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 Activity"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Loan Servicing" sheetId="14" state="visible" r:id="rId14"/>
    <sheet xmlns:r="http://schemas.openxmlformats.org/officeDocument/2006/relationships" name="Office Properties and Equipment" sheetId="15" state="visible" r:id="rId15"/>
    <sheet xmlns:r="http://schemas.openxmlformats.org/officeDocument/2006/relationships" name="Goodwill and Intangibles" sheetId="16" state="visible" r:id="rId16"/>
    <sheet xmlns:r="http://schemas.openxmlformats.org/officeDocument/2006/relationships" name="Deposits" sheetId="17" state="visible" r:id="rId17"/>
    <sheet xmlns:r="http://schemas.openxmlformats.org/officeDocument/2006/relationships" name="Short-term FHLB Advances" sheetId="18" state="visible" r:id="rId18"/>
    <sheet xmlns:r="http://schemas.openxmlformats.org/officeDocument/2006/relationships" name="Long-term FHLB Advanc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gulatory Matters" sheetId="22" state="visible" r:id="rId22"/>
    <sheet xmlns:r="http://schemas.openxmlformats.org/officeDocument/2006/relationships" name="Benefit Plans" sheetId="23" state="visible" r:id="rId23"/>
    <sheet xmlns:r="http://schemas.openxmlformats.org/officeDocument/2006/relationships" name="Stock-based Payment Arrangement"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Fair Value Disclosures" sheetId="27" state="visible" r:id="rId27"/>
    <sheet xmlns:r="http://schemas.openxmlformats.org/officeDocument/2006/relationships" name="Condensed Parent Company Only F" sheetId="28" state="visible" r:id="rId28"/>
    <sheet xmlns:r="http://schemas.openxmlformats.org/officeDocument/2006/relationships" name="Consolidated Quarterly Results " sheetId="29" state="visible" r:id="rId29"/>
    <sheet xmlns:r="http://schemas.openxmlformats.org/officeDocument/2006/relationships" name="Summary of Significant Accoun30" sheetId="30" state="visible" r:id="rId30"/>
    <sheet xmlns:r="http://schemas.openxmlformats.org/officeDocument/2006/relationships" name="Acquisition Activity (Tables)"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Loan Servicing (Tables)" sheetId="34" state="visible" r:id="rId34"/>
    <sheet xmlns:r="http://schemas.openxmlformats.org/officeDocument/2006/relationships" name="Office Properties and Equipme35" sheetId="35" state="visible" r:id="rId35"/>
    <sheet xmlns:r="http://schemas.openxmlformats.org/officeDocument/2006/relationships" name="Goodwill and Intangibles (Table" sheetId="36" state="visible" r:id="rId36"/>
    <sheet xmlns:r="http://schemas.openxmlformats.org/officeDocument/2006/relationships" name="Deposits (Tables)" sheetId="37" state="visible" r:id="rId37"/>
    <sheet xmlns:r="http://schemas.openxmlformats.org/officeDocument/2006/relationships" name="Long-term FHLB Advances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Regulatory Matters (Tables)" sheetId="41" state="visible" r:id="rId41"/>
    <sheet xmlns:r="http://schemas.openxmlformats.org/officeDocument/2006/relationships" name="Benefit Plans (Tables)" sheetId="42" state="visible" r:id="rId42"/>
    <sheet xmlns:r="http://schemas.openxmlformats.org/officeDocument/2006/relationships" name="Stock-based Payment Arrangeme43" sheetId="43" state="visible" r:id="rId43"/>
    <sheet xmlns:r="http://schemas.openxmlformats.org/officeDocument/2006/relationships" name="Earnings Per Share (Tables)" sheetId="44" state="visible" r:id="rId44"/>
    <sheet xmlns:r="http://schemas.openxmlformats.org/officeDocument/2006/relationships" name="Related Party Transactions (Tab" sheetId="45" state="visible" r:id="rId45"/>
    <sheet xmlns:r="http://schemas.openxmlformats.org/officeDocument/2006/relationships" name="Fair Value Disclosures (Tables)" sheetId="46" state="visible" r:id="rId46"/>
    <sheet xmlns:r="http://schemas.openxmlformats.org/officeDocument/2006/relationships" name="Condensed Parent Company Only47" sheetId="47" state="visible" r:id="rId47"/>
    <sheet xmlns:r="http://schemas.openxmlformats.org/officeDocument/2006/relationships" name="Consolidated Quarterly Result48" sheetId="48" state="visible" r:id="rId48"/>
    <sheet xmlns:r="http://schemas.openxmlformats.org/officeDocument/2006/relationships" name="Description of Business - Addit" sheetId="49" state="visible" r:id="rId49"/>
    <sheet xmlns:r="http://schemas.openxmlformats.org/officeDocument/2006/relationships" name="Summary of Significant Accoun50" sheetId="50" state="visible" r:id="rId50"/>
    <sheet xmlns:r="http://schemas.openxmlformats.org/officeDocument/2006/relationships" name="Acquisition Activity - Addition" sheetId="51" state="visible" r:id="rId51"/>
    <sheet xmlns:r="http://schemas.openxmlformats.org/officeDocument/2006/relationships" name="Acquisition Activity - Summary " sheetId="52" state="visible" r:id="rId52"/>
    <sheet xmlns:r="http://schemas.openxmlformats.org/officeDocument/2006/relationships" name="Acquisition Activity - Summar53" sheetId="53" state="visible" r:id="rId53"/>
    <sheet xmlns:r="http://schemas.openxmlformats.org/officeDocument/2006/relationships" name="Acquisition Activity - Summar54" sheetId="54" state="visible" r:id="rId54"/>
    <sheet xmlns:r="http://schemas.openxmlformats.org/officeDocument/2006/relationships" name="Acquisition Activity - Estimate" sheetId="55" state="visible" r:id="rId55"/>
    <sheet xmlns:r="http://schemas.openxmlformats.org/officeDocument/2006/relationships" name="Acquisition Activity - Summar56" sheetId="56" state="visible" r:id="rId56"/>
    <sheet xmlns:r="http://schemas.openxmlformats.org/officeDocument/2006/relationships" name="Acquisition Activity - Summar57" sheetId="57" state="visible" r:id="rId57"/>
    <sheet xmlns:r="http://schemas.openxmlformats.org/officeDocument/2006/relationships" name="Acquisition Activity - Summar58" sheetId="58" state="visible" r:id="rId58"/>
    <sheet xmlns:r="http://schemas.openxmlformats.org/officeDocument/2006/relationships" name="Acquisition Activity - Summar59" sheetId="59" state="visible" r:id="rId59"/>
    <sheet xmlns:r="http://schemas.openxmlformats.org/officeDocument/2006/relationships" name="Investment Securities - Summary" sheetId="60" state="visible" r:id="rId60"/>
    <sheet xmlns:r="http://schemas.openxmlformats.org/officeDocument/2006/relationships" name="Investment Securities - Additio" sheetId="61" state="visible" r:id="rId61"/>
    <sheet xmlns:r="http://schemas.openxmlformats.org/officeDocument/2006/relationships" name="Investment Securities - Amortiz" sheetId="62" state="visible" r:id="rId62"/>
    <sheet xmlns:r="http://schemas.openxmlformats.org/officeDocument/2006/relationships" name="Loans - Summary of Loans, Net o" sheetId="63" state="visible" r:id="rId63"/>
    <sheet xmlns:r="http://schemas.openxmlformats.org/officeDocument/2006/relationships" name="Loans- Schedule of Activity in " sheetId="64" state="visible" r:id="rId64"/>
    <sheet xmlns:r="http://schemas.openxmlformats.org/officeDocument/2006/relationships" name="Loans - Allowance for Loan Loss" sheetId="65" state="visible" r:id="rId65"/>
    <sheet xmlns:r="http://schemas.openxmlformats.org/officeDocument/2006/relationships" name="Loans - Allowance for Loan Lo66" sheetId="66" state="visible" r:id="rId66"/>
    <sheet xmlns:r="http://schemas.openxmlformats.org/officeDocument/2006/relationships" name="Loans - Schedule of Credit Qual" sheetId="67" state="visible" r:id="rId67"/>
    <sheet xmlns:r="http://schemas.openxmlformats.org/officeDocument/2006/relationships" name="Loans - Schedule of Past Due Lo" sheetId="68" state="visible" r:id="rId68"/>
    <sheet xmlns:r="http://schemas.openxmlformats.org/officeDocument/2006/relationships" name="Loans - Additional Information " sheetId="69" state="visible" r:id="rId69"/>
    <sheet xmlns:r="http://schemas.openxmlformats.org/officeDocument/2006/relationships" name="Loans - Summary of Information " sheetId="70" state="visible" r:id="rId70"/>
    <sheet xmlns:r="http://schemas.openxmlformats.org/officeDocument/2006/relationships" name="Loans - Summary of Informatio71" sheetId="71" state="visible" r:id="rId71"/>
    <sheet xmlns:r="http://schemas.openxmlformats.org/officeDocument/2006/relationships" name="Loans - Summary of Informatio72" sheetId="72" state="visible" r:id="rId72"/>
    <sheet xmlns:r="http://schemas.openxmlformats.org/officeDocument/2006/relationships" name="Loans - Information about Compa" sheetId="73" state="visible" r:id="rId73"/>
    <sheet xmlns:r="http://schemas.openxmlformats.org/officeDocument/2006/relationships" name="Loans - Summary of Informatio74" sheetId="74" state="visible" r:id="rId74"/>
    <sheet xmlns:r="http://schemas.openxmlformats.org/officeDocument/2006/relationships" name="Loan Servicing - Unpaid Princip" sheetId="75" state="visible" r:id="rId75"/>
    <sheet xmlns:r="http://schemas.openxmlformats.org/officeDocument/2006/relationships" name="Loan Servicing - Activity Relat" sheetId="76" state="visible" r:id="rId76"/>
    <sheet xmlns:r="http://schemas.openxmlformats.org/officeDocument/2006/relationships" name="Loan Servicing - Additional Inf" sheetId="77" state="visible" r:id="rId77"/>
    <sheet xmlns:r="http://schemas.openxmlformats.org/officeDocument/2006/relationships" name="Office Properties and Equipme78" sheetId="78" state="visible" r:id="rId78"/>
    <sheet xmlns:r="http://schemas.openxmlformats.org/officeDocument/2006/relationships" name="Office Properties and Equipme79" sheetId="79" state="visible" r:id="rId79"/>
    <sheet xmlns:r="http://schemas.openxmlformats.org/officeDocument/2006/relationships" name="Goodwill and Intangibles - Summ" sheetId="80" state="visible" r:id="rId80"/>
    <sheet xmlns:r="http://schemas.openxmlformats.org/officeDocument/2006/relationships" name="Goodwill and Intangibles - Addi" sheetId="81" state="visible" r:id="rId81"/>
    <sheet xmlns:r="http://schemas.openxmlformats.org/officeDocument/2006/relationships" name="Deposits - Schedule of Deposits" sheetId="82" state="visible" r:id="rId82"/>
    <sheet xmlns:r="http://schemas.openxmlformats.org/officeDocument/2006/relationships" name="Deposits - Scheduled Maturities" sheetId="83" state="visible" r:id="rId83"/>
    <sheet xmlns:r="http://schemas.openxmlformats.org/officeDocument/2006/relationships" name="Deposits - Additional Informati" sheetId="84" state="visible" r:id="rId84"/>
    <sheet xmlns:r="http://schemas.openxmlformats.org/officeDocument/2006/relationships" name="Short-term FHLB Advances - Addi" sheetId="85" state="visible" r:id="rId85"/>
    <sheet xmlns:r="http://schemas.openxmlformats.org/officeDocument/2006/relationships" name="Long-term FHLB Advances - Addit" sheetId="86" state="visible" r:id="rId86"/>
    <sheet xmlns:r="http://schemas.openxmlformats.org/officeDocument/2006/relationships" name="Long-term FHLB Advances - Summa" sheetId="87" state="visible" r:id="rId87"/>
    <sheet xmlns:r="http://schemas.openxmlformats.org/officeDocument/2006/relationships" name="Income Taxes - Additional Infor" sheetId="88" state="visible" r:id="rId88"/>
    <sheet xmlns:r="http://schemas.openxmlformats.org/officeDocument/2006/relationships" name="Income Taxes - Summarized Incom" sheetId="89" state="visible" r:id="rId89"/>
    <sheet xmlns:r="http://schemas.openxmlformats.org/officeDocument/2006/relationships" name="Income Taxes - Summarized Defer" sheetId="90" state="visible" r:id="rId90"/>
    <sheet xmlns:r="http://schemas.openxmlformats.org/officeDocument/2006/relationships" name="Income Taxes - Provision for Fe"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 xmlns:r="http://schemas.openxmlformats.org/officeDocument/2006/relationships" name="Regulatory Matters - Additional" sheetId="94" state="visible" r:id="rId94"/>
    <sheet xmlns:r="http://schemas.openxmlformats.org/officeDocument/2006/relationships" name="Regulatory Matters - Summary of" sheetId="95" state="visible" r:id="rId95"/>
    <sheet xmlns:r="http://schemas.openxmlformats.org/officeDocument/2006/relationships" name="Benefit Plans - Additional Info" sheetId="96" state="visible" r:id="rId96"/>
    <sheet xmlns:r="http://schemas.openxmlformats.org/officeDocument/2006/relationships" name="Benefit Plans - Summary of Empl" sheetId="97" state="visible" r:id="rId97"/>
    <sheet xmlns:r="http://schemas.openxmlformats.org/officeDocument/2006/relationships" name="Stock-based Payment Arrangeme98" sheetId="98" state="visible" r:id="rId98"/>
    <sheet xmlns:r="http://schemas.openxmlformats.org/officeDocument/2006/relationships" name="Stock-based Payment Arrangeme99" sheetId="99" state="visible" r:id="rId99"/>
    <sheet xmlns:r="http://schemas.openxmlformats.org/officeDocument/2006/relationships" name="Stock-based Payment Arrangem100" sheetId="100" state="visible" r:id="rId100"/>
    <sheet xmlns:r="http://schemas.openxmlformats.org/officeDocument/2006/relationships" name="Stock-based Payment Arrangem101" sheetId="101" state="visible" r:id="rId101"/>
    <sheet xmlns:r="http://schemas.openxmlformats.org/officeDocument/2006/relationships" name="Earnings Per Share - Earnings P" sheetId="102" state="visible" r:id="rId102"/>
    <sheet xmlns:r="http://schemas.openxmlformats.org/officeDocument/2006/relationships" name="Earnings Per Share - Additional" sheetId="103" state="visible" r:id="rId103"/>
    <sheet xmlns:r="http://schemas.openxmlformats.org/officeDocument/2006/relationships" name="Related Party Transactions - Su" sheetId="104" state="visible" r:id="rId104"/>
    <sheet xmlns:r="http://schemas.openxmlformats.org/officeDocument/2006/relationships" name="Related Party Transactions - Ad" sheetId="105" state="visible" r:id="rId105"/>
    <sheet xmlns:r="http://schemas.openxmlformats.org/officeDocument/2006/relationships" name="Fair Value Disclosures - Summar" sheetId="106" state="visible" r:id="rId106"/>
    <sheet xmlns:r="http://schemas.openxmlformats.org/officeDocument/2006/relationships" name="Fair Value Disclosures - Sum107" sheetId="107" state="visible" r:id="rId107"/>
    <sheet xmlns:r="http://schemas.openxmlformats.org/officeDocument/2006/relationships" name="Fair Value Disclosures - Schedu" sheetId="108" state="visible" r:id="rId108"/>
    <sheet xmlns:r="http://schemas.openxmlformats.org/officeDocument/2006/relationships" name="Fair Value Disclosures - Sum109" sheetId="109" state="visible" r:id="rId109"/>
    <sheet xmlns:r="http://schemas.openxmlformats.org/officeDocument/2006/relationships" name="Condensed Parent Company Onl110" sheetId="110" state="visible" r:id="rId110"/>
    <sheet xmlns:r="http://schemas.openxmlformats.org/officeDocument/2006/relationships" name="Condensed Parent Company Onl111" sheetId="111" state="visible" r:id="rId111"/>
    <sheet xmlns:r="http://schemas.openxmlformats.org/officeDocument/2006/relationships" name="Condensed Parent Company Onl112" sheetId="112" state="visible" r:id="rId112"/>
    <sheet xmlns:r="http://schemas.openxmlformats.org/officeDocument/2006/relationships" name="Consolidated Quarterly Resul113" sheetId="113" state="visible" r:id="rId113"/>
  </sheets>
  <definedNames/>
  <calcPr calcId="124519" fullCalcOnLoad="1"/>
</workbook>
</file>

<file path=xl/sharedStrings.xml><?xml version="1.0" encoding="utf-8"?>
<sst xmlns="http://schemas.openxmlformats.org/spreadsheetml/2006/main" uniqueCount="1332">
  <si>
    <t>Document and Entity Information - USD ($) $ in Millions</t>
  </si>
  <si>
    <t>12 Months Ended</t>
  </si>
  <si>
    <t>Dec. 31, 2017</t>
  </si>
  <si>
    <t>Mar. 0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BCP</t>
  </si>
  <si>
    <t>Entity Registrant Name</t>
  </si>
  <si>
    <t>HOME BANCOR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Financial Condition - USD ($)</t>
  </si>
  <si>
    <t>Dec. 31, 2016</t>
  </si>
  <si>
    <t>Assets</t>
  </si>
  <si>
    <t>Cash and cash equivalents</t>
  </si>
  <si>
    <t>Interest-bearing deposits in banks</t>
  </si>
  <si>
    <t>Investment securities available for sale, at fair value</t>
  </si>
  <si>
    <t>Investment securities held to maturity (fair values of $13,055,073 and $13,362,062, respectively)</t>
  </si>
  <si>
    <t>Mortgage loans held for sale</t>
  </si>
  <si>
    <t>Loans, net of unearned income</t>
  </si>
  <si>
    <t>Allowance for loan losses</t>
  </si>
  <si>
    <t>Total loans, net of unearned income and allowance for loan losses</t>
  </si>
  <si>
    <t>Office properties and equipment, net</t>
  </si>
  <si>
    <t>Cash surrender value of bank-owned life insurance</t>
  </si>
  <si>
    <t>Goodwill and core deposit intangibles</t>
  </si>
  <si>
    <t>Accrued interest receivable and other assets</t>
  </si>
  <si>
    <t>Total Assets</t>
  </si>
  <si>
    <t>Deposits:</t>
  </si>
  <si>
    <t>Noninterest-bearing</t>
  </si>
  <si>
    <t>Interest-bearing</t>
  </si>
  <si>
    <t>Total deposits</t>
  </si>
  <si>
    <t>Short-term Federal Home Loan Bank advances</t>
  </si>
  <si>
    <t>Long-term Federal Home Loan Bank advances</t>
  </si>
  <si>
    <t>Accrued interest payable and other liabilities</t>
  </si>
  <si>
    <t>Total Liabilities</t>
  </si>
  <si>
    <t>Shareholders' Equity</t>
  </si>
  <si>
    <t>Preferred stock, $0.01 par value - 10,000,000 shares authorized; none issued</t>
  </si>
  <si>
    <t xml:space="preserve"> </t>
  </si>
  <si>
    <t>Common stock, $0.01 par value - 40,000,000 shares authorized; 9,395,488 and 7,350,102 shares issued and outstanding, respectively</t>
  </si>
  <si>
    <t>Additional paid-in capital</t>
  </si>
  <si>
    <t>Unallocated common stock held by:</t>
  </si>
  <si>
    <t>Employee Stock Ownership Plan (ESOP)</t>
  </si>
  <si>
    <t>Recognition and Retention Plan (RRP)</t>
  </si>
  <si>
    <t>Retained earnings</t>
  </si>
  <si>
    <t>Accumulated other comprehensive (loss) income</t>
  </si>
  <si>
    <t>Total Shareholders' Equity</t>
  </si>
  <si>
    <t>Total Liabilities and Shareholders' Equity</t>
  </si>
  <si>
    <t>Consolidated Statements of Financial Condition (Parenthetical) - USD ($)</t>
  </si>
  <si>
    <t>Statement of Financial Position [Abstract]</t>
  </si>
  <si>
    <t>Investment 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t>
  </si>
  <si>
    <t>Dec. 31, 2015</t>
  </si>
  <si>
    <t>Interest Income</t>
  </si>
  <si>
    <t>Loans, including fees</t>
  </si>
  <si>
    <t>Investment securities:</t>
  </si>
  <si>
    <t>Taxable interest</t>
  </si>
  <si>
    <t>Tax-exempt interest</t>
  </si>
  <si>
    <t>Other investments and deposits</t>
  </si>
  <si>
    <t>Total interest income</t>
  </si>
  <si>
    <t>Interest Expense</t>
  </si>
  <si>
    <t>Deposits</t>
  </si>
  <si>
    <t>Securities sold under repurchase agreements</t>
  </si>
  <si>
    <t>Total interest expense</t>
  </si>
  <si>
    <t>Net interest income</t>
  </si>
  <si>
    <t>Provision for loan losses</t>
  </si>
  <si>
    <t>Net interest income after provision for loan losses</t>
  </si>
  <si>
    <t>Noninterest Income</t>
  </si>
  <si>
    <t>Service fees and charges</t>
  </si>
  <si>
    <t>Bank card fees</t>
  </si>
  <si>
    <t>Gain on sale of loans, net</t>
  </si>
  <si>
    <t>Income from bank-owned life insurance</t>
  </si>
  <si>
    <t>Gain on sale of securities, net</t>
  </si>
  <si>
    <t>Gain (loss) on sale of assets, net</t>
  </si>
  <si>
    <t>Other income</t>
  </si>
  <si>
    <t>Total noninterest income</t>
  </si>
  <si>
    <t>Noninterest Expense</t>
  </si>
  <si>
    <t>Compensation and benefits</t>
  </si>
  <si>
    <t>Occupancy</t>
  </si>
  <si>
    <t>Marketing and advertising</t>
  </si>
  <si>
    <t>Data processing and communication</t>
  </si>
  <si>
    <t>Professional services</t>
  </si>
  <si>
    <t>Forms, printing and supplies</t>
  </si>
  <si>
    <t>Franchise and shares tax</t>
  </si>
  <si>
    <t>Regulatory fees</t>
  </si>
  <si>
    <t>Foreclosed assets, net</t>
  </si>
  <si>
    <t>Other expenses</t>
  </si>
  <si>
    <t>Total noninterest expense</t>
  </si>
  <si>
    <t>Income before income tax expense</t>
  </si>
  <si>
    <t>Income tax expense</t>
  </si>
  <si>
    <t>Net Income</t>
  </si>
  <si>
    <t>Earnings per share:</t>
  </si>
  <si>
    <t>Basic</t>
  </si>
  <si>
    <t>Diluted</t>
  </si>
  <si>
    <t>Cash dividends declared per common share</t>
  </si>
  <si>
    <t>Consolidated Statements of Comprehensive Income - USD ($)</t>
  </si>
  <si>
    <t>Statement of Comprehensive Income [Abstract]</t>
  </si>
  <si>
    <t>Other Comprehensive Loss</t>
  </si>
  <si>
    <t>Unrealized losses gains on investment securities</t>
  </si>
  <si>
    <t>Reclassification adjustment for gains included in net income</t>
  </si>
  <si>
    <t>Tax effect</t>
  </si>
  <si>
    <t>Other comprehensive loss, net of taxes</t>
  </si>
  <si>
    <t>Comprehensive Income</t>
  </si>
  <si>
    <t>Consolidated Statements of Changes in Shareholders' Equity - USD ($)</t>
  </si>
  <si>
    <t>Total</t>
  </si>
  <si>
    <t>Common Stock [Member]</t>
  </si>
  <si>
    <t>Additional Paid-in Capital [Member]</t>
  </si>
  <si>
    <t>Treasury Stock [Member]</t>
  </si>
  <si>
    <t>Unallocated Common Stock Held by ESOP [Member]</t>
  </si>
  <si>
    <t>Unallocated Common Stock Held by RRP [Member]</t>
  </si>
  <si>
    <t>Retained Earnings [Member]</t>
  </si>
  <si>
    <t>Accumulated Other Comprehensive Income (Loss) [Member]</t>
  </si>
  <si>
    <t>Balance at Dec. 31, 2014</t>
  </si>
  <si>
    <t>Other comprehensive income</t>
  </si>
  <si>
    <t>Purchase of Company's common stock at cost, 155,218 shares, 12,826 shares, 1,776 shares</t>
  </si>
  <si>
    <t>Reclassification of treasury stock per Louisiana law</t>
  </si>
  <si>
    <t>[1]</t>
  </si>
  <si>
    <t>Cash dividends declared, $0.30 per share, $0.41 per share, $0.55 per share</t>
  </si>
  <si>
    <t>Exercise of stock options</t>
  </si>
  <si>
    <t>RRP shares released for allocation</t>
  </si>
  <si>
    <t>ESOP shares released for allocation</t>
  </si>
  <si>
    <t>Share-based compensation cost</t>
  </si>
  <si>
    <t>Balance at Dec. 31, 2015</t>
  </si>
  <si>
    <t>Common Stock issued under incentive plans, net of shares surrendered in payment, including tax benefit, 3,877 shares, 8,485 shares</t>
  </si>
  <si>
    <t>Balance at Dec. 31, 2016</t>
  </si>
  <si>
    <t>Common stock issued for acquisition, 1,936,117 shares</t>
  </si>
  <si>
    <t>Balance at Dec. 31, 2017</t>
  </si>
  <si>
    <t>See Note 2 for details on the Louisiana Business Corporation Act.</t>
  </si>
  <si>
    <t>Consolidated Statements of Changes in Shareholders' Equity (Parenthetical) - $ / shares</t>
  </si>
  <si>
    <t>Purchase of Company's common shares at cost, shares</t>
  </si>
  <si>
    <t>Cash dividends declared, per share</t>
  </si>
  <si>
    <t>Common Stock issued under incentive plans, shares</t>
  </si>
  <si>
    <t>Common stock issued for acquisition, shares</t>
  </si>
  <si>
    <t>Consolidated Statements of Cash Flows - USD ($)</t>
  </si>
  <si>
    <t>Cash flows from operating activities, net of effects of acquisitions:</t>
  </si>
  <si>
    <t>Adjustments to reconcile net income to net cash provided by operating activities:</t>
  </si>
  <si>
    <t>Depreciation</t>
  </si>
  <si>
    <t>Amortization and accretion of purchase accounting valuations and intangibles</t>
  </si>
  <si>
    <t>Net amortization of mortgage servicing asset</t>
  </si>
  <si>
    <t>Federal Home Loan Bank stock dividends</t>
  </si>
  <si>
    <t>Net amortization of discount on investments</t>
  </si>
  <si>
    <t>Gain on sale of investment securities, net</t>
  </si>
  <si>
    <t>Gain on loans sold, net</t>
  </si>
  <si>
    <t>Proceeds, including principal payments, from loans held for sale</t>
  </si>
  <si>
    <t>Originations of loans held for sale</t>
  </si>
  <si>
    <t>Non-cash compensation</t>
  </si>
  <si>
    <t>Deferred income tax expense (benefit)</t>
  </si>
  <si>
    <t>Impact of Tax Cuts and Jobs Act on deferred taxes</t>
  </si>
  <si>
    <t>(Increase) decrease in accrued interest receivable and other assets</t>
  </si>
  <si>
    <t>Increase in cash surrender value of bank-owned life insurance</t>
  </si>
  <si>
    <t>(Increase) decrease in accrued interest payable and other liabilities</t>
  </si>
  <si>
    <t>Net cash provided by operating activities</t>
  </si>
  <si>
    <t>Cash flows from investing activities, net of effects of acquisitions:</t>
  </si>
  <si>
    <t>Purchases of securities available for sale</t>
  </si>
  <si>
    <t>Purchases of securities held to maturity</t>
  </si>
  <si>
    <t>Proceeds from maturities, prepayments and calls on securities available for sale</t>
  </si>
  <si>
    <t>Proceeds from maturities, prepayments and calls on securities held to maturity</t>
  </si>
  <si>
    <t>Proceeds from sales on securities available for sale</t>
  </si>
  <si>
    <t>Decrease (increase) in loans, net</t>
  </si>
  <si>
    <t>Reimbursement from FDIC for covered assets</t>
  </si>
  <si>
    <t>Decrease in interest-bearing deposits in banks</t>
  </si>
  <si>
    <t>Proceeds from sale of repossessed assets</t>
  </si>
  <si>
    <t>Purchases of office properties and equipment</t>
  </si>
  <si>
    <t>Proceeds from sale of office properties and equipment</t>
  </si>
  <si>
    <t>Cash received in excess of cash paid in business combination</t>
  </si>
  <si>
    <t>Purchases of Federal Home Loan Bank stock</t>
  </si>
  <si>
    <t>Proceeds from redemption of Federal Home Loan Bank stock</t>
  </si>
  <si>
    <t>Net cash provided by (used in) investing activities</t>
  </si>
  <si>
    <t>Cash flows from financing activities, net of effects of acquisitions:</t>
  </si>
  <si>
    <t>Increase in deposits, net</t>
  </si>
  <si>
    <t>Borrowings on Federal Home Loan Bank advances</t>
  </si>
  <si>
    <t>Repayments of Federal Home Loan Bank advances</t>
  </si>
  <si>
    <t>Decrease in securitites sold under repurchase agreements</t>
  </si>
  <si>
    <t>Proceeds from exercise of stock options</t>
  </si>
  <si>
    <t>Issuance of stock under incentive plans</t>
  </si>
  <si>
    <t>Dividends paid to shareholders</t>
  </si>
  <si>
    <t>Purchase of Company's common stock</t>
  </si>
  <si>
    <t>Net cash provided (used in) by financing activities</t>
  </si>
  <si>
    <t>Net change in cash and cash equivalents</t>
  </si>
  <si>
    <t>Cash and cash equivalents at beginning of year</t>
  </si>
  <si>
    <t>Cash and cash equivalents at end of year</t>
  </si>
  <si>
    <t>Supplementary cash flow information:</t>
  </si>
  <si>
    <t>Interest paid on deposits and borrowed funds</t>
  </si>
  <si>
    <t>Income taxes paid</t>
  </si>
  <si>
    <t>Noncash investing and financing activities:</t>
  </si>
  <si>
    <t>Transfer of loans to repossessed assets</t>
  </si>
  <si>
    <t>Common stock issued in consideration of St. Martin Bancshares, Inc.</t>
  </si>
  <si>
    <t>Assets acquired and liabilities assumed in acquisitions:</t>
  </si>
  <si>
    <t>Assets acquired in acquisitions</t>
  </si>
  <si>
    <t>Liablities assumed in acquisitions</t>
  </si>
  <si>
    <t>Description of Business</t>
  </si>
  <si>
    <t>Organization, Consolidation and Presentation of Financial Statements [Abstract]</t>
  </si>
  <si>
    <t>1. Description of Business
Home Bancorp, Inc., a Louisiana Corporation
(“Company”), was organized by Home Bank (a
federally-chartered savings bank and the predecessor of Home Bank,
N.A.) (“Bank”) in May 2008 to facilitate the conversion
of the Bank from the mutual to the stock form
(“Conversion”) of ownership. The Conversion was
completed on October 2, 2008, at which time the Company became
the holding company for the Bank, with the Company owning all of
the issued and outstanding shares of the Bank’s common stock.
The Company and Bank are headquartered in Lafayette, Louisiana. As
of December 31, 2017, the Company was a bank holding
company.
As of December 31, 2017, Home Bank, N.A. was a
nationally-chartered bank. The Bank was originally chartered in
1908 as a Louisiana state-chartered savings association. The Bank
converted to a federal mutual savings bank charter in 1993.
In 2010, the Bank expanded into the Northshore (of Lake
Pontchartrain) region through a Federal Deposit Insurance
Corporation (“FDIC”) assisted acquisition of certain
assets and liabilities of the former Statewide Bank
(“Statewide”). In July 2011, the Bank expanded into the
Greater New Orleans region through its acquisition of GS Financial
Corporation (“GSFC”), the former holding company of
Guaranty Savings Bank (“Guaranty”). In February 2014,
the Bank expanded into west Mississippi through its acquisition of
Britton &amp; Koontz Capital Corporation
(“Britton &amp; Koontz”), the holding company for
Britton &amp; Koontz Bank, N.A. (“Britton &amp;
Koontz Bank”) of Natchez, Mississippi. In September 2015, the
Bank expanded its presence in the Greater New Orleans region
through the acquisition of Louisiana Bancorp, Inc.
(“Louisiana Bancorp”), the former holding company of
Bank of New Orleans (“BNO”) of Metairie, Louisiana. In
December 2017, the Bank expanded its presence in the Acadiana
market through the acquisition of St. Martin Bancshares
(“SMB”), the former holding company of St. Martin
Bank &amp; Trust Company (“St. Martin Bank”) of
St. Martinville, Louisiana. As of December 31, 2017, the Bank
conducted business from 40 banking offices in the Greater
Lafayette, Southwest Louisiana, Northshore, Baton Rouge and Greater
New Orleans regions of south Louisiana and west Mississippi.
The Bank is primarily engaged in attracting deposits from the
general public and using those funds to invest in loans and
investment securities. The Bank’s principal sources of funds
are customer deposits, repayments of loans, repayments of
investments and funds borrowed from outside sources such as the
Federal Home Loan Bank (“FHLB”) of Dallas. The Bank
derives its income principally from interest earned on loans and
investment securities and, to a lesser extent, from fees received
in connection with the origination of loans, service charges on
deposit accounts and for other services. The Bank’s primary
expenses are general operating expenses and interest expense on
deposits and borrowings.
The Bank’s primary regulator is the Office of the Comptroller
of the Currency (“OCC”). Its deposits are insured to
the maximum amount permissible under federal law by the FDIC. In
July 2010, the Dodd-Frank Wall Street Reform and Consumer
Protection Act (“Dodd-Frank Act”) was passed by
Congress. The Dodd-Frank Act, among other things, imposed new
restrictions and an expanded framework of regulatory oversight for
financial institutions and their holding companies, including the
Bank and the Company. The Dodd-Frank Act also created the Consumer
Financial Protection Bureau (“CFPB”) that has the
authority to promulgate rules intended to protect consumers in the
financial products and services market.</t>
  </si>
  <si>
    <t>Summary of Significant Accounting Policies</t>
  </si>
  <si>
    <t>Accounting Policies [Abstract]</t>
  </si>
  <si>
    <t>2. Summary of Significant Accounting Policies
Principles of Consolidation
The consolidated financial statements include the accounts of the
Company and the Bank. All significant intercompany balances and
transactions have been eliminated in consolidation.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include, but are not limited to, the determination of the allowance
for loan losses, income taxes, valuation of investments with
other-than-temporary impairment, acquisition accounting valuations
and valuation of share-based compensation.
Cash and Cash Equivalents
For purposes of reporting cash flows, cash and cash equivalents
include cash on hand, due from banks and interest-bearing deposits
with the FHLB. The Company considers all highly liquid debt
instruments with original maturities of three months or less
(excluding interest-bearing deposits in banks) to be cash
equivalents.
The Bank is required to maintain cash reserves with the Federal
Reserve Bank. The requirement is dependent upon the Bank’s
cash on hand or noninterest-bearing balances. There was no reserve
requirement as of December 31, 2017 or 2016. The Bank was in
compliance with reserve requirements at such dates.
Investment Securities
The Company follows the guidance under the Financial Accounting
Standards Board (“FASB”) Accounting Standards
Codification (“ASC”) 320, Investments – Debt
and Equity Securities
Investment securities that are acquired with the intention of being
resold in the near term are classified as trading securities under
ASC 320 and are carried at fair value, with unrealized holding
gains and losses recognized in current earnings. The Company did
not hold any securities for trading purposes at, or during the
years ended, December 31, 2017 or 2016.
Securities not meeting the criteria of either trading securities or
held to maturity are classified as available for sale and are
carried at fair value. Unrealized holding gains and losses for
these securities are recognized, net of related income tax effects,
in the Consolidated Statements of Comprehensive Income.
Interest income earned on securities either held to maturity or
available for sale is included in current earnings, including the
amortization of premiums and the accretion of discounts using the
interest method. Premiums and discounts are amortized or accreted
over the life of the related security as an adjustment to the
yield. The gain or loss realized on the sale of securities
classified as available for sale or held to maturity, as determined
using the specific identification method for determining the cost
of the securities sold, is computed with reference to its amortized
cost and is also included in current earnings.
The Company reviews investment securities for other-than-temporary
impairment quarterly. Impairment is considered to be
other-than-temporary if it is likely that all amounts contractually
due will not be received for debt securities and when there is no
positive evidence indicating that an investment’s carrying
amount is recoverable in the near term for equity securities. When
a decline in the fair value of available for sale and held to
maturity securities below cost is deemed to be credit related, a
charge for other-than-temporary impairment is included in earnings
as “Other-than-temporary impairment of securities”. The
decline in fair value attributed to non-credit
Loans Held for Sale
The Company sells mortgage loans and loan participations for an
amount equal to the principal amount of loans or participations
with yields to investors based upon current market rates. Realized
gains and losses related to loan sales are included in noninterest
income.
The Company allocates the cost to acquire or originate a mortgage
loan between the loan and the right to service the loan if it
intends to sell or securitize the loan and retain servicing rights.
In addition, the Company periodically assesses capitalized mortgage
servicing rights for impairment based on the fair value of such
rights. To the extent that temporary impairment exists, write-downs
are recognized in current earnings as an adjustment to the
corresponding valuation allowance. Permanent impairment is
recognized through a write-down of the asset with a corresponding
reduction in the valuation allowance. For purposes of performing
its impairment evaluation, the portfolio is stratified on the basis
of certain risk characteristics, including loan type and interest
rates. Capitalized servicing rights are amortized over the period
of, and in proportion to, estimated net servicing income, which
considers appropriate prepayment assumptions.
For financial reporting purposes, the Company classifies a portion
of its loans as “Mortgage loans held for sale”.
Included in this category are loans which the Company has the
current intent to sell and loans which are available to be sold in
the event that the Company determines that loans should be sold to
support the Company’s investment and liquidity objectives, as
well as to support its overall asset and liability management
strategies. Loans included in this category for which the Company
has the current intention to sell are recorded at the lower of
aggregate cost or fair value. As of December 31, 2017 and
2016, the Company had $5,873,000 and $4,156,000, respectively, in
loans classified as “Mortgage loans held for sale.”
As of December 31, 2017 and 2016 the Company had $164,322,000
and $188,103,000, respectively, outstanding in loans sold to
government agencies that it was servicing through a third
party.
Loans
The following describes the distinction between originated and
Acquired Loans and certain significant accounting policies relevant
to each category.
Originated Loans
Loans are carried net of discounts on loan originations are
amortized using the level yield interest method over the remaining
contractual life of the loan. Nonrefundable loan origination fees,
net of direct loan origination costs, are deferred and recognized
over the life of the loan as an adjustment of yield using the
interest method.
Interest on loans receivable is accrued as earned using the
interest method over the life of the loan. Interest on loans deemed
uncollectible is excluded from income. The accrual of interest is
discontinued and reversed against current income once loans become
more than 90 days past due or earlier if conditions warrant. The
past due status of loans is determined based on the contractual
terms. When a loan is placed on nonaccrual status, previously
accrued and uncollected interest is charged against interest income
on loans. Interest payments are applied to reduce the principal
balance on nonaccrual loans. Loans are returned to accrual status
when all past due payments are received in full and future payments
are probable.
Third party property valuations are obtained at the time of
origination for real estate secured loans. When a determination is
made that a loan has deteriorated to the point of being deemed a
criticized or classified loan, updated valuations may be ordered to
help determine if there is impairment, which may lead to a
recommendation for partial charge off or appropriate allowance
allocation. Property valuations are ordered through, and reviewed
by, the Company’s Appraisal and Review Department. The
Company typically orders an “as is” valuation for
collateral property if the loan is in a criticized loan
classification.
Loans, or portions of loans, are charged off in the period that
such loans, or portions thereof, are deemed uncollectible. The
collectability of individual loans is determined through an
estimate of the fair value of the underlying collateral and/or
assessment of the financial condition and repayment capacity of the
borrower.
Acquired Loans
Acquired Loans at December 31, 2017 and 2016 are those
associated with our acquisitions of Statewide, GSFC,
Britton &amp; Koontz, Louisiana Bancorp and SMB. These loans
were recorded at estimated fair value at the acquisition date with
no carryover of the related allowance for loan losses. The Acquired
Loans were segregated between those considered to be performing
(“acquired performing”) and those with evidence of
credit deterioration (“acquired impaired”), and then
further segregated into loan pools designed to facilitate the
development of expected cash flows. The fair value estimate for
each pool of acquired performing and acquired impaired loans was
based on the estimate of expected cash flows, both principal and
interest, from that pool, discounted at prevailing market interest
rates.
The difference between the fair value of an acquired performing
loan pool and the contractual amounts due at the acquisition date
(the “fair value discount”) is accreted into income
over the estimated life of the pool. Management estimates an
allowance for loan losses for acquired performing loans using a
methodology similar to that used for originated loans. The
allowance determined for each loan pool is compared to the
remaining fair value discount for that pool. If the allowance
amount calculated under the Company’s methodology is greater
than the Company’s remaining discount, the additional amount
called for is added to the reported allowance through a provision
for loan losses. If the allowance amount calculated under the
Company’s methodology is less than the Company’s
recorded discount, no additional allowance or provision is
recognized. Actual losses first reduce any remaining fair value
discount for the loan pool. Once the discount is fully depleted,
losses are applied against the allowance established for that pool.
Acquired performing loans are placed on nonaccrual status and
considered and reported as nonperforming or past due using the same
criteria applied to the originated portfolio.
The excess of cash flows expected to be collected from an acquired
impaired loan pool over the pool’s estimated fair value at
acquisition is referred to as the accretable yield and is
recognized in interest income using an effective yield method over
the remaining life of the pool. Each pool of acquired impaired
loans is accounted for as a single asset with a single composite
interest rate and an aggregate expectation of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
Allowance for Loan Losses
The allowance for loan losses on loans in our portfolio is
maintained at an amount which management believes covers the
reasonably estimable and probable losses on such portfolio. The
allowance for loan losses is comprised of specific and general
reserves. The Company determines specific reserves based on the
provisions of ASC 310, Receivables charged-off
While management uses available information to make loan loss
allowance evaluations, adjustments to the allowance may be
necessary based on changes in economic and other conditions or
changes in accounting guidance. The OCC, as an integral part of its
examination processes, periodically reviews the allowance for loan
losses. The OCC may require the recognition of adjustments to the
allowance for loan losses based on its judgment of information
available to it as of the time of its examinations. To the extent
the OCC’s estimates differ from management’s estimates,
additional provisions to the allowance for loan losses may be
required as of the time of its examination. As part of the risk
management program, an independent review is performed on the loan
portfolio, which supplements management’s assessment of the
loan portfolio and the allowance for loan losses. The result of the
independent review is reported directly to the Audit Committee of
the Board of Directors.
Repossessed Assets
Repossessed assets are recorded at fair value less estimated
selling costs at the date acquired or upon receiving new property
valuations. Costs relating to the development and improvement of
foreclosed property are capitalized, and costs relating to holding
and maintaining the property are expensed. Write-downs from cost to
fair value at the date of foreclosure are charged against the
allowance for loan losses. Valuations are performed periodically
and a charge to operations is recorded if the carrying value of a
property exceeds its fair value less selling costs. Generally, the
Company appraises the property at the time of foreclosure and at
least every 12 months following the foreclosure. The Company had
$728,000 and $2,893,000 of repossessed assets as of
December 31, 2017 and 2016, respectively. Repossessed Assets
are recorded in accrued interest receivable and other assets on the
Consolidated Statements of Financial Condition.
Federal Home Loan Bank Stock
As a member of the FHLB, the Bank is required to maintain a minimum
investment in its stock that varies with the level of FHLB advances
outstanding. The stock is bought from and sold to the FHLB based
upon its $100 par value. The stock does not have a readily
determinable fair value and as such is classified as restricted
stock, carried at cost and evaluated for impairment in accordance
with GAAP. The stock’s value is determined by the ultimate
recoverability of the par value rather than by recognizing
temporary declines. The determination of whether the par value will
ultimately be recovered is influenced by criteria such as: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Office Properties and Equipment
Office properties and equipment are stated at cost less accumulated
depreciation. Depreciation is computed using the straight-line
method with rates based on the estimated useful lives of the
individual assets, which range from 3 to 40 years. Expenditures
which substantially increase the useful lives of existing property
and equipment are capitalized while routine expenditures for
repairs and maintenance are expensed as incurred.
Cash Surrender Value of Bank-Owned Life Insurance
Life insurance contracts represent single premium life insurance
contracts on the lives of certain officers of the Bank. The Bank is
the beneficiary of these policies. These contracts are reported at
their cash surrender value and changes in the cash surrender value
are included in noninterest income.
Intangible Assets
Intangible assets consist of goodwill, core deposit intangibles and
mortgage servicing rights. These assets are recorded in accrued
interest receivable and other assets on the Consolidated Statements
of Financial Condition. Goodwill represents the excess purchase
price over the fair value of net assets acquired in business
acquisitions. Goodwill is not amortized but rather is evaluated for
impairment at least annually. Core deposit intangibles represent
the estimated value related to customer deposit relationships
assumed in the Company’s acquisitions. Core deposit
intangibles are being amortized over nine to 15 years. The
mortgage servicing rights represent servicing assets related to
mortgage loans sold and serviced at fair value. Mortgage servicing
rights are being amortized over a maximum of 10 years using an
accelerated method.
Shareholders’ Equity
Effective January 1, 2015, companies incorporated under
Louisiana law became subject to the Louisiana Business Corporation
Act. Provisions of the Louisiana Business Corporation Act eliminate
the concept of treasury stock and provide that shares reacquired by
a company are to be treated as authorized but unissued shares.
Accounting principles generally accepted in the United States of
America state that accounting for treasury stock shall conform to
state law. The Company’s Consolidated Financial Statements at
and for the year ended December 31, 2015 reflect this change.
For the years ended December 31, 2017, 2016 and 2015, the cost
of shares repurchased by the Company have been allocated to common
stock, additional paid-in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
Salary Continuation Agreements
The Company records the expense associated with its salary
continuation agreements over the service periods of the persons
covered under these agreements.
Income Taxes
The Company accounts for income taxes under the liability method.
Deferred tax assets and liabilitie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f a change in tax rates on deferred tax assets and
liabilities is recognized in income taxes during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
The income tax benefit or expense is the total of the current year
income tax due or refundable and the change in deferred tax assets
and liabilities.
A tax position is recognized as a benefit only if it is more likely
than not that the tax position would be sustained in a tax
examination, with a tax examination presumed to occur. The amount
recognized is the largest amount of tax benefit that is greater
than 50 percent likely of being realized on examination. For
tax positions not meeting the more likely than not test, no tax
benefit is recorded.
The Company recognizes interest and penalties accrued related to
unrecognized tax benefits, if applicable, in noninterest expense.
During the years ended December 31, 2017, 2016, and 2015, the
Company did not recognize any interest or penalties in its
financial statements, nor has it recorded an accrued liability for
interest or penalty payments.
Stock-based Compensation Plans
The Company issues stock options under the 2009 Stock Option Plan
and the 2014 Equity Incentive Plan to directors, officers and other
key employees. In accordance with the requirements of ASC 718,
Compensation – Stock Compensation
The Company may issue restricted stock under the 2009 Recognition
and Retention Plan and restricted stock or restricted stock units
under the 2014 Equity Incentive Plan for directors, officers and
other key employees. Awards under the plans may not be sold or
otherwise transferred until certain restrictions have lapsed. The
unearned compensation related to these awards is amortized to
compensation expense over the service period, which is usually the
vesting period. The total share-based compensation expense for
these awards is determined based on the market price of the
Company’s common stock as of the date of grant applied to the
total number of shares granted and is amortized over the vesting
period.
Earnings Per Share
Earnings per share represents income available to common
shareholders divided by the weighted-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
Comprehensive Income
GAAP generally requires that recognized revenues, expenses, gains
and losses be included in net earnings. Although certain changes in
assets and liabilities, such as unrealized gains and losses on
available for sale securities, are reported as a separate component
of the equity section of the balance sheets, such items, along with
net earnings, are components of comprehensive income. The tax
effect for unrealized gains and losses on investment securities was
($520,492), ($463,072) and ($230,670) for the periods ending
December 31, 2017, 2016 and 2015, respectively. The
reclassification adjustment for gains included in net income had a
no tax effect for the periods ending December 31, 2017 and
2016 and ($2,548) for the period ending December 31, 2015.
Comprehensive income is reflected in the Consolidated Statements of
Comprehensive Income.
Reclassifications
Certain reclassifications have been made to prior period balances
to conform to the current period presentation.
Recent Accounting Pronouncements
In January 2016, the Financial Accounting Standards Board
(“FASB”) issued Accounting Standards Update
(“ASU”) 2016-01,
In February 2016, the FASB issued ASU 2016-02, right-of-use
In June 2016, the FASB issued ASU 2016-13, Off-balance-sheet
In August 2016, the FASB issued ASU No. 2016-15, zero-coupon
In January 2017, FASB issued ASU No. 2017-04,
In April 2017, FASB issued ASU No. 2017-8, 310-20):
ASU 2018-02, 2018-02 2018-02</t>
  </si>
  <si>
    <t>Acquisition Activity</t>
  </si>
  <si>
    <t>Business Combinations [Abstract]</t>
  </si>
  <si>
    <t>3. Acquisition Activity
St. Martin Bancshare, Inc.
The acquisition was accounted for under the acquisition method of
accounting in accordance with ASC 805, Business
Combinations
The fair value estimates of SMB’s assets and liabilities
recorded are preliminary and subject to refinement as additional
information becomes available. Under current accounting principles,
the Company’s estimates of fair values may be adjusted for a
period of up to one year from the acquisition date.
The assets acquired and liabilities assumed, as well as the
adjustments to record the assets and liabilities at fair value, are
presented in the following table as of December 6, 2017.
(dollars in thousands) As Preliminary As recorded by
Assets
Cash and cash equivalents $ 69,444 $
— $ 69,444
Investment securities 54,094 (308 ) (a) 53,786
Loans 447,885 (8,013 ) (b) 439,872
Repossessed assets 263 (54 ) (c) 209
Office properties and equipment, net 5,960 1,121 (d) 7,081
Core deposit intangible 238 6,528 (e) 6,766
Other assets 18,766 (3,258 ) (f) 15,508
Total assets acquired $ 596,650 $ (3,984 ) $ 592,666
Liabilities
Interest-bearing deposits $ 355,973 $ (110 ) (g) $ 355,863
Noninterest-bearing deposits 177,634
— 177,634
FHLB advances 17,534 (202 ) (h) 17,332
Other liabilities 6,642 1,501 (i) 8,143
Total liabilities assumed $ 557,783 $ 1,189 $ 558,972
Excess of assets acquired over liabilities assumed 33,694
Stock issuance (82,962 )
Total goodwill recorded $ 49,268
(a) The adjustment represents the market
value adjustments on SMB’s investments based on their
interest rate risk and credit risk.
(b) The adjustment to reflect the fair
value of loans includes:
• Adjustment of $5.9 million to
reflect the removal of SMB’s allowance for loan losses in
accordance with ASC 805.
• Adjustment of $3.8 million for
loans within the scope of ASC 310-30. 310-30. 310-30
• Adjustment of $10.8 million for
all remaining loans determined not to be within the scope of ASC
310-30. 310-30 310-30,
(c) The adjustment represents the write
down of the book value of SMB’s repossessed assets to their
estimated fair value, as adjusted for estimated costs to sell.
(d) The adjustment represents the
adjustment of SMB’s office properties and equipment to their
estimated fair value at the acquisition date.
(e) The adjustment represents the value
of the core deposit base assumed in the acquisition. The core
deposit asset was recorded as an identifiable intangible asset and
will be amortized on an accelerated basis over the estimated life
of the deposit base of 10 years.
(f) The adjustment is to record the
deferred tax asset on the transaction and the estimated fair value
on other assets.
(g) The adjustment represents the fair
value of certificates of deposit acquired based on current interest
rates for similar instruments. The adjustment will be recognized
using a level yield amortization method based on maturities of the
deposit liabilities.
(h) The adjustment is to record the fair
value of FHLB advances acquired at various terms and maturities
based on market rates at the acquisition date. The adjustment will
be recognized using a level yield amortization method based on
maturities of the borrowings.
(i) The adjustment is to accrue all the
liabilities owed by SMB payable at the acquisition date.
Acquired loans which are impaired as of the date of acquisition are
accounted for under ASC 310-30, 310-30
The following table summarizes the accretable yield on the loans
acquired from SMB with deteriorated credit quality as of
December 6, 2017 and the changes therein through
December 31, 2017.
(dollars in thousands) Accretable
Estimated fair value of loans acquired $ 5,168
Less:
Undiscounted contractual cash flows 10,909
Undiscounted cash flows not expected to be collected (nonaccretable
difference) (3,760 )
Undiscounted cash flows expected to be collected 7,149
Accretable yield as of December 6, 2017 (1,981 )
Accretion during 2017 34
Accretable yield as of December 31, 2017 $ (1,947)
The following pro forma information for the years ended
December 31, 2017 and 2016 reflects the Company’s
estimated condensed consolidated results of operations as if the
acquisition of SMB occurred at January 1, 2016, unadjusted for
potential cost savings.
(dollars in thousands except per share
information) 2017 2016
Net interest income $ 93,706 $ 90,280
Noninterest income 14,039 15,554
Noninterest expense 62,838 63,875
Net income 28,003 25,451
Earnings per share – basic $ 3.14 $ 2.90
Earnings per share – diluted 3.05 2.81
The selected pro forma financial information presented above is for
illustrative purposes only and is not necessarily indicative of the
financial results of the combined companies had the acquisition
actually been completed at the beginning of the periods presented,
nor does it indicate future results for any other interim or
full-year period.
The following table summarizes the accretable yield on the loans
acquired from SMB with deteriorated credit quality as of
December 6, 2017 and the changes therein through
December 31, 2017.
(dollars in thousands) 2017
Balance, beginning of period $
—
Acquisition accretable yield (1,981 )
Accretion 34
Net transfers from nonaccretable difference to accretable yield
—
Balance, end of period $ (1,947 )
As of December 31, 2017, the weighted average remaining
contractual life of the loan portfolio acquired with deteriorated
credit quality from SMB was 6.8 years.
SUMMARY OF ACQUISITION ACTIVITY
(dollars in thousands)
Acquisition Acquisition Total Assets Total Loans Goodwill Core Deposit Intangible Total
Statewide Bank 03/12/2010 $ 188,026 $ 110,415 $ 560 $ 1,429 $ 206,925
GS Financial Corporation 07/15/2011 256,677 182,440 296 859 193,518
Britton &amp; Koontz Capital Corporation 02/14/2014 298,930 161,581 43 3,030 216,600
Louisiana Bancorp, Inc. 09/15/2015 352,897 281,583 8,454 1,586 208,670
St. Martin Bancshares, Inc. 12/06/2017 592,666 439,872 49,268 6,766 533,497
Total Acquisitions $ 1,689,196 $ 1,175,891 $ 58,621 $ 13,670 $ 1,359,210
Acquired Loans which are impaired as of the date of acquisition are
accounted for under ASC 310-30, Loans and Debt Securities
Acquired with Deteriorated Credit Quality
The nonaccretable difference on loans acquired from
Britton &amp; Koontz totaled $17,946,000 as of
February 14, 2014 and represented an estimate of the
undiscounted loss exposure in the acquired loans with deteriorated
credit quality as of the acquisition date.
The following table summarizes the changes in accretable yield on
the loans acquired from Britton &amp; Koontz with deteriorated
credit quality for the years ended December 31, 2017, 2016 and
2015, respectively.
(dollars in thousands) 2017 2016 2015
Balance, beginning of period $ (1,782 ) $ (1,682 ) $ (1,824 )
Accretion 2,926 1,072 590
Net transfers from nonaccretable difference to accretable yield (1,284 ) (1,172 ) (448 )
Balance, end of period $ (140 ) $ (1,782 ) $ (1,682 )
As of December 31, 2017, the weighted average remaining
contractual life of the loan portfolio acquired with deteriorated
credit quality from Britton &amp; Koontz was 1.1 years.
The nonaccretable difference on loans acquired from GSFC totaled
$5,490,000 as of July 15, 2011 and represented an estimate of
the undiscounted loss exposure in the Acquired Loans with
deteriorated credit quality as of the acquisition date.
The following table summarizes the changes in accretable yield on
the loans acquired from GSFC with deteriorated credit quality for
the years ended December 31, 2017, 2016 and 2015,
respectively.
(dollars in thousands) 2017 2016 2015
Balance, beginning of period $ (298 ) $ (1,240 ) $ (1,270 )
Accretion 118 942 30
Net transfers from nonaccretable difference to accretable yield (56 )
—
—
Balance, end of period $ (236 ) $ (298 ) $ (1,240 )
As of December 31, 2017, the weighted average remaining
contractual life of the loan portfolio acquired with deteriorated
credit quality from GSFC was 5.5 years.
The nonaccretable difference on loans acquired from Statewide
totaled $61,478,000 as of March 12, 2010 and represented an
estimate of the undiscounted loss exposure in the Acquired Loans
with deteriorated credit quality as of the acquisition date. The
following table summarizes the changes in accretable yield on the
loans acquired from Statewide for the years ended December 31,
2017, 2016 and 2015, respectively.
(dollars in thousands) 2017 2016 2015
Balance, beginning of period $ (9,011 ) $ (13,870 ) $ (7,706 )
Accretion 2,031 4,859 3,238
Net transfers from nonaccretable difference to accretable yield
—
— (9,402 )
Balance, end of period $ (6,980 ) $ (9,011 ) $ (13,870 )
As of December 31, 2017, the weighted average remaining
contractual life of loan portfolio acquired with deteriorated
credit quality from Statewide was 4.8 years.</t>
  </si>
  <si>
    <t>Investment Securities</t>
  </si>
  <si>
    <t>Investments, Debt and Equity Securities [Abstract]</t>
  </si>
  <si>
    <t>4. Investment Securities
Summary information regarding the Company’s investment
securities classified as available for sale and held to maturity as
of December 31, 2017 and 2016 follows.
(dollars in thousands) Amortized Gross
Gross Unrealized Losses Fair Value
December 31, 2017 Less Than Over 1 Year
Available for sale:
U.S. agency mortgage-backed $ 84,639 $ 619 $ 270 $ 298 $ 84,690
Collateralized mortgage obligations 115,435 46 671 1,075 113,735
Municipal bonds 25,362 177 17 1 25,521
U.S. government agency 11,026 42 21
— 11,047
Total available for sale $ 236,462 $ 884 $ 979 $ 1,374 $ 234,993
Held to maturity:
Municipal bonds $ 13,034 $ 54 $ 18 $ 15 $ 13,055
Total held to maturity $ 13,034 $ 54 $ 18 $ 15 $ 13,055
(dollars in thousands) Amortized Gross
Gross Unrealized Losses Fair Value
December 31, 2016 Less Than 1 Year Over 1
Available for sale:
U.S. agency mortgage-backed $ 78,361 $ 938 $ 368 $
— $ 78,931
Collateralized mortgage obligations 75,193 84 613 334 74,330
Municipal bonds 21,212 260 44
— 21,428
U.S. government agency 8,946 95
—
— 9,041
Total available for sale $ 183,712 $ 1,377 $ 1,025 $ 334 $ 183,730
Held to maturity:
Municipal bonds $ 13,365 $ 69 $ 72 $
— $ 13,362
Total held to maturity $ 13,365 $ 69 $ 72 $
— $ 13,362
Management evaluates securities for other-than-temporary impairment
at least semi-annually, and more frequently when economic and
market conditions warrant such evaluations. Consideration is given
to (1) the extent and length of time the fair value has been
below cost; (2) the reasons for the decline in value;
(3) the Company’s intent to sell a security or whether
it is more likely than not we will be required to sell the security
before the recovery of its amortized cost, which may extend to
maturity and our ability and intent to hold the security for a
period of time that allows for the recovery in value in the case of
equity securities.
The Company performs a process to identify securities that could
potentially have a credit impairment that is other-than-temporary.
This process involves evaluating each security for impairment by
monitoring credit performance, collateral type, collateral
geography, bond credit support, loan-to-value
As of December 31, 2017, 112 of the Company’s debt
securities had unrealized losses totaling 1.5% of the individual
securities’ amortized cost basis and 1.0% of the
Company’s total amortized cost basis of the investment
securities portfolio. 35 of the 112 securities had been in a
continuous loss position for over 12 months at such date. The 35
securities had an aggregate amortized cost basis and unrealized
loss of $54,753,000 and $1,388,000, respectively, at
December 31, 2017. Management has the intent and ability to
hold these debt securities until maturity or until anticipated
recovery. No declines in these 112 securities were deemed to be
other-than-temporary.
The amortized cost and estimated fair value by maturity of the
Company’s investment securities as of December 31, 2017
are shown in the following tables. Securities are classified
according to their contractual maturities without consideration of
principal amortization, potential prepayments or call options. The
expected maturity of a security may differ from its contractual
maturity because of the exercise of call options and potential
paydowns. Accordingly, actual maturities may differ from
contractual maturities.
(dollars in thousands) One Year or Less After One After Five After Ten Total
Fair Value
Securities available for sale:
U.S. agency mortgage-backed $ 2,348 $ 8,471 $ 38,729 $ 35,142 $ 84,690
Collateralized mortgage obligations
— 6,189 11,539 96,007 113,735
Municipal bonds 2,789 11,502 7,810 3,420 25,521
U.S. government agency 1,007 3,976 4,355 1,709 11,047
Total securities available for sale $ 6,144 $ 30,138 $ 62,433 $ 136,278 $ 234,993
Securities held to maturity:
Municipal bonds $
— $ 5,335 $ 6,108 $ 1,612 $ 13,055
Total securities held to maturity $
— $ 5,335 $ 6,108 $ 1,612 $ 13,055
(dollars in thousands) One Year or Less After One After Five After Ten Total
Amortized Cost
Securities available for sale:
U.S. agency mortgage-backed $ 2,346 $ 8,506 $ 38,990 $ 34,797 $ 84,639
Collateralized mortgage obligations
— 6,181 11,655 97,599 115,435
Municipal bonds 2,779 11,430 7,752 3,401 25,362
U.S. government agency 999 3,997 4,320 1,710 11,026
Total securities available for sale $ 6,124 $ 30,114 $ 62,717 $ 137,507 $ 236,462
Securities held to maturity:
Municipal bonds $
— $ 5,331 $ 6,085 $ 1,618 $ 13,034
Total securities held to maturity $
— $ 5,331 $ 6,085 $ 1,618 $ 13,034
For the years ended December 31, 2017 and 2016, the Company
recorded no gross gains or losses related to the sale of investment
securities.
As of December 31, 2017 and 2016, the Company had accrued
interest receivable for investment securities of $990,000 and
$802,000, respectively.
As of December 31, 2017 and 2016, the Company had $121,984,000
and $91,773,000, respectively, of securities pledged to secure
public deposits.</t>
  </si>
  <si>
    <t>Loans</t>
  </si>
  <si>
    <t>Receivables [Abstract]</t>
  </si>
  <si>
    <t>5. Loans
The Company’s loans, net of unearned income, consisted of the
following as of December 31 of the years indicated.
(dollars in thousands) 2017 2016
Real estate loans:
One- $ 477,211 $ 341,883
Home equity loans and lines 94,445 88,821
Commercial real estate 611,358 427,515
Construction and land 177,263 141,167
Multi-family residential 50,978 46,369
Total real estate loans 1,411,255 1,045,755
Other loans:
Commercial and industrial 185,284 139,810
Consumer 61,256 42,268
Total other loans 246,540 182,078
Total loans $ 1,657,795 $ 1,227,833
A summary of activity in the Company’s allowance for loan
losses for the years ended December 31, 2017, 2016 and 2015 is
as follows.
For the Year Ended December 31,
2017
(dollars in thousands) Beginning Charge-offs Recoveries Provision Ending
Originated loans:
Allowance for loan losses:
One- $ 1,436 $ (29 ) $
— $ 167 $ 1,574
Home equity loans and lines 654 (10 ) 20 360 1,024
Commercial real estate 4,177 (3 )
— 592 4,766
Construction and land 1,763
—
— (21 ) 1,742
Multi-family residential 361
—
— (6 ) 355
Commercial and industrial 3,316 (358 ) 408 980 4,346
Consumer 513 (64 ) 15 32 496
Total allowance for loan losses $ 12,220 $ (464 ) $ 443 $ 2,104 $ 14,303
Acquired loans:
Allowance for loan losses:
One- $ 75 $
— $
— $ 14 $ 89
Home equity loans and lines 74
—
— 4 78
Commercial real estate
—
—
— 140 140
Construction and land 19
—
— (12 ) 7
Multi-family residential
—
—
—
—
—
Commercial and industrial 123
—
— 61 184
Consumer
—
—
— 6 6
Total allowance for loan losses $ 291 $
— $
— $ 213 $ 504
Total loans:
Allowance for loan losses:
One- $ 1,511 $ (29 ) $
— $ 181 $ 1,663
Home equity loans and lines 728 (10 ) 20 364 1,102
Commercial real estate 4,177 (3 )
— 732 4,906
Construction and land 1,782
—
— (33 ) 1,749
Multi-family residential 361
—
— (6 ) 355
Commercial and industrial 3,439 (358 ) 408 1,041 4,530
Consumer 513 (64 ) 15 38 502
Total allowance for loan losses $ 12,511 $ (464 ) $ 443 $ 2,317 $ 14,807
For the Year Ended December 31,
2016
(dollars in thousands) Beginning Charge-offs Recoveries Provision Ending
Originated loans:
Allowance for loan losses:
One- $ 1,372 $
— $
— $ 64 $ 1,436
Home equity loans and lines 536 (9 ) 2 125 654
Commercial real estate 3,152
— 1 1,024 4,177
Construction and land 1,360
— 52 351 1,763
Multi-family residential 173
—
— 188 361
Commercial and industrial 2,010 (242 ) 56 1,492 3,316
Consumer 571 (162 ) 5 99 513
Total allowance for loan losses $ 9,174 $ (413 ) $ 116 $ 3,343 $ 12,220
For the Year Ended December 31,
2016
(dollars in thousands) Beginning Charge-offs Recoveries Provision Ending
Acquired loans:
Allowance for loan losses:
One- $ 92 $ (33 ) $
— $ 16 $ 75
Home equity loans and lines 224
—
— (150 ) 74
Commercial real estate
—
—
—
—
—
Construction and land 57
—
— (38 ) 19
Multi-family residential
—
—
—
—
—
Commercial and industrial
—
— 94 29 123
Consumer
—
—
—
—
—
Total allowance for loan losses $ 373 $ (33 ) $ 94 $ (143 ) $ 291
Total loans:
Allowance for loan losses:
One- $ 1,464 $ (33 ) $
— $ 80 $ 1,511
Home equity loans and lines 760 (9 ) 2 (25 ) 728
Commercial real estate 3,152
— 1 1,024 4,177
Construction and land 1,417
— 52 313 1,782
Multi-family residential 173
—
— 188 361
Commercial and industrial 2,010 (242 ) 150 1,521 3,439
Consumer 571 (162 ) 5 99 513
Total allowance for loan losses $ 9,547 $ (446 ) $ 210 $ 3,200 $ 12,511
For the Year Ended December 31,
2015
(dollars in thousands) Beginning Charge-offs Recoveries Provision Ending
Originated loans:
Allowance for loan losses:
One- $ 1,136 $ (62 ) $ 30 $ 268 $ 1,372
Home equity loans and lines 442 (15 ) 20 89 536
Commercial real estate 2,922
— 1 229 3,152
Construction and land 968
—
— 392 1,360
Multi-family residential 192
—
— (19 ) 173
Commercial and industrial 1,161 (190 ) 226 813 2,010
Consumer 521 (130 ) 1 179 571
Total allowance for loan losses $ 7,342 $ (397 ) $ 278 $ 1,951 $ 9,174
Acquired loans:
Allowance for loan losses:
One- $ 174 $ (42 ) $
— $ (40 ) $ 92
Home equity loans and lines 111 (12 )
— 125 224
Commercial real estate
—
—
—
—
—
Construction and land 133 (111 )
— 35 57
Multi-family residential
—
—
—
—
—
Commercial and industrial
—
—
—
—
—
Consumer
—
—
—
—
—
Total allowance for loan losses $ 418 $ (165 ) $
— $ 120 $ 373
For the Year Ended December 31,
2015
(dollars in thousands) Beginning Charge-offs Recoveries Provision Ending
Total loans:
Allowance for loan losses:
One- $ 1,310 $ (104 ) $ 30 $ 228 $ 1,464
Home equity loans and lines 553 (27 ) 20 214 760
Commercial real estate 2,922
— 1 229 3,152
Construction and land 1,101 (111 )
— 427 1,417
Multi-family residential 192
—
— (19 ) 173
Commercial and industrial 1,161 (190 ) 226 813 2,010
Consumer 521 (130 ) 1 179 571
Total allowance for loan losses $ 7,760 $ (562 ) $ 278 $ 2,071 $ 9,547
The Company’s allowance for loan losses and recorded
investment in loans as of the dates indicated is as follows.
As of December 31,
2017
Originated Loans
(dollars in thousands) Collectively Individually Acquired Total
Allowance for loan losses:
One- $ 1,574 $
— $ 89 $ 1,663
Home equity loans and lines 676 348 78 1,102
Commercial real estate 4,766
— 140 4,906
Construction and land 1,742
— 7 1,749
Multi-family residential 355
—
— 355
Commercial and industrial 2,721 1,625 184 4,530
Consumer 496
— 6 502
Total allowance for loan losses $ 12,330 $ 1,973 $ 504 $ 14,807
As of December 31,
2017
Originated Loans
(dollars in thousands) Collectively Individually Acquired (1) Total
Loans:
One- $ 199,199 $
— $ 278,012 $ 477,211
Home equity loans and lines 53,349 925 40,171 94,445
Commercial real estate 369,740 22 241,596 611,358
Construction and land 124,963
— 52,300 177,263
Multi-family residential 30,540
— 20,438 50,978
Commercial and industrial 120,818 2,512 61,954 185,284
Consumer 39,854
— 21,402 61,256
Total loans $ 938,463 $ 3,459 $ 715,873 $ 1,657,795
As of December 31,
2016
Originated Loans
(dollars in thousands) Collectively Individually Acquired Total
Allowance for loan losses:
One- $ 1,397 $ 39 $ 75 $ 1,511
Home equity loans and lines 654
— 74 728
Commercial real estate 4,158 19
— 4,177
Construction and land 1,763
— 19 1,782
Multi-family residential 361
—
— 361
Commercial and industrial 2,579 737 123 3,439
Consumer 513
—
— 513
Total allowance for loan losses $ 11,425 $ 795 $ 291 $ 12,511
As of December 31,
2016
Originated Loans
(dollars in thousands) Collectively Individually Acquired (1) Total
Loans:
One- $ 176,392 $ 252 $ 165,239 $ 341,883
Home equity loans and lines 47,865
— 40,956 88,821
Commercial real estate 321,361 462 105,692 427,515
Construction and land 138,955
— 2,212 141,167
Multi-family residential 26,941
— 19,428 46,369
Commercial and industrial 126,791 4,844 8,175 139,810
Consumer 40,827
— 1,441 42,268
Total loans $ 879,132 $ 5,558 $ 343,143 $ 1,227,833
(1) $14.2 million and
$13.1 million in Acquired Loans were accounted for under ASC
310-30
Although the Company has a diversified loan portfolio, a
substantial portion of the loan portfolio is collateralized by
improved and unimproved real estate and is dependent, in part, on
values in the real estate market.
Credit quality indicators on the Company’s loan portfolio as
of the dates indicated are as follows.
December 31, 2017
(dollars in thousands) Pass Special Substandard Doubtful Total
Originated loans:
One- $ 196,203 $ 990 $ 2,006 $
— $ 199,199
Home equity loans and lines 52,492 283 1,499
— 54,274
Commercial real estate 356,020 5,080 8,662
— 369,762
Construction and land 122,076 2,043 844
— 124,963
Multi-family residential 30,540
—
—
— 30,540
Commercial and industrial 105,097 4,640 13,593
— 123,330
Consumer 39,335 120 399
— 39,854
Total originated loans $ 901,763 $ 13,156 $ 27,003 $
— $ 941,922
December 31, 2017
(dollars in thousands) Pass Special Substandard Doubtful Total
Acquired loans:
One- $ 269,144 $ 2,825 $ 6,043 $
— $ 278,012
Home equity loans and lines 39,603 307 261
— 40,171
Commercial real estate 218,234 12,522 10,840
— 241,596
Construction and land 48,748 3,056 496
— 52,300
Multi-family residential 19,644 636 158
— 20,438
Commercial and industrial 56,635 2,998 2,321
— 61,954
Consumer 21,172 69 161
— 21,402
Total acquired loans $ 673,180 $ 22,413 $ 20,280 $
— $ 715,873
Total loans:
One- $ 465,347 $ 3,815 $ 8,049 $
— $ 477,211
Home equity loans and lines 92,095 590 1,760
— 94,445
Commercial real estate 574,254 17,602 19,502
— 611,358
Construction and land 170,824 5,099 1,340
— 177,263
Multi-family residential 50,184 636 158
— 50,978
Commercial and industrial 161,732 7,638 15,914
— 185,284
Consumer 60,507 189 560
— 61,256
Total loans $ 1,574,943 $ 35,569 $ 47,283 $
— $ 1,657,795
December 31, 2016
(dollars in thousands) Pass Special Substandard Doubtful Total
Originated loans:
One- $ 175,045 $ 276 $ 1,323 $
— $ 176,644
Home equity loans and lines 46,536 331 998
— 47,865
Commercial real estate 311,517 822 9,484
— 321,823
Construction and land 138,000 22 933
— 138,955
Multi-family residential 26,941
—
—
— 26,941
Commercial and industrial 114,962 5,979 10,694
— 131,635
Consumer 40,369 98 360
— 40,827
Total originated loans $ 853,370 $ 7,528 $ 23,792 $
— $ 884,690
Acquired loans:
One- $ 162,037 $ 245 $ 2,957 $
— $ 165,239
Home equity loans and lines 40,812 47 97
— 40,956
Commercial real estate 101,546 2,758 1,388
— 105,692
Construction and land 1,537 71 604
— 2,212
Multi-family residential 19,250
— 178
— 19,428
Commercial and industrial 4,843
— 3,332
— 8,175
Consumer 1,401 38 2
— 1,441
Total acquired loans $ 331,426 $ 3,159 $ 8,558 $
— $ 343,143
December 31, 2016
(dollars in thousands) Pass Special Substandard Doubtful Total
Total loans:
One- $ 337,082 $ 521 $ 4,280 $
— $ 341,883
Home equity loans and lines 87,348 378 1,095
— 88,821
Commercial real estate 413,063 3,580 10,872
— 427,515
Construction and land 139,537 93 1,537
— 141,167
Multi-family residential 46,191
— 178
— 46,369
Commercial and industrial 119,805 5,979 14,026
— 139,810
Consumer 41,770 136 362
— 42,268
Total loans $ 1,184,796 $ 10,687 $ 32,350 $
— $ 1,227,833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 defined weakness that may include poor liquidity
and deterioration of financial ratios. The loan may be past due and
related deposit accounts experiencing overdrafts. Immediate
corrective action is necessary.
• Doubtful loans have specific
weaknesses that are severe enough to make collection or liquidation
in full highly questionable and improbable.
In addition, residential loans are classified using an
inter-regulatory agency methodology that incorporates, among other
factors, the extent of delinquencies and loan-to-value
Age analysis of past due loans, as of the dates indicated is as
follows.
December 31, 2017
(dollars in thousands) 30-59 Days Past 60-89 Days Past Greater Past Total Past Current Loans Total Loans
Originated loans:
Real estate loans:
One- $ 837 $ 131 $ 44 $ 1,012 $ 198,187 $ 199,199
Home equity loans and lines 1,018
— 26 1,044 53,230 54,274
Commercial real estate 670
—
— 670 369,092 369,762
Construction and land 744
— 200 944 124,019 124,963
Multi-family residential
—
—
—
— 30,540 30,540
Total real estate loans 3,269 131 270 3,670 775,068 778,738
Other loans:
Commercial and industrial 882 825 1,641 3,348 119,982 123,330
Consumer 380 9 278 667 39,187 39,854
Total other loans 1,262 834 1,919 4,015 159,169 163,184
Total originated loans $ 4,531 $ 965 $ 2,189 $ 7,685 $ 934,237 $ 941,922
December 31, 2017
(dollars in thousands) 30-59 Days Past Due 60-89 Days Past Greater Past Total Past Due Current Loans Total Loans
Acquired loans:
Real estate loans:
One- $ 3,867 $ 2,087 $ 2,816 $ 8,770 $ 269,242 $ 278,012
Home equity loans and lines 137 61 46 244 39,927 40,171
Commercial real estate 5,071 436 1,864 7,371 234,225 241,596
Construction and land 2,089 159 239 2,487 49,813 52,300
Multi-family residential
—
—
—
— 20,438 20,438
Total real estate loans 11,164 2,743 4,965 18,872 613,645 632,517
Other loans:
Commercial and industrial 809 678 185 1,672 60,282 61,954
Consumer 329 152 95 576 20,826 21,402
Total other loans 1,138 830 280 2,248 81,108 83,356
Total acquired loans $ 12,302 $ 3,573 $ 5,245 $ 21,120 $ 694,753 $ 715,873
Total loans:
Real estate loans:
One- $ 4,704 $ 2,218 $ 2,860 $ 9,782 $ 467,429 $ 477,211
Home equity loans and lines 1,155 61 72 1,288 93,157 94,445
Commercial real estate 5,741 436 1,864 8,041 603,317 611,358
Construction and land 2,833 159 439 3,431 173,832 177,263
Multi-family residential
—
—
—
— 50,978 50,978
Total real estate loans 14,433 2,874 5,235 22,542 1,388,713 1,411,255
Other loans:
Commercial and industrial 1,691 1,503 1,826 5,020 180,264 185,284
Consumer 709 161 373 1,243 60,013 61,256
Total other loans 2,400 1,664 2,199 6,263 240,277 246,540
Total loans $ 16,833 $ 4,538 $ 7,434 $ 28,805 $ 1,628,990 $ 1,657,795
December 31, 2016
(dollars in thousands) 30-59 Days Past Due 60-89 Days Past Greater Past Total Past Due Current Loans Total Loans
Originated loans:
Real estate loans:
One- $ 651 $
— $ 563 $ 1,214 $ 175,430 $ 176,644
Home equity loans and lines 37 29
— 66 47,799 47,865
Commercial real estate 475
— 587 1,062 320,761 321,823
Construction and land 467
— 12 479 138,476 138,955
Multi-family residential
—
—
—
— 26,941 26,941
Total real estate loans 1,630 29 1,162 2,821 709,407 712,228
Other loans:
Commercial and industrial 656 706 650 2,012 129,623 131,635
Consumer 531 97 192 820 40,007 40,827
Total other loans 1,187 803 842 2,832 169,630 172,462
Total originated loans $ 2,817 $ 832 $ 2,004 $ 5,653 $ 879,037 $ 884,690
December 31, 2016
(dollars in thousands) 30-59 Days Past 60-89 Days Past Greater Past Total Past Due Current Loans Total Loans
Acquired loans:
Real estate loans:
One- $ 1,471 $ 969 $ 2,025 $ 4,465 $ 160,774 $ 165,239
Home equity loans and lines 136 27 38 201 40,755 40,956
Commercial real estate
—
— 1,164 1,164 104,528 105,692
Construction and land 21
— 30 51 2,161 2,212
Multi-family residential 19
—
— 19 19,409 19,428
Total real estate loans 1,647 996 3,257 5,900 327,627 333,527
Other loans:
Commercial and industrial
—
—
—
— 8,175 8,175
Consumer 2 8 2 12 1,429 1,441
Total other loans 2 8 2 12 9,604 9,616
Total acquired loans $ 1,649 $ 1,004 $ 3,259 $ 5,912 $ 337,231 $ 343,143
Total loans:
Real estate loans:
One- $ 2,122 $ 969 $ 2,588 $ 5,679 $ 336,204 $ 341,883
Home equity loans and lines 173 56 38 267 88,554 88,821
Commercial real estate 475
— 1,751 2,226 425,289 427,515
Construction and land 488
— 42 530 140,637 141,167
Multi-family residential 19
—
— 19 46,350 46,369
Total real estate loans 3,277 1,025 4,419 8,721 1,037,034 1,045,755
Other loans:
Commercial and industrial 656 706 650 2,012 137,798 139,810
Consumer 533 105 194 832 41,436 42,268
Total other loans 1,189 811 844 2,844 179,234 182,078
Total loans $ 4,466 $ 1,836 $ 5,263 $ 11,565 $ 1,216,268 $ 1,227,833
As of December 31, 2017 and 2016, the Company did not have any
loans greater than 90 days past due which were accruing
interest.
An impaired loan generally is one for which it is probable, based
on current information, that the lender will not collect all the
amounts due under the contractual terms of the loan. The Company
evaluates loans for impairment on an individual basis when it
believes that there is a potential for loss. When a determination
is made that a loan has deteriorated to the point of becoming a
problem loan, updated valuations may be ordered to help determine
if there is impairment, which may lead to a recommendation for
partial charge off or appropriate allowance allocation. The
following is a summary of information pertaining to the
Company’s impaired loans, excluding Acquired Loans, as of the
dates indicated.
For the Year Ended December 31,
2017
(dollars in thousands) Recorded Unpaid Related Average Interest
With no related allowance recorded:
One- $
— $
— $
— $
— $
—
Home equity loans and lines 470 476
— 395 1
Commercial real estate 22 32
— 19
—
Construction and land
—
—
—
—
—
Multi-family residential
—
—
—
—
—
Commercial and industrial 428 434
— 2,849 2
Consumer
—
—
—
—
—
Total $ 920 $ 942 $
— $ 3,263 $ 3
With an allowance recorded:
One- $
— $
— $
— $ 42 $
—
Home equity loans and lines 455 461 348 383 1
Commercial real estate
—
—
— 296
—
Construction and land
—
—
—
—
—
Multi-family residential
—
—
—
—
—
Commercial and industrial 2,084 2,157 1,625 1,985 52
Consumer
—
—
—
—
—
Total $ 2,539 $ 2,618 $ 1,973 $ 2,706 $ 53
Total impaired loans:
One- $
—
— $
— $ 42
—
Home equity loans and lines 925 937 348 778 2
Commercial real estate 22 32
— 315
—
Construction and land
—
—
—
—
—
Multi-family residential
—
—
—
—
—
Commercial and industrial 2,512 2,591 1,625 4,834 54
Consumer
—
—
—
—
—
Total $ 3,459 $ 3,560 $ 1,973 $ 5,969 $ 56
For the Year Ended December 31,
2016
(dollars in thousands) Recorded Unpaid Related Average Interest
With no related allowance recorded:
One- $
— $
— $
— $
— $
—
Home equity loans and lines
—
—
—
—
—
Commercial real estate
—
—
—
—
—
Construction and land
—
—
—
—
—
Multi-family residential
—
—
—
—
—
Commercial and industrial 3,144 3,178
— 262 166
Consumer
—
—
—
—
—
Total $ 3,144 $ 3,178 $
— $ 262 $ 166
With an allowance recorded:
One- $ 252 $ 260 $ 39 $ 93 $ 13
Home equity loans and lines
—
—
—
—
—
Commercial real estate 462 483 19 423 14
Construction and land
—
—
—
—
—
Multi-family residential
—
—
—
—
—
Commercial and industrial 1,700 1,737 737 1,635 87
Consumer
—
—
—
—
—
Total $ 2,414 $ 2,480 $ 795 $ 2,151 $ 114
For the Year Ended December 31,
2016
(dollars in thousands) Recorded Unpaid Related Average Interest
Total impaired loans:
One- $ 252 260 $ 39 $ 93 13
Home equity loans and lines
—
—
—
—
—
Commercial real estate 462 483 19 423 14
Construction and land
—
—
—
—
—
Multi-family residential
—
—
—
—
—
Commercial and industrial 4,844 4,915 737 1,897 253
Consumer
—
—
—
—
—
Total $ 5,558 $ 5,658 $ 795 $ 2,413 $ 280
The Company reviews its significant nonaccrual loans for specific
impairment in accordance with its allowance for loan loss
methodology. If it is determined that losses are probable when
other credit quality indicators are considered, the loan is
considered impaired and the Company specifically allocates a
portion of the allowance for loan losses to these loans. A summary
of information pertaining to the Company’s nonaccrual loans
as of December 31, 2017 and 2016 is as follows.
December 31, 2017 December 31, 2016
(dollars in thousands) Originated Acquired (1) Total Originated Acquired (1) Total
Nonaccrual loans:
One- $ 2,006 $ 1,167 $ 3,173 $ 891 $ 833 $ 1,724
Home equity loans and lines 1,434 108 1,542 998 90 1,088
Commercial real estate 8,662 95 8,757 1,799 164 1,963
Construction and land 200 249 449 12 63 75
Multi-family residential
—
—
—
—
—
—
Commercial and industrial 9,678 932 10,610 8,230 312 8,542
Consumer 399 103 502 360 1 361
Total $ 22,379 $ 2,654 $ 25,033 $ 12,290 $ 1,463 $ 13,753
(1) Table excludes Acquired Loans which
were being accounted for under ASC 310-30 310-30
As of December 31, 2017, the Company was not committed to lend
additional funds to any customer whose loan was classified as
impaired.
As of December 31, 2017 and 2016, the Company had accrued
interest receivable for loans of $6,593,000 and $3,897,000,
respectively.
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The Company must conclude that the
restructuring of a loan to a borrower who is experiencing financial
difficulties constitutes a “concession”. The Company
defines a concession as a modification of existing terms granted to
a borrower for economic or legal reasons related to the
borrower’s financial difficulties that the Company would
otherwise not consider. The concession is either granted through an
agreement with the customer or is imposed by a court or by a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
Information about the Company’s TDRs is presented in the
following tables.
As of December 31,
2017
(dollars in thousands) Current Past Due Nonaccrual Total
Originated loans:
Real estate loans:
One- $ 306 $ 274 $ 473 $ 1,053
Home equity loans and lines 275 64 316 655
Commercial real estate 96 332 1,942 2,370
Construction and land 169
—
— 169
Multi-family residential
—
—
—
—
Total real estate loans 846 670 2,731 4,247
Other loans:
Commercial and industrial
—
— 4,581 4,581
Consumer
—
— 178 178
Total other loans
—
— 4,759 4,759
Total loans $ 846 $ 670 $ 7,490 $ 9,006
Acquired loans:
Real estate loans:
One- $ 214 $ 3 $ 59 $ 276
Home equity loans and lines
—
— 91 91
Commercial real estate
— 803
— 803
Construction and land
—
—
—
—
Multi-family residential
—
—
—
—
Total real estate loans 214 806 150 1,170
As of December 31,
2017
(dollars in thousands) Current Past Due Nonaccrual Total
Other loans:
Commercial and industrial
—
— 203 203
Consumer
—
—
—
—
Total other loans
—
— 203 203
Total loans $ 214 $ 806 $ 353 $ 1,373
Total loans:
Real estate loans:
One- $ 520 $ 277 $ 532 $ 1,329
Home equity loans and lines 275 64 407 746
Commercial real estate 96 1,135 1,942 3,173
Construction and land 169
—
— 169
Multi-family residential
—
—
—
—
Total real estate loans 1,060 1,476 2,881 5,417
Other loans:
Commercial and industrial
—
— 4,784 4,784
Consumer
—
— 178 178
Total other loans
—
— 4,962 4,962
Total loans $ 1,060 $ 1,476 $ 7,843 $ 10,379
As of December 31,
2016
(dollars in thousands) Current Past Due Nonaccrual Total
Originated loans:
Real estate loans:
One- $ 276 $
— $ 327 $ 603
Home equity loans and lines 331
— 988 1,319
Commercial real estate 102
— 1,717 1,819
Construction and land 562
—
— 562
Multi-family residential
—
—
—
—
Total real estate loans 1,271
— 3,032 4,303
Other loans:
Commercial and industrial
—
— 6,775 6,775
Consumer
—
— 168 168
Total other loans
—
— 6,943 6,943
Total loans $ 1,271 $
— $ 9,975 $ 11,246
Acquired loans:
Real estate loans:
One- $ 292 $ 86 $ 60 $ 438
Home equity loans and lines
—
— 62 62
Commercial real estate 288 860
— 1,148
Construction and land
—
—
—
—
Multi-family residential
—
—
—
—
Total real estate loans 580 946 122 1,648
As of December 31,
2016
(dollars in thousands) Current Past Due Nonaccrual Total
Other loans:
Commercial and industrial 1,853
— 313 2,166
Consumer
—
—
—
—
Total other loans 1,853
— 313 2,166
Total loans $ 2,433 $ 946 $ 435 $ 3,814
Total loans:
Real estate loans:
One- $ 568 $ 86 $ 387 $ 1,041
Home equity loans and lines 331
— 1,050 1,381
Commercial real estate 390 860 1,717 2,967
Construction and land 562
—
— 562
Multi-family residential
—
—
—
—
Total real estate loans 1,851 946 3,154 5,951
Other loans:
Commercial and industrial 1,853
— 7,088 8,941
Consumer
—
— 168 168
Total other loans 1,853
— 7,256 9,109
Total loans $ 3,704 $ 946 $ 10,410 $ 15,060
A summary of information pertaining to loans modified as of the
periods indicated is as follows.
For the Years
Ended December 31,
2017 2016
(dollars in thousands) Number of Pre- Post- Number of Pre- Post-
Troubled debt restructurings:
One- 6 $ 465 $ 456 8 $ 1,113 $ 656
Home equity loans and lines 2 38 36 7 1,062 1,049
Commercial real estate 5 1,433 1,427 4 924 856
Construction and land
—
—
— 2 702 562
Multi-family residential
—
—
—
—
—
—
Commercial and industrial 1 1,423 1,030 20 8,512 8,154
Other consumer 2 59 57 1 50 36
Total 16 $ 3,418 $ 3,006 42 $ 12,363 $ 11,313
None of the performing troubled debt restructurings as of
December 31, 2017 had defaulted subsequent to the
restructuring through the date the financial statements were
available to be issued.</t>
  </si>
  <si>
    <t>Loan Servicing</t>
  </si>
  <si>
    <t>Text Block [Abstract]</t>
  </si>
  <si>
    <t>6. Loan Servicing
Mortgage loans sold to and serviced for others are not included in
the accompanying statements of financial condition. The unpaid
principal balances of these loans as of December 31 of the
years indicated are summarized as follows:
(dollars in thousands) 2017 2016
Mortgage loans sold to Federal Home Loan Mortgage Corporation
without recourse $ 5,653 $ 6,772
Mortgage loans sold to Federal National Mortgage Association
without recourse 158,235 180,596
Mortgage loans sold to Federal Home Loan Bank without recourse 434 735
Balance, end of period $ 164,322 $ 188,103
The Company records servicing assets related to mortgage loans sold
and serviced at fair value and will amortize these servicing assets
over the period of estimated net servicing income associated with
each loan. Management assesses servicing assets for potential
impairment annually. Activity related to servicing assets for the
years ended December 31, 2017, 2016 and 2015 is summarized as
follows.
(dollars in thousands) 2017 2016 2015
Balance at the beginning of the year $ 622 $ 876 $ 356
Recognition of servicing assets from the transfer of financial
assets
—
— 18
Acquired from LABC, at fair value
—
— 682
Amortization (200 ) (254 ) (180 )
Balance, end of period 422 622 876
Fair value, end of period $ 1,141 $ 1,050 $ 1,561
Custodial and escrow account balances maintained in connection with
the foregoing loan servicing arrangements were $2,725,000 and
$1,620,000 as of December 31, 2017 and 2016, respectively.</t>
  </si>
  <si>
    <t>Office Properties and Equipment</t>
  </si>
  <si>
    <t>Property, Plant and Equipment [Abstract]</t>
  </si>
  <si>
    <t>7. Office Properties and Equipment
Office properties and equipment consisted of the following as of
December 31 of the years indicated.
(dollars in thousands) 2017 2016
Land $ 14,322 $ 12,662
Buildings and improvements 35,362 31,491
Furniture and equipment 10,744 9,864
Total office properties and equipment 60,428 54,017
Less accumulated depreciation 14,823 14,450
Total office properties and equipment, net $ 45,605 $ 39,567
Depreciation expense for the years ended December 31, 2017,
2016 and 2015 was $1,959,000, $1,795,000 and $1,807,000,
respectively.</t>
  </si>
  <si>
    <t>Goodwill and Intangibles</t>
  </si>
  <si>
    <t>Goodwill and Intangible Assets Disclosure [Abstract]</t>
  </si>
  <si>
    <t>8. Goodwill and Intangibles
Goodwill and other intangible assets are presented in the table
below. Changes in carrying amount of the Company’s goodwill
and core deposit intangible (“CDI”) for the years ended
December 31, 2017, 2016 and 2015 were as follows.
(dollars in thousands) Goodwill CDI
Balance as of December 31, 2014 $ 899 $ 3,367
Louisiana Bancorp, Inc. acquisition 10,196 1,586
Amortization of intangibles
— (744 )
Balance as of December 31, 2015 11,095 4,209
Louisiana Bancorp, Inc. acquisition (1,742 )
—
Amortization of intangibles
— (800 )
Balance as of December 31, 2016 9,353 3,409
SMB acquisition 49,268 6,766
Amortization of intangibles
— (763 )
Balance as of December 31, 2017 $ 58,621 $ 9,412
The carrying amount of the Company’s mortgage servicing asset
as of December 31, 2017, 2016 and 2015 was $422,000, $622,000
and $876,000, respectively.</t>
  </si>
  <si>
    <t>Banking and Thrift [Abstract]</t>
  </si>
  <si>
    <t>9. Deposits
The Company’s deposits consisted of the following major
classifications as of December 31 of the years indicated.
(dollars in thousands) 2017 2016
Demand deposit accounts $ 461,999 $ 296,519
Savings 217,639 109,414
Money market accounts 306,509 264,784
NOW accounts 490,924 305,092
Certificates of deposit 389,156 272,263
Total deposits $ 1,866,227 $ 1,248,072
As of December 31, 2017, the scheduled maturities of the
Company’s certificates of deposit were as follows.
(dollars in thousands) Amount
2018 $ 260,701
2019 75,485
2020 28,931
2021 12,528
2022 9,460
Thereafter 2,051
Total certificates of deposit $ 389,156
As of December 31, 2017 and 2016, the aggregate amount of
certificates of deposit with balances of $250,000 or more was
$58,744,000 and $33,740,000, respectively.</t>
  </si>
  <si>
    <t>Short-term FHLB Advances</t>
  </si>
  <si>
    <t>10. Short-term FHLB Advances
As of December 31, 2017, the Company’s short-term FHLB
advances totaled $3,642,000, compared to $40,000,000 as of
December 31, 2016. For the years ended December 31,
2017 and 2016, the average volume of short-term FHLB advances
carried by the Company was $13,869,000 and $44,184,000,
respectively.
Collateral for short and long-term FHLB advances is secured through
a blanket lien evidenced by the Bank’s pledge of first
mortgage collateral, demand deposit accounts, capital stock and
certain other assets pursuant to the “Advances, Collateral
Pledge and Security Agreement.” Under this collateral pledge
agreement, the Bank must meet all statutory and regulatory capital
standards and must meet all FHLB credit underwriting standards.
Management believes that the Bank was in compliance with all such
requirements as of December 31, 2017 and 2016.
As of December 31, 2017 and 2016, the Bank had $519,967,000
and $494,894,000, respectively, of additional FHLB advances
available. As of December 31, 2017, the Company had
$715,339,000 of loans pledged through the Bank’s blanket
lien.</t>
  </si>
  <si>
    <t>Long-term FHLB Advances</t>
  </si>
  <si>
    <t>11. Long-term FHLB Advances
As of December 31, 2017 and 2016, the Company’s
long-term FHLB advances totaled $68,183,000 and $78,533,000,
respectively. The following table summarizes long-term advances as
of December 31, 2017.
(dollars in thousands) Amount Weighted
Fixed rate advances maturing in:
2018 $ 6,000 1.32 %
2019 15,357 1.70
2020 31,158 1.70
2021 1,861 1.98
2022 7,712 2.07
Thereafter 6,095 2.27
Total long-term FHLB advances $ 68,183 1.77 %</t>
  </si>
  <si>
    <t>Income Taxes</t>
  </si>
  <si>
    <t>Income Tax Disclosure [Abstract]</t>
  </si>
  <si>
    <t>12. Income Taxes
In December 2017, the Tax Cuts and Jobs Act (the “2017 Tax
Act”) was enacted. The 2017 Tax Act includes a number of
changes to existing U.S. tax laws that impact the Company, most
notably a reduction of the U.S. corporate income tax rate from 35%
to 21% for tax years beginning after December 31, 2017. The
2017 Tax Act required a re-measurement
The Company files federal income tax returns on a calendar year
basis. Income tax (benefit) expense for the years indicated is
summarized as follows:
(dollars in thousands) 2017 2016 2015
Current $ 7,260 $ 7,889 $ 6,040
Deferred 2,512 (321 ) 631
Impact of Tax Cuts and Jobs Act 2,721
—
—
Total income tax expense $ 12,493 $ 7,568 $ 6,671
The components of the Company’s net deferred tax asset as of
December 31 of the years indicated are as follows:
(dollars in thousands) 2017 2016
Deferred tax assets:
Provision for loan losses $ 3,110 $ 4,378
Discount on purchased loans 4,055 514
Salary continuation plan 657 978
Mortgage servicing rights 132
—
Deferred compensation 98 141
Stock-based compensation 316 697
Unrealized loss on securities available for sale 308
—
Real estate owned
— 359
Other 176 1,251
Deferred tax assets $ 8,852 $ 8,318
Deferred tax liabilities:
FHLB stock dividends $ (136 ) $ (88 )
Accumulated depreciation (1,717 ) (2,418 )
Intangible assets (1,467 ) (677 )
Unrealized gain on securities available for sale
— (6 )
Mortgage servicing rights (16 ) (49 )
Real estate owned (1 )
—
Premium on investment securities acquired (151 ) (950 )
Other (118 ) (125 )
Deferred tax liabilities (3,606 ) (4,313 )
Net deferred tax asset $ 5,246 $ 4,005
For the years ended December 31, 2017, 2016 and 2015, the
Company’s provision for federal income taxes differed from
the amount computed by applying the federal income tax statutory
rate of 35% on income from operations as indicated in the following
analysis:
(dollars in thousands) 2017 2016 2015
Federal tax based on statutory rate $ 10,242 $ 8,232 $ 6,706
State tax based on statutory rate 54 55 60
(Decrease) increase resulting from:
Effect of tax-exempt (234 ) (228 ) (242 )
Changes in the cash surrender value of bank owned life
insurance (173 ) (169 ) (176 )
Nondeductible merger-related expenses 129 4 261
Nondeductible share based compensation expense 374 246 178
Exercise of stock options (656 ) (606 ) (105 )
DTA write down – impact of Tax Act 2,721
—
—
Other 36 34 (11 )
Income tax expense $ 12,493 $ 7,568 $ 6,671
Effective tax rate 42.6 % 32.1 % 34.7 %
Retained earnings as of December 31, 2017 and 2016, included
$5,837,000 for which no deferred federal income tax liability has
been recognized. This amount represents an allocation of income to
bad debt deductions for tax purposes only. Reductions of amounts so
allocated for purposes other than bad debt losses would create
income for tax purposes only, which would be subject to the
then-current federal statutory income tax rate. The unrecorded
deferred income tax liability on the above amount was $1,985,000 as
of December 31, 2017 and 2016. Current accounting standards do
not require the accrual of this deferred tax amount to be recorded
unless it is probable that the reserve (for tax purposes) will be
significantly depleted by loan losses deductible for tax purposes
in the future. Based on current estimates of losses within the
Company’s loan portfolio, accrual of the deferred tax
liability associated with this reserve was not required as of
December 31, 2017 and 2016.</t>
  </si>
  <si>
    <t>Commitments and Contingencies</t>
  </si>
  <si>
    <t>Commitments and Contingencies Disclosure [Abstract]</t>
  </si>
  <si>
    <t>13. Commitments and Contingencies
Standby letters of credit represent commitments by the Bank to meet
the obligations of certain customers if called upon. The Bank
normally secures its outstanding standby letters of credit with
deposits from the customer. Additionally, in the normal course of
business, there were various other commitments and contingent
liabilities which are not reflected in the financial statements.
Loan commitments are single-purpose commitments to lend which will
be funded and reduced according to specified repayment schedules.
Most of these commitments have maturities of less than one year.
The following table summarizes our outstanding commitments to
originate loans and to advance additional amounts pursuant to
outstanding letters of credit, lines of credit and the undisbursed
portion of construction loans as of December 31 of the years
indicated.
Contract
Amount
(dollars in thousands) 2017 2016
Standby letters of credit $ 6,620 $ 5,233
Available portion of lines of credit 203,367 141,968
Undisbursed portion of loans in process 78,578 62,791
Commitments to originate loans 96,183 98,714
The Bank uses the same credit policies in making commitments as it
does for on-balance-sheet case-by-case</t>
  </si>
  <si>
    <t>Regulatory Matters</t>
  </si>
  <si>
    <t xml:space="preserve">14. Regulatory Matters
The Bank is subject to regulatory capital requirements administered
by the OCC.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its assets, liabilities and
certain off-balance
In July 2013, the Federal bank regulatory agencies issued a final
rule that revised their risk-based capital requirements and the
method for calculating components of capital and of computing
risk-weighted assets to make them consistent with agreements that
were reached by the Basel Committee on Banking Supervision and
certain provisions of the Dodd-Frank Act. The final rule applies to
all depository institutions and top-tier
Dividends paid by the Bank are the primary source of funds
available to the Company. Banking regulations limit the amount of
dividends that may be paid without prior approval of the regulatory
authorities.
Quantitative measures established by regulation to ensure capital
adequacy require the Company and the Bank to maintain minimum
amounts and ratios (set forth in the table below) of total and Tier
1 capital (as defined) to average assets and risk-weighted assets
(as defined). Management believes, as of December 31, 2017 and
2016, that the Company and the Bank met all capital adequacy
requirements to which it was subject.
As of December 31, 2017 and 2016, the most recent notification
from the OCC categorized the Bank as “well capitalized”
under the OCC regulatory classification framework. To be
categorized as “well capitalized,” the Bank must
maintain minimum Total risk-based, Tier 1 risk-based, Tier 1
leverage and tangible capital ratios as set forth in the following
table. There are no conditions or events since that notification
that management believes have changed the Bank’s
category.
The following table presents actual and required capital ratios for
the Company and the Bank under the Basel III Capital Rules.
The minimum required capital amounts presented include the minimum
required capital levels as of December 31, 2017 based on the
phase-in phased-in.
Actual Minimum Capital Phase-In Minimum Capital Phased-In To Be Well
(dollars in thousands) Amount Ratio Amount Ratio Amount Ratio Amount Ratio
December 31, 2017
Company:
Tier 1 risk-based capital $ 212,675 13.46 % $ 114,547 7.25 % $ 134,297 8.50 % N/A N/A
Total risk-based capital 227,482 14.40 146,146 9.25 165,896 10.50 N/A N/A
Tier 1 leverage capital 212,675 12.51 67,978 4.00 67,978 4.00 N/A N/A
Bank:
Common equity Tier 1 capital (to risk-weighted assets) $ 197,900 12.54 % $ 90,720 5.75 % $ 110,442 7.00 % $ 102,553 6.50 %
Tier 1 risk-based capital 197,900 12.54 114,386 7.25 134,108 8.50 126,219 8.00
Total risk-based capital 212,708 13.48 145,941 9.25 166,663 10.50 157,774 10.00
Tier 1 leverage capital 197,900 11.66 67,902 4.00 67,902 4.00 84,877 5.00
Actual Minimum Capital Phase-In Minimum Capital Phased-In To Be Well
(dollars in thousands) Amount Ratio Amount Ratio Amount Ratio Amount Ratio
December 31, 2016
Company:
Tier 1 risk-based capital $ 168,433 14.24 % $ 78,363 6.625 % $ 100,541 8.50 % N/A N/A
Total risk-based capital 180,943 15.30 102,020 8.625 124,198 10.50 N/A N/A
Tier 1 leverage capital 168,433 10.98 61,377 4.00 61,377 4.00 N/A N/A
Bank:
Common equity Tier 1 capital (to risk-weighted assets) $ 152,512 12.91 % $ 60,564 5.125 % $ 82,721 7.00 % $ 76,813 6.50 %
Tier 1 risk-based capital 152,512 12.91 78,290 6.625 100,447 8.50 94,539 8.00
Total risk-based capital 165,022 13.96 101,924 8.625 124,082 10.50 118,173 10.00
Tier 1 leverage capital 152,512 9.94 61,376 4.00 61,376 4.00 76,720 5.00 </t>
  </si>
  <si>
    <t>Benefit Plans</t>
  </si>
  <si>
    <t>Postemployment Benefits [Abstract]</t>
  </si>
  <si>
    <t>15. Benefit Plans
401(k) and Profit Sharing Plan
The Company’s 401(k) defined contribution plan allows its
participants to contribute up to 75% of their pretax earnings on a
tax-deferred
Employee Stock Ownership Plan
In 2008, the Company established an employee stock ownership plan
(“ESOP”) for the benefit of all eligible employees of
the Company. The leveraged ESOP is accounted for in accordance with
the requirements of ASC 718, Compensation – Stock
Compensation.
Employees of the Bank who have been employed for a six-month
Under ASC 718, unearned ESOP shares are not considered outstanding
and are shown as a reduction of shareholders’ equity as
unearned compensation. Dividends on unallocated ESOP shares are
considered to be compensation expense. The Company recognizes
compensation cost equal to the fair value of the ESOP shares during
the periods in which they are committed to be released. To the
extent that the fair value of the Company’s ESOP shares
differ from the cost of such shares, the differential is credited
to shareholders’ equity. The Company receives a tax deduction
equal to the cost of the shares released. As the loan is internally
leveraged, the loan receivable from the ESOP to the Company is not
reported as an asset nor is the debt of the ESOP shown as a Company
liability.
Compensation cost related to the ESOP was $1.3 million,
$928,000 and $795,000 for the years ended December 31, 2017,
2016 and 2015, respectively. The fair value of the unearned ESOP
shares, using the closing quoted market price per share as of
year-end,
2017 2016
Shares allocated, beginning of year 235,060 219,415
Shares allocated during the year 35,708 35,708
Shares distributed during the year (11,448 ) (20,063 )
Allocated shares held by ESOP trust as of year end 259,320 235,060
Unallocated shares 383,856 419,563
Total ESOP shares 643,176 654,623
Salary Continuation Agreements
As a supplement to its 401(k) retirement plan, the Bank has entered
into nonqualified salary continuation agreements with two executive
officers of the Bank. Under his salary continuation agreement, the
Chief Executive Officer (“CEO”) will be entitled to a
stated annual benefit for a period of ten years upon retirement
from the Bank after attaining age 62. Benefits under the agreement
vest over ten years, with 50% of this benefit having vested in
2007. In the event of early retirement, the Bank shall pay the CEO
his vested benefits in 120 equal monthly installments upon his
attaining age 62. Upon death during active service, the Bank shall
distribute to the executive’s beneficiary an amount equal to
two times his fully vested normal retirement benefit, payable in
monthly installments over five years.
In the event of a separation from service within 24 months
following a change in control but prior to normal retirement age,
the Bank shall distribute to the CEO his fully vested annual
benefit in 12 equal monthly installments for ten years beginning
the earlier of 24 months after separation from service or age 62.
If separation from service occurs more than 24 months following a
change in control, the annual benefit shall be distributed
beginning at age 62.
The Bank’s nonqualified salary continuation agreement with
its Chief Credit Officer provides that the executive will be
entitled to a stated annual benefit for a period of ten years upon
retirement from the Bank after attaining age 65, distributed
monthly. In the event of early retirement, the Bank shall pay the
executive his vested benefits in 120 equal monthly installments
upon attaining age 65. Upon death during active service, the Bank
shall distribute the fully vested normal retirement benefit to the
executive’s beneficiary in 120 monthly installments. In the
event of a separation from service within 24 months following a
change in control but prior to normal retirement age, the Bank
shall distribute to the executive the vested portion of the annual
benefit in a lump sum on the first day of the month following the
separation from service. Benefits are subject to a six-month
Britton &amp; Koontz had two salary continuation agreements
funded in the amount of $465,000 at the time of acquisition in
February 2014. The Bank will pay former executives of
Britton &amp; Koontz or their beneficiary over the next 15
years. Louisiana Bancorp also had two salary continuation
agreements funded in the amount of $1,200,000 at the time of
acquisition in September 2015. The Bank will pay former executives
of Louisiana Bancorp or their beneficiary within the next 10 years.
SMB had six salary continuation agreements funded in the amount of
$2.5 million at the time of acquisition. The agreements were
terminated after the effective date of the acquisition and paid out
to the six officers of SMB prior to December 31, 2017. SMB
also had a salary continuation agreement for an executive officer
related to its acquisition of American Bank in 2007. The Bank will
pay the former executive of American Bank or their beneficiary
$358,000 over the next 14 years. The Company had an outstanding
liability totaling $3,129,000 and $2,795,000 as of
December 31, 2017 and 2016, respectively, in connection with
the agreements.</t>
  </si>
  <si>
    <t>Stock-based Payment Arrangements</t>
  </si>
  <si>
    <t>Disclosure of Compensation Related Costs, Share-based Payments [Abstract]</t>
  </si>
  <si>
    <t>16. Stock-based Payment Arrangements
The Company’s shareholders approved the 2009 Stock Option
Plan (the “SOP”) and the 2009 Recognition and Retention
Plan (the “RRP”) on May 12, 2009 to provide
incentives and awards for directors, officers and other key
employees of the Company and its subsidiary. A maximum of 892,687
shares of Company common stock were reserved for issuance upon the
exercise of options granted under the SOP. A total of 357,075
shares of the Company’s outstanding common stock, or 4% of
total shares outstanding at the time the RRP was implemented, were
approved for restricted stock awards under the RRP. On May 6,
2014, the Company’s shareholders approved the 2014 Equity
Incentive Plan (the “2014 Plan”). The 2014 Plan
authorizes the granting of stock options, restricted stock units,
and other awards to directors, officers and other key employees.
The aggregate number of shares of our common stock reserved and
available for issuance pursuant to awards granted under the 2014
Plan is 350,000. These plans are administered by a committee
appointed by the Board of Directors, which selects persons eligible
to receive awards and determines the number of shares and/or
options subject to each award, the terms, conditions and other
provisions of the awards. In accordance with ASC 718, the
Company adopted a fair value based method of accounting for
employee stock compensation plans, whereby compensation cost is
measured as of the grant date based on the fair value of the award
and is recognized over the service period, which is usually the
vesting period.
Stock Option Plans
The Company issues stock options under the SOP and the 2014 Plan to
directors, officers and other key employees. The option exercise
price cannot be less than the fair value of the underlying common
stock as of the date of the option grant and the maximum option
term cannot exceed ten years. All stock options granted have been
issued with vesting periods of five years with accelerated vesting
provided under certain circumstances. As of December 31, 2017,
options to acquire an aggregate of 408,478 shares were outstanding
under the SOP and the 2014 Plan.
The fair value of each option granted is estimated on the grant
date using the Black-Scholes option pricing model. This model
requires management to make certain assumptions, including the
expected life of the option, the risk-free rate of interest, the
expected volatility and the expected dividend yield. The following
assumptions were made in estimating 2017 fair values:
Expected dividends 1.59 %
Expected volatility 21.15 %
Risk-free interest rate 2.1 %
Expected term (in years) 6.5
As of December 31, 2017, there was $418,000 of unrecognized
compensation cost related to stock options which is expected to be
recognized over a period of 3.5 years.
For the years ended December 31, 2017, 2016 and 2015, the
Company recognized $162,000, $132,000 and $70,000, respectively, in
compensation cost related to stock options, which is included in
compensation and benefits expense in the accompanying consolidated
statements of income.
The following table represents stock option activity for the year
ended December 31, 2017.
Options Number of Weighted- Weighted- Weighted-
Outstanding as of January 1, 2017 484,688 $ 14.55 $ 4.17
Granted 28,290 35.25 7.14
Exercised (103,240 ) 11.73 3.81
Forfeited (1,260 ) 30.56 5.95
Outstanding as of December 31, 2017 408,478 $ 16.64 $ 4.46 3.7
Exercisable as of December 31, 2017 315,912 $ 13.23 $ 4.09 2.3
Restricted Stock Plans
The Company has issued restricted stock under the RRP to directors,
officers and other key employees. During 2009, the Company
purchased in the open market all shares required to fund the RRP at
an average cost of $11.81 per share. As of December 31, 2017,
the cost of such shares held by the RRP totaled $83,903, which is
included in the Company’s unallocated common stock held by
the RRP in the consolidated statements of financial condition.
Under the 2014 Plan, the Company may issue restricted stock units,
restricted stock awards, options and other awards.
Awards under the RRP and the 2014 Plan may not be sold or otherwise
transferred until certain restrictions have lapsed. The unearned
compensation related to these awards is amortized to compensation
expense over the five-year vesting period. The total share-based
compensation expense for these awards is determined based on the
market price of the Company’s common stock as of the date of
grant applied to the total number of shares granted and is
amortized over the vesting period. As of December 31, 2017,
unearned share-based compensation associated with these awards
totaled $1,365,000.
For the years ended December 31, 2017, 2016 and 2015, the
Company recognized $354,000, $239,000 and $51,000, respectively, in
compensation cost related to restricted stock and restricted stock
units, which is included in compensation and benefits expense in
the accompanying consolidated statements of income.
The following table represents unvested restricted stock activity
in for the year ended December 31, 2017.
Number of Weighted-Average
Balance, beginning of year 48,557 $ 24.89
Granted 18,660 37.02
Forfeited (400 ) 28.84
Released (12,182 ) 23.76
Balance, end of period 54,635 $ 29.26</t>
  </si>
  <si>
    <t>Earnings Per Share</t>
  </si>
  <si>
    <t>Earnings Per Share [Abstract]</t>
  </si>
  <si>
    <t>17. Earnings Per Share
Earnings per common share was computed based on the following:
Years Ended
December 31,
(in thousands, except per share data) 2017 2016 2015
Numerator:
Income applicable to common shares $ 16,824 $ 16,008 $ 12,550
Denominator:
Weighted average common shares outstanding 7,117 6,842 6,708
Effect of dilutive securities:
Restricted stock 8 4 4
Stock options 265 261 289
Weighted average common shares outstanding—assuming
dilution 7,390 7,107 7,001
Earnings per common share $ 2.36 $ 2.34 $ 1.87
Earnings per common share—assuming dilution $ 2.28 $ 2.25 $ 1.79
Options on 50,356, 70,522 and 45,877 shares of common stock were
not included in computing diluted earnings per share for the years
ended December 31, 2017, 2016 and 2015, respectively, because
the effect of these shares were anti-dilutive.</t>
  </si>
  <si>
    <t>Related Party Transactions</t>
  </si>
  <si>
    <t>Related Party Transactions [Abstract]</t>
  </si>
  <si>
    <t>18. Related Party Transactions
Certain directors and officers of the Company are customers of the
Company. Loan transactions with directors, officers and employees
are made on the same terms as those prevailing at the time for
comparable loans to other persons. A summary of related party loan
activity during 2017 follows.
(dollars in thousands)
Balance, beginning of year $ 1,491
New loans 4,539
Repayments, net (371 )
Balance, end of year $ 5,659
None of the related party loans were identified as impaired or
exceeded 5% of shareholders’ equity for the years ended 2017
or 2016.
Related party deposits totaled $15,544,000 and $14,252,000 as of
December 31, 2017 and 2016, respectively.</t>
  </si>
  <si>
    <t>Fair Value Disclosures</t>
  </si>
  <si>
    <t>Fair Value Disclosures [Abstract]</t>
  </si>
  <si>
    <t xml:space="preserve">19. Fair Value Disclosures
The Company values its financial assets and liabilities measured at
fair value in three levels as required by ASC 820, Fair Value
Measurements and Disclosures.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of input that
is significant to the fair value measurement. Management
reviews and updates the fair value hierarchy classifications of the
Company’s assets and liabilities on a quarterly basis.
Recurring Basis
Investment Securities Available for Sale
Fair values of investment securities available for sale are
primarily measured using information from a third-party pricing
service. This pricing service provides pricing information by
utilizing evaluated pricing models supported with market data
information. Standard inputs include benchmark yields,
reported trades, broker/dealer quotes, issuer spreads, benchmark
securities, bids, offers and reference data from market research
publications. If quoted prices are available in an active
market, investment securities are classified as Level 1
measurements. If quoted prices are not available in an active
market, fair values were estimated primarily by the use of pricing
models. Level 2 investment securities were primarily
comprised of mortgage-backed securities issued by government
agencies and U.S. government-sponsored enterprises. In certain
cases, where there is limited or less transparent information
provided by the Company’s third-party pricing service, fair
value is estimated by the use of secondary pricing services or
through the use of non-binding
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The following tables present the balances of assets and liabilities
measured on a recurring basis as of December 31, 2017 and 2016
aggregated by the level in the fair value hierarchy in which these
measurements fall.
(dollars in thousands) December 31, 2017 Level 1 Level 2 Level 3
Available for sale securities:
U.S. agency mortgage-backed $ 87,758 $
— $ 87,758 $
—
Collateralized mortgage obligations 113,735
— 113,735
—
Municipal bonds 25,521
— 25,521
—
U.S. government agency 7,980
— 7,980
—
Total $ 234,994 $
— $ 234,994 $
—
(dollars in thousands) December 31, 2016 Level 1 Level 2 Level 3
Available for sale securities:
U.S. agency mortgage-backed $ 78,931 $
— $ 78,931 $
—
Collateralized mortgage obligations 74,330
— 74,330
—
Municipal bonds 21,428
— 21,428
—
U.S. government agency 9,041
— 9,041
—
Total $ 183,730 $
— $ 183,730 $
—
The Company did not record any liabilities at fair value for which
measurement of the fair value was made on a recurring basis.
Nonrecurring Basis
In accordance with the provisions of ASC 310, Receivables, the
Company records loans considered impaired at their fair value. A
loan is considered impaired if it is probable the Company will be
unable to collect all amounts due according to the contractual
terms of the loan agreement. Fair value is measured at the fair
value of the collateral for collateral-dependent loans. For
non-collateral-dependent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Fair Value Measurements Using
(dollars in thousands) December 31, 2017 Level 1 Level 2 Level 3
Assets
Impaired loans $ 1,486 $
— $
— $ 1,486
Repossessed assets 728
—
— 728
Total $ 2,214 $
— $
— $ 2,214
Fair Value Measurements Using
(dollars in thousands) December 31, 2016 Level 1 Level 2 Level 3
Assets
Impaired loans $ 4,763 $
— $
— $ 4,763
Repossessed assets 2,893
—
— 2,893
Total $ 7,656 $
— $
— $ 7,656
The following table shows significant unobservable inputs used in
the fair value measurement of Level 3 assets.
(dollars in thousands) Fair
Valuation Technique
Unobservable Inputs Range of Weighted
As of December 31, 2017:
Impaired loans $ 1,486 Third party appraisals and
discounted cash flows Collateral discounts and
discount rates 0% - 100% 57 %
Repossessed assets $ 728 Third party appraisals, sales
contracts, Broker price opinions Collateral discounts and
estimated costs to sell 6% - 100% 28 %
(dollars in thousands) Fair
Valuation Technique
Unobservable Inputs Range of Weighted
As of December 31, 2016:
Impaired loans $ 4,763 Third party appraisals and
discounted cash flows Collateral discounts and
discount rates 0% - 100% 15 %
Repossessed assets $ 2,893
Third party appraisals, sales contracts, Broker price
opinions Collateral discounts and
estimated costs to sell 6% - 96% 19 %
ASC 820, Fair Value Measurements and Disclosures, requires the
disclosure of each class of financial instruments for which it is
practicable to estim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Fair value estimates are made at a specific point in time, based on
relevant market information and information about the financial
statement element. These estimates are subjective in nature and
involve uncertainties and matters of significant judgment and
therefore cannot be determined with precision. Changes in
assumptions could significantly affect the estimates.
Fair value estimates included herein are based on existing
on- off-balance-sheet
The following methods and assumptions were used to estimate the
fair value of each class of financial instruments for which it is
practicable to estimate that value:
The carrying value of cash and cash equivalents and
interest-bearing deposits in banks approximate their fair
value.
The fair value for investment securities is determined from quoted
market prices when available. If a quoted market price is not
available, fair value is estimated using third party pricing
services or quoted market prices of securities with similar
characteristics.
The carrying value of mortgage loans held for sale are recorded at
the lower of aggregate cost or market value, which is a reasonable
estimate of fair value.
The fair value of loans are estimated by discounting the future
cash flows using the current rates at which similar loans would be
made to borrowers with similar credit ratings and for the same
remaining maturity.
The cash surrender value of bank-owned life insurance
(“BOLI”) approximates its fair value.
The fair value of demand deposits, savings and interest-bearing
demand deposits is the amount payable on demand. The fair value of
fixed-maturity certificates of deposit is estimated by discounting
the future cash flows using the rates currently offered for
deposits of similar remaining maturities.
The carrying amount of the FHLB advances is estimated using the
rates currently offered for advances of similar maturities.
The carrying value of the securities sold under repurchase
agreement is its fair value.
The fair value of off-balance
Fair Value Measurements at
December 31, 2017
(dollars in thousands) Carrying Total Level 1 Level 2 Level 3
Financial Assets
Cash and cash equivalents $ 150,418 $ 150,418 $ 150,418 $
— $
—
Interest-bearing deposits in banks 2,421 2,421 2,421
—
—
Investment securities available for sale 234,993 234,993
— 234,993
—
Investment securities held to maturity 13,034 13,055
— 13,055
—
Mortgage loans held for sale 5,873 5,873
— 5,873
—
Loans, net 1,642,987 1,642,634
— 1,641,148 1,486
Cash surrender value of BOLI 28,904 28,904 28,904
—
—
Financial Liabilities
Deposits $ 1,866,227 $ 1,864,735 $
— $ 1,864,735 $
—
Short-term FHLB advances 3,642 3,642 3,642
—
—
Long-term FHLB advances 68,183 67,143
— 67,143
—
Fair Value Measurements at
December 31, 2016
( dollars in thousands ) Carrying Total Level 1 Level 2 Level 3
Financial Assets
Cash and cash equivalents $ 29,315 $ 29,315 $ 29,315 $
— $
—
Interest-bearing deposits in banks 1,884 1,884 1,884
—
—
Investment securities available for sale 183,730 183,730
— 183,730
—
Investment securities held to maturity 13,365 13,362
— 13,362
—
Mortgage loans held for sale 4,156 4,156
— 4,156
—
Loans, net 1,215,323 1,205,538
— 1,200,775 4,763
Cash surrender value of BOLI 20,150 20,150 20,150
—
—
Financial Liabilities
Deposits $ 1,248,072 $ 1,247,526 $
— $ 1,247,526 $
—
Short-term FHLB advances 40,000 40,000 40,000
—
—
Long-term FHLB advances 78,533 78,039
— 78,039
— </t>
  </si>
  <si>
    <t>Condensed Parent Company Only Financial Statements</t>
  </si>
  <si>
    <t>Condensed Financial Information of Parent Company Only Disclosure [Abstract]</t>
  </si>
  <si>
    <t>20. Condensed Parent Company Only Financial Statements
Condensed financial statements of Home Bancorp, Inc. (parent
company only) are shown below. The parent company has no
significant operating activities.
Condensed Balance Sheets
December 31, 2017 and 2016
( dollars in thousands ) 2017 2016
Assets
Cash in bank $ 12,531 $ 14,924
Investment in subsidiary 263,097 163,922
Other assets 2,322 1,102
Total assets $ 277,950 $ 179,948
Liabilities $ 79 $ 105
Shareholders’ equity 277,871 179,843
Total liabilities and shareholders’ equity $ 277,950 $ 179,948
Condensed Statements of Operations
For the Years Ended December 31, 2017, 2016 and
2015
( dollars in thousands ) 2017 2016 2015
Operating income
Interest income $
— $
— $
—
Dividend from subsidiary
—
— 72,500
Total operating income
—
— 72,500
Operating expenses
Other expenses 217 192 142
Total operating expenses 217 192 142
(Loss) income before income tax benefit and equity in
undistributed earnings of subsidiary (217 ) (192 ) 72,358
Income tax benefit 87 77 57
(Loss) income before equity in undistributed earnings of
subsidiary (130 ) (115 ) 72,415
Undistributed earnings of subsidiary (Dividends received in excess
of earnings of subsidiary) 16,954 16,123 (59,865 )
Net income $ 16,824 $ 16,008 $ 12,550
Condensed Statements of Cash Flows
For the Years Ended December 31, 2017, 2016 and
2015
( dollars in thousands ) 2017 2016 2015
Cash Flows from Operating Activities
Net income $ 16,824 $ 16,008 $ 12,550
Adjustments to reconcile net income to net cash provided by (used
in) operating activities:
Non-cash 1,619 1,200 999
Decrease (increase) in accrued interest and other assets (877 ) 135 (624 )
Dividends received in excess of earnings from subsidiary
(undistributed earnings in subsidiary) (16,954 ) (16,123 ) 59,865
(Decrease) Increase in accrued expenses and other liabilities (26 ) (3,865 ) 3,855
Net Cash Provided by (Used in) Operating Activities 586 (2,645 ) 76,645
Cash Flows from Investing Activities
Net cash paid in acquisitions
—
— (57,455 )
Net Cash Used in Investing Activities —
— (57,455 )
Cash Flows from Financing Activities
Proceeds from exercise of stock options 1,194 1,416 3,282
Payment of dividends on common stock (4,070 ) (2,988 ) (2,162 )
Issuance of stock under incentive plan (32 ) (14 )
—
Purchase of Company’s common stock (71 ) (357 ) (3,466 )
Net Cash Used in Financing Activities (2,979 ) (1,943 ) (2,346 )
Net Increase (Decrease) in Cash and Cash Equivalents (2,393 ) (4,588 ) 16,844
Cash and Cash Equivalents as of Beginning of Period 14,924 19,512 2,668
Cash and Cash Equivalents as of End of Period $ 12,531 $ 14,924 $ 19,512</t>
  </si>
  <si>
    <t>Consolidated Quarterly Results of Operations</t>
  </si>
  <si>
    <t>Quarterly Financial Information Disclosure [Abstract]</t>
  </si>
  <si>
    <t>21. Consolidated Quarterly Results of Operations
(unaudited)
( dollars in thousands, except per share
data ) First Second Third Fourth
Year Ended December 31, 2017
Total interest income $ 17,363 $ 17,399 $ 17,666 $ 21,970
Total interest expense 1,394 1,501 1,709 1,944
Net interest income 15,969 15,898 15,957 20,026
Provision for loan losses 307 150 660 1,200
Net interest income after provision for loan losses 15,662 15,748 15,297 18,826
Noninterest income 2,826 2,164 2,293 2,679
Noninterest expense 11,031 11,051 11,341 12,755
Income before income taxes 7,457 6,861 6,249 8,750
Income tax expense 2,452 2,375 2,159 5,508
Net income $ 5,005 $ 4,486 $ 4,090 $ 3,242
Earnings per share – basic $ 0.72 $ 0.64 $ 0.58 $ 0.43
Earnings per share – diluted $ 0.69 $ 0.62 $ 0.56 $ 0.41
( dollars in thousands, except per share
data ) First Second Third Fourth
Year Ended December 31, 2016
Total interest income $ 17,049 $ 16,866 $ 16,847 $ 16,923
Total interest expense 1,326 1,313 1,308 1,321
Net interest income 15,723 15,553 15,539 15,602
Provision for loan losses 850 1,050 800 500
Net interest income after provision for loan losses 14,873 14,503 14,739 15,102
Noninterest income 2,567 3,448 2,515 2,628
Noninterest expense 12,341 11,856 10,643 11,957
Income before income taxes 5,099 6,095 6,611 5,773
Income tax expense 1,749 2,079 2,251 1,491
Net income $ 3,350 $ 4,016 $ 4,360 $ 4,282
Earnings per share – basic $ 0.49 $ 0.59 $ 0.63 $ 0.62
Earnings per share – diluted $ 0.47 $ 0.57 $ 0.61 $ 0.60</t>
  </si>
  <si>
    <t>Summary of Significant Accounting Policies (Policies)</t>
  </si>
  <si>
    <t>Principles of Consolidation</t>
  </si>
  <si>
    <t>Principles of Consolidation
The consolidated financial statements include the accounts of the
Company and the Bank. All significant intercompany balances and
transactions have been eliminated in consolidation.</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include, but are not limited to, the determination of the allowance
for loan losses, income taxes, valuation of investments with
other-than-temporary impairment, acquisition accounting valuations
and valuation of share-based compensation.</t>
  </si>
  <si>
    <t>Cash and Cash Equivalents</t>
  </si>
  <si>
    <t>Cash and Cash Equivalents
For purposes of reporting cash flows, cash and cash equivalents
include cash on hand, due from banks and interest-bearing deposits
with the FHLB. The Company considers all highly liquid debt
instruments with original maturities of three months or less
(excluding interest-bearing deposits in banks) to be cash
equivalents.
The Bank is required to maintain cash reserves with the Federal
Reserve Bank. The requirement is dependent upon the Bank’s
cash on hand or noninterest-bearing balances. There was no reserve
requirement as of December 31, 2017 or 2016. The Bank was in
compliance with reserve requirements at such dates.</t>
  </si>
  <si>
    <t>Investment Securities
The Company follows the guidance under the Financial Accounting
Standards Board (“FASB”) Accounting Standards
Codification (“ASC”) 320, Investments – Debt
and Equity Securities
Investment securities that are acquired with the intention of being
resold in the near term are classified as trading securities under
ASC 320 and are carried at fair value, with unrealized holding
gains and losses recognized in current earnings. The Company did
not hold any securities for trading purposes at, or during the
years ended, December 31, 2017 or 2016.
Securities not meeting the criteria of either trading securities or
held to maturity are classified as available for sale and are
carried at fair value. Unrealized holding gains and losses for
these securities are recognized, net of related income tax effects,
in the Consolidated Statements of Comprehensive Income.
Interest income earned on securities either held to maturity or
available for sale is included in current earnings, including the
amortization of premiums and the accretion of discounts using the
interest method. Premiums and discounts are amortized or accreted
over the life of the related security as an adjustment to the
yield. The gain or loss realized on the sale of securities
classified as available for sale or held to maturity, as determined
using the specific identification method for determining the cost
of the securities sold, is computed with reference to its amortized
cost and is also included in current earnings.
The Company reviews investment securities for other-than-temporary
impairment quarterly. Impairment is considered to be
other-than-temporary if it is likely that all amounts contractually
due will not be received for debt securities and when there is no
positive evidence indicating that an investment’s carrying
amount is recoverable in the near term for equity securities. When
a decline in the fair value of available for sale and held to
maturity securities below cost is deemed to be credit related, a
charge for other-than-temporary impairment is included in earnings
as “Other-than-temporary impairment of securities”. The
decline in fair value attributed to non-credit</t>
  </si>
  <si>
    <t>Loans Held for Sale</t>
  </si>
  <si>
    <t>Loans Held for Sale
The Company sells mortgage loans and loan participations for an
amount equal to the principal amount of loans or participations
with yields to investors based upon current market rates. Realized
gains and losses related to loan sales are included in noninterest
income.
The Company allocates the cost to acquire or originate a mortgage
loan between the loan and the right to service the loan if it
intends to sell or securitize the loan and retain servicing rights.
In addition, the Company periodically assesses capitalized mortgage
servicing rights for impairment based on the fair value of such
rights. To the extent that temporary impairment exists, write-downs
are recognized in current earnings as an adjustment to the
corresponding valuation allowance. Permanent impairment is
recognized through a write-down of the asset with a corresponding
reduction in the valuation allowance. For purposes of performing
its impairment evaluation, the portfolio is stratified on the basis
of certain risk characteristics, including loan type and interest
rates. Capitalized servicing rights are amortized over the period
of, and in proportion to, estimated net servicing income, which
considers appropriate prepayment assumptions.
For financial reporting purposes, the Company classifies a portion
of its loans as “Mortgage loans held for sale”.
Included in this category are loans which the Company has the
current intent to sell and loans which are available to be sold in
the event that the Company determines that loans should be sold to
support the Company’s investment and liquidity objectives, as
well as to support its overall asset and liability management
strategies. Loans included in this category for which the Company
has the current intention to sell are recorded at the lower of
aggregate cost or fair value. As of December 31, 2017 and
2016, the Company had $5,873,000 and $4,156,000, respectively, in
loans classified as “Mortgage loans held for sale.”
As of December 31, 2017 and 2016 the Company had $164,322,000
and $188,103,000, respectively, outstanding in loans sold to
government agencies that it was servicing through a third
party.</t>
  </si>
  <si>
    <t>Loans
The following describes the distinction between originated and
Acquired Loans and certain significant accounting policies relevant
to each category.
Originated Loans
Loans are carried net of discounts on loan originations are
amortized using the level yield interest method over the remaining
contractual life of the loan. Nonrefundable loan origination fees,
net of direct loan origination costs, are deferred and recognized
over the life of the loan as an adjustment of yield using the
interest method.
Interest on loans receivable is accrued as earned using the
interest method over the life of the loan. Interest on loans deemed
uncollectible is excluded from income. The accrual of interest is
discontinued and reversed against current income once loans become
more than 90 days past due or earlier if conditions warrant. The
past due status of loans is determined based on the contractual
terms. When a loan is placed on nonaccrual status, previously
accrued and uncollected interest is charged against interest income
on loans. Interest payments are applied to reduce the principal
balance on nonaccrual loans. Loans are returned to accrual status
when all past due payments are received in full and future payments
are probable.
Third party property valuations are obtained at the time of
origination for real estate secured loans. When a determination is
made that a loan has deteriorated to the point of being deemed a
criticized or classified loan, updated valuations may be ordered to
help determine if there is impairment, which may lead to a
recommendation for partial charge off or appropriate allowance
allocation. Property valuations are ordered through, and reviewed
by, the Company’s Appraisal and Review Department. The
Company typically orders an “as is” valuation for
collateral property if the loan is in a criticized loan
classification.
Loans, or portions of loans, are charged off in the period that
such loans, or portions thereof, are deemed uncollectible. The
collectability of individual loans is determined through an
estimate of the fair value of the underlying collateral and/or
assessment of the financial condition and repayment capacity of the
borrower.
Acquired Loans
Acquired Loans at December 31, 2017 and 2016 are those
associated with our acquisitions of Statewide, GSFC,
Britton &amp; Koontz, Louisiana Bancorp and SMB. These loans
were recorded at estimated fair value at the acquisition date with
no carryover of the related allowance for loan losses. The Acquired
Loans were segregated between those considered to be performing
(“acquired performing”) and those with evidence of
credit deterioration (“acquired impaired”), and then
further segregated into loan pools designed to facilitate the
development of expected cash flows. The fair value estimate for
each pool of acquired performing and acquired impaired loans was
based on the estimate of expected cash flows, both principal and
interest, from that pool, discounted at prevailing market interest
rates.
The difference between the fair value of an acquired performing
loan pool and the contractual amounts due at the acquisition date
(the “fair value discount”) is accreted into income
over the estimated life of the pool. Management estimates an
allowance for loan losses for acquired performing loans using a
methodology similar to that used for originated loans. The
allowance determined for each loan pool is compared to the
remaining fair value discount for that pool. If the allowance
amount calculated under the Company’s methodology is greater
than the Company’s remaining discount, the additional amount
called for is added to the reported allowance through a provision
for loan losses. If the allowance amount calculated under the
Company’s methodology is less than the Company’s
recorded discount, no additional allowance or provision is
recognized. Actual losses first reduce any remaining fair value
discount for the loan pool. Once the discount is fully depleted,
losses are applied against the allowance established for that pool.
Acquired performing loans are placed on nonaccrual status and
considered and reported as nonperforming or past due using the same
criteria applied to the originated portfolio.
The excess of cash flows expected to be collected from an acquired
impaired loan pool over the pool’s estimated fair value at
acquisition is referred to as the accretable yield and is
recognized in interest income using an effective yield method over
the remaining life of the pool. Each pool of acquired impaired
loans is accounted for as a single asset with a single composite
interest rate and an aggregate expectation of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t>
  </si>
  <si>
    <t>Allowance for Loan Losses</t>
  </si>
  <si>
    <t>Allowance for Loan Losses
The allowance for loan losses on loans in our portfolio is
maintained at an amount which management believes covers the
reasonably estimable and probable losses on such portfolio. The
allowance for loan losses is comprised of specific and general
reserves. The Company determines specific reserves based on the
provisions of ASC 310, Receivables charged-off
While management uses available information to make loan loss
allowance evaluations, adjustments to the allowance may be
necessary based on changes in economic and other conditions or
changes in accounting guidance. The OCC, as an integral part of its
examination processes, periodically reviews the allowance for loan
losses. The OCC may require the recognition of adjustments to the
allowance for loan losses based on its judgment of information
available to it as of the time of its examinations. To the extent
the OCC’s estimates differ from management’s estimates,
additional provisions to the allowance for loan losses may be
required as of the time of its examination. As part of the risk
management program, an independent review is performed on the loan
portfolio, which supplements management’s assessment of the
loan portfolio and the allowance for loan losses. The result of the
independent review is reported directly to the Audit Committee of
the Board of Directors.</t>
  </si>
  <si>
    <t>Repossessed Assets</t>
  </si>
  <si>
    <t>Repossessed Assets
Repossessed assets are recorded at fair value less estimated
selling costs at the date acquired or upon receiving new property
valuations. Costs relating to the development and improvement of
foreclosed property are capitalized, and costs relating to holding
and maintaining the property are expensed. Write-downs from cost to
fair value at the date of foreclosure are charged against the
allowance for loan losses. Valuations are performed periodically
and a charge to operations is recorded if the carrying value of a
property exceeds its fair value less selling costs. Generally, the
Company appraises the property at the time of foreclosure and at
least every 12 months following the foreclosure. The Company had
$728,000 and $2,893,000 of repossessed assets as of
December 31, 2017 and 2016, respectively. Repossessed Assets
are recorded in accrued interest receivable and other assets on the
Consolidated Statements of Financial Condition.</t>
  </si>
  <si>
    <t>Federal Home Loan Bank Stock</t>
  </si>
  <si>
    <t>Federal Home Loan Bank Stock
As a member of the FHLB, the Bank is required to maintain a minimum
investment in its stock that varies with the level of FHLB advances
outstanding. The stock is bought from and sold to the FHLB based
upon its $100 par value. The stock does not have a readily
determinable fair value and as such is classified as restricted
stock, carried at cost and evaluated for impairment in accordance
with GAAP. The stock’s value is determined by the ultimate
recoverability of the par value rather than by recognizing
temporary declines. The determination of whether the par value will
ultimately be recovered is influenced by criteria such as: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t>
  </si>
  <si>
    <t>Office Properties and Equipment
Office properties and equipment are stated at cost less accumulated
depreciation. Depreciation is computed using the straight-line
method with rates based on the estimated useful lives of the
individual assets, which range from 3 to 40 years. Expenditures
which substantially increase the useful lives of existing property
and equipment are capitalized while routine expenditures for
repairs and maintenance are expensed as incurred.</t>
  </si>
  <si>
    <t>Cash Surrender Value of Bank-owned Life Insurance</t>
  </si>
  <si>
    <t>Cash Surrender Value of Bank-Owned Life Insurance
Life insurance contracts represent single premium life insurance
contracts on the lives of certain officers of the Bank. The Bank is
the beneficiary of these policies. These contracts are reported at
their cash surrender value and changes in the cash surrender value
are included in noninterest income.</t>
  </si>
  <si>
    <t>Intangible Assets</t>
  </si>
  <si>
    <t>Intangible Assets
Intangible assets consist of goodwill, core deposit intangibles and
mortgage servicing rights. These assets are recorded in accrued
interest receivable and other assets on the Consolidated Statements
of Financial Condition. Goodwill represents the excess purchase
price over the fair value of net assets acquired in business
acquisitions. Goodwill is not amortized but rather is evaluated for
impairment at least annually. Core deposit intangibles represent
the estimated value related to customer deposit relationships
assumed in the Company’s acquisitions. Core deposit
intangibles are being amortized over nine to 15 years. The
mortgage servicing rights represent servicing assets related to
mortgage loans sold and serviced at fair value. Mortgage servicing
rights are being amortized over a maximum of 10 years using an
accelerated method.</t>
  </si>
  <si>
    <t>Shareholders’ Equity
Effective January 1, 2015, companies incorporated under
Louisiana law became subject to the Louisiana Business Corporation
Act. Provisions of the Louisiana Business Corporation Act eliminate
the concept of treasury stock and provide that shares reacquired by
a company are to be treated as authorized but unissued shares.
Accounting principles generally accepted in the United States of
America state that accounting for treasury stock shall conform to
state law. The Company’s Consolidated Financial Statements at
and for the year ended December 31, 2015 reflect this change.
For the years ended December 31, 2017, 2016 and 2015, the cost
of shares repurchased by the Company have been allocated to common
stock, additional paid-in</t>
  </si>
  <si>
    <t>Transfer of Financial Assets</t>
  </si>
  <si>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t>
  </si>
  <si>
    <t>Salary Continuation Agreements</t>
  </si>
  <si>
    <t>Salary Continuation Agreements
The Company records the expense associated with its salary
continuation agreements over the service periods of the persons
covered under these agreements.</t>
  </si>
  <si>
    <t>Income Taxes
The Company accounts for income taxes under the liability method.
Deferred tax assets and liabilitie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f a change in tax rates on deferred tax assets and
liabilities is recognized in income taxes during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
The income tax benefit or expense is the total of the current year
income tax due or refundable and the change in deferred tax assets
and liabilities.
A tax position is recognized as a benefit only if it is more likely
than not that the tax position would be sustained in a tax
examination, with a tax examination presumed to occur. The amount
recognized is the largest amount of tax benefit that is greater
than 50 percent likely of being realized on examination. For
tax positions not meeting the more likely than not test, no tax
benefit is recorded.
The Company recognizes interest and penalties accrued related to
unrecognized tax benefits, if applicable, in noninterest expense.
During the years ended December 31, 2017, 2016, and 2015, the
Company did not recognize any interest or penalties in its
financial statements, nor has it recorded an accrued liability for
interest or penalty payments.</t>
  </si>
  <si>
    <t>Stock-based Compensation Plans</t>
  </si>
  <si>
    <t>Stock-based Compensation Plans
The Company issues stock options under the 2009 Stock Option Plan
and the 2014 Equity Incentive Plan to directors, officers and other
key employees. In accordance with the requirements of ASC 718,
Compensation – Stock Compensation
The Company may issue restricted stock under the 2009 Recognition
and Retention Plan and restricted stock or restricted stock units
under the 2014 Equity Incentive Plan for directors, officers and
other key employees. Awards under the plans may not be sold or
otherwise transferred until certain restrictions have lapsed. The
unearned compensation related to these awards is amortized to
compensation expense over the service period, which is usually the
vesting period. The total share-based compensation expense for
these awards is determined based on the market price of the
Company’s common stock as of the date of grant applied to the
total number of shares granted and is amortized over the vesting
period.</t>
  </si>
  <si>
    <t>Earnings Per Share
Earnings per share represents income available to common
shareholders divided by the weighted-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t>
  </si>
  <si>
    <t>Comprehensive Income
GAAP generally requires that recognized revenues, expenses, gains
and losses be included in net earnings. Although certain changes in
assets and liabilities, such as unrealized gains and losses on
available for sale securities, are reported as a separate component
of the equity section of the balance sheets, such items, along with
net earnings, are components of comprehensive income. The tax
effect for unrealized gains and losses on investment securities was
($520,492), ($463,072) and ($230,670) for the periods ending
December 31, 2017, 2016 and 2015, respectively. The
reclassification adjustment for gains included in net income had a
no tax effect for the periods ending December 31, 2017 and
2016 and ($2,548) for the period ending December 31, 2015.
Comprehensive income is reflected in the Consolidated Statements of
Comprehensive Income.</t>
  </si>
  <si>
    <t>Reclassifications</t>
  </si>
  <si>
    <t>Reclassifications
Certain reclassifications have been made to prior period balances
to conform to the current period presentation.</t>
  </si>
  <si>
    <t>Recent Accounting Pronouncements</t>
  </si>
  <si>
    <t>Recent Accounting Pronouncements
In January 2016, the Financial Accounting Standards Board
(“FASB”) issued Accounting Standards Update
(“ASU”) 2016-01,
In February 2016, the FASB issued ASU 2016-02, right-of-use
In June 2016, the FASB issued ASU 2016-13, Off-balance-sheet
In August 2016, the FASB issued ASU No. 2016-15, zero-coupon
In January 2017, FASB issued ASU No. 2017-04,
In April 2017, FASB issued ASU No. 2017-8, 310-20):
ASU 2018-02, 2018-02 2018-02</t>
  </si>
  <si>
    <t>Creditor's Determination of Whether a Restructuring is a Troubled Debt Restructuring</t>
  </si>
  <si>
    <t>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The Company must conclude that the
restructuring of a loan to a borrower who is experiencing financial
difficulties constitutes a “concession”. The Company
defines a concession as a modification of existing terms granted to
a borrower for economic or legal reasons related to the
borrower’s financial difficulties that the Company would
otherwise not consider. The concession is either granted through an
agreement with the customer or is imposed by a court or by a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t>
  </si>
  <si>
    <t>Fair Value Measurements and Disclosures</t>
  </si>
  <si>
    <t>The Company values its financial assets and liabilities measured at
fair value in three levels as required by ASC 820, Fair Value
Measurements and Disclosures.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Receivables</t>
  </si>
  <si>
    <t>Nonrecurring Basis
In accordance with the provisions of ASC 310, Receivables, the
Company records loans considered impaired at their fair value. A
loan is considered impaired if it is probable the Company will be
unable to collect all amounts due according to the contractual
terms of the loan agreement. Fair value is measured at the fair
value of the collateral for collateral-dependent loans. For
non-collateral-dependent</t>
  </si>
  <si>
    <t>Acquisition Activity (Tables)</t>
  </si>
  <si>
    <t>Summary of Assets Acquired and Liabilities Assumed and Adjustments to Record the Assets and Liabilities at Fair Value</t>
  </si>
  <si>
    <t>The assets acquired and liabilities assumed, as well as the
adjustments to record the assets and liabilities at fair value, are
presented in the following table as of December 6, 2017.
(dollars in thousands) As Preliminary As recorded by
Assets
Cash and cash equivalents $ 69,444 $
— $ 69,444
Investment securities 54,094 (308 ) (a) 53,786
Loans 447,885 (8,013 ) (b) 439,872
Repossessed assets 263 (54 ) (c) 209
Office properties and equipment, net 5,960 1,121 (d) 7,081
Core deposit intangible 238 6,528 (e) 6,766
Other assets 18,766 (3,258 ) (f) 15,508
Total assets acquired $ 596,650 $ (3,984 ) $ 592,666
Liabilities
Interest-bearing deposits $ 355,973 $ (110 ) (g) $ 355,863
Noninterest-bearing deposits 177,634
— 177,634
FHLB advances 17,534 (202 ) (h) 17,332
Other liabilities 6,642 1,501 (i) 8,143
Total liabilities assumed $ 557,783 $ 1,189 $ 558,972
Excess of assets acquired over liabilities assumed 33,694
Stock issuance (82,962 )
Total goodwill recorded $ 49,268
(a) The adjustment represents the market
value adjustments on SMB’s investments based on their
interest rate risk and credit risk.
(b) The adjustment to reflect the fair
value of loans includes:
• Adjustment of $5.9 million to
reflect the removal of SMB’s allowance for loan losses in
accordance with ASC 805.
• Adjustment of $3.8 million for
loans within the scope of ASC 310-30. 310-30. 310-30
• Adjustment of $10.8 million for
all remaining loans determined not to be within the scope of ASC
310-30. 310-30 310-30,
(c) The adjustment represents the write
down of the book value of SMB’s repossessed assets to their
estimated fair value, as adjusted for estimated costs to sell.
(d) The adjustment represents the
adjustment of SMB’s office properties and equipment to their
estimated fair value at the acquisition date.
(e) The adjustment represents the value
of the core deposit base assumed in the acquisition. The core
deposit asset was recorded as an identifiable intangible asset and
will be amortized on an accelerated basis over the estimated life
of the deposit base of 10 years.
(f) The adjustment is to record the
deferred tax asset on the transaction and the estimated fair value
on other assets.
(g) The adjustment represents the fair
value of certificates of deposit acquired based on current interest
rates for similar instruments. The adjustment will be recognized
using a level yield amortization method based on maturities of the
deposit liabilities.
(h) The adjustment is to record the fair
value of FHLB advances acquired at various terms and maturities
based on market rates at the acquisition date. The adjustment will
be recognized using a level yield amortization method based on
maturities of the borrowings.
(i) The adjustment is to accrue all the
liabilities owed by SMB payable at the acquisition date.</t>
  </si>
  <si>
    <t>Summary of the Accretable Yield on the Loans Acquired with Deteriorated Credit Quality</t>
  </si>
  <si>
    <t>The following table summarizes the changes in accretable yield on
the loans acquired from GSFC with deteriorated credit quality for
the years ended December 31, 2017, 2016 and 2015,
respectively.
(dollars in thousands) 2017 2016 2015
Balance, beginning of period $ (298 ) $ (1,240 ) $ (1,270 )
Accretion 118 942 30
Net transfers from nonaccretable difference to accretable yield (56 )
—
—
Balance, end of period $ (236 ) $ (298 ) $ (1,240 )</t>
  </si>
  <si>
    <t>Estimated Condensed Consolidated Results of Operations</t>
  </si>
  <si>
    <t xml:space="preserve">The following pro forma information for the years ended
December 31, 2017 and 2016 reflects the Company’s
estimated condensed consolidated results of operations as if the
acquisition of SMB occurred at January 1, 2016, unadjusted for
potential cost savings.
(dollars in thousands except per share
information) 2017 2016
Net interest income $ 93,706 $ 90,280
Noninterest income 14,039 15,554
Noninterest expense 62,838 63,875
Net income 28,003 25,451
Earnings per share – basic $ 3.14 $ 2.90
Earnings per share – diluted 3.05 2.81 </t>
  </si>
  <si>
    <t>Summary of Acquisition Activity</t>
  </si>
  <si>
    <t>SUMMARY OF ACQUISITION ACTIVITY
(dollars in thousands)
Acquisition Acquisition Total Assets Total Loans Goodwill Core Deposit Intangible Total
Statewide Bank 03/12/2010 $ 188,026 $ 110,415 $ 560 $ 1,429 $ 206,925
GS Financial Corporation 07/15/2011 256,677 182,440 296 859 193,518
Britton &amp; Koontz Capital Corporation 02/14/2014 298,930 161,581 43 3,030 216,600
Louisiana Bancorp, Inc. 09/15/2015 352,897 281,583 8,454 1,586 208,670
St. Martin Bancshares, Inc. 12/06/2017 592,666 439,872 49,268 6,766 533,497
Total Acquisitions $ 1,689,196 $ 1,175,891 $ 58,621 $ 13,670 $ 1,359,210</t>
  </si>
  <si>
    <t>Summary of the Accretable Yield on the Acquired Loans</t>
  </si>
  <si>
    <t>The following table summarizes the changes in accretable yield on
the loans acquired from Statewide for the years ended
December 31, 2017, 2016 and 2015, respectively.
(dollars in thousands) 2017 2016 2015
Balance, beginning of period $ (9,011 ) $ (13,870 ) $ (7,706 )
Accretion 2,031 4,859 3,238
Net transfers from nonaccretable difference to accretable yield
—
— (9,402 )
Balance, end of period $ (6,980 ) $ (9,011 ) $ (13,870 )</t>
  </si>
  <si>
    <t>Britton &amp; Koontz Capital Corporation [Member]</t>
  </si>
  <si>
    <t>The following table summarizes the changes in accretable yield on
the loans acquired from Britton &amp; Koontz with deteriorated
credit quality for the years ended December 31, 2017, 2016 and
2015, respectively.
(dollars in thousands) 2017 2016 2015
Balance, beginning of period $ (1,782 ) $ (1,682 ) $ (1,824 )
Accretion 2,926 1,072 590
Net transfers from nonaccretable difference to accretable yield (1,284 ) (1,172 ) (448 )
Balance, end of period $ (140 ) $ (1,782 ) $ (1,682 )</t>
  </si>
  <si>
    <t>St Martin Bancshares [Member]</t>
  </si>
  <si>
    <t>The following table summarizes the accretable yield on the loans
acquired from SMB with deteriorated credit quality as of
December 6, 2017 and the changes therein through
December 31, 2017.
(dollars in thousands) Accretable
Estimated fair value of loans acquired $ 5,168
Less:
Undiscounted contractual cash flows 10,909
Undiscounted cash flows not expected to be collected (nonaccretable
difference) (3,760 )
Undiscounted cash flows expected to be collected 7,149
Accretable yield as of December 6, 2017 (1,981 )
Accretion during 2017 34
Accretable yield as of December 31, 2017 $ (1,947)
The following table summarizes the accretable yield on the loans
acquired from SMB with deteriorated credit quality as of
December 6, 2017 and the changes therein through
December 31, 2017.
(dollars in thousands) 2017
Balance, beginning of period $
—
Acquisition accretable yield (1,981 )
Accretion 34
Net transfers from nonaccretable difference to accretable yield
—
Balance, end of period $ (1,947 )</t>
  </si>
  <si>
    <t>Investment Securities (Tables)</t>
  </si>
  <si>
    <t>Summary Information Regarding Company's Investment Securities Classified as Available for Sale and Held to Maturity</t>
  </si>
  <si>
    <t>Summary information regarding the Company’s investment
securities classified as available for sale and held to maturity as
of December 31, 2017 and 2016 follows.
(dollars in thousands) Amortized Gross
Gross Unrealized Losses Fair Value
December 31, 2017 Less Than Over 1 Year
Available for sale:
U.S. agency mortgage-backed $ 84,639 $ 619 $ 270 $ 298 $ 84,690
Collateralized mortgage obligations 115,435 46 671 1,075 113,735
Municipal bonds 25,362 177 17 1 25,521
U.S. government agency 11,026 42 21
— 11,047
Total available for sale $ 236,462 $ 884 $ 979 $ 1,374 $ 234,993
Held to maturity:
Municipal bonds $ 13,034 $ 54 $ 18 $ 15 $ 13,055
Total held to maturity $ 13,034 $ 54 $ 18 $ 15 $ 13,055
(dollars in thousands) Amortized Gross
Gross Unrealized Losses Fair Value
December 31, 2016 Less Than 1 Year Over 1
Available for sale:
U.S. agency mortgage-backed $ 78,361 $ 938 $ 368 $
— $ 78,931
Collateralized mortgage obligations 75,193 84 613 334 74,330
Municipal bonds 21,212 260 44
— 21,428
U.S. government agency 8,946 95
—
— 9,041
Total available for sale $ 183,712 $ 1,377 $ 1,025 $ 334 $ 183,730
Held to maturity:
Municipal bonds $ 13,365 $ 69 $ 72 $
— $ 13,362
Total held to maturity $ 13,365 $ 69 $ 72 $
— $ 13,362</t>
  </si>
  <si>
    <t>Amortized Cost and Estimated Fair Value by Maturity of Company's Investment Securities</t>
  </si>
  <si>
    <t>The amortized cost and estimated fair value by maturity of the
Company’s investment securities as of December 31, 2017
are shown in the following tables. Securities are classified
according to their contractual maturities without consideration of
principal amortization, potential prepayments or call options. The
expected maturity of a security may differ from its contractual
maturity because of the exercise of call options and potential
paydowns. Accordingly, actual maturities may differ from
contractual maturities.
(dollars in thousands) One Year or Less After One After Five After Ten Total
Fair Value
Securities available for sale:
U.S. agency mortgage-backed $ 2,348 $ 8,471 $ 38,729 $ 35,142 $ 84,690
Collateralized mortgage obligations
— 6,189 11,539 96,007 113,735
Municipal bonds 2,789 11,502 7,810 3,420 25,521
U.S. government agency 1,007 3,976 4,355 1,709 11,047
Total securities available for sale $ 6,144 $ 30,138 $ 62,433 $ 136,278 $ 234,993
Securities held to maturity:
Municipal bonds $
— $ 5,335 $ 6,108 $ 1,612 $ 13,055
Total securities held to maturity $
— $ 5,335 $ 6,108 $ 1,612 $ 13,055
(dollars in thousands) One Year or Less After One After Five After Ten Total
Amortized Cost
Securities available for sale:
U.S. agency mortgage-backed $ 2,346 $ 8,506 $ 38,990 $ 34,797 $ 84,639
Collateralized mortgage obligations
— 6,181 11,655 97,599 115,435
Municipal bonds 2,779 11,430 7,752 3,401 25,362
U.S. government agency 999 3,997 4,320 1,710 11,026
Total securities available for sale $ 6,124 $ 30,114 $ 62,717 $ 137,507 $ 236,462
Securities held to maturity:
Municipal bonds $
— $ 5,331 $ 6,085 $ 1,618 $ 13,034
Total securities held to maturity $
— $ 5,331 $ 6,085 $ 1,618 $ 13,034</t>
  </si>
  <si>
    <t>Loans (Tables)</t>
  </si>
  <si>
    <t>Summary of Loans, Net of Unearned Income</t>
  </si>
  <si>
    <t>The Company’s loans, net of unearned income, consisted of the
following as of December 31 of the years indicated.
(dollars in thousands) 2017 2016
Real estate loans:
One- $ 477,211 $ 341,883
Home equity loans and lines 94,445 88,821
Commercial real estate 611,358 427,515
Construction and land 177,263 141,167
Multi-family residential 50,978 46,369
Total real estate loans 1,411,255 1,045,755
Other loans:
Commercial and industrial 185,284 139,810
Consumer 61,256 42,268
Total other loans 246,540 182,078
Total loans $ 1,657,795 $ 1,227,833</t>
  </si>
  <si>
    <t>Schedule of Activity in Allowance for Loan Losses</t>
  </si>
  <si>
    <t>A summary of activity in the Company’s allowance for loan
losses for the years ended December 31, 2017, 2016 and 2015 is
as follows.
For the Year Ended December 31,
2017
(dollars in thousands) Beginning Charge-offs Recoveries Provision Ending
Originated loans:
Allowance for loan losses:
One- $ 1,436 $ (29 ) $
— $ 167 $ 1,574
Home equity loans and lines 654 (10 ) 20 360 1,024
Commercial real estate 4,177 (3 )
— 592 4,766
Construction and land 1,763
—
— (21 ) 1,742
Multi-family residential 361
—
— (6 ) 355
Commercial and industrial 3,316 (358 ) 408 980 4,346
Consumer 513 (64 ) 15 32 496
Total allowance for loan losses $ 12,220 $ (464 ) $ 443 $ 2,104 $ 14,303
Acquired loans:
Allowance for loan losses:
One- $ 75 $
— $
— $ 14 $ 89
Home equity loans and lines 74
—
— 4 78
Commercial real estate
—
—
— 140 140
Construction and land 19
—
— (12 ) 7
Multi-family residential
—
—
—
—
—
Commercial and industrial 123
—
— 61 184
Consumer
—
—
— 6 6
Total allowance for loan losses $ 291 $
— $
— $ 213 $ 504
Total loans:
Allowance for loan losses:
One- $ 1,511 $ (29 ) $
— $ 181 $ 1,663
Home equity loans and lines 728 (10 ) 20 364 1,102
Commercial real estate 4,177 (3 )
— 732 4,906
Construction and land 1,782
—
— (33 ) 1,749
Multi-family residential 361
—
— (6 ) 355
Commercial and industrial 3,439 (358 ) 408 1,041 4,530
Consumer 513 (64 ) 15 38 502
Total allowance for loan losses $ 12,511 $ (464 ) $ 443 $ 2,317 $ 14,807
For the Year Ended December 31,
2016
(dollars in thousands) Beginning Charge-offs Recoveries Provision Ending
Originated loans:
Allowance for loan losses:
One- $ 1,372 $
— $
— $ 64 $ 1,436
Home equity loans and lines 536 (9 ) 2 125 654
Commercial real estate 3,152
— 1 1,024 4,177
Construction and land 1,360
— 52 351 1,763
Multi-family residential 173
—
— 188 361
Commercial and industrial 2,010 (242 ) 56 1,492 3,316
Consumer 571 (162 ) 5 99 513
Total allowance for loan losses $ 9,174 $ (413 ) $ 116 $ 3,343 $ 12,220
For the Year Ended December 31,
2016
(dollars in thousands) Beginning Charge-offs Recoveries Provision Ending
Acquired loans:
Allowance for loan losses:
One- $ 92 $ (33 ) $
— $ 16 $ 75
Home equity loans and lines 224
—
— (150 ) 74
Commercial real estate
—
—
—
—
—
Construction and land 57
—
— (38 ) 19
Multi-family residential
—
—
—
—
—
Commercial and industrial
—
— 94 29 123
Consumer
—
—
—
—
—
Total allowance for loan losses $ 373 $ (33 ) $ 94 $ (143 ) $ 291
Total loans:
Allowance for loan losses:
One- $ 1,464 $ (33 ) $
— $ 80 $ 1,511
Home equity loans and lines 760 (9 ) 2 (25 ) 728
Commercial real estate 3,152
— 1 1,024 4,177
Construction and land 1,417
— 52 313 1,782
Multi-family residential 173
—
— 188 361
Commercial and industrial 2,010 (242 ) 150 1,521 3,439
Consumer 571 (162 ) 5 99 513
Total allowance for loan losses $ 9,547 $ (446 ) $ 210 $ 3,200 $ 12,511
For the Year Ended December 31,
2015
(dollars in thousands) Beginning Charge-offs Recoveries Provision Ending
Originated loans:
Allowance for loan losses:
One- $ 1,136 $ (62 ) $ 30 $ 268 $ 1,372
Home equity loans and lines 442 (15 ) 20 89 536
Commercial real estate 2,922
— 1 229 3,152
Construction and land 968
—
— 392 1,360
Multi-family residential 192
—
— (19 ) 173
Commercial and industrial 1,161 (190 ) 226 813 2,010
Consumer 521 (130 ) 1 179 571
Total allowance for loan losses $ 7,342 $ (397 ) $ 278 $ 1,951 $ 9,174
Acquired loans:
Allowance for loan losses:
One- $ 174 $ (42 ) $
— $ (40 ) $ 92
Home equity loans and lines 111 (12 )
— 125 224
Commercial real estate
—
—
—
—
—
Construction and land 133 (111 )
— 35 57
Multi-family residential
—
—
—
—
—
Commercial and industrial
—
—
—
—
—
Consumer
—
—
—
—
—
Total allowance for loan losses $ 418 $ (165 ) $
— $ 120 $ 373
For the Year Ended December 31,
2015
(dollars in thousands) Beginning Charge-offs Recoveries Provision Ending
Total loans:
Allowance for loan losses:
One- $ 1,310 $ (104 ) $ 30 $ 228 $ 1,464
Home equity loans and lines 553 (27 ) 20 214 760
Commercial real estate 2,922
— 1 229 3,152
Construction and land 1,101 (111 )
— 427 1,417
Multi-family residential 192
—
— (19 ) 173
Commercial and industrial 1,161 (190 ) 226 813 2,010
Consumer 521 (130 ) 1 179 571
Total allowance for loan losses $ 7,760 $ (562 ) $ 278 $ 2,071 $ 9,547</t>
  </si>
  <si>
    <t>Allowance for Loan Losses and Recorded Investment in Loans</t>
  </si>
  <si>
    <t>The Company’s allowance for loan losses and recorded
investment in loans as of the dates indicated is as follows.
As of December 31,
2017
Originated Loans
(dollars in thousands) Collectively Individually Acquired Total
Allowance for loan losses:
One- $ 1,574 $
— $ 89 $ 1,663
Home equity loans and lines 676 348 78 1,102
Commercial real estate 4,766
— 140 4,906
Construction and land 1,742
— 7 1,749
Multi-family residential 355
—
— 355
Commercial and industrial 2,721 1,625 184 4,530
Consumer 496
— 6 502
Total allowance for loan losses $ 12,330 $ 1,973 $ 504 $ 14,807
As of December 31,
2017
Originated Loans
(dollars in thousands) Collectively Individually Acquired (1) Total
Loans:
One- $ 199,199 $
— $ 278,012 $ 477,211
Home equity loans and lines 53,349 925 40,171 94,445
Commercial real estate 369,740 22 241,596 611,358
Construction and land 124,963
— 52,300 177,263
Multi-family residential 30,540
— 20,438 50,978
Commercial and industrial 120,818 2,512 61,954 185,284
Consumer 39,854
— 21,402 61,256
Total loans $ 938,463 $ 3,459 $ 715,873 $ 1,657,795
As of December 31,
2016
Originated Loans
(dollars in thousands) Collectively Individually Acquired Total
Allowance for loan losses:
One- $ 1,397 $ 39 $ 75 $ 1,511
Home equity loans and lines 654
— 74 728
Commercial real estate 4,158 19
— 4,177
Construction and land 1,763
— 19 1,782
Multi-family residential 361
—
— 361
Commercial and industrial 2,579 737 123 3,439
Consumer 513
—
— 513
Total allowance for loan losses $ 11,425 $ 795 $ 291 $ 12,511
As of December 31,
2016
Originated Loans
(dollars in thousands) Collectively Individually Acquired (1) Total
Loans:
One- $ 176,392 $ 252 $ 165,239 $ 341,883
Home equity loans and lines 47,865
— 40,956 88,821
Commercial real estate 321,361 462 105,692 427,515
Construction and land 138,955
— 2,212 141,167
Multi-family residential 26,941
— 19,428 46,369
Commercial and industrial 126,791 4,844 8,175 139,810
Consumer 40,827
— 1,441 42,268
Total loans $ 879,132 $ 5,558 $ 343,143 $ 1,227,833
(1) $14.2 million and
$13.1 million in Acquired Loans were accounted for under ASC
310-30</t>
  </si>
  <si>
    <t>Schedule of Credit Quality Indicators of Loan Portfolio</t>
  </si>
  <si>
    <t>Credit quality indicators on the Company’s loan portfolio as
of the dates indicated are as follows.
December 31, 2017
(dollars in thousands) Pass Special Substandard Doubtful Total
Originated loans:
One- $ 196,203 $ 990 $ 2,006 $
— $ 199,199
Home equity loans and lines 52,492 283 1,499
— 54,274
Commercial real estate 356,020 5,080 8,662
— 369,762
Construction and land 122,076 2,043 844
— 124,963
Multi-family residential 30,540
—
—
— 30,540
Commercial and industrial 105,097 4,640 13,593
— 123,330
Consumer 39,335 120 399
— 39,854
Total originated loans $ 901,763 $ 13,156 $ 27,003 $
— $ 941,922
December 31, 2017
(dollars in thousands) Pass Special Substandard Doubtful Total
Acquired loans:
One- $ 269,144 $ 2,825 $ 6,043 $
— $ 278,012
Home equity loans and lines 39,603 307 261
— 40,171
Commercial real estate 218,234 12,522 10,840
— 241,596
Construction and land 48,748 3,056 496
— 52,300
Multi-family residential 19,644 636 158
— 20,438
Commercial and industrial 56,635 2,998 2,321
— 61,954
Consumer 21,172 69 161
— 21,402
Total acquired loans $ 673,180 $ 22,413 $ 20,280 $
— $ 715,873
Total loans:
One- $ 465,347 $ 3,815 $ 8,049 $
— $ 477,211
Home equity loans and lines 92,095 590 1,760
— 94,445
Commercial real estate 574,254 17,602 19,502
— 611,358
Construction and land 170,824 5,099 1,340
— 177,263
Multi-family residential 50,184 636 158
— 50,978
Commercial and industrial 161,732 7,638 15,914
— 185,284
Consumer 60,507 189 560
— 61,256
Total loans $ 1,574,943 $ 35,569 $ 47,283 $
— $ 1,657,795
December 31, 2016
(dollars in thousands) Pass Special Substandard Doubtful Total
Originated loans:
One- $ 175,045 $ 276 $ 1,323 $
— $ 176,644
Home equity loans and lines 46,536 331 998
— 47,865
Commercial real estate 311,517 822 9,484
— 321,823
Construction and land 138,000 22 933
— 138,955
Multi-family residential 26,941
—
—
— 26,941
Commercial and industrial 114,962 5,979 10,694
— 131,635
Consumer 40,369 98 360
— 40,827
Total originated loans $ 853,370 $ 7,528 $ 23,792 $
— $ 884,690
Acquired loans:
One- $ 162,037 $ 245 $ 2,957 $
— $ 165,239
Home equity loans and lines 40,812 47 97
— 40,956
Commercial real estate 101,546 2,758 1,388
— 105,692
Construction and land 1,537 71 604
— 2,212
Multi-family residential 19,250
— 178
— 19,428
Commercial and industrial 4,843
— 3,332
— 8,175
Consumer 1,401 38 2
— 1,441
Total acquired loans $ 331,426 $ 3,159 $ 8,558 $
— $ 343,143
December 31, 2016
(dollars in thousands) Pass Special Substandard Doubtful Total
Total loans:
One- $ 337,082 $ 521 $ 4,280 $
— $ 341,883
Home equity loans and lines 87,348 378 1,095
— 88,821
Commercial real estate 413,063 3,580 10,872
— 427,515
Construction and land 139,537 93 1,537
— 141,167
Multi-family residential 46,191
— 178
— 46,369
Commercial and industrial 119,805 5,979 14,026
— 139,810
Consumer 41,770 136 362
— 42,268
Total loans $ 1,184,796 $ 10,687 $ 32,350 $
— $ 1,227,833</t>
  </si>
  <si>
    <t>Schedule of Past Due Loans</t>
  </si>
  <si>
    <t>Age analysis of past due loans, as of the dates indicated is as
follows.
December 31, 2017
(dollars in thousands) 30-59 Days Past 60-89 Days Past Greater Past Total Past Current Loans Total Loans
Originated loans:
Real estate loans:
One- $ 837 $ 131 $ 44 $ 1,012 $ 198,187 $ 199,199
Home equity loans and lines 1,018
— 26 1,044 53,230 54,274
Commercial real estate 670
—
— 670 369,092 369,762
Construction and land 744
— 200 944 124,019 124,963
Multi-family residential
—
—
—
— 30,540 30,540
Total real estate loans 3,269 131 270 3,670 775,068 778,738
Other loans:
Commercial and industrial 882 825 1,641 3,348 119,982 123,330
Consumer 380 9 278 667 39,187 39,854
Total other loans 1,262 834 1,919 4,015 159,169 163,184
Total originated loans $ 4,531 $ 965 $ 2,189 $ 7,685 $ 934,237 $ 941,922
December 31, 2017
(dollars in thousands) 30-59 Days Past Due 60-89 Days Past Greater Past Total Past Due Current Loans Total Loans
Acquired loans:
Real estate loans:
One- $ 3,867 $ 2,087 $ 2,816 $ 8,770 $ 269,242 $ 278,012
Home equity loans and lines 137 61 46 244 39,927 40,171
Commercial real estate 5,071 436 1,864 7,371 234,225 241,596
Construction and land 2,089 159 239 2,487 49,813 52,300
Multi-family residential
—
—
—
— 20,438 20,438
Total real estate loans 11,164 2,743 4,965 18,872 613,645 632,517
Other loans:
Commercial and industrial 809 678 185 1,672 60,282 61,954
Consumer 329 152 95 576 20,826 21,402
Total other loans 1,138 830 280 2,248 81,108 83,356
Total acquired loans $ 12,302 $ 3,573 $ 5,245 $ 21,120 $ 694,753 $ 715,873
Total loans:
Real estate loans:
One- $ 4,704 $ 2,218 $ 2,860 $ 9,782 $ 467,429 $ 477,211
Home equity loans and lines 1,155 61 72 1,288 93,157 94,445
Commercial real estate 5,741 436 1,864 8,041 603,317 611,358
Construction and land 2,833 159 439 3,431 173,832 177,263
Multi-family residential
—
—
—
— 50,978 50,978
Total real estate loans 14,433 2,874 5,235 22,542 1,388,713 1,411,255
Other loans:
Commercial and industrial 1,691 1,503 1,826 5,020 180,264 185,284
Consumer 709 161 373 1,243 60,013 61,256
Total other loans 2,400 1,664 2,199 6,263 240,277 246,540
Total loans $ 16,833 $ 4,538 $ 7,434 $ 28,805 $ 1,628,990 $ 1,657,795
December 31, 2016
(dollars in thousands) 30-59 Days Past Due 60-89 Days Past Greater Past Total Past Due Current Loans Total Loans
Originated loans:
Real estate loans:
One- $ 651 $
— $ 563 $ 1,214 $ 175,430 $ 176,644
Home equity loans and lines 37 29
— 66 47,799 47,865
Commercial real estate 475
— 587 1,062 320,761 321,823
Construction and land 467
— 12 479 138,476 138,955
Multi-family residential
—
—
—
— 26,941 26,941
Total real estate loans 1,630 29 1,162 2,821 709,407 712,228
Other loans:
Commercial and industrial 656 706 650 2,012 129,623 131,635
Consumer 531 97 192 820 40,007 40,827
Total other loans 1,187 803 842 2,832 169,630 172,462
Total originated loans $ 2,817 $ 832 $ 2,004 $ 5,653 $ 879,037 $ 884,690
December 31, 2016
(dollars in thousands) 30-59 Days Past 60-89 Days Past Greater Past Total Past Due Current Loans Total Loans
Acquired loans:
Real estate loans:
One- $ 1,471 $ 969 $ 2,025 $ 4,465 $ 160,774 $ 165,239
Home equity loans and lines 136 27 38 201 40,755 40,956
Commercial real estate
—
— 1,164 1,164 104,528 105,692
Construction and land 21
— 30 51 2,161 2,212
Multi-family residential 19
—
— 19 19,409 19,428
Total real estate loans 1,647 996 3,257 5,900 327,627 333,527
Other loans:
Commercial and industrial
—
—
—
— 8,175 8,175
Consumer 2 8 2 12 1,429 1,441
Total other loans 2 8 2 12 9,604 9,616
Total acquired loans $ 1,649 $ 1,004 $ 3,259 $ 5,912 $ 337,231 $ 343,143
Total loans:
Real estate loans:
One- $ 2,122 $ 969 $ 2,588 $ 5,679 $ 336,204 $ 341,883
Home equity loans and lines 173 56 38 267 88,554 88,821
Commercial real estate 475
— 1,751 2,226 425,289 427,515
Construction and land 488
— 42 530 140,637 141,167
Multi-family residential 19
—
— 19 46,350 46,369
Total real estate loans 3,277 1,025 4,419 8,721 1,037,034 1,045,755
Other loans:
Commercial and industrial 656 706 650 2,012 137,798 139,810
Consumer 533 105 194 832 41,436 42,268
Total other loans 1,189 811 844 2,844 179,234 182,078
Total loans $ 4,466 $ 1,836 $ 5,263 $ 11,565 $ 1,216,268 $ 1,227,833</t>
  </si>
  <si>
    <t>Summary of Information Pertaining to Impaired Loans Excluding Acquired Loans</t>
  </si>
  <si>
    <t>The following is a summary of information pertaining to the
Company’s impaired loans, excluding Acquired Loans, as of the
dates indicated.
For the Year Ended December 31,
2017
(dollars in thousands) Recorded Unpaid Related Average Interest
With no related allowance recorded:
One- $
— $
— $
— $
— $
—
Home equity loans and lines 470 476
— 395 1
Commercial real estate 22 32
— 19
—
Construction and land
—
—
—
—
—
Multi-family residential
—
—
—
—
—
Commercial and industrial 428 434
— 2,849 2
Consumer
—
—
—
—
—
Total $ 920 $ 942 $
— $ 3,263 $ 3
With an allowance recorded:
One- $
— $
— $
— $ 42 $
—
Home equity loans and lines 455 461 348 383 1
Commercial real estate
—
—
— 296
—
Construction and land
—
—
—
—
—
Multi-family residential
—
—
—
—
—
Commercial and industrial 2,084 2,157 1,625 1,985 52
Consumer
—
—
—
—
—
Total $ 2,539 $ 2,618 $ 1,973 $ 2,706 $ 53
Total impaired loans:
One- $
—
— $
— $ 42
—
Home equity loans and lines 925 937 348 778 2
Commercial real estate 22 32
— 315
—
Construction and land
—
—
—
—
—
Multi-family residential
—
—
—
—
—
Commercial and industrial 2,512 2,591 1,625 4,834 54
Consumer
—
—
—
—
—
Total $ 3,459 $ 3,560 $ 1,973 $ 5,969 $ 56
For the Year Ended December 31,
2016
(dollars in thousands) Recorded Unpaid Related Average Interest
With no related allowance recorded:
One- $
— $
— $
— $
— $
—
Home equity loans and lines
—
—
—
—
—
Commercial real estate
—
—
—
—
—
Construction and land
—
—
—
—
—
Multi-family residential
—
—
—
—
—
Commercial and industrial 3,144 3,178
— 262 166
Consumer
—
—
—
—
—
Total $ 3,144 $ 3,178 $
— $ 262 $ 166
With an allowance recorded:
One- $ 252 $ 260 $ 39 $ 93 $ 13
Home equity loans and lines
—
—
—
—
—
Commercial real estate 462 483 19 423 14
Construction and land
—
—
—
—
—
Multi-family residential
—
—
—
—
—
Commercial and industrial 1,700 1,737 737 1,635 87
Consumer
—
—
—
—
—
Total $ 2,414 $ 2,480 $ 795 $ 2,151 $ 114
For the Year Ended December 31,
2016
(dollars in thousands) Recorded Unpaid Related Average Interest
Total impaired loans:
One- $ 252 260 $ 39 $ 93 13
Home equity loans and lines
—
—
—
—
—
Commercial real estate 462 483 19 423 14
Construction and land
—
—
—
—
—
Multi-family residential
—
—
—
—
—
Commercial and industrial 4,844 4,915 737 1,897 253
Consumer
—
—
—
—
—
Total $ 5,558 $ 5,658 $ 795 $ 2,413 $ 280</t>
  </si>
  <si>
    <t>Summary of Information Pertaining to Nonaccrual Noncovered Loans</t>
  </si>
  <si>
    <t>A summary of information pertaining to the Company’s
nonaccrual loans as of December 31, 2017 and 2016 is as
follows.
December 31, 2017 December 31, 2016
(dollars in thousands) Originated Acquired (1) Total Originated Acquired (1) Total
Nonaccrual loans:
One- $ 2,006 $ 1,167 $ 3,173 $ 891 $ 833 $ 1,724
Home equity loans and lines 1,434 108 1,542 998 90 1,088
Commercial real estate 8,662 95 8,757 1,799 164 1,963
Construction and land 200 249 449 12 63 75
Multi-family residential
—
—
—
—
—
—
Commercial and industrial 9,678 932 10,610 8,230 312 8,542
Consumer 399 103 502 360 1 361
Total $ 22,379 $ 2,654 $ 25,033 $ 12,290 $ 1,463 $ 13,753
(1) Table excludes Acquired Loans which
were being accounted for under ASC 310-30 310-30</t>
  </si>
  <si>
    <t>Information about the Company's TDRs</t>
  </si>
  <si>
    <t>Information about the Company’s TDRs is presented in the
following tables.
As of December 31,
2017
(dollars in thousands) Current Past Due Nonaccrual Total
Originated loans:
Real estate loans:
One- $ 306 $ 274 $ 473 $ 1,053
Home equity loans and lines 275 64 316 655
Commercial real estate 96 332 1,942 2,370
Construction and land 169
—
— 169
Multi-family residential
—
—
—
—
Total real estate loans 846 670 2,731 4,247
Other loans:
Commercial and industrial
—
— 4,581 4,581
Consumer
—
— 178 178
Total other loans
—
— 4,759 4,759
Total loans $ 846 $ 670 $ 7,490 $ 9,006
Acquired loans:
Real estate loans:
One- $ 214 $ 3 $ 59 $ 276
Home equity loans and lines
—
— 91 91
Commercial real estate
— 803
— 803
Construction and land
—
—
—
—
Multi-family residential
—
—
—
—
Total real estate loans 214 806 150 1,170
As of December 31,
2017
(dollars in thousands) Current Past Due Nonaccrual Total
Other loans:
Commercial and industrial
—
— 203 203
Consumer
—
—
—
—
Total other loans
—
— 203 203
Total loans $ 214 $ 806 $ 353 $ 1,373
Total loans:
Real estate loans:
One- $ 520 $ 277 $ 532 $ 1,329
Home equity loans and lines 275 64 407 746
Commercial real estate 96 1,135 1,942 3,173
Construction and land 169
—
— 169
Multi-family residential
—
—
—
—
Total real estate loans 1,060 1,476 2,881 5,417
Other loans:
Commercial and industrial
—
— 4,784 4,784
Consumer
—
— 178 178
Total other loans
—
— 4,962 4,962
Total loans $ 1,060 $ 1,476 $ 7,843 $ 10,379
As of December 31,
2016
(dollars in thousands) Current Past Due Nonaccrual Total
Originated loans:
Real estate loans:
One- $ 276 $
— $ 327 $ 603
Home equity loans and lines 331
— 988 1,319
Commercial real estate 102
— 1,717 1,819
Construction and land 562
—
— 562
Multi-family residential
—
—
—
—
Total real estate loans 1,271
— 3,032 4,303
Other loans:
Commercial and industrial
—
— 6,775 6,775
Consumer
—
— 168 168
Total other loans
—
— 6,943 6,943
Total loans $ 1,271 $
— $ 9,975 $ 11,246
Acquired loans:
Real estate loans:
One- $ 292 $ 86 $ 60 $ 438
Home equity loans and lines
—
— 62 62
Commercial real estate 288 860
— 1,148
Construction and land
—
—
—
—
Multi-family residential
—
—
—
—
Total real estate loans 580 946 122 1,648
As of December 31,
2016
(dollars in thousands) Current Past Due Nonaccrual Total
Other loans:
Commercial and industrial 1,853
— 313 2,166
Consumer
—
—
—
—
Total other loans 1,853
— 313 2,166
Total loans $ 2,433 $ 946 $ 435 $ 3,814
Total loans:
Real estate loans:
One- $ 568 $ 86 $ 387 $ 1,041
Home equity loans and lines 331
— 1,050 1,381
Commercial real estate 390 860 1,717 2,967
Construction and land 562
—
— 562
Multi-family residential
—
—
—
—
Total real estate loans 1,851 946 3,154 5,951
Other loans:
Commercial and industrial 1,853
— 7,088 8,941
Consumer
—
— 168 168
Total other loans 1,853
— 7,256 9,109
Total loans $ 3,704 $ 946 $ 10,410 $ 15,060</t>
  </si>
  <si>
    <t>Summary of Information Pertaining to Loans Modified</t>
  </si>
  <si>
    <t>A summary of information pertaining to loans modified as of the
periods indicated is as follows.
For the Years
Ended December 31,
2017 2016
(dollars in thousands) Number of Pre- Post- Number of Pre- Post-
Troubled debt restructurings:
One- 6 $ 465 $ 456 8 $ 1,113 $ 656
Home equity loans and lines 2 38 36 7 1,062 1,049
Commercial real estate 5 1,433 1,427 4 924 856
Construction and land
—
—
— 2 702 562
Multi-family residential
—
—
—
—
—
—
Commercial and industrial 1 1,423 1,030 20 8,512 8,154
Other consumer 2 59 57 1 50 36
Total 16 $ 3,418 $ 3,006 42 $ 12,363 $ 11,313</t>
  </si>
  <si>
    <t>Loan Servicing (Tables)</t>
  </si>
  <si>
    <t>Unpaid Principal Balance of Serviced Mortgage Loans for Others</t>
  </si>
  <si>
    <t>The unpaid principal balances of these loans as of December 31
of the years indicated are summarized as follows:
(dollars in thousands) 2017 2016
Mortgage loans sold to Federal Home Loan Mortgage Corporation
without recourse $ 5,653 $ 6,772
Mortgage loans sold to Federal National Mortgage Association
without recourse 158,235 180,596
Mortgage loans sold to Federal Home Loan Bank without recourse 434 735
Balance, end of period $ 164,322 $ 188,103</t>
  </si>
  <si>
    <t>Activity Related to Servicing Assets</t>
  </si>
  <si>
    <t>Activity related to servicing assets for the years ended
December 31, 2017, 2016 and 2015 is summarized as follows.
(dollars in thousands) 2017 2016 2015
Balance at the beginning of the year $ 622 $ 876 $ 356
Recognition of servicing assets from the transfer of financial
assets
—
— 18
Acquired from LABC, at fair value
—
— 682
Amortization (200 ) (254 ) (180 )
Balance, end of period 422 622 876
Fair value, end of period $ 1,141 $ 1,050 $ 1,561</t>
  </si>
  <si>
    <t>Office Properties and Equipment (Tables)</t>
  </si>
  <si>
    <t>Summary of Office Properties and Equipment</t>
  </si>
  <si>
    <t>Office properties and equipment consisted of the following as of
December 31 of the years indicated.
(dollars in thousands) 2017 2016
Land $ 14,322 $ 12,662
Buildings and improvements 35,362 31,491
Furniture and equipment 10,744 9,864
Total office properties and equipment 60,428 54,017
Less accumulated depreciation 14,823 14,450
Total office properties and equipment, net $ 45,605 $ 39,567</t>
  </si>
  <si>
    <t>Goodwill and Intangibles (Tables)</t>
  </si>
  <si>
    <t>Summary of Changes in Carrying Amount of Goodwill and Core Deposit Intangible</t>
  </si>
  <si>
    <t>Changes in carrying amount of the Company’s goodwill and core
deposit intangible (“CDI”) for the years ended
December 31, 2017, 2016 and 2015 were as follows.
(dollars in thousands) Goodwill CDI
Balance as of December 31, 2014 $ 899 $ 3,367
Louisiana Bancorp, Inc. acquisition 10,196 1,586
Amortization of intangibles
— (744 )
Balance as of December 31, 2015 11,095 4,209
Louisiana Bancorp, Inc. acquisition (1,742 )
—
Amortization of intangibles
— (800 )
Balance as of December 31, 2016 9,353 3,409
SMB acquisition 49,268 6,766
Amortization of intangibles
— (763 )
Balance as of December 31, 2017 $ 58,621 $ 9,412</t>
  </si>
  <si>
    <t>Deposits (Tables)</t>
  </si>
  <si>
    <t>Schedule of Deposits Classifications</t>
  </si>
  <si>
    <t>The Company’s deposits consisted of the following major
classifications as of December 31 of the years indicated.
(dollars in thousands) 2017 2016
Demand deposit accounts $ 461,999 $ 296,519
Savings 217,639 109,414
Money market accounts 306,509 264,784
NOW accounts 490,924 305,092
Certificates of deposit 389,156 272,263
Total deposits $ 1,866,227 $ 1,248,072</t>
  </si>
  <si>
    <t>Scheduled Maturities of Certificates of Deposit</t>
  </si>
  <si>
    <t>As of December 31, 2017, the scheduled maturities of the
Company’s certificates of deposit were as follows.
(dollars in thousands) Amount
2018 $ 260,701
2019 75,485
2020 28,931
2021 12,528
2022 9,460
Thereafter 2,051
Total certificates of deposit $ 389,156</t>
  </si>
  <si>
    <t>Long-term FHLB Advances (Tables)</t>
  </si>
  <si>
    <t>Summary of Long-term Advances</t>
  </si>
  <si>
    <t xml:space="preserve">The following table summarizes long-term advances as of
December 31, 2017.
(dollars in thousands) Amount Weighted
Fixed rate advances maturing in:
2018 $ 6,000 1.32 %
2019 15,357 1.70
2020 31,158 1.70
2021 1,861 1.98
2022 7,712 2.07
Thereafter 6,095 2.27
Total long-term FHLB advances $ 68,183 1.77 % </t>
  </si>
  <si>
    <t>Income Taxes (Tables)</t>
  </si>
  <si>
    <t>Summarized Income Tax (Benefit) Expense</t>
  </si>
  <si>
    <t>The Company files federal income tax returns on a calendar year
basis. Income tax (benefit) expense for the years indicated is
summarized as follows:
(dollars in thousands) 2017 2016 2015
Current $ 7,260 $ 7,889 $ 6,040
Deferred 2,512 (321 ) 631
Impact of Tax Cuts and Jobs Act 2,721
—
—
Total income tax expense $ 12,493 $ 7,568 $ 6,671</t>
  </si>
  <si>
    <t>Summarized Deferred Tax Asset</t>
  </si>
  <si>
    <t>The components of the Company’s net deferred tax asset as of
December 31 of the years indicated are as follows:
(dollars in thousands) 2017 2016
Deferred tax assets:
Provision for loan losses $ 3,110 $ 4,378
Discount on purchased loans 4,055 514
Salary continuation plan 657 978
Mortgage servicing rights 132
—
Deferred compensation 98 141
Stock-based compensation 316 697
Unrealized loss on securities available for sale 308
—
Real estate owned
— 359
Other 176 1,251
Deferred tax assets $ 8,852 $ 8,318
Deferred tax liabilities:
FHLB stock dividends $ (136 ) $ (88 )
Accumulated depreciation (1,717 ) (2,418 )
Intangible assets (1,467 ) (677 )
Unrealized gain on securities available for sale
— (6 )
Mortgage servicing rights (16 ) (49 )
Real estate owned (1 )
—
Premium on investment securities acquired (151 ) (950 )
Other (118 ) (125 )
Deferred tax liabilities (3,606 ) (4,313 )
Net deferred tax asset $ 5,246 $ 4,005</t>
  </si>
  <si>
    <t>Provision for Federal Income Taxes</t>
  </si>
  <si>
    <t>For the years ended December 31, 2017, 2016 and 2015, the
Company’s provision for federal income taxes differed from
the amount computed by applying the federal income tax statutory
rate of 35% on income from operations as indicated in the following
analysis:
(dollars in thousands) 2017 2016 2015
Federal tax based on statutory rate $ 10,242 $ 8,232 $ 6,706
State tax based on statutory rate 54 55 60
(Decrease) increase resulting from:
Effect of tax-exempt (234 ) (228 ) (242 )
Changes in the cash surrender value of bank owned life
insurance (173 ) (169 ) (176 )
Nondeductible merger-related expenses 129 4 261
Nondeductible share based compensation expense 374 246 178
Exercise of stock options (656 ) (606 ) (105 )
DTA write down – impact of Tax Act 2,721
—
—
Other 36 34 (11 )
Income tax expense $ 12,493 $ 7,568 $ 6,671
Effective tax rate 42.6 % 32.1 % 34.7 %</t>
  </si>
  <si>
    <t>Commitments and Contingencies (Tables)</t>
  </si>
  <si>
    <t>Summary of Outstanding Commitments to Originate Loans and to Advance Additional Amounts</t>
  </si>
  <si>
    <t xml:space="preserve">The following table summarizes our outstanding commitments to
originate loans and to advance additional amounts pursuant to
outstanding letters of credit, lines of credit and the undisbursed
portion of construction loans as of December 31 of the years
indicated.
Contract
Amount
(dollars in thousands) 2017 2016
Standby letters of credit $ 6,620 $ 5,233
Available portion of lines of credit 203,367 141,968
Undisbursed portion of loans in process 78,578 62,791
Commitments to originate loans 96,183 98,714 </t>
  </si>
  <si>
    <t>Regulatory Matters (Tables)</t>
  </si>
  <si>
    <t>Company's and the Bank's Actual Capital Amounts and Ratios</t>
  </si>
  <si>
    <t xml:space="preserve">The following table presents actual and required capital ratios for
the Company and the Bank under the Basel III Capital Rules.
The minimum required capital amounts presented include the minimum
required capital levels as of December 31, 2017 based on the
phase-in phased-in.
Actual Minimum Capital Phase-In Minimum Capital Phased-In To Be Well
(dollars in thousands) Amount Ratio Amount Ratio Amount Ratio Amount Ratio
December 31, 2017
Company:
Tier 1 risk-based capital $ 212,675 13.46 % $ 114,547 7.25 % $ 134,297 8.50 % N/A N/A
Total risk-based capital 227,482 14.40 146,146 9.25 165,896 10.50 N/A N/A
Tier 1 leverage capital 212,675 12.51 67,978 4.00 67,978 4.00 N/A N/A
Bank:
Common equity Tier 1 capital (to risk-weighted assets) $ 197,900 12.54 % $ 90,720 5.75 % $ 110,442 7.00 % $ 102,553 6.50 %
Tier 1 risk-based capital 197,900 12.54 114,386 7.25 134,108 8.50 126,219 8.00
Total risk-based capital 212,708 13.48 145,941 9.25 166,663 10.50 157,774 10.00
Tier 1 leverage capital 197,900 11.66 67,902 4.00 67,902 4.00 84,877 5.00
Actual Minimum Capital Phase-In Minimum Capital Phased-In To Be Well
(dollars in thousands) Amount Ratio Amount Ratio Amount Ratio Amount Ratio
December 31, 2016
Company:
Tier 1 risk-based capital $ 168,433 14.24 % $ 78,363 6.625 % $ 100,541 8.50 % N/A N/A
Total risk-based capital 180,943 15.30 102,020 8.625 124,198 10.50 N/A N/A
Tier 1 leverage capital 168,433 10.98 61,377 4.00 61,377 4.00 N/A N/A
Bank:
Common equity Tier 1 capital (to risk-weighted assets) $ 152,512 12.91 % $ 60,564 5.125 % $ 82,721 7.00 % $ 76,813 6.50 %
Tier 1 risk-based capital 152,512 12.91 78,290 6.625 100,447 8.50 94,539 8.00
Total risk-based capital 165,022 13.96 101,924 8.625 124,082 10.50 118,173 10.00
Tier 1 leverage capital 152,512 9.94 61,376 4.00 61,376 4.00 76,720 5.00 </t>
  </si>
  <si>
    <t>Benefit Plans (Tables)</t>
  </si>
  <si>
    <t>Summary of Employee Stock Ownership Plan</t>
  </si>
  <si>
    <t>A summary of the ESOP share allocation as of December 31, 2017
and 2016 follows.
2017 2016
Shares allocated, beginning of year 235,060 219,415
Shares allocated during the year 35,708 35,708
Shares distributed during the year (11,448 ) (20,063 )
Allocated shares held by ESOP trust as of year end 259,320 235,060
Unallocated shares 383,856 419,563
Total ESOP shares 643,176 654,623</t>
  </si>
  <si>
    <t>Stock-based Payment Arrangements (Tables)</t>
  </si>
  <si>
    <t>Assumptions Used in Computing Fair Value of All Options Granted</t>
  </si>
  <si>
    <t xml:space="preserve">The fair value of each option granted is estimated on the grant
date using the Black-Scholes option pricing model. This model
requires management to make certain assumptions, including the
expected life of the option, the risk-free rate of interest, the
expected volatility and the expected dividend yield. The following
assumptions were made in estimating 2017 fair values:
Expected dividends 1.59 %
Expected volatility 21.15 %
Risk-free interest rate 2.1 %
Expected term (in years) 6.5 </t>
  </si>
  <si>
    <t>Summary of Stock Option Activity</t>
  </si>
  <si>
    <t>The following table represents stock option activity for the year
ended December 31, 2017.
Options Number of Weighted- Weighted- Weighted-
Outstanding as of January 1, 2017 484,688 $ 14.55 $ 4.17
Granted 28,290 35.25 7.14
Exercised (103,240 ) 11.73 3.81
Forfeited (1,260 ) 30.56 5.95
Outstanding as of December 31, 2017 408,478 $ 16.64 $ 4.46 3.7
Exercisable as of December 31, 2017 315,912 $ 13.23 $ 4.09 2.3</t>
  </si>
  <si>
    <t>Unvested Restricted Stock Activity</t>
  </si>
  <si>
    <t>The following table represents unvested restricted stock activity
in for the year ended December 31, 2017.
Number of Weighted-Average
Balance, beginning of year 48,557 $ 24.89
Granted 18,660 37.02
Forfeited (400 ) 28.84
Released (12,182 ) 23.76
Balance, end of period 54,635 $ 29.26</t>
  </si>
  <si>
    <t>Earnings Per Share (Tables)</t>
  </si>
  <si>
    <t>Earnings Per Common Share</t>
  </si>
  <si>
    <t>Earnings per common share was computed based on the following:
Years Ended
December 31,
(in thousands, except per share data) 2017 2016 2015
Numerator:
Income applicable to common shares $ 16,824 $ 16,008 $ 12,550
Denominator:
Weighted average common shares outstanding 7,117 6,842 6,708
Effect of dilutive securities:
Restricted stock 8 4 4
Stock options 265 261 289
Weighted average common shares outstanding—assuming
dilution 7,390 7,107 7,001
Earnings per common share $ 2.36 $ 2.34 $ 1.87
Earnings per common share—assuming dilution $ 2.28 $ 2.25 $ 1.79</t>
  </si>
  <si>
    <t>Related Party Transactions (Tables)</t>
  </si>
  <si>
    <t>Summary of Related Party Loan Activity</t>
  </si>
  <si>
    <t>A summary of related party loan activity during 2017 follows.
(dollars in thousands)
Balance, beginning of year $ 1,491
New loans 4,539
Repayments, net (371 )
Balance, end of year $ 5,659</t>
  </si>
  <si>
    <t>Fair Value Disclosures (Tables)</t>
  </si>
  <si>
    <t>Summary of Assets and Liabilities Measured on Recurring Basis</t>
  </si>
  <si>
    <t>The following tables present the balances of assets and liabilities
measured on a recurring basis as of December 31, 2017 and 2016
aggregated by the level in the fair value hierarchy in which these
measurements fall.
(dollars in thousands) December 31, 2017 Level 1 Level 2 Level 3
Available for sale securities:
U.S. agency mortgage-backed $ 87,758 $
— $ 87,758 $
—
Collateralized mortgage obligations 113,735
— 113,735
—
Municipal bonds 25,521
— 25,521
—
U.S. government agency 7,980
— 7,980
—
Total $ 234,994 $
— $ 234,994 $
—
(dollars in thousands) December 31, 2016 Level 1 Level 2 Level 3
Available for sale securities:
U.S. agency mortgage-backed $ 78,931 $
— $ 78,931 $
—
Collateralized mortgage obligations 74,330
— 74,330
—
Municipal bonds 21,428
— 21,428
—
U.S. government agency 9,041
— 9,041
—
Total $ 183,730 $
— $ 183,730 $
—</t>
  </si>
  <si>
    <t>Summary of Financial Assets and Liabilities Measured at Fair Value on Nonrecurring Basis</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Fair Value Measurements Using
(dollars in thousands) December 31, 2017 Level 1 Level 2 Level 3
Assets
Impaired loans $ 1,486 $
— $
— $ 1,486
Repossessed assets 728
—
— 728
Total $ 2,214 $
— $
— $ 2,214
Fair Value Measurements Using
(dollars in thousands) December 31, 2016 Level 1 Level 2 Level 3
Assets
Impaired loans $ 4,763 $
— $
— $ 4,763
Repossessed assets 2,893
—
— 2,893
Total $ 7,656 $
— $
— $ 7,656</t>
  </si>
  <si>
    <t>Schedule of Significant Observable Inputs Used in Fair Value Measurement of Level 3 Assets</t>
  </si>
  <si>
    <t xml:space="preserve">The following table shows significant unobservable inputs used in
the fair value measurement of Level 3 assets.
(dollars in thousands) Fair
Valuation Technique
Unobservable Inputs Range of Weighted
As of December 31, 2017:
Impaired loans $ 1,486 Third party appraisals and
discounted cash flows Collateral discounts and
discount rates 0% - 100% 57 %
Repossessed assets $ 728 Third party appraisals, sales
contracts, Broker price opinions Collateral discounts and
estimated costs to sell 6% - 100% 28 %
(dollars in thousands) Fair
Valuation Technique
Unobservable Inputs Range of Weighted
As of December 31, 2016:
Impaired loans $ 4,763 Third party appraisals and
discounted cash flows Collateral discounts and
discount rates 0% - 100% 15 %
Repossessed assets $ 2,893
Third party appraisals, sales contracts, Broker price
opinions Collateral discounts and
estimated costs to sell 6% - 96% 19 % </t>
  </si>
  <si>
    <t>Summary of Fair Values of Company's Financial Instruments</t>
  </si>
  <si>
    <t xml:space="preserve">The fair value of off-balance
Fair Value Measurements at
December 31, 2017
(dollars in thousands) Carrying Total Level 1 Level 2 Level 3
Financial Assets
Cash and cash equivalents $ 150,418 $ 150,418 $ 150,418 $
— $
—
Interest-bearing deposits in banks 2,421 2,421 2,421
—
—
Investment securities available for sale 234,993 234,993
— 234,993
—
Investment securities held to maturity 13,034 13,055
— 13,055
—
Mortgage loans held for sale 5,873 5,873
— 5,873
—
Loans, net 1,642,987 1,642,634
— 1,641,148 1,486
Cash surrender value of BOLI 28,904 28,904 28,904
—
—
Financial Liabilities
Deposits $ 1,866,227 $ 1,864,735 $
— $ 1,864,735 $
—
Short-term FHLB advances 3,642 3,642 3,642
—
—
Long-term FHLB advances 68,183 67,143
— 67,143
—
Fair Value Measurements at
December 31, 2016
( dollars in thousands ) Carrying Total Level 1 Level 2 Level 3
Financial Assets
Cash and cash equivalents $ 29,315 $ 29,315 $ 29,315 $
— $
—
Interest-bearing deposits in banks 1,884 1,884 1,884
—
—
Investment securities available for sale 183,730 183,730
— 183,730
—
Investment securities held to maturity 13,365 13,362
— 13,362
—
Mortgage loans held for sale 4,156 4,156
— 4,156
—
Loans, net 1,215,323 1,205,538
— 1,200,775 4,763
Cash surrender value of BOLI 20,150 20,150 20,150
—
—
Financial Liabilities
Deposits $ 1,248,072 $ 1,247,526 $
— $ 1,247,526 $
—
Short-term FHLB advances 40,000 40,000 40,000
—
—
Long-term FHLB advances 78,533 78,039
— 78,039
— </t>
  </si>
  <si>
    <t>Condensed Parent Company Only Financial Statements (Tables)</t>
  </si>
  <si>
    <t>Condensed Balance Sheets</t>
  </si>
  <si>
    <t>Condensed financial statements of Home Bancorp, Inc. (parent
company only) are shown below. The parent company has no
significant operating activities.
Condensed Balance Sheets
December 31, 2017 and 2016
( dollars in thousands ) 2017 2016
Assets
Cash in bank $ 12,531 $ 14,924
Investment in subsidiary 263,097 163,922
Other assets 2,322 1,102
Total assets $ 277,950 $ 179,948
Liabilities $ 79 $ 105
Shareholders’ equity 277,871 179,843
Total liabilities and shareholders’ equity $ 277,950 $ 179,948</t>
  </si>
  <si>
    <t>Condensed Statements of Operations</t>
  </si>
  <si>
    <t>Condensed Statements of Operations
For the Years Ended December 31, 2017, 2016 and
2015
( dollars in thousands ) 2017 2016 2015
Operating income
Interest income $
— $
— $
—
Dividend from subsidiary
—
— 72,500
Total operating income
—
— 72,500
Operating expenses
Other expenses 217 192 142
Total operating expenses 217 192 142
(Loss) income before income tax benefit and equity in
undistributed earnings of subsidiary (217 ) (192 ) 72,358
Income tax benefit 87 77 57
(Loss) income before equity in undistributed earnings of
subsidiary (130 ) (115 ) 72,415
Undistributed earnings of subsidiary (Dividends received in excess
of earnings of subsidiary) 16,954 16,123 (59,865 )
Net income $ 16,824 $ 16,008 $ 12,550</t>
  </si>
  <si>
    <t>Condensed Statements of Cash Flows</t>
  </si>
  <si>
    <t>Condensed Statements of Cash Flows
For the Years Ended December 31, 2017, 2016 and
2015
( dollars in thousands ) 2017 2016 2015
Cash Flows from Operating Activities
Net income $ 16,824 $ 16,008 $ 12,550
Adjustments to reconcile net income to net cash provided by (used
in) operating activities:
Non-cash 1,619 1,200 999
Decrease (increase) in accrued interest and other assets (877 ) 135 (624 )
Dividends received in excess of earnings from subsidiary
(undistributed earnings in subsidiary) (16,954 ) (16,123 ) 59,865
(Decrease) Increase in accrued expenses and other liabilities (26 ) (3,865 ) 3,855
Net Cash Provided by (Used in) Operating Activities 586 (2,645 ) 76,645
Cash Flows from Investing Activities
Net cash paid in acquisitions
—
— (57,455 )
Net Cash Used in Investing Activities —
— (57,455 )
Cash Flows from Financing Activities
Proceeds from exercise of stock options 1,194 1,416 3,282
Payment of dividends on common stock (4,070 ) (2,988 ) (2,162 )
Issuance of stock under incentive plan (32 ) (14 )
—
Purchase of Company’s common stock (71 ) (357 ) (3,466 )
Net Cash Used in Financing Activities (2,979 ) (1,943 ) (2,346 )
Net Increase (Decrease) in Cash and Cash Equivalents (2,393 ) (4,588 ) 16,844
Cash and Cash Equivalents as of Beginning of Period 14,924 19,512 2,668
Cash and Cash Equivalents as of End of Period $ 12,531 $ 14,924 $ 19,512</t>
  </si>
  <si>
    <t>Consolidated Quarterly Results of Operations (Tables)</t>
  </si>
  <si>
    <t>Summary of Consolidated Quarterly Results of Operations</t>
  </si>
  <si>
    <t>Consolidated Quarterly Results of Operations (unaudited)
( dollars in thousands, except per share
data ) First Second Third Fourth
Year Ended December 31, 2017
Total interest income $ 17,363 $ 17,399 $ 17,666 $ 21,970
Total interest expense 1,394 1,501 1,709 1,944
Net interest income 15,969 15,898 15,957 20,026
Provision for loan losses 307 150 660 1,200
Net interest income after provision for loan losses 15,662 15,748 15,297 18,826
Noninterest income 2,826 2,164 2,293 2,679
Noninterest expense 11,031 11,051 11,341 12,755
Income before income taxes 7,457 6,861 6,249 8,750
Income tax expense 2,452 2,375 2,159 5,508
Net income $ 5,005 $ 4,486 $ 4,090 $ 3,242
Earnings per share – basic $ 0.72 $ 0.64 $ 0.58 $ 0.43
Earnings per share – diluted $ 0.69 $ 0.62 $ 0.56 $ 0.41
( dollars in thousands, except per share
data ) First Second Third Fourth
Year Ended December 31, 2016
Total interest income $ 17,049 $ 16,866 $ 16,847 $ 16,923
Total interest expense 1,326 1,313 1,308 1,321
Net interest income 15,723 15,553 15,539 15,602
Provision for loan losses 850 1,050 800 500
Net interest income after provision for loan losses 14,873 14,503 14,739 15,102
Noninterest income 2,567 3,448 2,515 2,628
Noninterest expense 12,341 11,856 10,643 11,957
Income before income taxes 5,099 6,095 6,611 5,773
Income tax expense 1,749 2,079 2,251 1,491
Net income $ 3,350 $ 4,016 $ 4,360 $ 4,282
Earnings per share – basic $ 0.49 $ 0.59 $ 0.63 $ 0.62
Earnings per share – diluted $ 0.47 $ 0.57 $ 0.61 $ 0.60</t>
  </si>
  <si>
    <t>Description of Business - Additional Information (Detail)</t>
  </si>
  <si>
    <t>Dec. 31, 2017Office</t>
  </si>
  <si>
    <t>Collaboration Arrangement Disclosure [Abstract]</t>
  </si>
  <si>
    <t>Number of banking offices for conducting business</t>
  </si>
  <si>
    <t>Summary of Significant Accounting Policies - Additional Information (Detail) - USD ($)</t>
  </si>
  <si>
    <t>3 Months Ended</t>
  </si>
  <si>
    <t>Mar. 31, 2018</t>
  </si>
  <si>
    <t>Dec. 31, 2018</t>
  </si>
  <si>
    <t>Schedule Of Summary Of Significant Accounting Policies [Line Items]</t>
  </si>
  <si>
    <t>Reserve requirements</t>
  </si>
  <si>
    <t>Securities held for trading purposes</t>
  </si>
  <si>
    <t>Outstanding loans sold to government agencies</t>
  </si>
  <si>
    <t>Number of days for accrual interest to be discontinued and reversed against current income</t>
  </si>
  <si>
    <t>90 days</t>
  </si>
  <si>
    <t>Period for appraises of property</t>
  </si>
  <si>
    <t>12 months</t>
  </si>
  <si>
    <t>Maximum limit of realized on examination</t>
  </si>
  <si>
    <t>50.00%</t>
  </si>
  <si>
    <t>Income tax interest or penalties</t>
  </si>
  <si>
    <t>Accrued liability for interest or penalty payments</t>
  </si>
  <si>
    <t>Tax effect for unrealized gains (losses) on investment securities</t>
  </si>
  <si>
    <t>Tax effect on reclassification adjustment in net income</t>
  </si>
  <si>
    <t>Statutory tax rate</t>
  </si>
  <si>
    <t>35.00%</t>
  </si>
  <si>
    <t>Servicing Contracts [Member]</t>
  </si>
  <si>
    <t>Amortization of intangibles</t>
  </si>
  <si>
    <t>10 years</t>
  </si>
  <si>
    <t>Scenario, Forecast [Member]</t>
  </si>
  <si>
    <t>21.00%</t>
  </si>
  <si>
    <t>Scenario, Forecast [Member] | New Accounting Pronouncement, Early Adoption, Reduction [Member] | ASU 2018-02 [Member]</t>
  </si>
  <si>
    <t>Tax Cuts and Jobs Act of 2017, Reclassification from accumulated other comprehensive income to retained earnings</t>
  </si>
  <si>
    <t>Minimum [Member]</t>
  </si>
  <si>
    <t>Estimated useful lives of the individual assets</t>
  </si>
  <si>
    <t>3 years</t>
  </si>
  <si>
    <t>Minimum [Member] | Core Deposits [Member]</t>
  </si>
  <si>
    <t>9 years</t>
  </si>
  <si>
    <t>Maximum [Member]</t>
  </si>
  <si>
    <t>40 years</t>
  </si>
  <si>
    <t>Percentage of increase in assets and liabilities</t>
  </si>
  <si>
    <t>1.00%</t>
  </si>
  <si>
    <t>Maximum [Member] | Core Deposits [Member]</t>
  </si>
  <si>
    <t>15 years</t>
  </si>
  <si>
    <t>Federal Home Loan Bank Certificates and Obligations (FHLB) [Member]</t>
  </si>
  <si>
    <t>FHLB par value</t>
  </si>
  <si>
    <t>U S Government Agencies [Member]</t>
  </si>
  <si>
    <t>Acquisition Activity - Additional Information (Detail) - USD ($)</t>
  </si>
  <si>
    <t>Dec. 06, 2017</t>
  </si>
  <si>
    <t>Feb. 14, 2014</t>
  </si>
  <si>
    <t>Jul. 15, 2011</t>
  </si>
  <si>
    <t>Mar. 12, 2010</t>
  </si>
  <si>
    <t>Dec. 31, 2014</t>
  </si>
  <si>
    <t>Business Acquisition [Line Items]</t>
  </si>
  <si>
    <t>Goodwill</t>
  </si>
  <si>
    <t>Shares of common stock issuable for each share of shareholders of Acquiree</t>
  </si>
  <si>
    <t>Special cash distribution prior to merger</t>
  </si>
  <si>
    <t>Nonaccretable difference</t>
  </si>
  <si>
    <t>Weighted average remaining contractual life</t>
  </si>
  <si>
    <t>6 years 9 months 18 days</t>
  </si>
  <si>
    <t>Louisiana Bancorp, Inc [Member]</t>
  </si>
  <si>
    <t>Impaired acquired loans</t>
  </si>
  <si>
    <t>1 year 1 month 6 days</t>
  </si>
  <si>
    <t>GS Financial Corp [Member]</t>
  </si>
  <si>
    <t>5 years 6 months</t>
  </si>
  <si>
    <t>Statewide Bank [Member]</t>
  </si>
  <si>
    <t>4 years 9 months 18 days</t>
  </si>
  <si>
    <t>Acquisition Activity - Summary of Assets Acquired and Liabilities Assumed and Adjustments to Record the Assets and Liabilities at Fair Value (Detail) - USD ($) $ in Thousands</t>
  </si>
  <si>
    <t>Investment securities</t>
  </si>
  <si>
    <t>Repossessed assets</t>
  </si>
  <si>
    <t>Core deposit intangible</t>
  </si>
  <si>
    <t>Other assets</t>
  </si>
  <si>
    <t>Total assets acquired</t>
  </si>
  <si>
    <t>Liabilities</t>
  </si>
  <si>
    <t>Interest-bearing deposits</t>
  </si>
  <si>
    <t>Noninterest-bearing deposits</t>
  </si>
  <si>
    <t>FHLB advances</t>
  </si>
  <si>
    <t>Other liabilities</t>
  </si>
  <si>
    <t>Total liabilities assumed</t>
  </si>
  <si>
    <t>Excess of assets acquired over liabilities assumed</t>
  </si>
  <si>
    <t>Stock issuance</t>
  </si>
  <si>
    <t>Total goodwill recorded</t>
  </si>
  <si>
    <t>St Martin Bancshares [Member] | As Acquired [Member]</t>
  </si>
  <si>
    <t>St Martin Bancshares [Member] | Preliminary Fair Value Adjustments [Member]</t>
  </si>
  <si>
    <t>Acquisition Activity - Summary of Assets Acquired and Liabilities Assumed and Adjustments to Record the Assets and Liabilities at Fair Value (Parenthetical) (Detail) - USD ($)</t>
  </si>
  <si>
    <t>Fair Value, Balance Sheet Grouping, Financial Statement Captions [Line Items]</t>
  </si>
  <si>
    <t>Adjustment for loan</t>
  </si>
  <si>
    <t>Contractually required payments receivable related to loans</t>
  </si>
  <si>
    <t>Expected cash flow to be collected</t>
  </si>
  <si>
    <t>Estimated fair value of loans acquired</t>
  </si>
  <si>
    <t>Nonaccretable</t>
  </si>
  <si>
    <t>Accretable yield</t>
  </si>
  <si>
    <t>Adjustment for remaining loans</t>
  </si>
  <si>
    <t>Total loans</t>
  </si>
  <si>
    <t>Estimated life of deposit base</t>
  </si>
  <si>
    <t>St Martin Bancshares [Member] | Receivables Acquired with Deteriorated Credit Quality [Member]</t>
  </si>
  <si>
    <t>Impaired loans</t>
  </si>
  <si>
    <t>Acquisition Activity - Summary of the Accretable Yield on the Loans Acquired from SMB with Deteriorated Credit Quality (Detail) - St Martin Bancshares [Member] - USD ($) $ in Thousands</t>
  </si>
  <si>
    <t>Undiscounted contractual cash flows</t>
  </si>
  <si>
    <t>Undiscounted cash flows not expected to be collected (nonaccretable difference)</t>
  </si>
  <si>
    <t>Undiscounted cash flows expected to be collected</t>
  </si>
  <si>
    <t>Balance, beginning of period</t>
  </si>
  <si>
    <t>Acquisition accretable yield</t>
  </si>
  <si>
    <t>Accretion</t>
  </si>
  <si>
    <t>Net transfers from nonaccretable difference to accretable yield</t>
  </si>
  <si>
    <t>Balance, end of period</t>
  </si>
  <si>
    <t>Acquisition Activity - Estimated Condensed Consolidated Results of Operations (Detail) - St Martin Bancshares [Member] - USD ($) $ / shares in Units, $ in Thousands</t>
  </si>
  <si>
    <t>Noninterest income</t>
  </si>
  <si>
    <t>Noninterest expense</t>
  </si>
  <si>
    <t>Net income</t>
  </si>
  <si>
    <t>Earnings per share - basic</t>
  </si>
  <si>
    <t>Earnings per share - diluted</t>
  </si>
  <si>
    <t>Acquisition Activity - Summary of Acquisition Activity (Detail) - USD ($)</t>
  </si>
  <si>
    <t>Loans acquired</t>
  </si>
  <si>
    <t>Goodwill acquired</t>
  </si>
  <si>
    <t>Core deposit intangible acquired</t>
  </si>
  <si>
    <t>Deposits acquired</t>
  </si>
  <si>
    <t>Business acquisition date</t>
  </si>
  <si>
    <t>Mar. 12,
		2010</t>
  </si>
  <si>
    <t>Jul. 15,
		2011</t>
  </si>
  <si>
    <t>Feb. 14,
		2014</t>
  </si>
  <si>
    <t>Sep. 15,
		2015</t>
  </si>
  <si>
    <t>Dec. 6,
		2017</t>
  </si>
  <si>
    <t>Acquisition Activity - Summary of the Accretable Yield on the Loans Acquired From Britton &amp; Koontz with Deteriorated Credit Quality (Detail) - Britton &amp; Koontz Capital Corporation [Member] - USD ($) $ in Thousands</t>
  </si>
  <si>
    <t>Acquisition Activity - Summary of the Accretable Yield on the Loans Acquired From GSFC with Deteriorated Credit Quality (Detail) - GS Financial Corp [Member] - USD ($) $ in Thousands</t>
  </si>
  <si>
    <t>Acquisition Activity - Summary of the Accretable Yield on the Acquired Loans (Detail) - Statewide Bank [Member] - USD ($) $ in Thousands</t>
  </si>
  <si>
    <t>Investment Securities - Summary Information Regarding Investment Securities Classified as Available for Sale and Held to Maturity (Detail) - USD ($)</t>
  </si>
  <si>
    <t>Schedule of Available-for-sale Securities [Line Items]</t>
  </si>
  <si>
    <t>Available for sale, Amortized Cost</t>
  </si>
  <si>
    <t>Available for sale, Gross Unrealized Gains</t>
  </si>
  <si>
    <t>Available for sale, Gross Unrealized Losses, Less Than 1 Year</t>
  </si>
  <si>
    <t>Available for sale, Gross Unrealized Losses, Over 1 Year</t>
  </si>
  <si>
    <t>Total available for sale, Fair Value</t>
  </si>
  <si>
    <t>Held to maturity, Amortized Cost</t>
  </si>
  <si>
    <t>Held to maturity, Gross Unrealized Gains</t>
  </si>
  <si>
    <t>Held to maturity, Gross Unrealized Losses, Less Than 1 Year</t>
  </si>
  <si>
    <t>Held to maturity, Gross Unrealized Losses, Over 1 Year</t>
  </si>
  <si>
    <t>Total held to maturity, Fair Value</t>
  </si>
  <si>
    <t>Municipal Bonds [Member]</t>
  </si>
  <si>
    <t>U.S. Agency Mortgage-Backed [Member]</t>
  </si>
  <si>
    <t>Collateralized Mortgage Obligations [Member]</t>
  </si>
  <si>
    <t>U.S. Government Agency [Member]</t>
  </si>
  <si>
    <t>Investment Securities - Additional Information (Detail)</t>
  </si>
  <si>
    <t>Dec. 31, 2017USD ($)Securities</t>
  </si>
  <si>
    <t>Dec. 31, 2016USD ($)</t>
  </si>
  <si>
    <t>Number of securities with unrealized loss | Securities</t>
  </si>
  <si>
    <t>Percentage of gross unrealized loss</t>
  </si>
  <si>
    <t>1.50%</t>
  </si>
  <si>
    <t>Percentage of amortized investment securities portfolio</t>
  </si>
  <si>
    <t>Number of securities in continuous loss position | Securities</t>
  </si>
  <si>
    <t>Loss duration</t>
  </si>
  <si>
    <t>Unrealized loss on debt securities</t>
  </si>
  <si>
    <t>Amortized cost on debt securities in continuous loss</t>
  </si>
  <si>
    <t>Accrued interest receivable for investment securities</t>
  </si>
  <si>
    <t>Gross gain on sale of investment securities</t>
  </si>
  <si>
    <t>Gross loss on sale of investment securities</t>
  </si>
  <si>
    <t>Securities pledged to secure public deposits</t>
  </si>
  <si>
    <t>Investment Securities - Amortized Cost and Estimated Fair Value by Maturity of Company's Investment Securities (Detail) - USD ($)</t>
  </si>
  <si>
    <t>Schedule of Trading Securities and Other Trading Assets [Line Items]</t>
  </si>
  <si>
    <t>Securities available for sale, One Year or Less, Fair Value</t>
  </si>
  <si>
    <t>Securities available for sale, One Year to Five Years, Fair Value</t>
  </si>
  <si>
    <t>Securities available for sale, Five to Ten Years, Fair Value</t>
  </si>
  <si>
    <t>Securities available for sale, Over Ten Years, Fair Value</t>
  </si>
  <si>
    <t>Investment securities, One Year or Less, Fair Value</t>
  </si>
  <si>
    <t>Investment securities, One Year to Five Years, Fair Value</t>
  </si>
  <si>
    <t>Investment securities, Five to Ten Years, Fair Value</t>
  </si>
  <si>
    <t>Investment securities, Over Ten Years, Fair Value</t>
  </si>
  <si>
    <t>Total investment securities, Fair Value</t>
  </si>
  <si>
    <t>Securities available for sale, Amortized Cost, One Year or Less</t>
  </si>
  <si>
    <t>Securities available for sale, Amortized Cost, One Year to Five Years</t>
  </si>
  <si>
    <t>Securities available for sale, Amortized Cost, Five to Ten Years</t>
  </si>
  <si>
    <t>Securities available for sale, Amortized Cost, Over Ten Years</t>
  </si>
  <si>
    <t>Investment securities, Amortized Cost, One Year or Less</t>
  </si>
  <si>
    <t>Investment securities, Amortized Cost, One Year to Five Years</t>
  </si>
  <si>
    <t>Investment securities, Amortized Cost, Five to Ten Years</t>
  </si>
  <si>
    <t>Investment securities, Amortized Cost, Over Ten Years</t>
  </si>
  <si>
    <t>Total investment securities, Amortized Cost</t>
  </si>
  <si>
    <t>Securities held to maturity, One Year or Less, Fair Value</t>
  </si>
  <si>
    <t>Securities held to maturity, One Year to Five Years, Fair Value</t>
  </si>
  <si>
    <t>Securities held to maturity, Five to Ten Years, Fair Value</t>
  </si>
  <si>
    <t>Securities held to maturity, Over Ten Years, Fair Value</t>
  </si>
  <si>
    <t>Securities held to maturity, Amortized Cost, One Year or Less</t>
  </si>
  <si>
    <t>Securities held to maturity, Amortized Cost, One Year to Five Years</t>
  </si>
  <si>
    <t>Securities held to maturity, Amortized Cost, Five to Ten Years</t>
  </si>
  <si>
    <t>Securities held to maturity, Amortized Cost, Over Ten Years</t>
  </si>
  <si>
    <t>Loans - Summary of Loans, Net of Unearned Income (Detail) - USD ($)</t>
  </si>
  <si>
    <t>Accounts, Notes, Loans and Financing Receivable [Line Items]</t>
  </si>
  <si>
    <t>Real Estate Loans [Member]</t>
  </si>
  <si>
    <t>Other Loans [Member]</t>
  </si>
  <si>
    <t>One- to Four-Family First Mortgage [Member]</t>
  </si>
  <si>
    <t>One- to Four-Family First Mortgage [Member] | Real Estate Loans [Member]</t>
  </si>
  <si>
    <t>Home Equity Loans and Lines [Member]</t>
  </si>
  <si>
    <t>Home Equity Loans and Lines [Member] | Real Estate Loans [Member]</t>
  </si>
  <si>
    <t>Commercial Real Estate [Member]</t>
  </si>
  <si>
    <t>Commercial Real Estate [Member] | Real Estate Loans [Member]</t>
  </si>
  <si>
    <t>Construction and Land [Member]</t>
  </si>
  <si>
    <t>Construction and Land [Member] | Real Estate Loans [Member]</t>
  </si>
  <si>
    <t>Multi-Family Residential [Member]</t>
  </si>
  <si>
    <t>Multi-Family Residential [Member] | Real Estate Loans [Member]</t>
  </si>
  <si>
    <t>Commercial and Industrial [Member]</t>
  </si>
  <si>
    <t>Commercial and Industrial [Member] | Other Loans [Member]</t>
  </si>
  <si>
    <t>Consumer [Member]</t>
  </si>
  <si>
    <t>Consumer [Member] | Other Loans [Member]</t>
  </si>
  <si>
    <t>Loans- Schedule of Activity in Allowance for Loan Losses (Detail) - USD ($)</t>
  </si>
  <si>
    <t>Sep. 30, 2017</t>
  </si>
  <si>
    <t>Mar. 31, 2017</t>
  </si>
  <si>
    <t>Sep. 30, 2016</t>
  </si>
  <si>
    <t>Jun. 30, 2016</t>
  </si>
  <si>
    <t>Mar. 31, 2016</t>
  </si>
  <si>
    <t>Financing Receivable, Allowance for Credit Losses [Line Items]</t>
  </si>
  <si>
    <t>Beginning balance</t>
  </si>
  <si>
    <t>Charge-offs</t>
  </si>
  <si>
    <t>Recoveries</t>
  </si>
  <si>
    <t>Provision</t>
  </si>
  <si>
    <t>Ending balance</t>
  </si>
  <si>
    <t>Originated Loans [Member]</t>
  </si>
  <si>
    <t>Acquired Loans [Member]</t>
  </si>
  <si>
    <t>One- to Four-Family First Mortgage [Member] | Originated Loans [Member]</t>
  </si>
  <si>
    <t>One- to Four-Family First Mortgage [Member] | Acquired Loans [Member]</t>
  </si>
  <si>
    <t>Home Equity Loans and Lines [Member] | Originated Loans [Member]</t>
  </si>
  <si>
    <t>Home Equity Loans and Lines [Member] | Acquired Loans [Member]</t>
  </si>
  <si>
    <t>Commercial Real Estate [Member] | Originated Loans [Member]</t>
  </si>
  <si>
    <t>Commercial Real Estate [Member] | Acquired Loans [Member]</t>
  </si>
  <si>
    <t>Construction and Land [Member] | Originated Loans [Member]</t>
  </si>
  <si>
    <t>Construction and Land [Member] | Acquired Loans [Member]</t>
  </si>
  <si>
    <t>Multi-Family Residential [Member] | Originated Loans [Member]</t>
  </si>
  <si>
    <t>Multi-Family Residential [Member] | Acquired Loans [Member]</t>
  </si>
  <si>
    <t>Commercial and Industrial [Member] | Originated Loans [Member]</t>
  </si>
  <si>
    <t>Commercial and Industrial [Member] | Acquired Loans [Member]</t>
  </si>
  <si>
    <t>Consumer [Member] | Originated Loans [Member]</t>
  </si>
  <si>
    <t>Consumer [Member] | Acquired Loans [Member]</t>
  </si>
  <si>
    <t>Loans - Allowance for Loan Losses and Recorded Investment in Loans (Detail) - USD ($)</t>
  </si>
  <si>
    <t>Recorded investment in loans</t>
  </si>
  <si>
    <t>Collectively evaluated for impairment, Allowance for loan losses</t>
  </si>
  <si>
    <t>Individually evaluated for impairment, Allowance for loan losses</t>
  </si>
  <si>
    <t>Collectively evaluated for impairment, Recorded investment in loans</t>
  </si>
  <si>
    <t>Individually evaluated for impairment, Recorded investment in loans</t>
  </si>
  <si>
    <t>Originated Loans [Member] | One- to Four-Family First Mortgage [Member]</t>
  </si>
  <si>
    <t>Originated Loans [Member] | Home Equity Loans and Lines [Member]</t>
  </si>
  <si>
    <t>Originated Loans [Member] | Commercial Real Estate [Member]</t>
  </si>
  <si>
    <t>Originated Loans [Member] | Construction and Land [Member]</t>
  </si>
  <si>
    <t>Originated Loans [Member] | Multi-Family Residential [Member]</t>
  </si>
  <si>
    <t>Originated Loans [Member] | Commercial and Industrial [Member]</t>
  </si>
  <si>
    <t>Originated Loans [Member] | Consumer [Member]</t>
  </si>
  <si>
    <t>Acquired Loans [Member] | One- to Four-Family First Mortgage [Member]</t>
  </si>
  <si>
    <t>Acquired Loans [Member] | Home Equity Loans and Lines [Member]</t>
  </si>
  <si>
    <t>Acquired Loans [Member] | Commercial Real Estate [Member]</t>
  </si>
  <si>
    <t>Acquired Loans [Member] | Construction and Land [Member]</t>
  </si>
  <si>
    <t>Acquired Loans [Member] | Multi-Family Residential [Member]</t>
  </si>
  <si>
    <t>Acquired Loans [Member] | Commercial and Industrial [Member]</t>
  </si>
  <si>
    <t>Acquired Loans [Member] | Consumer [Member]</t>
  </si>
  <si>
    <t>Loans - Allowance for Loan Losses and Recorded Investment in Loans (Parenthetical) (Detail) - USD ($) $ in Millions</t>
  </si>
  <si>
    <t>GS Financial Corp [Member] | Britton &amp; Koontz [Member] | Acquired Loans [Member] | ASC 310-30 [Member]</t>
  </si>
  <si>
    <t>Acquired loans</t>
  </si>
  <si>
    <t>Loans - Schedule of Credit Quality Indicators of Loan Portfolio (Detail) - USD ($)</t>
  </si>
  <si>
    <t>Financing Receivable, Recorded Investment [Line Items]</t>
  </si>
  <si>
    <t>Pass [Member]</t>
  </si>
  <si>
    <t>Pass [Member] | Originated Loans [Member]</t>
  </si>
  <si>
    <t>Pass [Member] | Acquired Loans [Member]</t>
  </si>
  <si>
    <t>Pass [Member] | One- to Four-Family First Mortgage [Member]</t>
  </si>
  <si>
    <t>Pass [Member] | One- to Four-Family First Mortgage [Member] | Originated Loans [Member]</t>
  </si>
  <si>
    <t>Pass [Member] | One- to Four-Family First Mortgage [Member] | Acquired Loans [Member]</t>
  </si>
  <si>
    <t>Pass [Member] | Home Equity Loans and Lines [Member]</t>
  </si>
  <si>
    <t>Pass [Member] | Home Equity Loans and Lines [Member] | Originated Loans [Member]</t>
  </si>
  <si>
    <t>Pass [Member] | Home Equity Loans and Lines [Member] | Acquired Loans [Member]</t>
  </si>
  <si>
    <t>Pass [Member] | Commercial Real Estate [Member]</t>
  </si>
  <si>
    <t>Pass [Member] | Commercial Real Estate [Member] | Originated Loans [Member]</t>
  </si>
  <si>
    <t>Pass [Member] | Commercial Real Estate [Member] | Acquired Loans [Member]</t>
  </si>
  <si>
    <t>Pass [Member] | Construction and Land [Member]</t>
  </si>
  <si>
    <t>Pass [Member] | Construction and Land [Member] | Originated Loans [Member]</t>
  </si>
  <si>
    <t>Pass [Member] | Construction and Land [Member] | Acquired Loans [Member]</t>
  </si>
  <si>
    <t>Pass [Member] | Multi-Family Residential [Member]</t>
  </si>
  <si>
    <t>Pass [Member] | Multi-Family Residential [Member] | Originated Loans [Member]</t>
  </si>
  <si>
    <t>Pass [Member] | Multi-Family Residential [Member] | Acquired Loans [Member]</t>
  </si>
  <si>
    <t>Pass [Member] | Commercial and Industrial [Member]</t>
  </si>
  <si>
    <t>Pass [Member] | Commercial and Industrial [Member] | Originated Loans [Member]</t>
  </si>
  <si>
    <t>Pass [Member] | Commercial and Industrial [Member] | Acquired Loans [Member]</t>
  </si>
  <si>
    <t>Pass [Member] | Consumer [Member]</t>
  </si>
  <si>
    <t>Pass [Member] | Consumer [Member] | Originated Loans [Member]</t>
  </si>
  <si>
    <t>Pass [Member] | Consumer [Member] | Acquired Loans [Member]</t>
  </si>
  <si>
    <t>Special Mention [Member]</t>
  </si>
  <si>
    <t>Special Mention [Member] | Originated Loans [Member]</t>
  </si>
  <si>
    <t>Special Mention [Member] | Acquired Loans [Member]</t>
  </si>
  <si>
    <t>Special Mention [Member] | One- to Four-Family First Mortgage [Member]</t>
  </si>
  <si>
    <t>Special Mention [Member] | One- to Four-Family First Mortgage [Member] | Originated Loans [Member]</t>
  </si>
  <si>
    <t>Special Mention [Member] | One- to Four-Family First Mortgage [Member] | Acquired Loans [Member]</t>
  </si>
  <si>
    <t>Special Mention [Member] | Home Equity Loans and Lines [Member]</t>
  </si>
  <si>
    <t>Special Mention [Member] | Home Equity Loans and Lines [Member] | Originated Loans [Member]</t>
  </si>
  <si>
    <t>Special Mention [Member] | Home Equity Loans and Lines [Member] | Acquired Loans [Member]</t>
  </si>
  <si>
    <t>Special Mention [Member] | Commercial Real Estate [Member]</t>
  </si>
  <si>
    <t>Special Mention [Member] | Commercial Real Estate [Member] | Originated Loans [Member]</t>
  </si>
  <si>
    <t>Special Mention [Member] | Commercial Real Estate [Member] | Acquired Loans [Member]</t>
  </si>
  <si>
    <t>Special Mention [Member] | Construction and Land [Member]</t>
  </si>
  <si>
    <t>Special Mention [Member] | Construction and Land [Member] | Originated Loans [Member]</t>
  </si>
  <si>
    <t>Special Mention [Member] | Construction and Land [Member] | Acquired Loans [Member]</t>
  </si>
  <si>
    <t>Special Mention [Member] | Multi-Family Residential [Member]</t>
  </si>
  <si>
    <t>Special Mention [Member] | Multi-Family Residential [Member] | Acquired Loans [Member]</t>
  </si>
  <si>
    <t>Special Mention [Member] | Commercial and Industrial [Member]</t>
  </si>
  <si>
    <t>Special Mention [Member] | Commercial and Industrial [Member] | Originated Loans [Member]</t>
  </si>
  <si>
    <t>Special Mention [Member] | Commercial and Industrial [Member] | Acquired Loans [Member]</t>
  </si>
  <si>
    <t>Special Mention [Member] | Consumer [Member]</t>
  </si>
  <si>
    <t>Special Mention [Member] | Consumer [Member] | Originated Loans [Member]</t>
  </si>
  <si>
    <t>Special Mention [Member] | Consumer [Member] | Acquired Loans [Member]</t>
  </si>
  <si>
    <t>Substandard [Member]</t>
  </si>
  <si>
    <t>Substandard [Member] | Originated Loans [Member]</t>
  </si>
  <si>
    <t>Substandard [Member] | Acquired Loans [Member]</t>
  </si>
  <si>
    <t>Substandard [Member] | One- to Four-Family First Mortgage [Member]</t>
  </si>
  <si>
    <t>Substandard [Member] | One- to Four-Family First Mortgage [Member] | Originated Loans [Member]</t>
  </si>
  <si>
    <t>Substandard [Member] | One- to Four-Family First Mortgage [Member] | Acquired Loans [Member]</t>
  </si>
  <si>
    <t>Substandard [Member] | Home Equity Loans and Lines [Member]</t>
  </si>
  <si>
    <t>Substandard [Member] | Home Equity Loans and Lines [Member] | Originated Loans [Member]</t>
  </si>
  <si>
    <t>Substandard [Member] | Home Equity Loans and Lines [Member] | Acquired Loans [Member]</t>
  </si>
  <si>
    <t>Substandard [Member] | Commercial Real Estate [Member]</t>
  </si>
  <si>
    <t>Substandard [Member] | Commercial Real Estate [Member] | Originated Loans [Member]</t>
  </si>
  <si>
    <t>Substandard [Member] | Commercial Real Estate [Member] | Acquired Loans [Member]</t>
  </si>
  <si>
    <t>Substandard [Member] | Construction and Land [Member]</t>
  </si>
  <si>
    <t>Substandard [Member] | Construction and Land [Member] | Originated Loans [Member]</t>
  </si>
  <si>
    <t>Substandard [Member] | Construction and Land [Member] | Acquired Loans [Member]</t>
  </si>
  <si>
    <t>Substandard [Member] | Multi-Family Residential [Member]</t>
  </si>
  <si>
    <t>Substandard [Member] | Multi-Family Residential [Member] | Acquired Loans [Member]</t>
  </si>
  <si>
    <t>Substandard [Member] | Commercial and Industrial [Member]</t>
  </si>
  <si>
    <t>Substandard [Member] | Commercial and Industrial [Member] | Originated Loans [Member]</t>
  </si>
  <si>
    <t>Substandard [Member] | Commercial and Industrial [Member] | Acquired Loans [Member]</t>
  </si>
  <si>
    <t>Substandard [Member] | Consumer [Member]</t>
  </si>
  <si>
    <t>Substandard [Member] | Consumer [Member] | Originated Loans [Member]</t>
  </si>
  <si>
    <t>Substandard [Member] | Consumer [Member] | Acquired Loans [Member]</t>
  </si>
  <si>
    <t>Loans - Schedule of Past Due Loans (Detail) - USD ($)</t>
  </si>
  <si>
    <t>Financing Receivable, Recorded Investment, Past Due [Line Items]</t>
  </si>
  <si>
    <t>Total Past Due</t>
  </si>
  <si>
    <t>Current Loans</t>
  </si>
  <si>
    <t>30-59 Days Past Due [Member]</t>
  </si>
  <si>
    <t>60-89 Days Past Due [Member]</t>
  </si>
  <si>
    <t>Greater Than 90 Days Past Due [Member]</t>
  </si>
  <si>
    <t>Originated Loans [Member] | 30-59 Days Past Due [Member]</t>
  </si>
  <si>
    <t>Originated Loans [Member] | 60-89 Days Past Due [Member]</t>
  </si>
  <si>
    <t>Originated Loans [Member] | Greater Than 90 Days Past Due [Member]</t>
  </si>
  <si>
    <t>Acquired Loans [Member] | 30-59 Days Past Due [Member]</t>
  </si>
  <si>
    <t>Acquired Loans [Member] | 60-89 Days Past Due [Member]</t>
  </si>
  <si>
    <t>Acquired Loans [Member] | Greater Than 90 Days Past Due [Member]</t>
  </si>
  <si>
    <t>Real Estate Loans [Member] | 30-59 Days Past Due [Member]</t>
  </si>
  <si>
    <t>Real Estate Loans [Member] | 60-89 Days Past Due [Member]</t>
  </si>
  <si>
    <t>Real Estate Loans [Member] | Greater Than 90 Days Past Due [Member]</t>
  </si>
  <si>
    <t>Real Estate Loans [Member] | Originated Loans [Member]</t>
  </si>
  <si>
    <t>Real Estate Loans [Member] | Originated Loans [Member] | 30-59 Days Past Due [Member]</t>
  </si>
  <si>
    <t>Real Estate Loans [Member] | Originated Loans [Member] | 60-89 Days Past Due [Member]</t>
  </si>
  <si>
    <t>Real Estate Loans [Member] | Originated Loans [Member] | Greater Than 90 Days Past Due [Member]</t>
  </si>
  <si>
    <t>Real Estate Loans [Member] | Acquired Loans [Member]</t>
  </si>
  <si>
    <t>Real Estate Loans [Member] | Acquired Loans [Member] | 30-59 Days Past Due [Member]</t>
  </si>
  <si>
    <t>Real Estate Loans [Member] | Acquired Loans [Member] | 60-89 Days Past Due [Member]</t>
  </si>
  <si>
    <t>Real Estate Loans [Member] | Acquired Loans [Member] | Greater Than 90 Days Past Due [Member]</t>
  </si>
  <si>
    <t>Other Loans [Member] | 30-59 Days Past Due [Member]</t>
  </si>
  <si>
    <t>Other Loans [Member] | 60-89 Days Past Due [Member]</t>
  </si>
  <si>
    <t>Other Loans [Member] | Greater Than 90 Days Past Due [Member]</t>
  </si>
  <si>
    <t>Other Loans [Member] | Originated Loans [Member]</t>
  </si>
  <si>
    <t>Other Loans [Member] | Originated Loans [Member] | 30-59 Days Past Due [Member]</t>
  </si>
  <si>
    <t>Other Loans [Member] | Originated Loans [Member] | 60-89 Days Past Due [Member]</t>
  </si>
  <si>
    <t>Other Loans [Member] | Originated Loans [Member] | Greater Than 90 Days Past Due [Member]</t>
  </si>
  <si>
    <t>Other Loans [Member] | Acquired Loans [Member]</t>
  </si>
  <si>
    <t>Other Loans [Member] | Acquired Loans [Member] | 30-59 Days Past Due [Member]</t>
  </si>
  <si>
    <t>Other Loans [Member] | Acquired Loans [Member] | 60-89 Days Past Due [Member]</t>
  </si>
  <si>
    <t>Other Loans [Member] | Acquired Loans [Member] | Greater Than 90 Days Past Due [Member]</t>
  </si>
  <si>
    <t>One- to Four-Family First Mortgage [Member] | Real Estate Loans [Member] | 30-59 Days Past Due [Member]</t>
  </si>
  <si>
    <t>One- to Four-Family First Mortgage [Member] | Real Estate Loans [Member] | 60-89 Days Past Due [Member]</t>
  </si>
  <si>
    <t>One- to Four-Family First Mortgage [Member] | Real Estate Loans [Member] | Greater Than 90 Days Past Due [Member]</t>
  </si>
  <si>
    <t>One- to Four-Family First Mortgage [Member] | Real Estate Loans [Member] | Originated Loans [Member]</t>
  </si>
  <si>
    <t>One- to Four-Family First Mortgage [Member] | Real Estate Loans [Member] | Originated Loans [Member] | 30-59 Days Past Due [Member]</t>
  </si>
  <si>
    <t>One- to Four-Family First Mortgage [Member] | Real Estate Loans [Member] | Originated Loans [Member] | 60-89 Days Past Due [Member]</t>
  </si>
  <si>
    <t>One- to Four-Family First Mortgage [Member] | Real Estate Loans [Member] | Originated Loans [Member] | Greater Than 90 Days Past Due [Member]</t>
  </si>
  <si>
    <t>One- to Four-Family First Mortgage [Member] | Real Estate Loans [Member] | Acquired Loans [Member]</t>
  </si>
  <si>
    <t>One- to Four-Family First Mortgage [Member] | Real Estate Loans [Member] | Acquired Loans [Member] | 30-59 Days Past Due [Member]</t>
  </si>
  <si>
    <t>One- to Four-Family First Mortgage [Member] | Real Estate Loans [Member] | Acquired Loans [Member] | 60-89 Days Past Due [Member]</t>
  </si>
  <si>
    <t>One- to Four-Family First Mortgage [Member] | Real Estate Loans [Member] | Acquired Loans [Member] | Greater Than 90 Days Past Due [Member]</t>
  </si>
  <si>
    <t>Home Equity Loans and Lines [Member] | Real Estate Loans [Member] | 30-59 Days Past Due [Member]</t>
  </si>
  <si>
    <t>Home Equity Loans and Lines [Member] | Real Estate Loans [Member] | 60-89 Days Past Due [Member]</t>
  </si>
  <si>
    <t>Home Equity Loans and Lines [Member] | Real Estate Loans [Member] | Greater Than 90 Days Past Due [Member]</t>
  </si>
  <si>
    <t>Home Equity Loans and Lines [Member] | Real Estate Loans [Member] | Originated Loans [Member]</t>
  </si>
  <si>
    <t>Home Equity Loans and Lines [Member] | Real Estate Loans [Member] | Originated Loans [Member] | 30-59 Days Past Due [Member]</t>
  </si>
  <si>
    <t>Home Equity Loans and Lines [Member] | Real Estate Loans [Member] | Originated Loans [Member] | 60-89 Days Past Due [Member]</t>
  </si>
  <si>
    <t>Home Equity Loans and Lines [Member] | Real Estate Loans [Member] | Originated Loans [Member] | Greater Than 90 Days Past Due [Member]</t>
  </si>
  <si>
    <t>Home Equity Loans and Lines [Member] | Real Estate Loans [Member] | Acquired Loans [Member]</t>
  </si>
  <si>
    <t>Home Equity Loans and Lines [Member] | Real Estate Loans [Member] | Acquired Loans [Member] | 30-59 Days Past Due [Member]</t>
  </si>
  <si>
    <t>Home Equity Loans and Lines [Member] | Real Estate Loans [Member] | Acquired Loans [Member] | 60-89 Days Past Due [Member]</t>
  </si>
  <si>
    <t>Home Equity Loans and Lines [Member] | Real Estate Loans [Member] | Acquired Loans [Member] | Greater Than 90 Days Past Due [Member]</t>
  </si>
  <si>
    <t>Commercial Real Estate [Member] | Real Estate Loans [Member] | 30-59 Days Past Due [Member]</t>
  </si>
  <si>
    <t>Commercial Real Estate [Member] | Real Estate Loans [Member] | 60-89 Days Past Due [Member]</t>
  </si>
  <si>
    <t>Commercial Real Estate [Member] | Real Estate Loans [Member] | Greater Than 90 Days Past Due [Member]</t>
  </si>
  <si>
    <t>Commercial Real Estate [Member] | Real Estate Loans [Member] | Originated Loans [Member]</t>
  </si>
  <si>
    <t>Commercial Real Estate [Member] | Real Estate Loans [Member] | Originated Loans [Member] | 30-59 Days Past Due [Member]</t>
  </si>
  <si>
    <t>Commercial Real Estate [Member] | Real Estate Loans [Member] | Originated Loans [Member] | Greater Than 90 Days Past Due [Member]</t>
  </si>
  <si>
    <t>Commercial Real Estate [Member] | Real Estate Loans [Member] | Acquired Loans [Member]</t>
  </si>
  <si>
    <t>Commercial Real Estate [Member] | Real Estate Loans [Member] | Acquired Loans [Member] | 30-59 Days Past Due [Member]</t>
  </si>
  <si>
    <t>Commercial Real Estate [Member] | Real Estate Loans [Member] | Acquired Loans [Member] | 60-89 Days Past Due [Member]</t>
  </si>
  <si>
    <t>Commercial Real Estate [Member] | Real Estate Loans [Member] | Acquired Loans [Member] | Greater Than 90 Days Past Due [Member]</t>
  </si>
  <si>
    <t>Construction and Land [Member] | Real Estate Loans [Member] | 30-59 Days Past Due [Member]</t>
  </si>
  <si>
    <t>Construction and Land [Member] | Real Estate Loans [Member] | 60-89 Days Past Due [Member]</t>
  </si>
  <si>
    <t>Construction and Land [Member] | Real Estate Loans [Member] | Greater Than 90 Days Past Due [Member]</t>
  </si>
  <si>
    <t>Construction and Land [Member] | Real Estate Loans [Member] | Originated Loans [Member]</t>
  </si>
  <si>
    <t>Construction and Land [Member] | Real Estate Loans [Member] | Originated Loans [Member] | 30-59 Days Past Due [Member]</t>
  </si>
  <si>
    <t>Construction and Land [Member] | Real Estate Loans [Member] | Originated Loans [Member] | Greater Than 90 Days Past Due [Member]</t>
  </si>
  <si>
    <t>Construction and Land [Member] | Real Estate Loans [Member] | Acquired Loans [Member]</t>
  </si>
  <si>
    <t>Construction and Land [Member] | Real Estate Loans [Member] | Acquired Loans [Member] | 30-59 Days Past Due [Member]</t>
  </si>
  <si>
    <t>Construction and Land [Member] | Real Estate Loans [Member] | Acquired Loans [Member] | 60-89 Days Past Due [Member]</t>
  </si>
  <si>
    <t>Construction and Land [Member] | Real Estate Loans [Member] | Acquired Loans [Member] | Greater Than 90 Days Past Due [Member]</t>
  </si>
  <si>
    <t>Multi-Family Residential [Member] | Real Estate Loans [Member] | 30-59 Days Past Due [Member]</t>
  </si>
  <si>
    <t>Multi-Family Residential [Member] | Real Estate Loans [Member] | Originated Loans [Member]</t>
  </si>
  <si>
    <t>Multi-Family Residential [Member] | Real Estate Loans [Member] | Acquired Loans [Member]</t>
  </si>
  <si>
    <t>Multi-Family Residential [Member] | Real Estate Loans [Member] | Acquired Loans [Member] | 30-59 Days Past Due [Member]</t>
  </si>
  <si>
    <t>Commercial and Industrial [Member] | Other Loans [Member] | 30-59 Days Past Due [Member]</t>
  </si>
  <si>
    <t>Commercial and Industrial [Member] | Other Loans [Member] | 60-89 Days Past Due [Member]</t>
  </si>
  <si>
    <t>Commercial and Industrial [Member] | Other Loans [Member] | Greater Than 90 Days Past Due [Member]</t>
  </si>
  <si>
    <t>Commercial and Industrial [Member] | Other Loans [Member] | Originated Loans [Member]</t>
  </si>
  <si>
    <t>Commercial and Industrial [Member] | Other Loans [Member] | Originated Loans [Member] | 30-59 Days Past Due [Member]</t>
  </si>
  <si>
    <t>Commercial and Industrial [Member] | Other Loans [Member] | Originated Loans [Member] | 60-89 Days Past Due [Member]</t>
  </si>
  <si>
    <t>Commercial and Industrial [Member] | Other Loans [Member] | Originated Loans [Member] | Greater Than 90 Days Past Due [Member]</t>
  </si>
  <si>
    <t>Commercial and Industrial [Member] | Other Loans [Member] | Acquired Loans [Member]</t>
  </si>
  <si>
    <t>Commercial and Industrial [Member] | Other Loans [Member] | Acquired Loans [Member] | 30-59 Days Past Due [Member]</t>
  </si>
  <si>
    <t>Commercial and Industrial [Member] | Other Loans [Member] | Acquired Loans [Member] | 60-89 Days Past Due [Member]</t>
  </si>
  <si>
    <t>Commercial and Industrial [Member] | Other Loans [Member] | Acquired Loans [Member] | Greater Than 90 Days Past Due [Member]</t>
  </si>
  <si>
    <t>Consumer [Member] | Other Loans [Member] | 30-59 Days Past Due [Member]</t>
  </si>
  <si>
    <t>Consumer [Member] | Other Loans [Member] | 60-89 Days Past Due [Member]</t>
  </si>
  <si>
    <t>Consumer [Member] | Other Loans [Member] | Greater Than 90 Days Past Due [Member]</t>
  </si>
  <si>
    <t>Consumer [Member] | Other Loans [Member] | Originated Loans [Member]</t>
  </si>
  <si>
    <t>Consumer [Member] | Other Loans [Member] | Originated Loans [Member] | 30-59 Days Past Due [Member]</t>
  </si>
  <si>
    <t>Consumer [Member] | Other Loans [Member] | Originated Loans [Member] | 60-89 Days Past Due [Member]</t>
  </si>
  <si>
    <t>Consumer [Member] | Other Loans [Member] | Originated Loans [Member] | Greater Than 90 Days Past Due [Member]</t>
  </si>
  <si>
    <t>Consumer [Member] | Other Loans [Member] | Acquired Loans [Member]</t>
  </si>
  <si>
    <t>Consumer [Member] | Other Loans [Member] | Acquired Loans [Member] | 30-59 Days Past Due [Member]</t>
  </si>
  <si>
    <t>Consumer [Member] | Other Loans [Member] | Acquired Loans [Member] | 60-89 Days Past Due [Member]</t>
  </si>
  <si>
    <t>Consumer [Member] | Other Loans [Member] | Acquired Loans [Member] | Greater Than 90 Days Past Due [Member]</t>
  </si>
  <si>
    <t>Loans - Additional Information (Detail)</t>
  </si>
  <si>
    <t>Dec. 31, 2017USD ($)TDRs</t>
  </si>
  <si>
    <t>Financing receivable, recorded investment, 90 days past due and still accruing</t>
  </si>
  <si>
    <t>Maximum period of non-covered loans past due and accruing</t>
  </si>
  <si>
    <t>Accrued interest receivable for loans</t>
  </si>
  <si>
    <t>Performing TDR not defaulted subsequent to restructuring or to the date financial statements available | TDRs</t>
  </si>
  <si>
    <t>Troubled debt restructuring performed</t>
  </si>
  <si>
    <t>Loans - Summary of Information Pertaining to Impaired Loans Excluding Acquired Loans (Detail) - USD ($) $ in Thousands</t>
  </si>
  <si>
    <t>Financing Receivable, Impaired [Line Items]</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Impaired loans Recorded Investment</t>
  </si>
  <si>
    <t>Impaired loans Unpaid Principal Balance</t>
  </si>
  <si>
    <t>Impaired loans Related Allowance</t>
  </si>
  <si>
    <t>Impaired loans Average Recorded Investment</t>
  </si>
  <si>
    <t>Impaired loans Interest Income Recognized</t>
  </si>
  <si>
    <t>Loans - Summary of Information Pertaining to Non Accrual Non Covered Loans (Detail) - USD ($) $ in Thousands</t>
  </si>
  <si>
    <t>Nonaccrual loans</t>
  </si>
  <si>
    <t>Loans - Summary of Information Pertaining to Non Accrual Non Covered Loans (Parenthetical) (Detail) - USD ($) $ in Thousands</t>
  </si>
  <si>
    <t>Acquired Loans [Member] | ASC 310-30 [Member]</t>
  </si>
  <si>
    <t>Loans - Information about Company's TDRs (Detail) - USD ($) $ in Thousands</t>
  </si>
  <si>
    <t>Current</t>
  </si>
  <si>
    <t>Past Due Greater Than 30 Days</t>
  </si>
  <si>
    <t>Nonaccrual TDRs</t>
  </si>
  <si>
    <t>Total TDRs</t>
  </si>
  <si>
    <t>Real Estate Loans [Member] | One- to Four-Family First Mortgage [Member]</t>
  </si>
  <si>
    <t>Real Estate Loans [Member] | Home Equity Loans and Lines [Member]</t>
  </si>
  <si>
    <t>Real Estate Loans [Member] | Commercial Real Estate [Member]</t>
  </si>
  <si>
    <t>Real Estate Loans [Member] | Construction and Land [Member]</t>
  </si>
  <si>
    <t>Other Loans [Member] | Commercial and Industrial [Member]</t>
  </si>
  <si>
    <t>Other Loans [Member] | Consumer [Member]</t>
  </si>
  <si>
    <t>Originated Loans [Member] | Real Estate Loans [Member]</t>
  </si>
  <si>
    <t>Originated Loans [Member] | Real Estate Loans [Member] | One- to Four-Family First Mortgage [Member]</t>
  </si>
  <si>
    <t>Originated Loans [Member] | Real Estate Loans [Member] | Home Equity Loans and Lines [Member]</t>
  </si>
  <si>
    <t>Originated Loans [Member] | Real Estate Loans [Member] | Commercial Real Estate [Member]</t>
  </si>
  <si>
    <t>Originated Loans [Member] | Real Estate Loans [Member] | Construction and Land [Member]</t>
  </si>
  <si>
    <t>Originated Loans [Member] | Other Loans [Member]</t>
  </si>
  <si>
    <t>Originated Loans [Member] | Other Loans [Member] | Commercial and Industrial [Member]</t>
  </si>
  <si>
    <t>Originated Loans [Member] | Other Loans [Member] | Consumer [Member]</t>
  </si>
  <si>
    <t>Acquired Loans [Member] | Real Estate Loans [Member]</t>
  </si>
  <si>
    <t>Acquired Loans [Member] | Real Estate Loans [Member] | One- to Four-Family First Mortgage [Member]</t>
  </si>
  <si>
    <t>Acquired Loans [Member] | Real Estate Loans [Member] | Home Equity Loans and Lines [Member]</t>
  </si>
  <si>
    <t>Acquired Loans [Member] | Real Estate Loans [Member] | Commercial Real Estate [Member]</t>
  </si>
  <si>
    <t>Acquired Loans [Member] | Other Loans [Member]</t>
  </si>
  <si>
    <t>Acquired Loans [Member] | Other Loans [Member] | Commercial and Industrial [Member]</t>
  </si>
  <si>
    <t>Non-Covered Acquired Loans [Member]</t>
  </si>
  <si>
    <t>Non-Covered Acquired Loans [Member] | Real Estate Loans [Member]</t>
  </si>
  <si>
    <t>Non-Covered Acquired Loans [Member] | Real Estate Loans [Member] | One- to Four-Family First Mortgage [Member]</t>
  </si>
  <si>
    <t>Non-Covered Acquired Loans [Member] | Real Estate Loans [Member] | Home Equity Loans and Lines [Member]</t>
  </si>
  <si>
    <t>Non-Covered Acquired Loans [Member] | Real Estate Loans [Member] | Commercial Real Estate [Member]</t>
  </si>
  <si>
    <t>Non-Covered Acquired Loans [Member] | Other Loans [Member]</t>
  </si>
  <si>
    <t>Non-Covered Acquired Loans [Member] | Other Loans [Member] | Commercial and Industrial [Member]</t>
  </si>
  <si>
    <t>Loans - Summary of Information Pertaining to Loans Modified (Detail) $ in Thousands</t>
  </si>
  <si>
    <t>Dec. 31, 2017USD ($)Contract</t>
  </si>
  <si>
    <t>Dec. 31, 2016USD ($)Contract</t>
  </si>
  <si>
    <t>Number of Contracts | Contract</t>
  </si>
  <si>
    <t>Pre-modification Outstanding Recorded Investment</t>
  </si>
  <si>
    <t>Post-modification Outstanding Recorded Investment</t>
  </si>
  <si>
    <t>Loan Servicing - Unpaid Principal Balance of Serviced Mortgage Loans for Others (Detail) - USD ($) $ in Thousands</t>
  </si>
  <si>
    <t>Federal Home Loan Mortgage Corporation Certificates and Obligations (FHLMC) [Member]</t>
  </si>
  <si>
    <t>Federal National Mortgage Association Certificates and Obligations (FNMA) [Member]</t>
  </si>
  <si>
    <t>Loan Servicing - Activity Related to Servicing Assets (Detail) - USD ($) $ in Thousands</t>
  </si>
  <si>
    <t>Servicing Asset at Amortized Cost [Line Items]</t>
  </si>
  <si>
    <t>Balance at the beginning of the year</t>
  </si>
  <si>
    <t>Recognition of servicing assets from the transfer of financial assets</t>
  </si>
  <si>
    <t>Amortization</t>
  </si>
  <si>
    <t>Fair value, end of period</t>
  </si>
  <si>
    <t>Loan Servicing - Additional Information (Detail) - USD ($)</t>
  </si>
  <si>
    <t>Loan Servicing [Member]</t>
  </si>
  <si>
    <t>Foregoing loan servicing arrangements</t>
  </si>
  <si>
    <t>Office Properties and Equipment - Summary of Office Properties and Equipment (Detail) - USD ($)</t>
  </si>
  <si>
    <t>Property, Plant and Equipment [Line Items]</t>
  </si>
  <si>
    <t>Total office properties and equipment, Gross</t>
  </si>
  <si>
    <t>Less accumulated depreciation</t>
  </si>
  <si>
    <t>Total office properties and equipment, net</t>
  </si>
  <si>
    <t>Land [Member]</t>
  </si>
  <si>
    <t>Building and Improvements [Member]</t>
  </si>
  <si>
    <t>Furniture and Equipment [Member]</t>
  </si>
  <si>
    <t>Office Properties and Equipment - Additional Information (Detail) - USD ($)</t>
  </si>
  <si>
    <t>Depreciation expense</t>
  </si>
  <si>
    <t>Goodwill and Intangibles - Summary of Changes in Carrying Amount of Goodwill and Core Deposit Intangible (Detail) - USD ($) $ in Thousands</t>
  </si>
  <si>
    <t>Goodwill And Intangible Assets [Line Items]</t>
  </si>
  <si>
    <t>Goodwill beginning balance</t>
  </si>
  <si>
    <t>Goodwill ending balance</t>
  </si>
  <si>
    <t>Core deposit intangibles beginning balance</t>
  </si>
  <si>
    <t>Core deposit intangibles amortization of intangibles</t>
  </si>
  <si>
    <t>Core deposit intangibles ending balance</t>
  </si>
  <si>
    <t>Goodwill acquired during period</t>
  </si>
  <si>
    <t>Core deposit intangibles acquired during period</t>
  </si>
  <si>
    <t>Goodwill and Intangibles - Additional Information (Detail) - USD ($) $ in Thousands</t>
  </si>
  <si>
    <t>Intangible Liability Disclosure [Abstract]</t>
  </si>
  <si>
    <t>Carrying amount of mortgage servicing asset</t>
  </si>
  <si>
    <t>Deposits - Schedule of Deposits Classifications (Detail) - USD ($)</t>
  </si>
  <si>
    <t>Demand deposit accounts</t>
  </si>
  <si>
    <t>Savings</t>
  </si>
  <si>
    <t>Money market accounts</t>
  </si>
  <si>
    <t>NOW accounts</t>
  </si>
  <si>
    <t>Certificates of deposit</t>
  </si>
  <si>
    <t>Deposits - Scheduled Maturities of Certificates of Deposit (Detail) $ in Thousands</t>
  </si>
  <si>
    <t>Dec. 31, 2017USD ($)</t>
  </si>
  <si>
    <t>Thereafter</t>
  </si>
  <si>
    <t>Total certificates of deposit</t>
  </si>
  <si>
    <t>Deposits - Additional Information (Detail) - USD ($) $ in Thousands</t>
  </si>
  <si>
    <t>Aggregate amount of certificates of deposit</t>
  </si>
  <si>
    <t>Short-term FHLB Advances - Additional Information (Detail) - USD ($)</t>
  </si>
  <si>
    <t>Short-term FHLB advances</t>
  </si>
  <si>
    <t>Average volume of FHLB balances</t>
  </si>
  <si>
    <t>Additional FHLB advances</t>
  </si>
  <si>
    <t>Loans pledged through the Bank's blanket lien</t>
  </si>
  <si>
    <t>Long-term FHLB Advances - Additional Information (Detail) - USD ($)</t>
  </si>
  <si>
    <t>Long-term FHLB Advances - Summary of Long-term Advances (Detail) $ in Thousands</t>
  </si>
  <si>
    <t>Total long-term FHLB advances</t>
  </si>
  <si>
    <t>1.32%</t>
  </si>
  <si>
    <t>1.70%</t>
  </si>
  <si>
    <t>1.98%</t>
  </si>
  <si>
    <t>2.07%</t>
  </si>
  <si>
    <t>2.27%</t>
  </si>
  <si>
    <t>1.77%</t>
  </si>
  <si>
    <t>Income Taxes - Additional Information (Detail) - USD ($)</t>
  </si>
  <si>
    <t>Income Taxes [Line Items]</t>
  </si>
  <si>
    <t>Federal income tax statutory rate</t>
  </si>
  <si>
    <t>Re-measurement of the Company's deferred tax asset charge</t>
  </si>
  <si>
    <t>Portion of retained earnings not treated for deferred federal income tax liability</t>
  </si>
  <si>
    <t>Unrecorded deferred income tax liability</t>
  </si>
  <si>
    <t>Domestic Tax Authority [Member]</t>
  </si>
  <si>
    <t>Recognized deferred federal income tax liability</t>
  </si>
  <si>
    <t>Income Taxes - Summarized Income Tax (Benefit) Expense (Detail) - USD ($)</t>
  </si>
  <si>
    <t>Deferred</t>
  </si>
  <si>
    <t>Impact of Tax Cuts and Jobs Act</t>
  </si>
  <si>
    <t>Income Taxes - Summarized Deferred Tax Asset (Detail) - USD ($) $ in Thousands</t>
  </si>
  <si>
    <t>Deferred tax assets:</t>
  </si>
  <si>
    <t>Discount on purchased loans</t>
  </si>
  <si>
    <t>Salary continuation plan</t>
  </si>
  <si>
    <t>Mortgage servicing rights</t>
  </si>
  <si>
    <t>Deferred compensation</t>
  </si>
  <si>
    <t>Stock-based compensation</t>
  </si>
  <si>
    <t>Unrealized loss on securities available for sale</t>
  </si>
  <si>
    <t>Real estate owned</t>
  </si>
  <si>
    <t>Other</t>
  </si>
  <si>
    <t>Deferred tax assets</t>
  </si>
  <si>
    <t>Deferred tax liabilities:</t>
  </si>
  <si>
    <t>FHLB stock dividends</t>
  </si>
  <si>
    <t>Accumulated depreciation</t>
  </si>
  <si>
    <t>Intangible assets</t>
  </si>
  <si>
    <t>Unrealized gain on securities available for sale</t>
  </si>
  <si>
    <t>Premium on investment securities acquired</t>
  </si>
  <si>
    <t>Deferred tax liabilities</t>
  </si>
  <si>
    <t>Net deferred tax asset</t>
  </si>
  <si>
    <t>Income Taxes - Provision for Federal Income Taxes (Detail) - USD ($)</t>
  </si>
  <si>
    <t>Federal tax based on statutory rate</t>
  </si>
  <si>
    <t>State tax based on statutory rate</t>
  </si>
  <si>
    <t>(Decrease) increase resulting from:</t>
  </si>
  <si>
    <t>Effect of tax-exemptincome</t>
  </si>
  <si>
    <t>Changes in the cash surrender value of bank owned life insurance</t>
  </si>
  <si>
    <t>Nondeductible merger-related expenses</t>
  </si>
  <si>
    <t>Nondeductible share based compensation expense</t>
  </si>
  <si>
    <t>DTA write down - impact of Tax Act</t>
  </si>
  <si>
    <t>Effective tax rate</t>
  </si>
  <si>
    <t>42.60%</t>
  </si>
  <si>
    <t>32.10%</t>
  </si>
  <si>
    <t>34.70%</t>
  </si>
  <si>
    <t>Commitments and Contingencies - Additional Information (Detail)</t>
  </si>
  <si>
    <t>Loan commitments maturities period</t>
  </si>
  <si>
    <t>1 year</t>
  </si>
  <si>
    <t>Commitments which present an unusual risk</t>
  </si>
  <si>
    <t>Material losses anticipated</t>
  </si>
  <si>
    <t>Commitments and Contingencies - Summary of Outstanding Commitments to Originate Loans and to Advance Additional Amounts (Detail) - USD ($) $ in Thousands</t>
  </si>
  <si>
    <t>Standby Letters of Credit [Member]</t>
  </si>
  <si>
    <t>Other Commitments [Line Items]</t>
  </si>
  <si>
    <t>Contract Amount</t>
  </si>
  <si>
    <t>Available Portion of Lines of Credit [Member]</t>
  </si>
  <si>
    <t>Undisbursed Portion of Loans in Process [Member]</t>
  </si>
  <si>
    <t>Commitments to Originate Loans [Member]</t>
  </si>
  <si>
    <t>Regulatory Matters - Additional Information (Detail) $ in Billions</t>
  </si>
  <si>
    <t>Regulated Operations [Abstract]</t>
  </si>
  <si>
    <t>Consolidated assets of major bank holding companies under regulatory operations</t>
  </si>
  <si>
    <t>Transition period for new regulations to be implemented</t>
  </si>
  <si>
    <t>5 years</t>
  </si>
  <si>
    <t>Capital conversion buffer percentage</t>
  </si>
  <si>
    <t>0.625%</t>
  </si>
  <si>
    <t>Capital conservation buffer yearly phase in increase</t>
  </si>
  <si>
    <t>Capital conversion buffer percentage until January 1, 2019</t>
  </si>
  <si>
    <t>2.50%</t>
  </si>
  <si>
    <t>Regulatory Matters - Summary of Actual and Required Capital Ratio and Bank under Basel III Capital Rules (Detail) - USD ($)</t>
  </si>
  <si>
    <t>Compliance with Regulatory Capital Requirements under Banking Regulations [Line Items]</t>
  </si>
  <si>
    <t>Tier 1 risk-based capital, Actual amount</t>
  </si>
  <si>
    <t>Total risk-based capital, Actual amount</t>
  </si>
  <si>
    <t>Tier 1 leverage capital, Actual amount</t>
  </si>
  <si>
    <t>Tier 1 risk-based capital, Actual ratio</t>
  </si>
  <si>
    <t>13.46%</t>
  </si>
  <si>
    <t>14.24%</t>
  </si>
  <si>
    <t>Total risk-based capital, Actual ratio</t>
  </si>
  <si>
    <t>14.40%</t>
  </si>
  <si>
    <t>15.30%</t>
  </si>
  <si>
    <t>Tier 1 leverage capital, Actual ratio</t>
  </si>
  <si>
    <t>12.51%</t>
  </si>
  <si>
    <t>10.98%</t>
  </si>
  <si>
    <t>Tier 1 risk-based capital, Minimum Capital Required - Basel III Phase-In Schedule, Amount</t>
  </si>
  <si>
    <t>Total risk-based capital, Minimum Capital Required - Basel III Phase-In Schedule, Amount</t>
  </si>
  <si>
    <t>Tier 1 leverage capital, Minimum Capital Required - Basel III Phase-In Schedule, Amount</t>
  </si>
  <si>
    <t>Tier 1 risk-based capital, Minimum Capital Required - Basel III Phase-In Schedule, Ratio</t>
  </si>
  <si>
    <t>7.25%</t>
  </si>
  <si>
    <t>6.625%</t>
  </si>
  <si>
    <t>Total risk-based capital, Minimum Capital Required - Basel III Phase-In Schedule, Ratio</t>
  </si>
  <si>
    <t>9.25%</t>
  </si>
  <si>
    <t>8.625%</t>
  </si>
  <si>
    <t>Tier 1 leverage capital, Minimum Capital Required - Basel III Phase-In Schedule, Ratio</t>
  </si>
  <si>
    <t>4.00%</t>
  </si>
  <si>
    <t>Tier 1 risk-based capital, Minimum Capital Required - Basel III Fully Phased-In, Amount</t>
  </si>
  <si>
    <t>Total risk-based capital, Minimum Capital Required - Basel III Fully Phased-In, Amount</t>
  </si>
  <si>
    <t>Tier 1 leverage capital, Minimum Capital Required - Basel III Fully Phased-In, Amount</t>
  </si>
  <si>
    <t>Tier 1 risk-based capital, Minimum Capital Required - Basel III Fully Phased-In, Ratio</t>
  </si>
  <si>
    <t>8.50%</t>
  </si>
  <si>
    <t>Total risk-based capital, Minimum Capital Required - Basel III Fully Phased-In, Ratio</t>
  </si>
  <si>
    <t>10.50%</t>
  </si>
  <si>
    <t>Tier 1 leverage capital, Minimum Capital Required - Basel III Fully Phased-In, Ratio</t>
  </si>
  <si>
    <t>Home Bank N.A. [Member]</t>
  </si>
  <si>
    <t>Common equity tier 1 capital ratio, actual amount</t>
  </si>
  <si>
    <t>Common equity tier 1 capital ratio, actual ratio</t>
  </si>
  <si>
    <t>12.54%</t>
  </si>
  <si>
    <t>12.91%</t>
  </si>
  <si>
    <t>13.48%</t>
  </si>
  <si>
    <t>13.96%</t>
  </si>
  <si>
    <t>11.66%</t>
  </si>
  <si>
    <t>9.94%</t>
  </si>
  <si>
    <t>Common equity tier 1 capital ratio, Minimum Capital Required - Basel III Phase-In Schedule, Amount</t>
  </si>
  <si>
    <t>Common equity tier 1 capital ratio, Minimum Capital Required - Basel III Phase-In Schedule, Ratio</t>
  </si>
  <si>
    <t>5.75%</t>
  </si>
  <si>
    <t>5.125%</t>
  </si>
  <si>
    <t>Common equity tier 1 capital ratio, Minimum Capital Required - Basel III Fully Phased-In, Amount</t>
  </si>
  <si>
    <t>Common equity tier 1 capital ratio, Minimum Capital Required - Basel III Fully Phased-In, Ratio</t>
  </si>
  <si>
    <t>7.00%</t>
  </si>
  <si>
    <t>Common equity tier 1 capital ratio, minimum required to be well capitalized under prompt corrective action provisions amount</t>
  </si>
  <si>
    <t>Tier 1 risk-based capital, To Be Well Capitalized Under Prompt Corrective Action Provisions, amount</t>
  </si>
  <si>
    <t>Total risk-based capital, To Be Well Capitalized Under Prompt Corrective Action Provisions, amount</t>
  </si>
  <si>
    <t>Tier 1 leverage capital, To Be Well Capitalized Under Prompt Corrective Action Provisions, amount</t>
  </si>
  <si>
    <t>Common equity tier 1 capital ratio, minimum required to be well capitalized under prompt corrective action provisions, Ratio</t>
  </si>
  <si>
    <t>6.50%</t>
  </si>
  <si>
    <t>Tier 1 risk-based capital, To Be Well Capitalized Under Prompt Corrective Action Provisions, Ratio</t>
  </si>
  <si>
    <t>8.00%</t>
  </si>
  <si>
    <t>Total risk-based capital, To Be Well Capitalized Under Prompt Corrective Action Provisions, Ratio</t>
  </si>
  <si>
    <t>10.00%</t>
  </si>
  <si>
    <t>Tier 1 leverage capital, To Be Well Capitalized Under Prompt Corrective Action Provisions, Ratio</t>
  </si>
  <si>
    <t>5.00%</t>
  </si>
  <si>
    <t>Benefit Plans - Additional Information (Detail)</t>
  </si>
  <si>
    <t>Dec. 31, 2017USD ($)EmployeesInstallment</t>
  </si>
  <si>
    <t>Dec. 31, 2015USD ($)</t>
  </si>
  <si>
    <t>Dec. 31, 2007</t>
  </si>
  <si>
    <t>Benefit Plans [Line Items]</t>
  </si>
  <si>
    <t>Eligibility to participate in ESOP based on service</t>
  </si>
  <si>
    <t>6 months</t>
  </si>
  <si>
    <t>Eligibility age to participate in ESOP</t>
  </si>
  <si>
    <t>21 years</t>
  </si>
  <si>
    <t>Contributions for the plan necessary to amortize the debt to the company, period</t>
  </si>
  <si>
    <t>20 years</t>
  </si>
  <si>
    <t>Compensation cost related to ESOP</t>
  </si>
  <si>
    <t>Fair value of the unearned ESOP shares</t>
  </si>
  <si>
    <t>Contribution to salary agreement</t>
  </si>
  <si>
    <t>Executive Officer [Member] | American Bank [Member]</t>
  </si>
  <si>
    <t>401 (k) and Profit Sharing Plan [Member]</t>
  </si>
  <si>
    <t>Percent of contributions made by plan participants</t>
  </si>
  <si>
    <t>75.00%</t>
  </si>
  <si>
    <t>Percent of matching contributions made by company</t>
  </si>
  <si>
    <t>Matching contributions made by company, amount</t>
  </si>
  <si>
    <t>401 (k) and Profit Sharing Plan [Member] | Matching Contribution up to 2% [Member]</t>
  </si>
  <si>
    <t>100.00%</t>
  </si>
  <si>
    <t>401 (k) and Profit Sharing Plan [Member] | Matching Contribution 2% to 6% [Member]</t>
  </si>
  <si>
    <t>401 (k) and Profit Sharing Plan [Member] | Maximum [Member] | Matching Contribution of 100% [Member]</t>
  </si>
  <si>
    <t>2.00%</t>
  </si>
  <si>
    <t>401 (k) and Profit Sharing Plan [Member] | Maximum [Member] | Contribution Matched at 50% [Member]</t>
  </si>
  <si>
    <t>6.00%</t>
  </si>
  <si>
    <t>401 (k) and Profit Sharing Plan [Member] | Minimum [Member] | Contribution Matched at 50% [Member]</t>
  </si>
  <si>
    <t>Salary Continuation Agreements [Member]</t>
  </si>
  <si>
    <t>Number of employees covered | Employees</t>
  </si>
  <si>
    <t>Period of stated annual benefit</t>
  </si>
  <si>
    <t>Percent of period vested</t>
  </si>
  <si>
    <t>Period of vested benefits, in the event of early retirement</t>
  </si>
  <si>
    <t>120 months</t>
  </si>
  <si>
    <t>Executive's beneficiary ratio</t>
  </si>
  <si>
    <t>Payment period</t>
  </si>
  <si>
    <t>Salary Continuation Agreements [Member] | Louisiana Bancorp, Inc [Member]</t>
  </si>
  <si>
    <t>Salary Continuation Agreements [Member] | Chief Executive Officer [Member]</t>
  </si>
  <si>
    <t>Age after which employees will be entitled to a stated annual benefit</t>
  </si>
  <si>
    <t>62 years</t>
  </si>
  <si>
    <t>Period for which executive's beneficiary will receive upon death</t>
  </si>
  <si>
    <t>Distribution of fully vested annual benefit in equal installments | Installment</t>
  </si>
  <si>
    <t>Annual benefits distribution period</t>
  </si>
  <si>
    <t>Salary Continuation Agreements [Member] | Chief Credit Officer [Member]</t>
  </si>
  <si>
    <t>Vested period</t>
  </si>
  <si>
    <t>Stated annual benefit for executive</t>
  </si>
  <si>
    <t>Period of separation from service</t>
  </si>
  <si>
    <t>24 months</t>
  </si>
  <si>
    <t>Delay in periods</t>
  </si>
  <si>
    <t>Salary Continuation Agreements [Member] | Chief Executive Officer and Chief Credit Officer [Member]</t>
  </si>
  <si>
    <t>Post retirement liability outstanding</t>
  </si>
  <si>
    <t>Salary Continuation Agreements [Member] | Executive Officer [Member] | American Bank [Member]</t>
  </si>
  <si>
    <t>14 years</t>
  </si>
  <si>
    <t>Benefit Plans - Summary of Employee Stock Ownership Plan (Detail) - shares</t>
  </si>
  <si>
    <t>Retirement Benefits [Abstract]</t>
  </si>
  <si>
    <t>Shares allocated, beginning of year</t>
  </si>
  <si>
    <t>Shares allocated during the year</t>
  </si>
  <si>
    <t>Shares distributed during the year</t>
  </si>
  <si>
    <t>Allocated shares held by ESOP trust as of year end</t>
  </si>
  <si>
    <t>Unallocated shares</t>
  </si>
  <si>
    <t>Total ESOP shares</t>
  </si>
  <si>
    <t>Stock-based Payment Arrangements - Additional Information (Detail) - USD ($)</t>
  </si>
  <si>
    <t>Dec. 31, 2009</t>
  </si>
  <si>
    <t>Stock Options [Member]</t>
  </si>
  <si>
    <t>Share-based Compensation Arrangement by Share-based Payment Award [Line Items]</t>
  </si>
  <si>
    <t>Number of shares available for grant</t>
  </si>
  <si>
    <t>Maximum option term</t>
  </si>
  <si>
    <t>Stock option vesting period</t>
  </si>
  <si>
    <t>Unrecognized compensation cost</t>
  </si>
  <si>
    <t>Unrecognized compensation cost, period for recognition</t>
  </si>
  <si>
    <t>3 years 6 months</t>
  </si>
  <si>
    <t>Compensation and benefits expense</t>
  </si>
  <si>
    <t>2009 Stock Option Plan [Member] | Stock Options [Member]</t>
  </si>
  <si>
    <t>Maximum number of shares issuable under the Stock Option Plan</t>
  </si>
  <si>
    <t>2009 Recognition and Retention Plan [Member] | Restricted Stock [Member]</t>
  </si>
  <si>
    <t>Percent of outstanding common to be approved for restricted stock awards under the RRP</t>
  </si>
  <si>
    <t>2014 Equity Incentive Plan [Member]</t>
  </si>
  <si>
    <t>Recognition and Retention Plan [Member] | Restricted Stock [Member]</t>
  </si>
  <si>
    <t>Average cost of shares in open market required to fund the 2009 plan</t>
  </si>
  <si>
    <t>Total cost of shares held by the 2009 plan</t>
  </si>
  <si>
    <t>Stock-based Payment Arrangements - Assumptions Made to Estimate Fair Value (Detail)</t>
  </si>
  <si>
    <t>Expected dividends</t>
  </si>
  <si>
    <t>1.59%</t>
  </si>
  <si>
    <t>Expected volatility</t>
  </si>
  <si>
    <t>21.15%</t>
  </si>
  <si>
    <t>Risk-free interest rate</t>
  </si>
  <si>
    <t>2.10%</t>
  </si>
  <si>
    <t>Expected term (in years)</t>
  </si>
  <si>
    <t>6 years 6 months</t>
  </si>
  <si>
    <t>Stock-based Payment Arrangements - Summary of Stock Option Activity (Detail)</t>
  </si>
  <si>
    <t>Dec. 31, 2017$ / sharesshares</t>
  </si>
  <si>
    <t>Outstanding, Number of Option, Beginning Balance | shares</t>
  </si>
  <si>
    <t>Granted, Number of Options | shares</t>
  </si>
  <si>
    <t>Exercised, Number of Options | shares</t>
  </si>
  <si>
    <t>Forfeited, Number of Options | shares</t>
  </si>
  <si>
    <t>Outstanding, Number of Option, Ending Balance | shares</t>
  </si>
  <si>
    <t>Exercisable, Number of Options | shares</t>
  </si>
  <si>
    <t>Outstanding, Weighted Average Exercise Price, Beginning Balance</t>
  </si>
  <si>
    <t>Granted, Weighted-Average Exercise Price</t>
  </si>
  <si>
    <t>Exercised, Weighted-Average Exercise Price</t>
  </si>
  <si>
    <t>Forfeited, Weighted-Average Exercise Price</t>
  </si>
  <si>
    <t>Outstanding, Weighted Average Exercise Price, Ending Balance</t>
  </si>
  <si>
    <t>Exercisable, Weighted Average Exercise Price</t>
  </si>
  <si>
    <t>Outstanding, Weighted-Average Grant Date Fair Value, Beginning Balance</t>
  </si>
  <si>
    <t>Granted, Weighted-Average Grant Date Fair Value</t>
  </si>
  <si>
    <t>Exercised, Weighted-Average Grant Date Fair Value</t>
  </si>
  <si>
    <t>Forfeited, Weighted-Average Grant Date Fair Value</t>
  </si>
  <si>
    <t>Outstanding, Weighted-Average Grant Date Fair Value, Ending Balance</t>
  </si>
  <si>
    <t>Exercisable, Weighted-Average Grant Date Fair Value</t>
  </si>
  <si>
    <t>Outstanding, Weighted Average Remaining Contractual Term</t>
  </si>
  <si>
    <t>3 years 8 months 12 days</t>
  </si>
  <si>
    <t>Exercisable, Weighted Average Remaining Contractual Term</t>
  </si>
  <si>
    <t>2 years 3 months 19 days</t>
  </si>
  <si>
    <t>Stock-based Payment Arrangements - Unvested Restricted Stock Activity (Detail) - Restricted Stock [Member]</t>
  </si>
  <si>
    <t>Number of Shares, Beginning Balance | shares</t>
  </si>
  <si>
    <t>Granted, Number of Shares | shares</t>
  </si>
  <si>
    <t>Forfeited, Number of Shares | shares</t>
  </si>
  <si>
    <t>Released, Number of Shares | shares</t>
  </si>
  <si>
    <t>Number of Shares, Ending Balance | shares</t>
  </si>
  <si>
    <t>Weighted-Average Grant Date Fair Value, Beginning Balance | $ / shares</t>
  </si>
  <si>
    <t>Granted, Weighted-Average Grant Date Fair Value | $ / shares</t>
  </si>
  <si>
    <t>Forfeited, Weighted-Average Grant Date Fair Value | $ / shares</t>
  </si>
  <si>
    <t>Released, Weighted-Average Grant Date Fair Value | $ / shares</t>
  </si>
  <si>
    <t>Weighted-Average Grant Date Fair Value, Ending Balance | $ / shares</t>
  </si>
  <si>
    <t>Earnings Per Share - Earnings Per Common Share (Detail) - USD ($) $ / shares in Units, shares in Thousands</t>
  </si>
  <si>
    <t>Numerator:</t>
  </si>
  <si>
    <t>Income applicable to common shares</t>
  </si>
  <si>
    <t>Denominator:</t>
  </si>
  <si>
    <t>Weighted average common shares outstanding</t>
  </si>
  <si>
    <t>Effect of dilutive securities:</t>
  </si>
  <si>
    <t>Weighted average common shares outstanding-assuming dilution</t>
  </si>
  <si>
    <t>Earnings per common share</t>
  </si>
  <si>
    <t>Earnings per common share-assuming dilution</t>
  </si>
  <si>
    <t>Restricted Stock [Member]</t>
  </si>
  <si>
    <t>Restricted stock / Stock options</t>
  </si>
  <si>
    <t>Earnings Per Share - Additional Information (Detail) - shares</t>
  </si>
  <si>
    <t>Number of options and common stock not included in computing diluted earnings per share</t>
  </si>
  <si>
    <t>Related Party Transactions - Summary of Related Party Loan Activity (Detail) $ in Thousands</t>
  </si>
  <si>
    <t>Balance, beginning of year</t>
  </si>
  <si>
    <t>New loans</t>
  </si>
  <si>
    <t>Repayments, net</t>
  </si>
  <si>
    <t>Balance, end of year</t>
  </si>
  <si>
    <t>Related Party Transactions - Additional Information (Detail) - Management [Member] $ in Thousands</t>
  </si>
  <si>
    <t>Dec. 31, 2017USD ($)SecurityLoan</t>
  </si>
  <si>
    <t>Dec. 31, 2016USD ($)SecurityLoan</t>
  </si>
  <si>
    <t>Related Party Transaction [Line Items]</t>
  </si>
  <si>
    <t>Maximum limit of percent of shareholders equity related party loans to identified as impaired</t>
  </si>
  <si>
    <t>Related party deposits | $</t>
  </si>
  <si>
    <t>Number of related party loans not treated as impaired | SecurityLoan</t>
  </si>
  <si>
    <t>Fair Value Disclosures - Summary of Assets and Liabilities Measured on Recurring Basis (Detail) - USD ($)</t>
  </si>
  <si>
    <t>Fair Value, Assets and Liabilities Measured on Recurring and Nonrecurring Basis [Line Items]</t>
  </si>
  <si>
    <t>Available for sale securities</t>
  </si>
  <si>
    <t>Level 2 [Member]</t>
  </si>
  <si>
    <t>Fair Value, Measurements, Recurring [Member]</t>
  </si>
  <si>
    <t>Fair Value, Measurements, Recurring [Member] | U.S. Agency Mortgage-Backed [Member]</t>
  </si>
  <si>
    <t>Fair Value, Measurements, Recurring [Member] | Collateralized Mortgage Obligations [Member]</t>
  </si>
  <si>
    <t>Fair Value, Measurements, Recurring [Member] | Municipal Bonds [Member]</t>
  </si>
  <si>
    <t>Fair Value, Measurements, Recurring [Member] | U.S. Government Agency [Member]</t>
  </si>
  <si>
    <t>Fair Value, Measurements, Recurring [Member] | Level 2 [Member]</t>
  </si>
  <si>
    <t>Fair Value, Measurements, Recurring [Member] | Level 2 [Member] | U.S. Agency Mortgage-Backed [Member]</t>
  </si>
  <si>
    <t>Fair Value, Measurements, Recurring [Member] | Level 2 [Member] | Collateralized Mortgage Obligations [Member]</t>
  </si>
  <si>
    <t>Fair Value, Measurements, Recurring [Member] | Level 2 [Member] | Municipal Bonds [Member]</t>
  </si>
  <si>
    <t>Fair Value, Measurements, Recurring [Member] | Level 2 [Member] | U.S. Government Agency [Member]</t>
  </si>
  <si>
    <t>Fair Value Disclosures - Summary of Financial Assets and Liabilities Measured at Fair Value on Nonrecurring Basis (Detail) - USD ($) $ in Thousands</t>
  </si>
  <si>
    <t>Level 3 [Member]</t>
  </si>
  <si>
    <t>Fair Value Disclosures - Schedule of Significant Observable Inputs Used in Fair Value Measurement of Level 3 Assets (Detail) - USD ($) $ in Thousands</t>
  </si>
  <si>
    <t>Fair Value Inputs, Assets, Quantitative Information [Line Items]</t>
  </si>
  <si>
    <t>Level 3 [Member] | Impaired Loans [Member]</t>
  </si>
  <si>
    <t>Valuation Technique</t>
  </si>
  <si>
    <t>Third party appraisals and discounted cash flows</t>
  </si>
  <si>
    <t>Unobservable Inputs</t>
  </si>
  <si>
    <t>Collateral discounts and discount rates</t>
  </si>
  <si>
    <t>Level 3 [Member] | Impaired Loans [Member] | Minimum [Member]</t>
  </si>
  <si>
    <t>Weighted Average/ Range of Discounts</t>
  </si>
  <si>
    <t>0.00%</t>
  </si>
  <si>
    <t>Level 3 [Member] | Impaired Loans [Member] | Maximum [Member]</t>
  </si>
  <si>
    <t>Level 3 [Member] | Impaired Loans [Member] | Weighted Average [Member]</t>
  </si>
  <si>
    <t>57.00%</t>
  </si>
  <si>
    <t>15.00%</t>
  </si>
  <si>
    <t>Level 3 [Member] | Repossessed assets [Member]</t>
  </si>
  <si>
    <t>Third party appraisals, sales contracts, Broker price opinions</t>
  </si>
  <si>
    <t>Collateral discounts and estimated costs to sell</t>
  </si>
  <si>
    <t>Level 3 [Member] | Repossessed assets [Member] | Minimum [Member]</t>
  </si>
  <si>
    <t>Level 3 [Member] | Repossessed assets [Member] | Maximum [Member]</t>
  </si>
  <si>
    <t>96.00%</t>
  </si>
  <si>
    <t>Level 3 [Member] | Repossessed assets [Member] | Weighted Average [Member]</t>
  </si>
  <si>
    <t>28.00%</t>
  </si>
  <si>
    <t>19.00%</t>
  </si>
  <si>
    <t>Level 3 [Member] | Fair Value, Measurements, Nonrecurring [Member]</t>
  </si>
  <si>
    <t>Fair Value Disclosures - Summary of Fair Values of Company's Financial Instruments (Detail) - USD ($)</t>
  </si>
  <si>
    <t>Financial Assets</t>
  </si>
  <si>
    <t>Investment securities available for sale</t>
  </si>
  <si>
    <t>Investment securities held to maturity</t>
  </si>
  <si>
    <t>Financial Liabilities</t>
  </si>
  <si>
    <t>Carrying Amount [Member]</t>
  </si>
  <si>
    <t>Loans, net</t>
  </si>
  <si>
    <t>Cash surrender value of BOLI</t>
  </si>
  <si>
    <t>Long-term FHLB advances</t>
  </si>
  <si>
    <t>Fair Value [Member]</t>
  </si>
  <si>
    <t>Level 1 [Member]</t>
  </si>
  <si>
    <t>Condensed Parent Company Only Financial Statements - Condensed Balance Sheets (Detail) - USD ($)</t>
  </si>
  <si>
    <t>Cash in bank</t>
  </si>
  <si>
    <t>Shareholders' equity</t>
  </si>
  <si>
    <t>Total liabilities and shareholders' equity</t>
  </si>
  <si>
    <t>Parent Company [Member]</t>
  </si>
  <si>
    <t>Investment in subsidiary</t>
  </si>
  <si>
    <t>Condensed Parent Company Only Financial Statements - Condensed Statements of Operations (Detail) - USD ($)</t>
  </si>
  <si>
    <t>Operating income</t>
  </si>
  <si>
    <t>Interest income</t>
  </si>
  <si>
    <t>Operating expenses</t>
  </si>
  <si>
    <t>Income tax benefit</t>
  </si>
  <si>
    <t>Dividend from subsidiary</t>
  </si>
  <si>
    <t>Total operating income</t>
  </si>
  <si>
    <t>Total operating expenses</t>
  </si>
  <si>
    <t>(Loss) income before equity in undistributed earnings of subsidiary</t>
  </si>
  <si>
    <t>Undistributed earnings of subsidiary (Dividends received in excess of earnings of subsidiary)</t>
  </si>
  <si>
    <t>Condensed Parent Company Only Financial Statements - Condensed Statements of Cash Flows (Detail) - USD ($)</t>
  </si>
  <si>
    <t>Cash Flows from Operating Activities</t>
  </si>
  <si>
    <t>Adjustments to reconcile net income to net cash provided by (used in) operating activities:</t>
  </si>
  <si>
    <t>(Decrease) Increase in accrued expenses and other liabilities</t>
  </si>
  <si>
    <t>Cash Flows from Investing Activities</t>
  </si>
  <si>
    <t>Net cash paid in acquisitions</t>
  </si>
  <si>
    <t>Cash Flows from Financing Activities</t>
  </si>
  <si>
    <t>Payment of dividends on common stock</t>
  </si>
  <si>
    <t>Issuance of stock under incentive plan</t>
  </si>
  <si>
    <t>Net Increase (Decrease) in Cash and Cash Equivalents</t>
  </si>
  <si>
    <t>Decrease (increase) in accrued interest and other assets</t>
  </si>
  <si>
    <t>Dividends received in excess of earnings from subsidiary (undistributed earnings in subsidiary)</t>
  </si>
  <si>
    <t>Consolidated Quarterly Results of Operations (unaudited) - Summary of Consolidated Quarterly Results of Operations (Detail) - USD ($)</t>
  </si>
  <si>
    <t>Quarterly Financial Data [Abstract]</t>
  </si>
  <si>
    <t>Income before income tax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3642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9397077</v>
      </c>
    </row>
    <row r="18" spans="1:4">
      <c r="A18" s="4" t="s">
        <v>30</v>
      </c>
      <c r="D18" s="6" t="n">
        <v>2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30"/>
  </cols>
  <sheetData>
    <row r="1" spans="1:2">
      <c r="A1" s="1" t="s">
        <v>1190</v>
      </c>
      <c r="B1" s="2" t="s">
        <v>1</v>
      </c>
    </row>
    <row r="2" spans="1:2">
      <c r="B2" s="2" t="s">
        <v>1191</v>
      </c>
    </row>
    <row r="3" spans="1:2">
      <c r="A3" s="3" t="s">
        <v>258</v>
      </c>
    </row>
    <row r="4" spans="1:2">
      <c r="A4" s="4" t="s">
        <v>1192</v>
      </c>
      <c r="B4" s="5" t="n">
        <v>484688</v>
      </c>
    </row>
    <row r="5" spans="1:2">
      <c r="A5" s="4" t="s">
        <v>1193</v>
      </c>
      <c r="B5" s="5" t="n">
        <v>28290</v>
      </c>
    </row>
    <row r="6" spans="1:2">
      <c r="A6" s="4" t="s">
        <v>1194</v>
      </c>
      <c r="B6" s="5" t="n">
        <v>-103240</v>
      </c>
    </row>
    <row r="7" spans="1:2">
      <c r="A7" s="4" t="s">
        <v>1195</v>
      </c>
      <c r="B7" s="5" t="n">
        <v>-1260</v>
      </c>
    </row>
    <row r="8" spans="1:2">
      <c r="A8" s="4" t="s">
        <v>1196</v>
      </c>
      <c r="B8" s="5" t="n">
        <v>408478</v>
      </c>
    </row>
    <row r="9" spans="1:2">
      <c r="A9" s="4" t="s">
        <v>1197</v>
      </c>
      <c r="B9" s="5" t="n">
        <v>315912</v>
      </c>
    </row>
    <row r="10" spans="1:2">
      <c r="A10" s="4" t="s">
        <v>1198</v>
      </c>
      <c r="B10" s="8" t="n">
        <v>14.55</v>
      </c>
    </row>
    <row r="11" spans="1:2">
      <c r="A11" s="4" t="s">
        <v>1199</v>
      </c>
      <c r="B11" s="9" t="n">
        <v>35.25</v>
      </c>
    </row>
    <row r="12" spans="1:2">
      <c r="A12" s="4" t="s">
        <v>1200</v>
      </c>
      <c r="B12" s="9" t="n">
        <v>11.73</v>
      </c>
    </row>
    <row r="13" spans="1:2">
      <c r="A13" s="4" t="s">
        <v>1201</v>
      </c>
      <c r="B13" s="9" t="n">
        <v>30.56</v>
      </c>
    </row>
    <row r="14" spans="1:2">
      <c r="A14" s="4" t="s">
        <v>1202</v>
      </c>
      <c r="B14" s="9" t="n">
        <v>16.64</v>
      </c>
    </row>
    <row r="15" spans="1:2">
      <c r="A15" s="4" t="s">
        <v>1203</v>
      </c>
      <c r="B15" s="9" t="n">
        <v>13.23</v>
      </c>
    </row>
    <row r="16" spans="1:2">
      <c r="A16" s="4" t="s">
        <v>1204</v>
      </c>
      <c r="B16" s="9" t="n">
        <v>4.17</v>
      </c>
    </row>
    <row r="17" spans="1:2">
      <c r="A17" s="4" t="s">
        <v>1205</v>
      </c>
      <c r="B17" s="9" t="n">
        <v>7.14</v>
      </c>
    </row>
    <row r="18" spans="1:2">
      <c r="A18" s="4" t="s">
        <v>1206</v>
      </c>
      <c r="B18" s="9" t="n">
        <v>3.81</v>
      </c>
    </row>
    <row r="19" spans="1:2">
      <c r="A19" s="4" t="s">
        <v>1207</v>
      </c>
      <c r="B19" s="9" t="n">
        <v>5.95</v>
      </c>
    </row>
    <row r="20" spans="1:2">
      <c r="A20" s="4" t="s">
        <v>1208</v>
      </c>
      <c r="B20" s="9" t="n">
        <v>4.46</v>
      </c>
    </row>
    <row r="21" spans="1:2">
      <c r="A21" s="4" t="s">
        <v>1209</v>
      </c>
      <c r="B21" s="8" t="n">
        <v>4.09</v>
      </c>
    </row>
    <row r="22" spans="1:2">
      <c r="A22" s="4" t="s">
        <v>1210</v>
      </c>
      <c r="B22" s="4" t="s">
        <v>1211</v>
      </c>
    </row>
    <row r="23" spans="1:2">
      <c r="A23" s="4" t="s">
        <v>1212</v>
      </c>
      <c r="B23" s="4" t="s">
        <v>121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214</v>
      </c>
      <c r="B1" s="2" t="s">
        <v>1</v>
      </c>
    </row>
    <row r="2" spans="1:2">
      <c r="B2" s="2" t="s">
        <v>1191</v>
      </c>
    </row>
    <row r="3" spans="1:2">
      <c r="A3" s="3" t="s">
        <v>1165</v>
      </c>
    </row>
    <row r="4" spans="1:2">
      <c r="A4" s="4" t="s">
        <v>1215</v>
      </c>
      <c r="B4" s="5" t="n">
        <v>48557</v>
      </c>
    </row>
    <row r="5" spans="1:2">
      <c r="A5" s="4" t="s">
        <v>1216</v>
      </c>
      <c r="B5" s="5" t="n">
        <v>18660</v>
      </c>
    </row>
    <row r="6" spans="1:2">
      <c r="A6" s="4" t="s">
        <v>1217</v>
      </c>
      <c r="B6" s="5" t="n">
        <v>-400</v>
      </c>
    </row>
    <row r="7" spans="1:2">
      <c r="A7" s="4" t="s">
        <v>1218</v>
      </c>
      <c r="B7" s="5" t="n">
        <v>-12182</v>
      </c>
    </row>
    <row r="8" spans="1:2">
      <c r="A8" s="4" t="s">
        <v>1219</v>
      </c>
      <c r="B8" s="5" t="n">
        <v>54635</v>
      </c>
    </row>
    <row r="9" spans="1:2">
      <c r="A9" s="4" t="s">
        <v>1220</v>
      </c>
      <c r="B9" s="8" t="n">
        <v>24.89</v>
      </c>
    </row>
    <row r="10" spans="1:2">
      <c r="A10" s="4" t="s">
        <v>1221</v>
      </c>
      <c r="B10" s="9" t="n">
        <v>37.02</v>
      </c>
    </row>
    <row r="11" spans="1:2">
      <c r="A11" s="4" t="s">
        <v>1222</v>
      </c>
      <c r="B11" s="9" t="n">
        <v>28.84</v>
      </c>
    </row>
    <row r="12" spans="1:2">
      <c r="A12" s="4" t="s">
        <v>1223</v>
      </c>
      <c r="B12" s="9" t="n">
        <v>23.76</v>
      </c>
    </row>
    <row r="13" spans="1:2">
      <c r="A13" s="4" t="s">
        <v>1224</v>
      </c>
      <c r="B13" s="8" t="n">
        <v>29.2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5</v>
      </c>
      <c r="B1" s="2" t="s">
        <v>428</v>
      </c>
      <c r="J1" s="2" t="s">
        <v>1</v>
      </c>
    </row>
    <row r="2" spans="1:12">
      <c r="B2" s="2" t="s">
        <v>2</v>
      </c>
      <c r="C2" s="2" t="s">
        <v>625</v>
      </c>
      <c r="D2" s="2" t="s">
        <v>4</v>
      </c>
      <c r="E2" s="2" t="s">
        <v>626</v>
      </c>
      <c r="F2" s="2" t="s">
        <v>32</v>
      </c>
      <c r="G2" s="2" t="s">
        <v>627</v>
      </c>
      <c r="H2" s="2" t="s">
        <v>628</v>
      </c>
      <c r="I2" s="2" t="s">
        <v>629</v>
      </c>
      <c r="J2" s="2" t="s">
        <v>2</v>
      </c>
      <c r="K2" s="2" t="s">
        <v>32</v>
      </c>
      <c r="L2" s="2" t="s">
        <v>78</v>
      </c>
    </row>
    <row r="3" spans="1:12">
      <c r="A3" s="3" t="s">
        <v>1226</v>
      </c>
    </row>
    <row r="4" spans="1:12">
      <c r="A4" s="4" t="s">
        <v>1227</v>
      </c>
      <c r="B4" s="7" t="n">
        <v>3242000</v>
      </c>
      <c r="C4" s="7" t="n">
        <v>4090000</v>
      </c>
      <c r="D4" s="7" t="n">
        <v>4486000</v>
      </c>
      <c r="E4" s="7" t="n">
        <v>5005000</v>
      </c>
      <c r="F4" s="7" t="n">
        <v>4282000</v>
      </c>
      <c r="G4" s="7" t="n">
        <v>4360000</v>
      </c>
      <c r="H4" s="7" t="n">
        <v>4016000</v>
      </c>
      <c r="I4" s="7" t="n">
        <v>3350000</v>
      </c>
      <c r="J4" s="7" t="n">
        <v>16823986</v>
      </c>
      <c r="K4" s="7" t="n">
        <v>16008336</v>
      </c>
      <c r="L4" s="7" t="n">
        <v>12549901</v>
      </c>
    </row>
    <row r="5" spans="1:12">
      <c r="A5" s="3" t="s">
        <v>1228</v>
      </c>
    </row>
    <row r="6" spans="1:12">
      <c r="A6" s="4" t="s">
        <v>1229</v>
      </c>
      <c r="J6" s="5" t="n">
        <v>7117</v>
      </c>
      <c r="K6" s="5" t="n">
        <v>6842</v>
      </c>
      <c r="L6" s="5" t="n">
        <v>6708</v>
      </c>
    </row>
    <row r="7" spans="1:12">
      <c r="A7" s="3" t="s">
        <v>1230</v>
      </c>
    </row>
    <row r="8" spans="1:12">
      <c r="A8" s="4" t="s">
        <v>1231</v>
      </c>
      <c r="J8" s="5" t="n">
        <v>7390</v>
      </c>
      <c r="K8" s="5" t="n">
        <v>7107</v>
      </c>
      <c r="L8" s="5" t="n">
        <v>7001</v>
      </c>
    </row>
    <row r="9" spans="1:12">
      <c r="A9" s="4" t="s">
        <v>1232</v>
      </c>
      <c r="B9" s="8" t="n">
        <v>0.43</v>
      </c>
      <c r="C9" s="8" t="n">
        <v>0.58</v>
      </c>
      <c r="D9" s="8" t="n">
        <v>0.64</v>
      </c>
      <c r="E9" s="8" t="n">
        <v>0.72</v>
      </c>
      <c r="F9" s="8" t="n">
        <v>0.62</v>
      </c>
      <c r="G9" s="8" t="n">
        <v>0.63</v>
      </c>
      <c r="H9" s="8" t="n">
        <v>0.59</v>
      </c>
      <c r="I9" s="8" t="n">
        <v>0.49</v>
      </c>
      <c r="J9" s="8" t="n">
        <v>2.36</v>
      </c>
      <c r="K9" s="8" t="n">
        <v>2.34</v>
      </c>
      <c r="L9" s="8" t="n">
        <v>1.87</v>
      </c>
    </row>
    <row r="10" spans="1:12">
      <c r="A10" s="4" t="s">
        <v>1233</v>
      </c>
      <c r="B10" s="8" t="n">
        <v>0.41</v>
      </c>
      <c r="C10" s="8" t="n">
        <v>0.5600000000000001</v>
      </c>
      <c r="D10" s="8" t="n">
        <v>0.62</v>
      </c>
      <c r="E10" s="8" t="n">
        <v>0.6899999999999999</v>
      </c>
      <c r="F10" s="8" t="n">
        <v>0.6</v>
      </c>
      <c r="G10" s="8" t="n">
        <v>0.61</v>
      </c>
      <c r="H10" s="8" t="n">
        <v>0.57</v>
      </c>
      <c r="I10" s="8" t="n">
        <v>0.47</v>
      </c>
      <c r="J10" s="8" t="n">
        <v>2.28</v>
      </c>
      <c r="K10" s="8" t="n">
        <v>2.25</v>
      </c>
      <c r="L10" s="8" t="n">
        <v>1.79</v>
      </c>
    </row>
    <row r="11" spans="1:12">
      <c r="A11" s="4" t="s">
        <v>1234</v>
      </c>
    </row>
    <row r="12" spans="1:12">
      <c r="A12" s="3" t="s">
        <v>1230</v>
      </c>
    </row>
    <row r="13" spans="1:12">
      <c r="A13" s="4" t="s">
        <v>1235</v>
      </c>
      <c r="J13" s="5" t="n">
        <v>8</v>
      </c>
      <c r="K13" s="5" t="n">
        <v>4</v>
      </c>
      <c r="L13" s="5" t="n">
        <v>4</v>
      </c>
    </row>
    <row r="14" spans="1:12">
      <c r="A14" s="4" t="s">
        <v>1164</v>
      </c>
    </row>
    <row r="15" spans="1:12">
      <c r="A15" s="3" t="s">
        <v>1230</v>
      </c>
    </row>
    <row r="16" spans="1:12">
      <c r="A16" s="4" t="s">
        <v>1235</v>
      </c>
      <c r="J16" s="5" t="n">
        <v>265</v>
      </c>
      <c r="K16" s="5" t="n">
        <v>261</v>
      </c>
      <c r="L16" s="5" t="n">
        <v>28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2</v>
      </c>
      <c r="D2" s="2" t="s">
        <v>78</v>
      </c>
    </row>
    <row r="3" spans="1:4">
      <c r="A3" s="3" t="s">
        <v>261</v>
      </c>
    </row>
    <row r="4" spans="1:4">
      <c r="A4" s="4" t="s">
        <v>1237</v>
      </c>
      <c r="B4" s="5" t="n">
        <v>50356</v>
      </c>
      <c r="C4" s="5" t="n">
        <v>70522</v>
      </c>
      <c r="D4" s="5" t="n">
        <v>4587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38</v>
      </c>
      <c r="B1" s="2" t="s">
        <v>1</v>
      </c>
    </row>
    <row r="2" spans="1:2">
      <c r="B2" s="2" t="s">
        <v>956</v>
      </c>
    </row>
    <row r="3" spans="1:2">
      <c r="A3" s="3" t="s">
        <v>264</v>
      </c>
    </row>
    <row r="4" spans="1:2">
      <c r="A4" s="4" t="s">
        <v>1239</v>
      </c>
      <c r="B4" s="7" t="n">
        <v>1491</v>
      </c>
    </row>
    <row r="5" spans="1:2">
      <c r="A5" s="4" t="s">
        <v>1240</v>
      </c>
      <c r="B5" s="5" t="n">
        <v>4539</v>
      </c>
    </row>
    <row r="6" spans="1:2">
      <c r="A6" s="4" t="s">
        <v>1241</v>
      </c>
      <c r="B6" s="5" t="n">
        <v>-371</v>
      </c>
    </row>
    <row r="7" spans="1:2">
      <c r="A7" s="4" t="s">
        <v>1242</v>
      </c>
      <c r="B7" s="7" t="n">
        <v>565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243</v>
      </c>
      <c r="B1" s="2" t="s">
        <v>1</v>
      </c>
    </row>
    <row r="2" spans="1:3">
      <c r="B2" s="2" t="s">
        <v>1244</v>
      </c>
      <c r="C2" s="2" t="s">
        <v>1245</v>
      </c>
    </row>
    <row r="3" spans="1:3">
      <c r="A3" s="3" t="s">
        <v>1246</v>
      </c>
    </row>
    <row r="4" spans="1:3">
      <c r="A4" s="4" t="s">
        <v>1247</v>
      </c>
      <c r="B4" s="4" t="s">
        <v>1100</v>
      </c>
      <c r="C4" s="4" t="s">
        <v>1100</v>
      </c>
    </row>
    <row r="5" spans="1:3">
      <c r="A5" s="4" t="s">
        <v>1248</v>
      </c>
      <c r="B5" s="7" t="n">
        <v>15544</v>
      </c>
      <c r="C5" s="7" t="n">
        <v>14252</v>
      </c>
    </row>
    <row r="6" spans="1:3">
      <c r="A6" s="4" t="s">
        <v>1249</v>
      </c>
      <c r="B6" s="5" t="n">
        <v>0</v>
      </c>
      <c r="C6" s="5"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32</v>
      </c>
    </row>
    <row r="2" spans="1:3">
      <c r="A2" s="3" t="s">
        <v>1251</v>
      </c>
    </row>
    <row r="3" spans="1:3">
      <c r="A3" s="4" t="s">
        <v>1252</v>
      </c>
      <c r="B3" s="7" t="n">
        <v>234993436</v>
      </c>
      <c r="C3" s="7" t="n">
        <v>183729857</v>
      </c>
    </row>
    <row r="4" spans="1:3">
      <c r="A4" s="4" t="s">
        <v>559</v>
      </c>
    </row>
    <row r="5" spans="1:3">
      <c r="A5" s="3" t="s">
        <v>1251</v>
      </c>
    </row>
    <row r="6" spans="1:3">
      <c r="A6" s="4" t="s">
        <v>1252</v>
      </c>
      <c r="B6" s="5" t="n">
        <v>25521000</v>
      </c>
      <c r="C6" s="5" t="n">
        <v>21428000</v>
      </c>
    </row>
    <row r="7" spans="1:3">
      <c r="A7" s="4" t="s">
        <v>1253</v>
      </c>
    </row>
    <row r="8" spans="1:3">
      <c r="A8" s="3" t="s">
        <v>1251</v>
      </c>
    </row>
    <row r="9" spans="1:3">
      <c r="A9" s="4" t="s">
        <v>1252</v>
      </c>
      <c r="B9" s="5" t="n">
        <v>234993000</v>
      </c>
      <c r="C9" s="5" t="n">
        <v>183730000</v>
      </c>
    </row>
    <row r="10" spans="1:3">
      <c r="A10" s="4" t="s">
        <v>1254</v>
      </c>
    </row>
    <row r="11" spans="1:3">
      <c r="A11" s="3" t="s">
        <v>1251</v>
      </c>
    </row>
    <row r="12" spans="1:3">
      <c r="A12" s="4" t="s">
        <v>1252</v>
      </c>
      <c r="B12" s="5" t="n">
        <v>234994000</v>
      </c>
      <c r="C12" s="5" t="n">
        <v>183730000</v>
      </c>
    </row>
    <row r="13" spans="1:3">
      <c r="A13" s="4" t="s">
        <v>1255</v>
      </c>
    </row>
    <row r="14" spans="1:3">
      <c r="A14" s="3" t="s">
        <v>1251</v>
      </c>
    </row>
    <row r="15" spans="1:3">
      <c r="A15" s="4" t="s">
        <v>1252</v>
      </c>
      <c r="B15" s="5" t="n">
        <v>87758000</v>
      </c>
      <c r="C15" s="5" t="n">
        <v>78931000</v>
      </c>
    </row>
    <row r="16" spans="1:3">
      <c r="A16" s="4" t="s">
        <v>1256</v>
      </c>
    </row>
    <row r="17" spans="1:3">
      <c r="A17" s="3" t="s">
        <v>1251</v>
      </c>
    </row>
    <row r="18" spans="1:3">
      <c r="A18" s="4" t="s">
        <v>1252</v>
      </c>
      <c r="B18" s="5" t="n">
        <v>113735000</v>
      </c>
      <c r="C18" s="5" t="n">
        <v>74330000</v>
      </c>
    </row>
    <row r="19" spans="1:3">
      <c r="A19" s="4" t="s">
        <v>1257</v>
      </c>
    </row>
    <row r="20" spans="1:3">
      <c r="A20" s="3" t="s">
        <v>1251</v>
      </c>
    </row>
    <row r="21" spans="1:3">
      <c r="A21" s="4" t="s">
        <v>1252</v>
      </c>
      <c r="B21" s="5" t="n">
        <v>25521000</v>
      </c>
      <c r="C21" s="5" t="n">
        <v>21428000</v>
      </c>
    </row>
    <row r="22" spans="1:3">
      <c r="A22" s="4" t="s">
        <v>1258</v>
      </c>
    </row>
    <row r="23" spans="1:3">
      <c r="A23" s="3" t="s">
        <v>1251</v>
      </c>
    </row>
    <row r="24" spans="1:3">
      <c r="A24" s="4" t="s">
        <v>1252</v>
      </c>
      <c r="B24" s="5" t="n">
        <v>7980000</v>
      </c>
      <c r="C24" s="5" t="n">
        <v>9041000</v>
      </c>
    </row>
    <row r="25" spans="1:3">
      <c r="A25" s="4" t="s">
        <v>1259</v>
      </c>
    </row>
    <row r="26" spans="1:3">
      <c r="A26" s="3" t="s">
        <v>1251</v>
      </c>
    </row>
    <row r="27" spans="1:3">
      <c r="A27" s="4" t="s">
        <v>1252</v>
      </c>
      <c r="B27" s="5" t="n">
        <v>234994000</v>
      </c>
      <c r="C27" s="5" t="n">
        <v>183730000</v>
      </c>
    </row>
    <row r="28" spans="1:3">
      <c r="A28" s="4" t="s">
        <v>1260</v>
      </c>
    </row>
    <row r="29" spans="1:3">
      <c r="A29" s="3" t="s">
        <v>1251</v>
      </c>
    </row>
    <row r="30" spans="1:3">
      <c r="A30" s="4" t="s">
        <v>1252</v>
      </c>
      <c r="B30" s="5" t="n">
        <v>87758000</v>
      </c>
      <c r="C30" s="5" t="n">
        <v>78931000</v>
      </c>
    </row>
    <row r="31" spans="1:3">
      <c r="A31" s="4" t="s">
        <v>1261</v>
      </c>
    </row>
    <row r="32" spans="1:3">
      <c r="A32" s="3" t="s">
        <v>1251</v>
      </c>
    </row>
    <row r="33" spans="1:3">
      <c r="A33" s="4" t="s">
        <v>1252</v>
      </c>
      <c r="B33" s="5" t="n">
        <v>113735000</v>
      </c>
      <c r="C33" s="5" t="n">
        <v>74330000</v>
      </c>
    </row>
    <row r="34" spans="1:3">
      <c r="A34" s="4" t="s">
        <v>1262</v>
      </c>
    </row>
    <row r="35" spans="1:3">
      <c r="A35" s="3" t="s">
        <v>1251</v>
      </c>
    </row>
    <row r="36" spans="1:3">
      <c r="A36" s="4" t="s">
        <v>1252</v>
      </c>
      <c r="B36" s="5" t="n">
        <v>25521000</v>
      </c>
      <c r="C36" s="5" t="n">
        <v>21428000</v>
      </c>
    </row>
    <row r="37" spans="1:3">
      <c r="A37" s="4" t="s">
        <v>1263</v>
      </c>
    </row>
    <row r="38" spans="1:3">
      <c r="A38" s="3" t="s">
        <v>1251</v>
      </c>
    </row>
    <row r="39" spans="1:3">
      <c r="A39" s="4" t="s">
        <v>1252</v>
      </c>
      <c r="B39" s="7" t="n">
        <v>7980000</v>
      </c>
      <c r="C39" s="7" t="n">
        <v>9041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32</v>
      </c>
    </row>
    <row r="2" spans="1:3">
      <c r="A2" s="3" t="s">
        <v>33</v>
      </c>
    </row>
    <row r="3" spans="1:3">
      <c r="A3" s="4" t="s">
        <v>517</v>
      </c>
      <c r="B3" s="7" t="n">
        <v>1486</v>
      </c>
      <c r="C3" s="7" t="n">
        <v>4763</v>
      </c>
    </row>
    <row r="4" spans="1:3">
      <c r="A4" s="4" t="s">
        <v>490</v>
      </c>
      <c r="B4" s="5" t="n">
        <v>728</v>
      </c>
      <c r="C4" s="5" t="n">
        <v>2893</v>
      </c>
    </row>
    <row r="5" spans="1:3">
      <c r="A5" s="4" t="s">
        <v>130</v>
      </c>
      <c r="B5" s="5" t="n">
        <v>2214</v>
      </c>
      <c r="C5" s="5" t="n">
        <v>7656</v>
      </c>
    </row>
    <row r="6" spans="1:3">
      <c r="A6" s="4" t="s">
        <v>1265</v>
      </c>
    </row>
    <row r="7" spans="1:3">
      <c r="A7" s="3" t="s">
        <v>33</v>
      </c>
    </row>
    <row r="8" spans="1:3">
      <c r="A8" s="4" t="s">
        <v>517</v>
      </c>
      <c r="B8" s="5" t="n">
        <v>1486</v>
      </c>
      <c r="C8" s="5" t="n">
        <v>4763</v>
      </c>
    </row>
    <row r="9" spans="1:3">
      <c r="A9" s="4" t="s">
        <v>490</v>
      </c>
      <c r="B9" s="5" t="n">
        <v>728</v>
      </c>
      <c r="C9" s="5" t="n">
        <v>2893</v>
      </c>
    </row>
    <row r="10" spans="1:3">
      <c r="A10" s="4" t="s">
        <v>130</v>
      </c>
      <c r="B10" s="7" t="n">
        <v>2214</v>
      </c>
      <c r="C10" s="7" t="n">
        <v>765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63"/>
    <col customWidth="1" max="3" min="3" width="63"/>
  </cols>
  <sheetData>
    <row r="1" spans="1:3">
      <c r="A1" s="1" t="s">
        <v>1266</v>
      </c>
      <c r="B1" s="2" t="s">
        <v>1</v>
      </c>
    </row>
    <row r="2" spans="1:3">
      <c r="B2" s="2" t="s">
        <v>2</v>
      </c>
      <c r="C2" s="2" t="s">
        <v>32</v>
      </c>
    </row>
    <row r="3" spans="1:3">
      <c r="A3" s="3" t="s">
        <v>1267</v>
      </c>
    </row>
    <row r="4" spans="1:3">
      <c r="A4" s="4" t="s">
        <v>517</v>
      </c>
      <c r="B4" s="7" t="n">
        <v>1486</v>
      </c>
      <c r="C4" s="7" t="n">
        <v>4763</v>
      </c>
    </row>
    <row r="5" spans="1:3">
      <c r="A5" s="4" t="s">
        <v>490</v>
      </c>
      <c r="B5" s="5" t="n">
        <v>728</v>
      </c>
      <c r="C5" s="5" t="n">
        <v>2893</v>
      </c>
    </row>
    <row r="6" spans="1:3">
      <c r="A6" s="4" t="s">
        <v>1265</v>
      </c>
    </row>
    <row r="7" spans="1:3">
      <c r="A7" s="3" t="s">
        <v>1267</v>
      </c>
    </row>
    <row r="8" spans="1:3">
      <c r="A8" s="4" t="s">
        <v>517</v>
      </c>
      <c r="B8" s="5" t="n">
        <v>1486</v>
      </c>
      <c r="C8" s="5" t="n">
        <v>4763</v>
      </c>
    </row>
    <row r="9" spans="1:3">
      <c r="A9" s="4" t="s">
        <v>490</v>
      </c>
      <c r="B9" s="7" t="n">
        <v>728</v>
      </c>
      <c r="C9" s="7" t="n">
        <v>2893</v>
      </c>
    </row>
    <row r="10" spans="1:3">
      <c r="A10" s="4" t="s">
        <v>1268</v>
      </c>
    </row>
    <row r="11" spans="1:3">
      <c r="A11" s="3" t="s">
        <v>1267</v>
      </c>
    </row>
    <row r="12" spans="1:3">
      <c r="A12" s="4" t="s">
        <v>1269</v>
      </c>
      <c r="B12" s="4" t="s">
        <v>1270</v>
      </c>
      <c r="C12" s="4" t="s">
        <v>1270</v>
      </c>
    </row>
    <row r="13" spans="1:3">
      <c r="A13" s="4" t="s">
        <v>1271</v>
      </c>
      <c r="B13" s="4" t="s">
        <v>1272</v>
      </c>
      <c r="C13" s="4" t="s">
        <v>1272</v>
      </c>
    </row>
    <row r="14" spans="1:3">
      <c r="A14" s="4" t="s">
        <v>1273</v>
      </c>
    </row>
    <row r="15" spans="1:3">
      <c r="A15" s="3" t="s">
        <v>1267</v>
      </c>
    </row>
    <row r="16" spans="1:3">
      <c r="A16" s="4" t="s">
        <v>1274</v>
      </c>
      <c r="B16" s="4" t="s">
        <v>1275</v>
      </c>
      <c r="C16" s="4" t="s">
        <v>1275</v>
      </c>
    </row>
    <row r="17" spans="1:3">
      <c r="A17" s="4" t="s">
        <v>1276</v>
      </c>
    </row>
    <row r="18" spans="1:3">
      <c r="A18" s="3" t="s">
        <v>1267</v>
      </c>
    </row>
    <row r="19" spans="1:3">
      <c r="A19" s="4" t="s">
        <v>1274</v>
      </c>
      <c r="B19" s="4" t="s">
        <v>1122</v>
      </c>
      <c r="C19" s="4" t="s">
        <v>1122</v>
      </c>
    </row>
    <row r="20" spans="1:3">
      <c r="A20" s="4" t="s">
        <v>1277</v>
      </c>
    </row>
    <row r="21" spans="1:3">
      <c r="A21" s="3" t="s">
        <v>1267</v>
      </c>
    </row>
    <row r="22" spans="1:3">
      <c r="A22" s="4" t="s">
        <v>1274</v>
      </c>
      <c r="B22" s="4" t="s">
        <v>1278</v>
      </c>
      <c r="C22" s="4" t="s">
        <v>1279</v>
      </c>
    </row>
    <row r="23" spans="1:3">
      <c r="A23" s="4" t="s">
        <v>1280</v>
      </c>
    </row>
    <row r="24" spans="1:3">
      <c r="A24" s="3" t="s">
        <v>1267</v>
      </c>
    </row>
    <row r="25" spans="1:3">
      <c r="A25" s="4" t="s">
        <v>1269</v>
      </c>
      <c r="B25" s="4" t="s">
        <v>1281</v>
      </c>
      <c r="C25" s="4" t="s">
        <v>1281</v>
      </c>
    </row>
    <row r="26" spans="1:3">
      <c r="A26" s="4" t="s">
        <v>1271</v>
      </c>
      <c r="B26" s="4" t="s">
        <v>1282</v>
      </c>
      <c r="C26" s="4" t="s">
        <v>1282</v>
      </c>
    </row>
    <row r="27" spans="1:3">
      <c r="A27" s="4" t="s">
        <v>1283</v>
      </c>
    </row>
    <row r="28" spans="1:3">
      <c r="A28" s="3" t="s">
        <v>1267</v>
      </c>
    </row>
    <row r="29" spans="1:3">
      <c r="A29" s="4" t="s">
        <v>1274</v>
      </c>
      <c r="B29" s="4" t="s">
        <v>1127</v>
      </c>
      <c r="C29" s="4" t="s">
        <v>1127</v>
      </c>
    </row>
    <row r="30" spans="1:3">
      <c r="A30" s="4" t="s">
        <v>1284</v>
      </c>
    </row>
    <row r="31" spans="1:3">
      <c r="A31" s="3" t="s">
        <v>1267</v>
      </c>
    </row>
    <row r="32" spans="1:3">
      <c r="A32" s="4" t="s">
        <v>1274</v>
      </c>
      <c r="B32" s="4" t="s">
        <v>1122</v>
      </c>
      <c r="C32" s="4" t="s">
        <v>1285</v>
      </c>
    </row>
    <row r="33" spans="1:3">
      <c r="A33" s="4" t="s">
        <v>1286</v>
      </c>
    </row>
    <row r="34" spans="1:3">
      <c r="A34" s="3" t="s">
        <v>1267</v>
      </c>
    </row>
    <row r="35" spans="1:3">
      <c r="A35" s="4" t="s">
        <v>1274</v>
      </c>
      <c r="B35" s="4" t="s">
        <v>1287</v>
      </c>
      <c r="C35" s="4" t="s">
        <v>1288</v>
      </c>
    </row>
    <row r="36" spans="1:3">
      <c r="A36" s="4" t="s">
        <v>1289</v>
      </c>
    </row>
    <row r="37" spans="1:3">
      <c r="A37" s="3" t="s">
        <v>1267</v>
      </c>
    </row>
    <row r="38" spans="1:3">
      <c r="A38" s="4" t="s">
        <v>517</v>
      </c>
      <c r="B38" s="7" t="n">
        <v>1486</v>
      </c>
      <c r="C38" s="7" t="n">
        <v>4763</v>
      </c>
    </row>
    <row r="39" spans="1:3">
      <c r="A39" s="4" t="s">
        <v>490</v>
      </c>
      <c r="B39" s="7" t="n">
        <v>728</v>
      </c>
      <c r="C39" s="7" t="n">
        <v>289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2</v>
      </c>
      <c r="C1" s="2" t="s">
        <v>32</v>
      </c>
    </row>
    <row r="2" spans="1:3">
      <c r="A2" s="3" t="s">
        <v>1291</v>
      </c>
    </row>
    <row r="3" spans="1:3">
      <c r="A3" s="4" t="s">
        <v>1292</v>
      </c>
      <c r="B3" s="7" t="n">
        <v>234993436</v>
      </c>
      <c r="C3" s="7" t="n">
        <v>183729857</v>
      </c>
    </row>
    <row r="4" spans="1:3">
      <c r="A4" s="4" t="s">
        <v>1293</v>
      </c>
      <c r="B4" s="5" t="n">
        <v>13055073</v>
      </c>
      <c r="C4" s="5" t="n">
        <v>13362062</v>
      </c>
    </row>
    <row r="5" spans="1:3">
      <c r="A5" s="3" t="s">
        <v>1294</v>
      </c>
    </row>
    <row r="6" spans="1:3">
      <c r="A6" s="4" t="s">
        <v>962</v>
      </c>
      <c r="B6" s="5" t="n">
        <v>3642422</v>
      </c>
      <c r="C6" s="5" t="n">
        <v>40000000</v>
      </c>
    </row>
    <row r="7" spans="1:3">
      <c r="A7" s="4" t="s">
        <v>1295</v>
      </c>
    </row>
    <row r="8" spans="1:3">
      <c r="A8" s="3" t="s">
        <v>1291</v>
      </c>
    </row>
    <row r="9" spans="1:3">
      <c r="A9" s="4" t="s">
        <v>34</v>
      </c>
      <c r="B9" s="5" t="n">
        <v>150418000</v>
      </c>
      <c r="C9" s="5" t="n">
        <v>29315000</v>
      </c>
    </row>
    <row r="10" spans="1:3">
      <c r="A10" s="4" t="s">
        <v>35</v>
      </c>
      <c r="B10" s="5" t="n">
        <v>2421000</v>
      </c>
      <c r="C10" s="5" t="n">
        <v>1884000</v>
      </c>
    </row>
    <row r="11" spans="1:3">
      <c r="A11" s="4" t="s">
        <v>1292</v>
      </c>
      <c r="B11" s="5" t="n">
        <v>234993000</v>
      </c>
      <c r="C11" s="5" t="n">
        <v>183730000</v>
      </c>
    </row>
    <row r="12" spans="1:3">
      <c r="A12" s="4" t="s">
        <v>1293</v>
      </c>
      <c r="B12" s="5" t="n">
        <v>13034000</v>
      </c>
      <c r="C12" s="5" t="n">
        <v>13365000</v>
      </c>
    </row>
    <row r="13" spans="1:3">
      <c r="A13" s="4" t="s">
        <v>38</v>
      </c>
      <c r="B13" s="5" t="n">
        <v>5873000</v>
      </c>
      <c r="C13" s="5" t="n">
        <v>4156000</v>
      </c>
    </row>
    <row r="14" spans="1:3">
      <c r="A14" s="4" t="s">
        <v>1296</v>
      </c>
      <c r="B14" s="5" t="n">
        <v>1642987000</v>
      </c>
      <c r="C14" s="5" t="n">
        <v>1215323000</v>
      </c>
    </row>
    <row r="15" spans="1:3">
      <c r="A15" s="4" t="s">
        <v>1297</v>
      </c>
      <c r="B15" s="5" t="n">
        <v>28904000</v>
      </c>
      <c r="C15" s="5" t="n">
        <v>20150000</v>
      </c>
    </row>
    <row r="16" spans="1:3">
      <c r="A16" s="3" t="s">
        <v>1294</v>
      </c>
    </row>
    <row r="17" spans="1:3">
      <c r="A17" s="4" t="s">
        <v>87</v>
      </c>
      <c r="B17" s="5" t="n">
        <v>1866227000</v>
      </c>
      <c r="C17" s="5" t="n">
        <v>1248072000</v>
      </c>
    </row>
    <row r="18" spans="1:3">
      <c r="A18" s="4" t="s">
        <v>962</v>
      </c>
      <c r="B18" s="5" t="n">
        <v>3642000</v>
      </c>
      <c r="C18" s="5" t="n">
        <v>40000000</v>
      </c>
    </row>
    <row r="19" spans="1:3">
      <c r="A19" s="4" t="s">
        <v>1298</v>
      </c>
      <c r="B19" s="5" t="n">
        <v>68183000</v>
      </c>
      <c r="C19" s="5" t="n">
        <v>78533000</v>
      </c>
    </row>
    <row r="20" spans="1:3">
      <c r="A20" s="4" t="s">
        <v>1299</v>
      </c>
    </row>
    <row r="21" spans="1:3">
      <c r="A21" s="3" t="s">
        <v>1291</v>
      </c>
    </row>
    <row r="22" spans="1:3">
      <c r="A22" s="4" t="s">
        <v>34</v>
      </c>
      <c r="B22" s="5" t="n">
        <v>150418000</v>
      </c>
      <c r="C22" s="5" t="n">
        <v>29315000</v>
      </c>
    </row>
    <row r="23" spans="1:3">
      <c r="A23" s="4" t="s">
        <v>35</v>
      </c>
      <c r="B23" s="5" t="n">
        <v>2421000</v>
      </c>
      <c r="C23" s="5" t="n">
        <v>1884000</v>
      </c>
    </row>
    <row r="24" spans="1:3">
      <c r="A24" s="4" t="s">
        <v>1292</v>
      </c>
      <c r="B24" s="5" t="n">
        <v>234993000</v>
      </c>
      <c r="C24" s="5" t="n">
        <v>183730000</v>
      </c>
    </row>
    <row r="25" spans="1:3">
      <c r="A25" s="4" t="s">
        <v>1293</v>
      </c>
      <c r="B25" s="5" t="n">
        <v>13055000</v>
      </c>
      <c r="C25" s="5" t="n">
        <v>13362000</v>
      </c>
    </row>
    <row r="26" spans="1:3">
      <c r="A26" s="4" t="s">
        <v>38</v>
      </c>
      <c r="B26" s="5" t="n">
        <v>5873000</v>
      </c>
      <c r="C26" s="5" t="n">
        <v>4156000</v>
      </c>
    </row>
    <row r="27" spans="1:3">
      <c r="A27" s="4" t="s">
        <v>1296</v>
      </c>
      <c r="B27" s="5" t="n">
        <v>1642634000</v>
      </c>
      <c r="C27" s="5" t="n">
        <v>1205538000</v>
      </c>
    </row>
    <row r="28" spans="1:3">
      <c r="A28" s="4" t="s">
        <v>1297</v>
      </c>
      <c r="B28" s="5" t="n">
        <v>28904000</v>
      </c>
      <c r="C28" s="5" t="n">
        <v>20150000</v>
      </c>
    </row>
    <row r="29" spans="1:3">
      <c r="A29" s="3" t="s">
        <v>1294</v>
      </c>
    </row>
    <row r="30" spans="1:3">
      <c r="A30" s="4" t="s">
        <v>87</v>
      </c>
      <c r="B30" s="5" t="n">
        <v>1864735000</v>
      </c>
      <c r="C30" s="5" t="n">
        <v>1247526000</v>
      </c>
    </row>
    <row r="31" spans="1:3">
      <c r="A31" s="4" t="s">
        <v>962</v>
      </c>
      <c r="B31" s="5" t="n">
        <v>3642000</v>
      </c>
      <c r="C31" s="5" t="n">
        <v>40000000</v>
      </c>
    </row>
    <row r="32" spans="1:3">
      <c r="A32" s="4" t="s">
        <v>1298</v>
      </c>
      <c r="B32" s="5" t="n">
        <v>67143000</v>
      </c>
      <c r="C32" s="5" t="n">
        <v>78039000</v>
      </c>
    </row>
    <row r="33" spans="1:3">
      <c r="A33" s="4" t="s">
        <v>1300</v>
      </c>
    </row>
    <row r="34" spans="1:3">
      <c r="A34" s="3" t="s">
        <v>1291</v>
      </c>
    </row>
    <row r="35" spans="1:3">
      <c r="A35" s="4" t="s">
        <v>34</v>
      </c>
      <c r="B35" s="5" t="n">
        <v>150418000</v>
      </c>
      <c r="C35" s="5" t="n">
        <v>29315000</v>
      </c>
    </row>
    <row r="36" spans="1:3">
      <c r="A36" s="4" t="s">
        <v>35</v>
      </c>
      <c r="B36" s="5" t="n">
        <v>2421000</v>
      </c>
      <c r="C36" s="5" t="n">
        <v>1884000</v>
      </c>
    </row>
    <row r="37" spans="1:3">
      <c r="A37" s="4" t="s">
        <v>1297</v>
      </c>
      <c r="B37" s="5" t="n">
        <v>28904000</v>
      </c>
      <c r="C37" s="5" t="n">
        <v>20150000</v>
      </c>
    </row>
    <row r="38" spans="1:3">
      <c r="A38" s="3" t="s">
        <v>1294</v>
      </c>
    </row>
    <row r="39" spans="1:3">
      <c r="A39" s="4" t="s">
        <v>962</v>
      </c>
      <c r="B39" s="5" t="n">
        <v>3642000</v>
      </c>
      <c r="C39" s="5" t="n">
        <v>40000000</v>
      </c>
    </row>
    <row r="40" spans="1:3">
      <c r="A40" s="4" t="s">
        <v>1253</v>
      </c>
    </row>
    <row r="41" spans="1:3">
      <c r="A41" s="3" t="s">
        <v>1291</v>
      </c>
    </row>
    <row r="42" spans="1:3">
      <c r="A42" s="4" t="s">
        <v>1292</v>
      </c>
      <c r="B42" s="5" t="n">
        <v>234993000</v>
      </c>
      <c r="C42" s="5" t="n">
        <v>183730000</v>
      </c>
    </row>
    <row r="43" spans="1:3">
      <c r="A43" s="4" t="s">
        <v>1293</v>
      </c>
      <c r="B43" s="5" t="n">
        <v>13055000</v>
      </c>
      <c r="C43" s="5" t="n">
        <v>13362000</v>
      </c>
    </row>
    <row r="44" spans="1:3">
      <c r="A44" s="4" t="s">
        <v>38</v>
      </c>
      <c r="B44" s="5" t="n">
        <v>5873000</v>
      </c>
      <c r="C44" s="5" t="n">
        <v>4156000</v>
      </c>
    </row>
    <row r="45" spans="1:3">
      <c r="A45" s="4" t="s">
        <v>1296</v>
      </c>
      <c r="B45" s="5" t="n">
        <v>1641148000</v>
      </c>
      <c r="C45" s="5" t="n">
        <v>1200775000</v>
      </c>
    </row>
    <row r="46" spans="1:3">
      <c r="A46" s="3" t="s">
        <v>1294</v>
      </c>
    </row>
    <row r="47" spans="1:3">
      <c r="A47" s="4" t="s">
        <v>87</v>
      </c>
      <c r="B47" s="5" t="n">
        <v>1864735000</v>
      </c>
      <c r="C47" s="5" t="n">
        <v>1247526000</v>
      </c>
    </row>
    <row r="48" spans="1:3">
      <c r="A48" s="4" t="s">
        <v>1298</v>
      </c>
      <c r="B48" s="5" t="n">
        <v>67143000</v>
      </c>
      <c r="C48" s="5" t="n">
        <v>78039000</v>
      </c>
    </row>
    <row r="49" spans="1:3">
      <c r="A49" s="4" t="s">
        <v>1265</v>
      </c>
    </row>
    <row r="50" spans="1:3">
      <c r="A50" s="3" t="s">
        <v>1291</v>
      </c>
    </row>
    <row r="51" spans="1:3">
      <c r="A51" s="4" t="s">
        <v>1296</v>
      </c>
      <c r="B51" s="7" t="n">
        <v>1486000</v>
      </c>
      <c r="C51" s="7" t="n">
        <v>4763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1</v>
      </c>
      <c r="B1" s="2" t="s">
        <v>2</v>
      </c>
      <c r="C1" s="2" t="s">
        <v>32</v>
      </c>
      <c r="D1" s="2" t="s">
        <v>78</v>
      </c>
      <c r="E1" s="2" t="s">
        <v>473</v>
      </c>
    </row>
    <row r="2" spans="1:5">
      <c r="A2" s="3" t="s">
        <v>33</v>
      </c>
    </row>
    <row r="3" spans="1:5">
      <c r="A3" s="4" t="s">
        <v>1302</v>
      </c>
      <c r="B3" s="7" t="n">
        <v>150417829</v>
      </c>
      <c r="C3" s="7" t="n">
        <v>29314741</v>
      </c>
      <c r="D3" s="7" t="n">
        <v>24797599</v>
      </c>
      <c r="E3" s="7" t="n">
        <v>29077907</v>
      </c>
    </row>
    <row r="4" spans="1:5">
      <c r="A4" s="4" t="s">
        <v>46</v>
      </c>
      <c r="B4" s="5" t="n">
        <v>2228120838</v>
      </c>
      <c r="C4" s="5" t="n">
        <v>1556732033</v>
      </c>
    </row>
    <row r="5" spans="1:5">
      <c r="A5" s="4" t="s">
        <v>494</v>
      </c>
      <c r="B5" s="5" t="n">
        <v>1950250112</v>
      </c>
      <c r="C5" s="5" t="n">
        <v>1376889009</v>
      </c>
    </row>
    <row r="6" spans="1:5">
      <c r="A6" s="4" t="s">
        <v>1303</v>
      </c>
      <c r="B6" s="5" t="n">
        <v>277870726</v>
      </c>
      <c r="C6" s="5" t="n">
        <v>179843024</v>
      </c>
      <c r="D6" s="5" t="n">
        <v>165046354</v>
      </c>
      <c r="E6" s="5" t="n">
        <v>154143756</v>
      </c>
    </row>
    <row r="7" spans="1:5">
      <c r="A7" s="4" t="s">
        <v>1304</v>
      </c>
      <c r="B7" s="5" t="n">
        <v>2228120838</v>
      </c>
      <c r="C7" s="5" t="n">
        <v>1556732033</v>
      </c>
    </row>
    <row r="8" spans="1:5">
      <c r="A8" s="4" t="s">
        <v>1305</v>
      </c>
    </row>
    <row r="9" spans="1:5">
      <c r="A9" s="3" t="s">
        <v>33</v>
      </c>
    </row>
    <row r="10" spans="1:5">
      <c r="A10" s="4" t="s">
        <v>1302</v>
      </c>
      <c r="B10" s="5" t="n">
        <v>12531000</v>
      </c>
      <c r="C10" s="5" t="n">
        <v>14924000</v>
      </c>
      <c r="D10" s="7" t="n">
        <v>19512000</v>
      </c>
      <c r="E10" s="7" t="n">
        <v>2668000</v>
      </c>
    </row>
    <row r="11" spans="1:5">
      <c r="A11" s="4" t="s">
        <v>1306</v>
      </c>
      <c r="B11" s="5" t="n">
        <v>263097000</v>
      </c>
      <c r="C11" s="5" t="n">
        <v>163922000</v>
      </c>
    </row>
    <row r="12" spans="1:5">
      <c r="A12" s="4" t="s">
        <v>492</v>
      </c>
      <c r="B12" s="5" t="n">
        <v>2322000</v>
      </c>
      <c r="C12" s="5" t="n">
        <v>1102000</v>
      </c>
    </row>
    <row r="13" spans="1:5">
      <c r="A13" s="4" t="s">
        <v>46</v>
      </c>
      <c r="B13" s="5" t="n">
        <v>277950000</v>
      </c>
      <c r="C13" s="5" t="n">
        <v>179948000</v>
      </c>
    </row>
    <row r="14" spans="1:5">
      <c r="A14" s="4" t="s">
        <v>494</v>
      </c>
      <c r="B14" s="5" t="n">
        <v>79000</v>
      </c>
      <c r="C14" s="5" t="n">
        <v>105000</v>
      </c>
    </row>
    <row r="15" spans="1:5">
      <c r="A15" s="4" t="s">
        <v>1303</v>
      </c>
      <c r="B15" s="5" t="n">
        <v>277871000</v>
      </c>
      <c r="C15" s="5" t="n">
        <v>179843000</v>
      </c>
    </row>
    <row r="16" spans="1:5">
      <c r="A16" s="4" t="s">
        <v>1304</v>
      </c>
      <c r="B16" s="7" t="n">
        <v>277950000</v>
      </c>
      <c r="C16" s="7" t="n">
        <v>179948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7</v>
      </c>
      <c r="B1" s="2" t="s">
        <v>428</v>
      </c>
      <c r="J1" s="2" t="s">
        <v>1</v>
      </c>
    </row>
    <row r="2" spans="1:12">
      <c r="B2" s="2" t="s">
        <v>2</v>
      </c>
      <c r="C2" s="2" t="s">
        <v>625</v>
      </c>
      <c r="D2" s="2" t="s">
        <v>4</v>
      </c>
      <c r="E2" s="2" t="s">
        <v>626</v>
      </c>
      <c r="F2" s="2" t="s">
        <v>32</v>
      </c>
      <c r="G2" s="2" t="s">
        <v>627</v>
      </c>
      <c r="H2" s="2" t="s">
        <v>628</v>
      </c>
      <c r="I2" s="2" t="s">
        <v>629</v>
      </c>
      <c r="J2" s="2" t="s">
        <v>2</v>
      </c>
      <c r="K2" s="2" t="s">
        <v>32</v>
      </c>
      <c r="L2" s="2" t="s">
        <v>78</v>
      </c>
    </row>
    <row r="3" spans="1:12">
      <c r="A3" s="3" t="s">
        <v>1308</v>
      </c>
    </row>
    <row r="4" spans="1:12">
      <c r="A4" s="4" t="s">
        <v>1309</v>
      </c>
      <c r="B4" s="7" t="n">
        <v>21970000</v>
      </c>
      <c r="C4" s="7" t="n">
        <v>17666000</v>
      </c>
      <c r="D4" s="7" t="n">
        <v>17399000</v>
      </c>
      <c r="E4" s="7" t="n">
        <v>17363000</v>
      </c>
      <c r="F4" s="7" t="n">
        <v>16923000</v>
      </c>
      <c r="G4" s="7" t="n">
        <v>16847000</v>
      </c>
      <c r="H4" s="7" t="n">
        <v>16866000</v>
      </c>
      <c r="I4" s="7" t="n">
        <v>17049000</v>
      </c>
      <c r="J4" s="7" t="n">
        <v>74397848</v>
      </c>
      <c r="K4" s="7" t="n">
        <v>67684314</v>
      </c>
      <c r="L4" s="7" t="n">
        <v>58409654</v>
      </c>
    </row>
    <row r="5" spans="1:12">
      <c r="A5" s="3" t="s">
        <v>1310</v>
      </c>
    </row>
    <row r="6" spans="1:12">
      <c r="A6" s="4" t="s">
        <v>114</v>
      </c>
      <c r="B6" s="5" t="n">
        <v>8750000</v>
      </c>
      <c r="C6" s="5" t="n">
        <v>6249000</v>
      </c>
      <c r="D6" s="5" t="n">
        <v>6861000</v>
      </c>
      <c r="E6" s="5" t="n">
        <v>7457000</v>
      </c>
      <c r="F6" s="5" t="n">
        <v>5773000</v>
      </c>
      <c r="G6" s="5" t="n">
        <v>6611000</v>
      </c>
      <c r="H6" s="5" t="n">
        <v>6095000</v>
      </c>
      <c r="I6" s="5" t="n">
        <v>5099000</v>
      </c>
      <c r="J6" s="5" t="n">
        <v>29316877</v>
      </c>
      <c r="K6" s="5" t="n">
        <v>23576290</v>
      </c>
      <c r="L6" s="5" t="n">
        <v>19220460</v>
      </c>
    </row>
    <row r="7" spans="1:12">
      <c r="A7" s="4" t="s">
        <v>1311</v>
      </c>
      <c r="B7" s="5" t="n">
        <v>-5508000</v>
      </c>
      <c r="C7" s="5" t="n">
        <v>-2159000</v>
      </c>
      <c r="D7" s="5" t="n">
        <v>-2375000</v>
      </c>
      <c r="E7" s="5" t="n">
        <v>-2452000</v>
      </c>
      <c r="F7" s="5" t="n">
        <v>-1491000</v>
      </c>
      <c r="G7" s="5" t="n">
        <v>-2251000</v>
      </c>
      <c r="H7" s="5" t="n">
        <v>-2079000</v>
      </c>
      <c r="I7" s="5" t="n">
        <v>-1749000</v>
      </c>
      <c r="J7" s="5" t="n">
        <v>-12492891</v>
      </c>
      <c r="K7" s="5" t="n">
        <v>-7567954</v>
      </c>
      <c r="L7" s="5" t="n">
        <v>-6670559</v>
      </c>
    </row>
    <row r="8" spans="1:12">
      <c r="A8" s="4" t="s">
        <v>116</v>
      </c>
      <c r="B8" s="7" t="n">
        <v>3242000</v>
      </c>
      <c r="C8" s="7" t="n">
        <v>4090000</v>
      </c>
      <c r="D8" s="7" t="n">
        <v>4486000</v>
      </c>
      <c r="E8" s="7" t="n">
        <v>5005000</v>
      </c>
      <c r="F8" s="7" t="n">
        <v>4282000</v>
      </c>
      <c r="G8" s="7" t="n">
        <v>4360000</v>
      </c>
      <c r="H8" s="7" t="n">
        <v>4016000</v>
      </c>
      <c r="I8" s="7" t="n">
        <v>3350000</v>
      </c>
      <c r="J8" s="5" t="n">
        <v>16823986</v>
      </c>
      <c r="K8" s="5" t="n">
        <v>16008336</v>
      </c>
      <c r="L8" s="5" t="n">
        <v>12549901</v>
      </c>
    </row>
    <row r="9" spans="1:12">
      <c r="A9" s="4" t="s">
        <v>1305</v>
      </c>
    </row>
    <row r="10" spans="1:12">
      <c r="A10" s="3" t="s">
        <v>1308</v>
      </c>
    </row>
    <row r="11" spans="1:12">
      <c r="A11" s="4" t="s">
        <v>1309</v>
      </c>
      <c r="J11" s="5" t="n">
        <v>0</v>
      </c>
      <c r="K11" s="5" t="n">
        <v>0</v>
      </c>
      <c r="L11" s="5" t="n">
        <v>0</v>
      </c>
    </row>
    <row r="12" spans="1:12">
      <c r="A12" s="4" t="s">
        <v>1312</v>
      </c>
      <c r="L12" s="5" t="n">
        <v>72500000</v>
      </c>
    </row>
    <row r="13" spans="1:12">
      <c r="A13" s="4" t="s">
        <v>1313</v>
      </c>
      <c r="L13" s="5" t="n">
        <v>72500000</v>
      </c>
    </row>
    <row r="14" spans="1:12">
      <c r="A14" s="3" t="s">
        <v>1310</v>
      </c>
    </row>
    <row r="15" spans="1:12">
      <c r="A15" s="4" t="s">
        <v>112</v>
      </c>
      <c r="J15" s="5" t="n">
        <v>217000</v>
      </c>
      <c r="K15" s="5" t="n">
        <v>192000</v>
      </c>
      <c r="L15" s="5" t="n">
        <v>142000</v>
      </c>
    </row>
    <row r="16" spans="1:12">
      <c r="A16" s="4" t="s">
        <v>1314</v>
      </c>
      <c r="J16" s="5" t="n">
        <v>217000</v>
      </c>
      <c r="K16" s="5" t="n">
        <v>192000</v>
      </c>
      <c r="L16" s="5" t="n">
        <v>142000</v>
      </c>
    </row>
    <row r="17" spans="1:12">
      <c r="A17" s="4" t="s">
        <v>114</v>
      </c>
      <c r="J17" s="5" t="n">
        <v>-217000</v>
      </c>
      <c r="K17" s="5" t="n">
        <v>-192000</v>
      </c>
      <c r="L17" s="5" t="n">
        <v>72358000</v>
      </c>
    </row>
    <row r="18" spans="1:12">
      <c r="A18" s="4" t="s">
        <v>1311</v>
      </c>
      <c r="J18" s="5" t="n">
        <v>87000</v>
      </c>
      <c r="K18" s="5" t="n">
        <v>77000</v>
      </c>
      <c r="L18" s="5" t="n">
        <v>57000</v>
      </c>
    </row>
    <row r="19" spans="1:12">
      <c r="A19" s="4" t="s">
        <v>1315</v>
      </c>
      <c r="J19" s="5" t="n">
        <v>-130000</v>
      </c>
      <c r="K19" s="5" t="n">
        <v>-115000</v>
      </c>
      <c r="L19" s="5" t="n">
        <v>72415000</v>
      </c>
    </row>
    <row r="20" spans="1:12">
      <c r="A20" s="4" t="s">
        <v>1316</v>
      </c>
      <c r="J20" s="5" t="n">
        <v>16954000</v>
      </c>
      <c r="K20" s="5" t="n">
        <v>16123000</v>
      </c>
      <c r="L20" s="5" t="n">
        <v>-59865000</v>
      </c>
    </row>
    <row r="21" spans="1:12">
      <c r="A21" s="4" t="s">
        <v>116</v>
      </c>
      <c r="J21" s="7" t="n">
        <v>16823986</v>
      </c>
      <c r="K21" s="7" t="n">
        <v>16008336</v>
      </c>
      <c r="L21" s="7" t="n">
        <v>1254990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7</v>
      </c>
      <c r="B1" s="2" t="s">
        <v>428</v>
      </c>
      <c r="J1" s="2" t="s">
        <v>1</v>
      </c>
    </row>
    <row r="2" spans="1:12">
      <c r="B2" s="2" t="s">
        <v>2</v>
      </c>
      <c r="C2" s="2" t="s">
        <v>625</v>
      </c>
      <c r="D2" s="2" t="s">
        <v>4</v>
      </c>
      <c r="E2" s="2" t="s">
        <v>626</v>
      </c>
      <c r="F2" s="2" t="s">
        <v>32</v>
      </c>
      <c r="G2" s="2" t="s">
        <v>627</v>
      </c>
      <c r="H2" s="2" t="s">
        <v>628</v>
      </c>
      <c r="I2" s="2" t="s">
        <v>629</v>
      </c>
      <c r="J2" s="2" t="s">
        <v>2</v>
      </c>
      <c r="K2" s="2" t="s">
        <v>32</v>
      </c>
      <c r="L2" s="2" t="s">
        <v>78</v>
      </c>
    </row>
    <row r="3" spans="1:12">
      <c r="A3" s="3" t="s">
        <v>1318</v>
      </c>
    </row>
    <row r="4" spans="1:12">
      <c r="A4" s="4" t="s">
        <v>116</v>
      </c>
      <c r="B4" s="7" t="n">
        <v>3242000</v>
      </c>
      <c r="C4" s="7" t="n">
        <v>4090000</v>
      </c>
      <c r="D4" s="7" t="n">
        <v>4486000</v>
      </c>
      <c r="E4" s="7" t="n">
        <v>5005000</v>
      </c>
      <c r="F4" s="7" t="n">
        <v>4282000</v>
      </c>
      <c r="G4" s="7" t="n">
        <v>4360000</v>
      </c>
      <c r="H4" s="7" t="n">
        <v>4016000</v>
      </c>
      <c r="I4" s="7" t="n">
        <v>3350000</v>
      </c>
      <c r="J4" s="7" t="n">
        <v>16823986</v>
      </c>
      <c r="K4" s="7" t="n">
        <v>16008336</v>
      </c>
      <c r="L4" s="7" t="n">
        <v>12549901</v>
      </c>
    </row>
    <row r="5" spans="1:12">
      <c r="A5" s="3" t="s">
        <v>1319</v>
      </c>
    </row>
    <row r="6" spans="1:12">
      <c r="A6" s="4" t="s">
        <v>171</v>
      </c>
      <c r="J6" s="5" t="n">
        <v>2134886</v>
      </c>
      <c r="K6" s="5" t="n">
        <v>1570077</v>
      </c>
      <c r="L6" s="5" t="n">
        <v>1119769</v>
      </c>
    </row>
    <row r="7" spans="1:12">
      <c r="A7" s="4" t="s">
        <v>1320</v>
      </c>
      <c r="J7" s="5" t="n">
        <v>-6453247</v>
      </c>
      <c r="K7" s="5" t="n">
        <v>-7264364</v>
      </c>
      <c r="L7" s="5" t="n">
        <v>4982769</v>
      </c>
    </row>
    <row r="8" spans="1:12">
      <c r="A8" s="4" t="s">
        <v>177</v>
      </c>
      <c r="J8" s="5" t="n">
        <v>24751277</v>
      </c>
      <c r="K8" s="5" t="n">
        <v>20487685</v>
      </c>
      <c r="L8" s="5" t="n">
        <v>36165388</v>
      </c>
    </row>
    <row r="9" spans="1:12">
      <c r="A9" s="3" t="s">
        <v>1321</v>
      </c>
    </row>
    <row r="10" spans="1:12">
      <c r="A10" s="4" t="s">
        <v>1322</v>
      </c>
      <c r="J10" s="5" t="n">
        <v>68211617</v>
      </c>
      <c r="L10" s="5" t="n">
        <v>-56404340</v>
      </c>
    </row>
    <row r="11" spans="1:12">
      <c r="A11" s="4" t="s">
        <v>193</v>
      </c>
      <c r="J11" s="5" t="n">
        <v>78674762</v>
      </c>
      <c r="K11" s="5" t="n">
        <v>-11500041</v>
      </c>
      <c r="L11" s="5" t="n">
        <v>-61933183</v>
      </c>
    </row>
    <row r="12" spans="1:12">
      <c r="A12" s="3" t="s">
        <v>1323</v>
      </c>
    </row>
    <row r="13" spans="1:12">
      <c r="A13" s="4" t="s">
        <v>199</v>
      </c>
      <c r="J13" s="5" t="n">
        <v>1193540</v>
      </c>
      <c r="K13" s="5" t="n">
        <v>1415936</v>
      </c>
      <c r="L13" s="5" t="n">
        <v>3282197</v>
      </c>
    </row>
    <row r="14" spans="1:12">
      <c r="A14" s="4" t="s">
        <v>1324</v>
      </c>
      <c r="J14" s="5" t="n">
        <v>-4070310</v>
      </c>
      <c r="K14" s="5" t="n">
        <v>-2987597</v>
      </c>
      <c r="L14" s="5" t="n">
        <v>-2162086</v>
      </c>
    </row>
    <row r="15" spans="1:12">
      <c r="A15" s="4" t="s">
        <v>1325</v>
      </c>
      <c r="J15" s="5" t="n">
        <v>-933</v>
      </c>
      <c r="K15" s="5" t="n">
        <v>-5740</v>
      </c>
    </row>
    <row r="16" spans="1:12">
      <c r="A16" s="4" t="s">
        <v>202</v>
      </c>
      <c r="J16" s="5" t="n">
        <v>-70777</v>
      </c>
      <c r="K16" s="5" t="n">
        <v>-357315</v>
      </c>
      <c r="L16" s="5" t="n">
        <v>-3465959</v>
      </c>
    </row>
    <row r="17" spans="1:12">
      <c r="A17" s="4" t="s">
        <v>203</v>
      </c>
      <c r="J17" s="5" t="n">
        <v>17677049</v>
      </c>
      <c r="K17" s="5" t="n">
        <v>-4470502</v>
      </c>
      <c r="L17" s="5" t="n">
        <v>21487487</v>
      </c>
    </row>
    <row r="18" spans="1:12">
      <c r="A18" s="4" t="s">
        <v>1326</v>
      </c>
      <c r="J18" s="5" t="n">
        <v>121103088</v>
      </c>
      <c r="K18" s="5" t="n">
        <v>4517142</v>
      </c>
      <c r="L18" s="5" t="n">
        <v>-4280308</v>
      </c>
    </row>
    <row r="19" spans="1:12">
      <c r="A19" s="4" t="s">
        <v>205</v>
      </c>
      <c r="E19" s="5" t="n">
        <v>29314741</v>
      </c>
      <c r="I19" s="5" t="n">
        <v>24797599</v>
      </c>
      <c r="J19" s="5" t="n">
        <v>29314741</v>
      </c>
      <c r="K19" s="5" t="n">
        <v>24797599</v>
      </c>
      <c r="L19" s="5" t="n">
        <v>29077907</v>
      </c>
    </row>
    <row r="20" spans="1:12">
      <c r="A20" s="4" t="s">
        <v>206</v>
      </c>
      <c r="B20" s="5" t="n">
        <v>150417829</v>
      </c>
      <c r="F20" s="5" t="n">
        <v>29314741</v>
      </c>
      <c r="J20" s="5" t="n">
        <v>150417829</v>
      </c>
      <c r="K20" s="5" t="n">
        <v>29314741</v>
      </c>
      <c r="L20" s="5" t="n">
        <v>24797599</v>
      </c>
    </row>
    <row r="21" spans="1:12">
      <c r="A21" s="4" t="s">
        <v>1305</v>
      </c>
    </row>
    <row r="22" spans="1:12">
      <c r="A22" s="3" t="s">
        <v>1318</v>
      </c>
    </row>
    <row r="23" spans="1:12">
      <c r="A23" s="4" t="s">
        <v>116</v>
      </c>
      <c r="J23" s="5" t="n">
        <v>16823986</v>
      </c>
      <c r="K23" s="5" t="n">
        <v>16008336</v>
      </c>
      <c r="L23" s="5" t="n">
        <v>12549901</v>
      </c>
    </row>
    <row r="24" spans="1:12">
      <c r="A24" s="3" t="s">
        <v>1319</v>
      </c>
    </row>
    <row r="25" spans="1:12">
      <c r="A25" s="4" t="s">
        <v>171</v>
      </c>
      <c r="J25" s="5" t="n">
        <v>1619000</v>
      </c>
      <c r="K25" s="5" t="n">
        <v>1200000</v>
      </c>
      <c r="L25" s="5" t="n">
        <v>999000</v>
      </c>
    </row>
    <row r="26" spans="1:12">
      <c r="A26" s="4" t="s">
        <v>1327</v>
      </c>
      <c r="J26" s="5" t="n">
        <v>-877000</v>
      </c>
      <c r="K26" s="5" t="n">
        <v>135000</v>
      </c>
      <c r="L26" s="5" t="n">
        <v>-624000</v>
      </c>
    </row>
    <row r="27" spans="1:12">
      <c r="A27" s="4" t="s">
        <v>1328</v>
      </c>
      <c r="J27" s="5" t="n">
        <v>-16954000</v>
      </c>
      <c r="K27" s="5" t="n">
        <v>-16123000</v>
      </c>
      <c r="L27" s="5" t="n">
        <v>59865000</v>
      </c>
    </row>
    <row r="28" spans="1:12">
      <c r="A28" s="4" t="s">
        <v>1320</v>
      </c>
      <c r="J28" s="5" t="n">
        <v>-26000</v>
      </c>
      <c r="K28" s="5" t="n">
        <v>-3865000</v>
      </c>
      <c r="L28" s="5" t="n">
        <v>3855000</v>
      </c>
    </row>
    <row r="29" spans="1:12">
      <c r="A29" s="4" t="s">
        <v>177</v>
      </c>
      <c r="J29" s="5" t="n">
        <v>586000</v>
      </c>
      <c r="K29" s="5" t="n">
        <v>-2645000</v>
      </c>
      <c r="L29" s="5" t="n">
        <v>76645000</v>
      </c>
    </row>
    <row r="30" spans="1:12">
      <c r="A30" s="3" t="s">
        <v>1321</v>
      </c>
    </row>
    <row r="31" spans="1:12">
      <c r="A31" s="4" t="s">
        <v>1322</v>
      </c>
      <c r="L31" s="5" t="n">
        <v>-57455000</v>
      </c>
    </row>
    <row r="32" spans="1:12">
      <c r="A32" s="4" t="s">
        <v>193</v>
      </c>
      <c r="L32" s="5" t="n">
        <v>-57455000</v>
      </c>
    </row>
    <row r="33" spans="1:12">
      <c r="A33" s="3" t="s">
        <v>1323</v>
      </c>
    </row>
    <row r="34" spans="1:12">
      <c r="A34" s="4" t="s">
        <v>199</v>
      </c>
      <c r="J34" s="5" t="n">
        <v>1194000</v>
      </c>
      <c r="K34" s="5" t="n">
        <v>1416000</v>
      </c>
      <c r="L34" s="5" t="n">
        <v>3282000</v>
      </c>
    </row>
    <row r="35" spans="1:12">
      <c r="A35" s="4" t="s">
        <v>1324</v>
      </c>
      <c r="J35" s="5" t="n">
        <v>-4070000</v>
      </c>
      <c r="K35" s="5" t="n">
        <v>-2988000</v>
      </c>
      <c r="L35" s="5" t="n">
        <v>-2162000</v>
      </c>
    </row>
    <row r="36" spans="1:12">
      <c r="A36" s="4" t="s">
        <v>1325</v>
      </c>
      <c r="J36" s="5" t="n">
        <v>-32000</v>
      </c>
      <c r="K36" s="5" t="n">
        <v>-14000</v>
      </c>
    </row>
    <row r="37" spans="1:12">
      <c r="A37" s="4" t="s">
        <v>202</v>
      </c>
      <c r="J37" s="5" t="n">
        <v>-71000</v>
      </c>
      <c r="K37" s="5" t="n">
        <v>-357000</v>
      </c>
      <c r="L37" s="5" t="n">
        <v>-3466000</v>
      </c>
    </row>
    <row r="38" spans="1:12">
      <c r="A38" s="4" t="s">
        <v>203</v>
      </c>
      <c r="J38" s="5" t="n">
        <v>-2979000</v>
      </c>
      <c r="K38" s="5" t="n">
        <v>-1943000</v>
      </c>
      <c r="L38" s="5" t="n">
        <v>-2346000</v>
      </c>
    </row>
    <row r="39" spans="1:12">
      <c r="A39" s="4" t="s">
        <v>1326</v>
      </c>
      <c r="J39" s="5" t="n">
        <v>-2393000</v>
      </c>
      <c r="K39" s="5" t="n">
        <v>-4588000</v>
      </c>
      <c r="L39" s="5" t="n">
        <v>16844000</v>
      </c>
    </row>
    <row r="40" spans="1:12">
      <c r="A40" s="4" t="s">
        <v>205</v>
      </c>
      <c r="E40" s="7" t="n">
        <v>14924000</v>
      </c>
      <c r="I40" s="7" t="n">
        <v>19512000</v>
      </c>
      <c r="J40" s="5" t="n">
        <v>14924000</v>
      </c>
      <c r="K40" s="5" t="n">
        <v>19512000</v>
      </c>
      <c r="L40" s="5" t="n">
        <v>2668000</v>
      </c>
    </row>
    <row r="41" spans="1:12">
      <c r="A41" s="4" t="s">
        <v>206</v>
      </c>
      <c r="B41" s="7" t="n">
        <v>12531000</v>
      </c>
      <c r="F41" s="7" t="n">
        <v>14924000</v>
      </c>
      <c r="J41" s="7" t="n">
        <v>12531000</v>
      </c>
      <c r="K41" s="7" t="n">
        <v>14924000</v>
      </c>
      <c r="L41" s="7" t="n">
        <v>1951200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9</v>
      </c>
      <c r="B1" s="2" t="s">
        <v>428</v>
      </c>
      <c r="J1" s="2" t="s">
        <v>1</v>
      </c>
    </row>
    <row r="2" spans="1:12">
      <c r="B2" s="2" t="s">
        <v>2</v>
      </c>
      <c r="C2" s="2" t="s">
        <v>625</v>
      </c>
      <c r="D2" s="2" t="s">
        <v>4</v>
      </c>
      <c r="E2" s="2" t="s">
        <v>626</v>
      </c>
      <c r="F2" s="2" t="s">
        <v>32</v>
      </c>
      <c r="G2" s="2" t="s">
        <v>627</v>
      </c>
      <c r="H2" s="2" t="s">
        <v>628</v>
      </c>
      <c r="I2" s="2" t="s">
        <v>629</v>
      </c>
      <c r="J2" s="2" t="s">
        <v>2</v>
      </c>
      <c r="K2" s="2" t="s">
        <v>32</v>
      </c>
      <c r="L2" s="2" t="s">
        <v>78</v>
      </c>
    </row>
    <row r="3" spans="1:12">
      <c r="A3" s="3" t="s">
        <v>1330</v>
      </c>
    </row>
    <row r="4" spans="1:12">
      <c r="A4" s="4" t="s">
        <v>85</v>
      </c>
      <c r="B4" s="7" t="n">
        <v>21970000</v>
      </c>
      <c r="C4" s="7" t="n">
        <v>17666000</v>
      </c>
      <c r="D4" s="7" t="n">
        <v>17399000</v>
      </c>
      <c r="E4" s="7" t="n">
        <v>17363000</v>
      </c>
      <c r="F4" s="7" t="n">
        <v>16923000</v>
      </c>
      <c r="G4" s="7" t="n">
        <v>16847000</v>
      </c>
      <c r="H4" s="7" t="n">
        <v>16866000</v>
      </c>
      <c r="I4" s="7" t="n">
        <v>17049000</v>
      </c>
      <c r="J4" s="7" t="n">
        <v>74397848</v>
      </c>
      <c r="K4" s="7" t="n">
        <v>67684314</v>
      </c>
      <c r="L4" s="7" t="n">
        <v>58409654</v>
      </c>
    </row>
    <row r="5" spans="1:12">
      <c r="A5" s="4" t="s">
        <v>89</v>
      </c>
      <c r="B5" s="5" t="n">
        <v>1944000</v>
      </c>
      <c r="C5" s="5" t="n">
        <v>1709000</v>
      </c>
      <c r="D5" s="5" t="n">
        <v>1501000</v>
      </c>
      <c r="E5" s="5" t="n">
        <v>1394000</v>
      </c>
      <c r="F5" s="5" t="n">
        <v>1321000</v>
      </c>
      <c r="G5" s="5" t="n">
        <v>1308000</v>
      </c>
      <c r="H5" s="5" t="n">
        <v>1313000</v>
      </c>
      <c r="I5" s="5" t="n">
        <v>1326000</v>
      </c>
      <c r="J5" s="5" t="n">
        <v>6548881</v>
      </c>
      <c r="K5" s="5" t="n">
        <v>5268371</v>
      </c>
      <c r="L5" s="5" t="n">
        <v>3865393</v>
      </c>
    </row>
    <row r="6" spans="1:12">
      <c r="A6" s="4" t="s">
        <v>90</v>
      </c>
      <c r="B6" s="5" t="n">
        <v>20026000</v>
      </c>
      <c r="C6" s="5" t="n">
        <v>15957000</v>
      </c>
      <c r="D6" s="5" t="n">
        <v>15898000</v>
      </c>
      <c r="E6" s="5" t="n">
        <v>15969000</v>
      </c>
      <c r="F6" s="5" t="n">
        <v>15602000</v>
      </c>
      <c r="G6" s="5" t="n">
        <v>15539000</v>
      </c>
      <c r="H6" s="5" t="n">
        <v>15553000</v>
      </c>
      <c r="I6" s="5" t="n">
        <v>15723000</v>
      </c>
      <c r="J6" s="5" t="n">
        <v>67848967</v>
      </c>
      <c r="K6" s="5" t="n">
        <v>62415943</v>
      </c>
      <c r="L6" s="5" t="n">
        <v>54544261</v>
      </c>
    </row>
    <row r="7" spans="1:12">
      <c r="A7" s="4" t="s">
        <v>91</v>
      </c>
      <c r="B7" s="5" t="n">
        <v>1200000</v>
      </c>
      <c r="C7" s="5" t="n">
        <v>660000</v>
      </c>
      <c r="D7" s="5" t="n">
        <v>150000</v>
      </c>
      <c r="E7" s="5" t="n">
        <v>307000</v>
      </c>
      <c r="F7" s="5" t="n">
        <v>500000</v>
      </c>
      <c r="G7" s="5" t="n">
        <v>800000</v>
      </c>
      <c r="H7" s="5" t="n">
        <v>1050000</v>
      </c>
      <c r="I7" s="5" t="n">
        <v>850000</v>
      </c>
      <c r="J7" s="5" t="n">
        <v>2316967</v>
      </c>
      <c r="K7" s="5" t="n">
        <v>3200000</v>
      </c>
      <c r="L7" s="5" t="n">
        <v>2070894</v>
      </c>
    </row>
    <row r="8" spans="1:12">
      <c r="A8" s="4" t="s">
        <v>92</v>
      </c>
      <c r="B8" s="5" t="n">
        <v>18826000</v>
      </c>
      <c r="C8" s="5" t="n">
        <v>15297000</v>
      </c>
      <c r="D8" s="5" t="n">
        <v>15748000</v>
      </c>
      <c r="E8" s="5" t="n">
        <v>15662000</v>
      </c>
      <c r="F8" s="5" t="n">
        <v>15102000</v>
      </c>
      <c r="G8" s="5" t="n">
        <v>14739000</v>
      </c>
      <c r="H8" s="5" t="n">
        <v>14503000</v>
      </c>
      <c r="I8" s="5" t="n">
        <v>14873000</v>
      </c>
      <c r="J8" s="5" t="n">
        <v>65532000</v>
      </c>
      <c r="K8" s="5" t="n">
        <v>59215943</v>
      </c>
      <c r="L8" s="5" t="n">
        <v>52473367</v>
      </c>
    </row>
    <row r="9" spans="1:12">
      <c r="A9" s="4" t="s">
        <v>528</v>
      </c>
      <c r="B9" s="5" t="n">
        <v>2679000</v>
      </c>
      <c r="C9" s="5" t="n">
        <v>2293000</v>
      </c>
      <c r="D9" s="5" t="n">
        <v>2164000</v>
      </c>
      <c r="E9" s="5" t="n">
        <v>2826000</v>
      </c>
      <c r="F9" s="5" t="n">
        <v>2628000</v>
      </c>
      <c r="G9" s="5" t="n">
        <v>2515000</v>
      </c>
      <c r="H9" s="5" t="n">
        <v>3448000</v>
      </c>
      <c r="I9" s="5" t="n">
        <v>2567000</v>
      </c>
      <c r="J9" s="5" t="n">
        <v>9962062</v>
      </c>
      <c r="K9" s="5" t="n">
        <v>11157164</v>
      </c>
      <c r="L9" s="5" t="n">
        <v>8769518</v>
      </c>
    </row>
    <row r="10" spans="1:12">
      <c r="A10" s="4" t="s">
        <v>529</v>
      </c>
      <c r="B10" s="5" t="n">
        <v>12755000</v>
      </c>
      <c r="C10" s="5" t="n">
        <v>11341000</v>
      </c>
      <c r="D10" s="5" t="n">
        <v>11051000</v>
      </c>
      <c r="E10" s="5" t="n">
        <v>11031000</v>
      </c>
      <c r="F10" s="5" t="n">
        <v>11957000</v>
      </c>
      <c r="G10" s="5" t="n">
        <v>10643000</v>
      </c>
      <c r="H10" s="5" t="n">
        <v>11856000</v>
      </c>
      <c r="I10" s="5" t="n">
        <v>12341000</v>
      </c>
      <c r="J10" s="5" t="n">
        <v>46177185</v>
      </c>
      <c r="K10" s="5" t="n">
        <v>46796817</v>
      </c>
      <c r="L10" s="5" t="n">
        <v>42022425</v>
      </c>
    </row>
    <row r="11" spans="1:12">
      <c r="A11" s="4" t="s">
        <v>1331</v>
      </c>
      <c r="B11" s="5" t="n">
        <v>8750000</v>
      </c>
      <c r="C11" s="5" t="n">
        <v>6249000</v>
      </c>
      <c r="D11" s="5" t="n">
        <v>6861000</v>
      </c>
      <c r="E11" s="5" t="n">
        <v>7457000</v>
      </c>
      <c r="F11" s="5" t="n">
        <v>5773000</v>
      </c>
      <c r="G11" s="5" t="n">
        <v>6611000</v>
      </c>
      <c r="H11" s="5" t="n">
        <v>6095000</v>
      </c>
      <c r="I11" s="5" t="n">
        <v>5099000</v>
      </c>
      <c r="J11" s="5" t="n">
        <v>29316877</v>
      </c>
      <c r="K11" s="5" t="n">
        <v>23576290</v>
      </c>
      <c r="L11" s="5" t="n">
        <v>19220460</v>
      </c>
    </row>
    <row r="12" spans="1:12">
      <c r="A12" s="4" t="s">
        <v>115</v>
      </c>
      <c r="B12" s="5" t="n">
        <v>5508000</v>
      </c>
      <c r="C12" s="5" t="n">
        <v>2159000</v>
      </c>
      <c r="D12" s="5" t="n">
        <v>2375000</v>
      </c>
      <c r="E12" s="5" t="n">
        <v>2452000</v>
      </c>
      <c r="F12" s="5" t="n">
        <v>1491000</v>
      </c>
      <c r="G12" s="5" t="n">
        <v>2251000</v>
      </c>
      <c r="H12" s="5" t="n">
        <v>2079000</v>
      </c>
      <c r="I12" s="5" t="n">
        <v>1749000</v>
      </c>
      <c r="J12" s="5" t="n">
        <v>12492891</v>
      </c>
      <c r="K12" s="5" t="n">
        <v>7567954</v>
      </c>
      <c r="L12" s="5" t="n">
        <v>6670559</v>
      </c>
    </row>
    <row r="13" spans="1:12">
      <c r="A13" s="4" t="s">
        <v>116</v>
      </c>
      <c r="B13" s="7" t="n">
        <v>3242000</v>
      </c>
      <c r="C13" s="7" t="n">
        <v>4090000</v>
      </c>
      <c r="D13" s="7" t="n">
        <v>4486000</v>
      </c>
      <c r="E13" s="7" t="n">
        <v>5005000</v>
      </c>
      <c r="F13" s="7" t="n">
        <v>4282000</v>
      </c>
      <c r="G13" s="7" t="n">
        <v>4360000</v>
      </c>
      <c r="H13" s="7" t="n">
        <v>4016000</v>
      </c>
      <c r="I13" s="7" t="n">
        <v>3350000</v>
      </c>
      <c r="J13" s="7" t="n">
        <v>16823986</v>
      </c>
      <c r="K13" s="7" t="n">
        <v>16008336</v>
      </c>
      <c r="L13" s="7" t="n">
        <v>12549901</v>
      </c>
    </row>
    <row r="14" spans="1:12">
      <c r="A14" s="4" t="s">
        <v>531</v>
      </c>
      <c r="B14" s="8" t="n">
        <v>0.43</v>
      </c>
      <c r="C14" s="8" t="n">
        <v>0.58</v>
      </c>
      <c r="D14" s="8" t="n">
        <v>0.64</v>
      </c>
      <c r="E14" s="8" t="n">
        <v>0.72</v>
      </c>
      <c r="F14" s="8" t="n">
        <v>0.62</v>
      </c>
      <c r="G14" s="8" t="n">
        <v>0.63</v>
      </c>
      <c r="H14" s="8" t="n">
        <v>0.59</v>
      </c>
      <c r="I14" s="8" t="n">
        <v>0.49</v>
      </c>
      <c r="J14" s="8" t="n">
        <v>2.36</v>
      </c>
      <c r="K14" s="8" t="n">
        <v>2.34</v>
      </c>
      <c r="L14" s="8" t="n">
        <v>1.87</v>
      </c>
    </row>
    <row r="15" spans="1:12">
      <c r="A15" s="4" t="s">
        <v>532</v>
      </c>
      <c r="B15" s="8" t="n">
        <v>0.41</v>
      </c>
      <c r="C15" s="8" t="n">
        <v>0.5600000000000001</v>
      </c>
      <c r="D15" s="8" t="n">
        <v>0.62</v>
      </c>
      <c r="E15" s="8" t="n">
        <v>0.6899999999999999</v>
      </c>
      <c r="F15" s="8" t="n">
        <v>0.6</v>
      </c>
      <c r="G15" s="8" t="n">
        <v>0.61</v>
      </c>
      <c r="H15" s="8" t="n">
        <v>0.57</v>
      </c>
      <c r="I15" s="8" t="n">
        <v>0.47</v>
      </c>
      <c r="J15" s="8" t="n">
        <v>2.28</v>
      </c>
      <c r="K15" s="8" t="n">
        <v>2.25</v>
      </c>
      <c r="L15" s="8" t="n">
        <v>1.7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7</v>
      </c>
      <c r="B1" s="2" t="s">
        <v>1</v>
      </c>
    </row>
    <row r="2" spans="1:2">
      <c r="B2" s="2" t="s">
        <v>2</v>
      </c>
    </row>
    <row r="3" spans="1:2">
      <c r="A3" s="3" t="s">
        <v>240</v>
      </c>
    </row>
    <row r="4" spans="1:2">
      <c r="A4" s="4" t="s">
        <v>87</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32</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0</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7" t="n">
        <v>150417829</v>
      </c>
      <c r="C3" s="7" t="n">
        <v>29314741</v>
      </c>
    </row>
    <row r="4" spans="1:3">
      <c r="A4" s="4" t="s">
        <v>35</v>
      </c>
      <c r="B4" s="5" t="n">
        <v>2421000</v>
      </c>
      <c r="C4" s="5" t="n">
        <v>1884000</v>
      </c>
    </row>
    <row r="5" spans="1:3">
      <c r="A5" s="4" t="s">
        <v>36</v>
      </c>
      <c r="B5" s="5" t="n">
        <v>234993436</v>
      </c>
      <c r="C5" s="5" t="n">
        <v>183729857</v>
      </c>
    </row>
    <row r="6" spans="1:3">
      <c r="A6" s="4" t="s">
        <v>37</v>
      </c>
      <c r="B6" s="5" t="n">
        <v>13033590</v>
      </c>
      <c r="C6" s="5" t="n">
        <v>13365479</v>
      </c>
    </row>
    <row r="7" spans="1:3">
      <c r="A7" s="4" t="s">
        <v>38</v>
      </c>
      <c r="B7" s="5" t="n">
        <v>5873132</v>
      </c>
      <c r="C7" s="5" t="n">
        <v>4156186</v>
      </c>
    </row>
    <row r="8" spans="1:3">
      <c r="A8" s="4" t="s">
        <v>39</v>
      </c>
      <c r="B8" s="5" t="n">
        <v>1657794751</v>
      </c>
      <c r="C8" s="5" t="n">
        <v>1227833309</v>
      </c>
    </row>
    <row r="9" spans="1:3">
      <c r="A9" s="4" t="s">
        <v>40</v>
      </c>
      <c r="B9" s="5" t="n">
        <v>-14807278</v>
      </c>
      <c r="C9" s="5" t="n">
        <v>-12510708</v>
      </c>
    </row>
    <row r="10" spans="1:3">
      <c r="A10" s="4" t="s">
        <v>41</v>
      </c>
      <c r="B10" s="5" t="n">
        <v>1642987473</v>
      </c>
      <c r="C10" s="5" t="n">
        <v>1215322601</v>
      </c>
    </row>
    <row r="11" spans="1:3">
      <c r="A11" s="4" t="s">
        <v>42</v>
      </c>
      <c r="B11" s="5" t="n">
        <v>45604752</v>
      </c>
      <c r="C11" s="5" t="n">
        <v>39566639</v>
      </c>
    </row>
    <row r="12" spans="1:3">
      <c r="A12" s="4" t="s">
        <v>43</v>
      </c>
      <c r="B12" s="5" t="n">
        <v>28903913</v>
      </c>
      <c r="C12" s="5" t="n">
        <v>20149553</v>
      </c>
    </row>
    <row r="13" spans="1:3">
      <c r="A13" s="4" t="s">
        <v>44</v>
      </c>
      <c r="B13" s="5" t="n">
        <v>68033472</v>
      </c>
      <c r="C13" s="5" t="n">
        <v>12762211</v>
      </c>
    </row>
    <row r="14" spans="1:3">
      <c r="A14" s="4" t="s">
        <v>45</v>
      </c>
      <c r="B14" s="5" t="n">
        <v>35852241</v>
      </c>
      <c r="C14" s="5" t="n">
        <v>36480766</v>
      </c>
    </row>
    <row r="15" spans="1:3">
      <c r="A15" s="4" t="s">
        <v>46</v>
      </c>
      <c r="B15" s="5" t="n">
        <v>2228120838</v>
      </c>
      <c r="C15" s="5" t="n">
        <v>1556732033</v>
      </c>
    </row>
    <row r="16" spans="1:3">
      <c r="A16" s="3" t="s">
        <v>47</v>
      </c>
    </row>
    <row r="17" spans="1:3">
      <c r="A17" s="4" t="s">
        <v>48</v>
      </c>
      <c r="B17" s="5" t="n">
        <v>461999611</v>
      </c>
      <c r="C17" s="5" t="n">
        <v>296519496</v>
      </c>
    </row>
    <row r="18" spans="1:3">
      <c r="A18" s="4" t="s">
        <v>49</v>
      </c>
      <c r="B18" s="5" t="n">
        <v>1404227717</v>
      </c>
      <c r="C18" s="5" t="n">
        <v>951552957</v>
      </c>
    </row>
    <row r="19" spans="1:3">
      <c r="A19" s="4" t="s">
        <v>50</v>
      </c>
      <c r="B19" s="5" t="n">
        <v>1866227328</v>
      </c>
      <c r="C19" s="5" t="n">
        <v>1248072453</v>
      </c>
    </row>
    <row r="20" spans="1:3">
      <c r="A20" s="4" t="s">
        <v>51</v>
      </c>
      <c r="B20" s="5" t="n">
        <v>3642422</v>
      </c>
      <c r="C20" s="5" t="n">
        <v>40000000</v>
      </c>
    </row>
    <row r="21" spans="1:3">
      <c r="A21" s="4" t="s">
        <v>52</v>
      </c>
      <c r="B21" s="5" t="n">
        <v>68183173</v>
      </c>
      <c r="C21" s="5" t="n">
        <v>78533173</v>
      </c>
    </row>
    <row r="22" spans="1:3">
      <c r="A22" s="4" t="s">
        <v>53</v>
      </c>
      <c r="B22" s="5" t="n">
        <v>12197189</v>
      </c>
      <c r="C22" s="5" t="n">
        <v>10283383</v>
      </c>
    </row>
    <row r="23" spans="1:3">
      <c r="A23" s="4" t="s">
        <v>54</v>
      </c>
      <c r="B23" s="5" t="n">
        <v>1950250112</v>
      </c>
      <c r="C23" s="5" t="n">
        <v>1376889009</v>
      </c>
    </row>
    <row r="24" spans="1:3">
      <c r="A24" s="3" t="s">
        <v>55</v>
      </c>
    </row>
    <row r="25" spans="1:3">
      <c r="A25" s="4" t="s">
        <v>56</v>
      </c>
      <c r="B25" s="4" t="s">
        <v>57</v>
      </c>
      <c r="C25" s="4" t="s">
        <v>57</v>
      </c>
    </row>
    <row r="26" spans="1:3">
      <c r="A26" s="4" t="s">
        <v>58</v>
      </c>
      <c r="B26" s="5" t="n">
        <v>93955</v>
      </c>
      <c r="C26" s="5" t="n">
        <v>73502</v>
      </c>
    </row>
    <row r="27" spans="1:3">
      <c r="A27" s="4" t="s">
        <v>59</v>
      </c>
      <c r="B27" s="5" t="n">
        <v>165341415</v>
      </c>
      <c r="C27" s="5" t="n">
        <v>79425604</v>
      </c>
    </row>
    <row r="28" spans="1:3">
      <c r="A28" s="3" t="s">
        <v>60</v>
      </c>
    </row>
    <row r="29" spans="1:3">
      <c r="A29" s="4" t="s">
        <v>61</v>
      </c>
      <c r="B29" s="5" t="n">
        <v>-3838510</v>
      </c>
      <c r="C29" s="5" t="n">
        <v>-4195590</v>
      </c>
    </row>
    <row r="30" spans="1:3">
      <c r="A30" s="4" t="s">
        <v>62</v>
      </c>
      <c r="B30" s="5" t="n">
        <v>-83903</v>
      </c>
      <c r="C30" s="5" t="n">
        <v>-119633</v>
      </c>
    </row>
    <row r="31" spans="1:3">
      <c r="A31" s="4" t="s">
        <v>63</v>
      </c>
      <c r="B31" s="5" t="n">
        <v>117312630</v>
      </c>
      <c r="C31" s="5" t="n">
        <v>104647375</v>
      </c>
    </row>
    <row r="32" spans="1:3">
      <c r="A32" s="4" t="s">
        <v>64</v>
      </c>
      <c r="B32" s="5" t="n">
        <v>-954861</v>
      </c>
      <c r="C32" s="5" t="n">
        <v>11766</v>
      </c>
    </row>
    <row r="33" spans="1:3">
      <c r="A33" s="4" t="s">
        <v>65</v>
      </c>
      <c r="B33" s="5" t="n">
        <v>277870726</v>
      </c>
      <c r="C33" s="5" t="n">
        <v>179843024</v>
      </c>
    </row>
    <row r="34" spans="1:3">
      <c r="A34" s="4" t="s">
        <v>66</v>
      </c>
      <c r="B34" s="7" t="n">
        <v>2228120838</v>
      </c>
      <c r="C34" s="7" t="n">
        <v>1556732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40</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v>
      </c>
      <c r="B1" s="2" t="s">
        <v>2</v>
      </c>
      <c r="C1" s="2" t="s">
        <v>32</v>
      </c>
    </row>
    <row r="2" spans="1:3">
      <c r="A2" s="3" t="s">
        <v>68</v>
      </c>
    </row>
    <row r="3" spans="1:3">
      <c r="A3" s="4" t="s">
        <v>69</v>
      </c>
      <c r="B3" s="7" t="n">
        <v>13055073</v>
      </c>
      <c r="C3" s="7" t="n">
        <v>13362062</v>
      </c>
    </row>
    <row r="4" spans="1:3">
      <c r="A4" s="4" t="s">
        <v>70</v>
      </c>
      <c r="B4" s="8" t="n">
        <v>0.01</v>
      </c>
      <c r="C4" s="8" t="n">
        <v>0.01</v>
      </c>
    </row>
    <row r="5" spans="1:3">
      <c r="A5" s="4" t="s">
        <v>71</v>
      </c>
      <c r="B5" s="5" t="n">
        <v>10000000</v>
      </c>
      <c r="C5" s="5" t="n">
        <v>10000000</v>
      </c>
    </row>
    <row r="6" spans="1:3">
      <c r="A6" s="4" t="s">
        <v>72</v>
      </c>
      <c r="B6" s="5" t="n">
        <v>0</v>
      </c>
      <c r="C6" s="5" t="n">
        <v>0</v>
      </c>
    </row>
    <row r="7" spans="1:3">
      <c r="A7" s="4" t="s">
        <v>73</v>
      </c>
      <c r="B7" s="8" t="n">
        <v>0.01</v>
      </c>
      <c r="C7" s="8" t="n">
        <v>0.01</v>
      </c>
    </row>
    <row r="8" spans="1:3">
      <c r="A8" s="4" t="s">
        <v>74</v>
      </c>
      <c r="B8" s="5" t="n">
        <v>40000000</v>
      </c>
      <c r="C8" s="5" t="n">
        <v>40000000</v>
      </c>
    </row>
    <row r="9" spans="1:3">
      <c r="A9" s="4" t="s">
        <v>75</v>
      </c>
      <c r="B9" s="5" t="n">
        <v>9395488</v>
      </c>
      <c r="C9" s="5" t="n">
        <v>7350102</v>
      </c>
    </row>
    <row r="10" spans="1:3">
      <c r="A10" s="4" t="s">
        <v>76</v>
      </c>
      <c r="B10" s="5" t="n">
        <v>9395488</v>
      </c>
      <c r="C10" s="5" t="n">
        <v>7350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0</v>
      </c>
    </row>
    <row r="4" spans="1:2">
      <c r="A4" s="4" t="s">
        <v>276</v>
      </c>
      <c r="B4" s="4" t="s">
        <v>277</v>
      </c>
    </row>
    <row r="5" spans="1:2">
      <c r="A5" s="4" t="s">
        <v>278</v>
      </c>
      <c r="B5" s="4" t="s">
        <v>279</v>
      </c>
    </row>
    <row r="6" spans="1:2">
      <c r="A6" s="4" t="s">
        <v>280</v>
      </c>
      <c r="B6" s="4" t="s">
        <v>281</v>
      </c>
    </row>
    <row r="7" spans="1:2">
      <c r="A7" s="4" t="s">
        <v>225</v>
      </c>
      <c r="B7" s="4" t="s">
        <v>282</v>
      </c>
    </row>
    <row r="8" spans="1:2">
      <c r="A8" s="4" t="s">
        <v>283</v>
      </c>
      <c r="B8" s="4" t="s">
        <v>284</v>
      </c>
    </row>
    <row r="9" spans="1:2">
      <c r="A9" s="4" t="s">
        <v>228</v>
      </c>
      <c r="B9" s="4" t="s">
        <v>285</v>
      </c>
    </row>
    <row r="10" spans="1:2">
      <c r="A10" s="4" t="s">
        <v>286</v>
      </c>
      <c r="B10" s="4" t="s">
        <v>287</v>
      </c>
    </row>
    <row r="11" spans="1:2">
      <c r="A11" s="4" t="s">
        <v>288</v>
      </c>
      <c r="B11" s="4" t="s">
        <v>289</v>
      </c>
    </row>
    <row r="12" spans="1:2">
      <c r="A12" s="4" t="s">
        <v>290</v>
      </c>
      <c r="B12" s="4" t="s">
        <v>291</v>
      </c>
    </row>
    <row r="13" spans="1:2">
      <c r="A13" s="4" t="s">
        <v>234</v>
      </c>
      <c r="B13" s="4" t="s">
        <v>292</v>
      </c>
    </row>
    <row r="14" spans="1:2">
      <c r="A14" s="4" t="s">
        <v>293</v>
      </c>
      <c r="B14" s="4" t="s">
        <v>294</v>
      </c>
    </row>
    <row r="15" spans="1:2">
      <c r="A15" s="4" t="s">
        <v>295</v>
      </c>
      <c r="B15" s="4" t="s">
        <v>296</v>
      </c>
    </row>
    <row r="16" spans="1:2">
      <c r="A16" s="4" t="s">
        <v>55</v>
      </c>
      <c r="B16" s="4" t="s">
        <v>297</v>
      </c>
    </row>
    <row r="17" spans="1:2">
      <c r="A17" s="4" t="s">
        <v>298</v>
      </c>
      <c r="B17" s="4" t="s">
        <v>299</v>
      </c>
    </row>
    <row r="18" spans="1:2">
      <c r="A18" s="4" t="s">
        <v>300</v>
      </c>
      <c r="B18" s="4" t="s">
        <v>301</v>
      </c>
    </row>
    <row r="19" spans="1:2">
      <c r="A19" s="4" t="s">
        <v>246</v>
      </c>
      <c r="B19" s="4" t="s">
        <v>302</v>
      </c>
    </row>
    <row r="20" spans="1:2">
      <c r="A20" s="4" t="s">
        <v>303</v>
      </c>
      <c r="B20" s="4" t="s">
        <v>304</v>
      </c>
    </row>
    <row r="21" spans="1:2">
      <c r="A21" s="4" t="s">
        <v>260</v>
      </c>
      <c r="B21" s="4" t="s">
        <v>305</v>
      </c>
    </row>
    <row r="22" spans="1:2">
      <c r="A22" s="4" t="s">
        <v>128</v>
      </c>
      <c r="B22" s="4" t="s">
        <v>306</v>
      </c>
    </row>
    <row r="23" spans="1:2">
      <c r="A23" s="4" t="s">
        <v>307</v>
      </c>
      <c r="B23" s="4" t="s">
        <v>308</v>
      </c>
    </row>
    <row r="24" spans="1:2">
      <c r="A24" s="4" t="s">
        <v>309</v>
      </c>
      <c r="B24" s="4" t="s">
        <v>310</v>
      </c>
    </row>
    <row r="25" spans="1:2">
      <c r="A25" s="4" t="s">
        <v>311</v>
      </c>
      <c r="B25" s="4" t="s">
        <v>312</v>
      </c>
    </row>
    <row r="26" spans="1:2">
      <c r="A26" s="4" t="s">
        <v>313</v>
      </c>
      <c r="B26" s="4" t="s">
        <v>314</v>
      </c>
    </row>
    <row r="27" spans="1:2">
      <c r="A27" s="4" t="s">
        <v>315</v>
      </c>
      <c r="B27"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c r="B3" s="4"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row>
    <row r="9" spans="1:2">
      <c r="A9" s="4" t="s">
        <v>320</v>
      </c>
      <c r="B9" s="4" t="s">
        <v>329</v>
      </c>
    </row>
    <row r="10" spans="1:2">
      <c r="A10" s="4" t="s">
        <v>330</v>
      </c>
    </row>
    <row r="11" spans="1:2">
      <c r="A11" s="4" t="s">
        <v>320</v>
      </c>
      <c r="B11"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6</v>
      </c>
      <c r="B1" s="2" t="s">
        <v>1</v>
      </c>
    </row>
    <row r="2" spans="1:2">
      <c r="B2" s="2" t="s">
        <v>2</v>
      </c>
    </row>
    <row r="3" spans="1:2">
      <c r="A3" s="3" t="s">
        <v>23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1</v>
      </c>
      <c r="B1" s="2" t="s">
        <v>1</v>
      </c>
    </row>
    <row r="2" spans="1:2">
      <c r="B2" s="2" t="s">
        <v>2</v>
      </c>
    </row>
    <row r="3" spans="1:2">
      <c r="A3" s="3" t="s">
        <v>235</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4</v>
      </c>
      <c r="B1" s="2" t="s">
        <v>1</v>
      </c>
    </row>
    <row r="2" spans="1:2">
      <c r="B2" s="2" t="s">
        <v>2</v>
      </c>
    </row>
    <row r="3" spans="1:2">
      <c r="A3" s="3" t="s">
        <v>238</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7</v>
      </c>
      <c r="B1" s="2" t="s">
        <v>1</v>
      </c>
    </row>
    <row r="2" spans="1:2">
      <c r="B2" s="2" t="s">
        <v>2</v>
      </c>
    </row>
    <row r="3" spans="1:2">
      <c r="A3" s="3" t="s">
        <v>24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2</v>
      </c>
      <c r="B1" s="2" t="s">
        <v>1</v>
      </c>
    </row>
    <row r="2" spans="1:2">
      <c r="B2" s="2" t="s">
        <v>2</v>
      </c>
    </row>
    <row r="3" spans="1:2">
      <c r="A3" s="3" t="s">
        <v>240</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2</v>
      </c>
    </row>
    <row r="3" spans="1:2">
      <c r="A3" s="3" t="s">
        <v>247</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69167352</v>
      </c>
      <c r="C4" s="7" t="n">
        <v>63731508</v>
      </c>
      <c r="D4" s="7" t="n">
        <v>54466025</v>
      </c>
    </row>
    <row r="5" spans="1:4">
      <c r="A5" s="3" t="s">
        <v>81</v>
      </c>
    </row>
    <row r="6" spans="1:4">
      <c r="A6" s="4" t="s">
        <v>82</v>
      </c>
      <c r="B6" s="5" t="n">
        <v>3894072</v>
      </c>
      <c r="C6" s="5" t="n">
        <v>3001887</v>
      </c>
      <c r="D6" s="5" t="n">
        <v>3031381</v>
      </c>
    </row>
    <row r="7" spans="1:4">
      <c r="A7" s="4" t="s">
        <v>83</v>
      </c>
      <c r="B7" s="5" t="n">
        <v>637189</v>
      </c>
      <c r="C7" s="5" t="n">
        <v>674695</v>
      </c>
      <c r="D7" s="5" t="n">
        <v>712602</v>
      </c>
    </row>
    <row r="8" spans="1:4">
      <c r="A8" s="4" t="s">
        <v>84</v>
      </c>
      <c r="B8" s="5" t="n">
        <v>699235</v>
      </c>
      <c r="C8" s="5" t="n">
        <v>276224</v>
      </c>
      <c r="D8" s="5" t="n">
        <v>199646</v>
      </c>
    </row>
    <row r="9" spans="1:4">
      <c r="A9" s="4" t="s">
        <v>85</v>
      </c>
      <c r="B9" s="5" t="n">
        <v>74397848</v>
      </c>
      <c r="C9" s="5" t="n">
        <v>67684314</v>
      </c>
      <c r="D9" s="5" t="n">
        <v>58409654</v>
      </c>
    </row>
    <row r="10" spans="1:4">
      <c r="A10" s="3" t="s">
        <v>86</v>
      </c>
    </row>
    <row r="11" spans="1:4">
      <c r="A11" s="4" t="s">
        <v>87</v>
      </c>
      <c r="B11" s="5" t="n">
        <v>5160775</v>
      </c>
      <c r="C11" s="5" t="n">
        <v>3701244</v>
      </c>
      <c r="D11" s="5" t="n">
        <v>3072725</v>
      </c>
    </row>
    <row r="12" spans="1:4">
      <c r="A12" s="4" t="s">
        <v>88</v>
      </c>
      <c r="D12" s="5" t="n">
        <v>39126</v>
      </c>
    </row>
    <row r="13" spans="1:4">
      <c r="A13" s="4" t="s">
        <v>51</v>
      </c>
      <c r="B13" s="5" t="n">
        <v>99075</v>
      </c>
      <c r="C13" s="5" t="n">
        <v>188425</v>
      </c>
      <c r="D13" s="5" t="n">
        <v>51406</v>
      </c>
    </row>
    <row r="14" spans="1:4">
      <c r="A14" s="4" t="s">
        <v>52</v>
      </c>
      <c r="B14" s="5" t="n">
        <v>1289031</v>
      </c>
      <c r="C14" s="5" t="n">
        <v>1378702</v>
      </c>
      <c r="D14" s="5" t="n">
        <v>702136</v>
      </c>
    </row>
    <row r="15" spans="1:4">
      <c r="A15" s="4" t="s">
        <v>89</v>
      </c>
      <c r="B15" s="5" t="n">
        <v>6548881</v>
      </c>
      <c r="C15" s="5" t="n">
        <v>5268371</v>
      </c>
      <c r="D15" s="5" t="n">
        <v>3865393</v>
      </c>
    </row>
    <row r="16" spans="1:4">
      <c r="A16" s="4" t="s">
        <v>90</v>
      </c>
      <c r="B16" s="5" t="n">
        <v>67848967</v>
      </c>
      <c r="C16" s="5" t="n">
        <v>62415943</v>
      </c>
      <c r="D16" s="5" t="n">
        <v>54544261</v>
      </c>
    </row>
    <row r="17" spans="1:4">
      <c r="A17" s="4" t="s">
        <v>91</v>
      </c>
      <c r="B17" s="5" t="n">
        <v>2316967</v>
      </c>
      <c r="C17" s="5" t="n">
        <v>3200000</v>
      </c>
      <c r="D17" s="5" t="n">
        <v>2070894</v>
      </c>
    </row>
    <row r="18" spans="1:4">
      <c r="A18" s="4" t="s">
        <v>92</v>
      </c>
      <c r="B18" s="5" t="n">
        <v>65532000</v>
      </c>
      <c r="C18" s="5" t="n">
        <v>59215943</v>
      </c>
      <c r="D18" s="5" t="n">
        <v>52473367</v>
      </c>
    </row>
    <row r="19" spans="1:4">
      <c r="A19" s="3" t="s">
        <v>93</v>
      </c>
    </row>
    <row r="20" spans="1:4">
      <c r="A20" s="4" t="s">
        <v>94</v>
      </c>
      <c r="B20" s="5" t="n">
        <v>4229041</v>
      </c>
      <c r="C20" s="5" t="n">
        <v>4060906</v>
      </c>
      <c r="D20" s="5" t="n">
        <v>3937797</v>
      </c>
    </row>
    <row r="21" spans="1:4">
      <c r="A21" s="4" t="s">
        <v>95</v>
      </c>
      <c r="B21" s="5" t="n">
        <v>3003238</v>
      </c>
      <c r="C21" s="5" t="n">
        <v>2603075</v>
      </c>
      <c r="D21" s="5" t="n">
        <v>2413459</v>
      </c>
    </row>
    <row r="22" spans="1:4">
      <c r="A22" s="4" t="s">
        <v>96</v>
      </c>
      <c r="B22" s="5" t="n">
        <v>1195921</v>
      </c>
      <c r="C22" s="5" t="n">
        <v>1770249</v>
      </c>
      <c r="D22" s="5" t="n">
        <v>1527721</v>
      </c>
    </row>
    <row r="23" spans="1:4">
      <c r="A23" s="4" t="s">
        <v>97</v>
      </c>
      <c r="B23" s="5" t="n">
        <v>493598</v>
      </c>
      <c r="C23" s="5" t="n">
        <v>482653</v>
      </c>
      <c r="D23" s="5" t="n">
        <v>503790</v>
      </c>
    </row>
    <row r="24" spans="1:4">
      <c r="A24" s="4" t="s">
        <v>98</v>
      </c>
      <c r="D24" s="5" t="n">
        <v>7279</v>
      </c>
    </row>
    <row r="25" spans="1:4">
      <c r="A25" s="4" t="s">
        <v>99</v>
      </c>
      <c r="B25" s="5" t="n">
        <v>-162265</v>
      </c>
      <c r="C25" s="5" t="n">
        <v>595523</v>
      </c>
      <c r="D25" s="5" t="n">
        <v>-491109</v>
      </c>
    </row>
    <row r="26" spans="1:4">
      <c r="A26" s="4" t="s">
        <v>100</v>
      </c>
      <c r="B26" s="5" t="n">
        <v>1202529</v>
      </c>
      <c r="C26" s="5" t="n">
        <v>1644758</v>
      </c>
      <c r="D26" s="5" t="n">
        <v>870581</v>
      </c>
    </row>
    <row r="27" spans="1:4">
      <c r="A27" s="4" t="s">
        <v>101</v>
      </c>
      <c r="B27" s="5" t="n">
        <v>9962062</v>
      </c>
      <c r="C27" s="5" t="n">
        <v>11157164</v>
      </c>
      <c r="D27" s="5" t="n">
        <v>8769518</v>
      </c>
    </row>
    <row r="28" spans="1:4">
      <c r="A28" s="3" t="s">
        <v>102</v>
      </c>
    </row>
    <row r="29" spans="1:4">
      <c r="A29" s="4" t="s">
        <v>103</v>
      </c>
      <c r="B29" s="5" t="n">
        <v>28162089</v>
      </c>
      <c r="C29" s="5" t="n">
        <v>27633636</v>
      </c>
      <c r="D29" s="5" t="n">
        <v>25035862</v>
      </c>
    </row>
    <row r="30" spans="1:4">
      <c r="A30" s="4" t="s">
        <v>104</v>
      </c>
      <c r="B30" s="5" t="n">
        <v>5065088</v>
      </c>
      <c r="C30" s="5" t="n">
        <v>5254889</v>
      </c>
      <c r="D30" s="5" t="n">
        <v>4875945</v>
      </c>
    </row>
    <row r="31" spans="1:4">
      <c r="A31" s="4" t="s">
        <v>105</v>
      </c>
      <c r="B31" s="5" t="n">
        <v>1007639</v>
      </c>
      <c r="C31" s="5" t="n">
        <v>1062935</v>
      </c>
      <c r="D31" s="5" t="n">
        <v>486341</v>
      </c>
    </row>
    <row r="32" spans="1:4">
      <c r="A32" s="4" t="s">
        <v>106</v>
      </c>
      <c r="B32" s="5" t="n">
        <v>4328944</v>
      </c>
      <c r="C32" s="5" t="n">
        <v>4967028</v>
      </c>
      <c r="D32" s="5" t="n">
        <v>4044553</v>
      </c>
    </row>
    <row r="33" spans="1:4">
      <c r="A33" s="4" t="s">
        <v>107</v>
      </c>
      <c r="B33" s="5" t="n">
        <v>1590118</v>
      </c>
      <c r="C33" s="5" t="n">
        <v>983445</v>
      </c>
      <c r="D33" s="5" t="n">
        <v>1755286</v>
      </c>
    </row>
    <row r="34" spans="1:4">
      <c r="A34" s="4" t="s">
        <v>108</v>
      </c>
      <c r="B34" s="5" t="n">
        <v>594139</v>
      </c>
      <c r="C34" s="5" t="n">
        <v>623495</v>
      </c>
      <c r="D34" s="5" t="n">
        <v>596748</v>
      </c>
    </row>
    <row r="35" spans="1:4">
      <c r="A35" s="4" t="s">
        <v>109</v>
      </c>
      <c r="B35" s="5" t="n">
        <v>947505</v>
      </c>
      <c r="C35" s="5" t="n">
        <v>820774</v>
      </c>
      <c r="D35" s="5" t="n">
        <v>650461</v>
      </c>
    </row>
    <row r="36" spans="1:4">
      <c r="A36" s="4" t="s">
        <v>110</v>
      </c>
      <c r="B36" s="5" t="n">
        <v>1264283</v>
      </c>
      <c r="C36" s="5" t="n">
        <v>1317015</v>
      </c>
      <c r="D36" s="5" t="n">
        <v>1122254</v>
      </c>
    </row>
    <row r="37" spans="1:4">
      <c r="A37" s="4" t="s">
        <v>111</v>
      </c>
      <c r="B37" s="5" t="n">
        <v>-297806</v>
      </c>
      <c r="C37" s="5" t="n">
        <v>139578</v>
      </c>
      <c r="D37" s="5" t="n">
        <v>443228</v>
      </c>
    </row>
    <row r="38" spans="1:4">
      <c r="A38" s="4" t="s">
        <v>112</v>
      </c>
      <c r="B38" s="5" t="n">
        <v>3515186</v>
      </c>
      <c r="C38" s="5" t="n">
        <v>3994022</v>
      </c>
      <c r="D38" s="5" t="n">
        <v>3011747</v>
      </c>
    </row>
    <row r="39" spans="1:4">
      <c r="A39" s="4" t="s">
        <v>113</v>
      </c>
      <c r="B39" s="5" t="n">
        <v>46177185</v>
      </c>
      <c r="C39" s="5" t="n">
        <v>46796817</v>
      </c>
      <c r="D39" s="5" t="n">
        <v>42022425</v>
      </c>
    </row>
    <row r="40" spans="1:4">
      <c r="A40" s="4" t="s">
        <v>114</v>
      </c>
      <c r="B40" s="5" t="n">
        <v>29316877</v>
      </c>
      <c r="C40" s="5" t="n">
        <v>23576290</v>
      </c>
      <c r="D40" s="5" t="n">
        <v>19220460</v>
      </c>
    </row>
    <row r="41" spans="1:4">
      <c r="A41" s="4" t="s">
        <v>115</v>
      </c>
      <c r="B41" s="5" t="n">
        <v>12492891</v>
      </c>
      <c r="C41" s="5" t="n">
        <v>7567954</v>
      </c>
      <c r="D41" s="5" t="n">
        <v>6670559</v>
      </c>
    </row>
    <row r="42" spans="1:4">
      <c r="A42" s="4" t="s">
        <v>116</v>
      </c>
      <c r="B42" s="7" t="n">
        <v>16823986</v>
      </c>
      <c r="C42" s="7" t="n">
        <v>16008336</v>
      </c>
      <c r="D42" s="7" t="n">
        <v>12549901</v>
      </c>
    </row>
    <row r="43" spans="1:4">
      <c r="A43" s="3" t="s">
        <v>117</v>
      </c>
    </row>
    <row r="44" spans="1:4">
      <c r="A44" s="4" t="s">
        <v>118</v>
      </c>
      <c r="B44" s="8" t="n">
        <v>2.36</v>
      </c>
      <c r="C44" s="8" t="n">
        <v>2.34</v>
      </c>
      <c r="D44" s="8" t="n">
        <v>1.87</v>
      </c>
    </row>
    <row r="45" spans="1:4">
      <c r="A45" s="4" t="s">
        <v>119</v>
      </c>
      <c r="B45" s="9" t="n">
        <v>2.28</v>
      </c>
      <c r="C45" s="9" t="n">
        <v>2.25</v>
      </c>
      <c r="D45" s="9" t="n">
        <v>1.79</v>
      </c>
    </row>
    <row r="46" spans="1:4">
      <c r="A46" s="4" t="s">
        <v>120</v>
      </c>
      <c r="B46" s="8" t="n">
        <v>0.55</v>
      </c>
      <c r="C46" s="8" t="n">
        <v>0.41</v>
      </c>
      <c r="D46" s="8"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0</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5</v>
      </c>
      <c r="B1" s="2" t="s">
        <v>1</v>
      </c>
    </row>
    <row r="2" spans="1:2">
      <c r="B2" s="2" t="s">
        <v>2</v>
      </c>
    </row>
    <row r="3" spans="1:2">
      <c r="A3" s="3" t="s">
        <v>240</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2</v>
      </c>
    </row>
    <row r="3" spans="1:2">
      <c r="A3" s="3" t="s">
        <v>255</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258</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8</v>
      </c>
      <c r="B1" s="2" t="s">
        <v>1</v>
      </c>
    </row>
    <row r="2" spans="1:2">
      <c r="B2" s="2" t="s">
        <v>2</v>
      </c>
    </row>
    <row r="3" spans="1:2">
      <c r="A3" s="3" t="s">
        <v>261</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1</v>
      </c>
      <c r="B1" s="2" t="s">
        <v>1</v>
      </c>
    </row>
    <row r="2" spans="1:2">
      <c r="B2" s="2" t="s">
        <v>2</v>
      </c>
    </row>
    <row r="3" spans="1:2">
      <c r="A3" s="3" t="s">
        <v>264</v>
      </c>
    </row>
    <row r="4" spans="1:2">
      <c r="A4" s="4" t="s">
        <v>402</v>
      </c>
      <c r="B4"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7</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3</v>
      </c>
      <c r="B1" s="2" t="s">
        <v>1</v>
      </c>
    </row>
    <row r="2" spans="1:2">
      <c r="B2" s="2" t="s">
        <v>2</v>
      </c>
    </row>
    <row r="3" spans="1:2">
      <c r="A3" s="3" t="s">
        <v>270</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0</v>
      </c>
      <c r="B1" s="2" t="s">
        <v>1</v>
      </c>
    </row>
    <row r="2" spans="1:2">
      <c r="B2" s="2" t="s">
        <v>2</v>
      </c>
    </row>
    <row r="3" spans="1:2">
      <c r="A3" s="3" t="s">
        <v>273</v>
      </c>
    </row>
    <row r="4" spans="1:2">
      <c r="A4" s="4" t="s">
        <v>421</v>
      </c>
      <c r="B4"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0"/>
  </cols>
  <sheetData>
    <row r="1" spans="1:2">
      <c r="A1" s="1" t="s">
        <v>423</v>
      </c>
      <c r="B1" s="2" t="s">
        <v>424</v>
      </c>
    </row>
    <row r="2" spans="1:2">
      <c r="A2" s="3" t="s">
        <v>425</v>
      </c>
    </row>
    <row r="3" spans="1:2">
      <c r="A3" s="4" t="s">
        <v>426</v>
      </c>
      <c r="B3" s="5" t="n">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1</v>
      </c>
      <c r="B1" s="2" t="s">
        <v>1</v>
      </c>
    </row>
    <row r="2" spans="1:4">
      <c r="B2" s="2" t="s">
        <v>2</v>
      </c>
      <c r="C2" s="2" t="s">
        <v>32</v>
      </c>
      <c r="D2" s="2" t="s">
        <v>78</v>
      </c>
    </row>
    <row r="3" spans="1:4">
      <c r="A3" s="3" t="s">
        <v>122</v>
      </c>
    </row>
    <row r="4" spans="1:4">
      <c r="A4" s="4" t="s">
        <v>116</v>
      </c>
      <c r="B4" s="7" t="n">
        <v>16823986</v>
      </c>
      <c r="C4" s="7" t="n">
        <v>16008336</v>
      </c>
      <c r="D4" s="7" t="n">
        <v>12549901</v>
      </c>
    </row>
    <row r="5" spans="1:4">
      <c r="A5" s="3" t="s">
        <v>123</v>
      </c>
    </row>
    <row r="6" spans="1:4">
      <c r="A6" s="4" t="s">
        <v>124</v>
      </c>
      <c r="B6" s="5" t="n">
        <v>-1487119</v>
      </c>
      <c r="C6" s="5" t="n">
        <v>-1323064</v>
      </c>
      <c r="D6" s="5" t="n">
        <v>-659057</v>
      </c>
    </row>
    <row r="7" spans="1:4">
      <c r="A7" s="4" t="s">
        <v>125</v>
      </c>
      <c r="D7" s="5" t="n">
        <v>-7279</v>
      </c>
    </row>
    <row r="8" spans="1:4">
      <c r="A8" s="4" t="s">
        <v>126</v>
      </c>
      <c r="B8" s="5" t="n">
        <v>520492</v>
      </c>
      <c r="C8" s="5" t="n">
        <v>463072</v>
      </c>
      <c r="D8" s="5" t="n">
        <v>233218</v>
      </c>
    </row>
    <row r="9" spans="1:4">
      <c r="A9" s="4" t="s">
        <v>127</v>
      </c>
      <c r="B9" s="5" t="n">
        <v>-966627</v>
      </c>
      <c r="C9" s="5" t="n">
        <v>-859992</v>
      </c>
      <c r="D9" s="5" t="n">
        <v>-433118</v>
      </c>
    </row>
    <row r="10" spans="1:4">
      <c r="A10" s="4" t="s">
        <v>128</v>
      </c>
      <c r="B10" s="7" t="n">
        <v>15857359</v>
      </c>
      <c r="C10" s="7" t="n">
        <v>15148344</v>
      </c>
      <c r="D10" s="7" t="n">
        <v>121167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27</v>
      </c>
      <c r="B1" s="2" t="s">
        <v>428</v>
      </c>
      <c r="C1" s="2" t="s">
        <v>1</v>
      </c>
    </row>
    <row r="2" spans="1:6">
      <c r="B2" s="2" t="s">
        <v>429</v>
      </c>
      <c r="C2" s="2" t="s">
        <v>430</v>
      </c>
      <c r="D2" s="2" t="s">
        <v>2</v>
      </c>
      <c r="E2" s="2" t="s">
        <v>32</v>
      </c>
      <c r="F2" s="2" t="s">
        <v>78</v>
      </c>
    </row>
    <row r="3" spans="1:6">
      <c r="A3" s="3" t="s">
        <v>431</v>
      </c>
    </row>
    <row r="4" spans="1:6">
      <c r="A4" s="4" t="s">
        <v>432</v>
      </c>
      <c r="D4" s="7" t="n">
        <v>0</v>
      </c>
      <c r="E4" s="7" t="n">
        <v>0</v>
      </c>
    </row>
    <row r="5" spans="1:6">
      <c r="A5" s="4" t="s">
        <v>433</v>
      </c>
      <c r="D5" s="5" t="n">
        <v>0</v>
      </c>
      <c r="E5" s="5" t="n">
        <v>0</v>
      </c>
    </row>
    <row r="6" spans="1:6">
      <c r="A6" s="4" t="s">
        <v>38</v>
      </c>
      <c r="D6" s="5" t="n">
        <v>5873132</v>
      </c>
      <c r="E6" s="5" t="n">
        <v>4156186</v>
      </c>
    </row>
    <row r="7" spans="1:6">
      <c r="A7" s="4" t="s">
        <v>434</v>
      </c>
      <c r="D7" s="7" t="n">
        <v>164322000</v>
      </c>
      <c r="E7" s="7" t="n">
        <v>188103000</v>
      </c>
    </row>
    <row r="8" spans="1:6">
      <c r="A8" s="4" t="s">
        <v>435</v>
      </c>
      <c r="D8" s="4" t="s">
        <v>436</v>
      </c>
    </row>
    <row r="9" spans="1:6">
      <c r="A9" s="4" t="s">
        <v>437</v>
      </c>
      <c r="D9" s="4" t="s">
        <v>438</v>
      </c>
      <c r="E9" s="4" t="s">
        <v>438</v>
      </c>
    </row>
    <row r="10" spans="1:6">
      <c r="A10" s="4" t="s">
        <v>288</v>
      </c>
      <c r="D10" s="7" t="n">
        <v>728000</v>
      </c>
      <c r="E10" s="7" t="n">
        <v>2893000</v>
      </c>
    </row>
    <row r="11" spans="1:6">
      <c r="A11" s="4" t="s">
        <v>439</v>
      </c>
      <c r="D11" s="4" t="s">
        <v>440</v>
      </c>
    </row>
    <row r="12" spans="1:6">
      <c r="A12" s="4" t="s">
        <v>441</v>
      </c>
      <c r="D12" s="7" t="n">
        <v>0</v>
      </c>
      <c r="E12" s="5" t="n">
        <v>0</v>
      </c>
      <c r="F12" s="7" t="n">
        <v>0</v>
      </c>
    </row>
    <row r="13" spans="1:6">
      <c r="A13" s="4" t="s">
        <v>442</v>
      </c>
      <c r="D13" s="5" t="n">
        <v>0</v>
      </c>
      <c r="E13" s="5" t="n">
        <v>0</v>
      </c>
      <c r="F13" s="5" t="n">
        <v>0</v>
      </c>
    </row>
    <row r="14" spans="1:6">
      <c r="A14" s="4" t="s">
        <v>443</v>
      </c>
      <c r="D14" s="5" t="n">
        <v>-520492</v>
      </c>
      <c r="E14" s="5" t="n">
        <v>-463072</v>
      </c>
      <c r="F14" s="5" t="n">
        <v>-230670</v>
      </c>
    </row>
    <row r="15" spans="1:6">
      <c r="A15" s="4" t="s">
        <v>444</v>
      </c>
      <c r="D15" s="7" t="n">
        <v>0</v>
      </c>
      <c r="E15" s="7" t="n">
        <v>0</v>
      </c>
      <c r="F15" s="7" t="n">
        <v>-2548</v>
      </c>
    </row>
    <row r="16" spans="1:6">
      <c r="A16" s="4" t="s">
        <v>445</v>
      </c>
      <c r="D16" s="4" t="s">
        <v>446</v>
      </c>
      <c r="E16" s="4" t="s">
        <v>446</v>
      </c>
      <c r="F16" s="4" t="s">
        <v>446</v>
      </c>
    </row>
    <row r="17" spans="1:6">
      <c r="A17" s="4" t="s">
        <v>447</v>
      </c>
    </row>
    <row r="18" spans="1:6">
      <c r="A18" s="3" t="s">
        <v>431</v>
      </c>
    </row>
    <row r="19" spans="1:6">
      <c r="A19" s="4" t="s">
        <v>448</v>
      </c>
      <c r="D19" s="4" t="s">
        <v>449</v>
      </c>
    </row>
    <row r="20" spans="1:6">
      <c r="A20" s="4" t="s">
        <v>450</v>
      </c>
    </row>
    <row r="21" spans="1:6">
      <c r="A21" s="3" t="s">
        <v>431</v>
      </c>
    </row>
    <row r="22" spans="1:6">
      <c r="A22" s="4" t="s">
        <v>445</v>
      </c>
      <c r="C22" s="4" t="s">
        <v>451</v>
      </c>
    </row>
    <row r="23" spans="1:6">
      <c r="A23" s="4" t="s">
        <v>452</v>
      </c>
    </row>
    <row r="24" spans="1:6">
      <c r="A24" s="3" t="s">
        <v>431</v>
      </c>
    </row>
    <row r="25" spans="1:6">
      <c r="A25" s="4" t="s">
        <v>453</v>
      </c>
      <c r="B25" s="7" t="n">
        <v>206000</v>
      </c>
    </row>
    <row r="26" spans="1:6">
      <c r="A26" s="4" t="s">
        <v>454</v>
      </c>
    </row>
    <row r="27" spans="1:6">
      <c r="A27" s="3" t="s">
        <v>431</v>
      </c>
    </row>
    <row r="28" spans="1:6">
      <c r="A28" s="4" t="s">
        <v>455</v>
      </c>
      <c r="D28" s="4" t="s">
        <v>456</v>
      </c>
    </row>
    <row r="29" spans="1:6">
      <c r="A29" s="4" t="s">
        <v>457</v>
      </c>
    </row>
    <row r="30" spans="1:6">
      <c r="A30" s="3" t="s">
        <v>431</v>
      </c>
    </row>
    <row r="31" spans="1:6">
      <c r="A31" s="4" t="s">
        <v>448</v>
      </c>
      <c r="D31" s="4" t="s">
        <v>458</v>
      </c>
    </row>
    <row r="32" spans="1:6">
      <c r="A32" s="4" t="s">
        <v>459</v>
      </c>
    </row>
    <row r="33" spans="1:6">
      <c r="A33" s="3" t="s">
        <v>431</v>
      </c>
    </row>
    <row r="34" spans="1:6">
      <c r="A34" s="4" t="s">
        <v>455</v>
      </c>
      <c r="D34" s="4" t="s">
        <v>460</v>
      </c>
    </row>
    <row r="35" spans="1:6">
      <c r="A35" s="4" t="s">
        <v>461</v>
      </c>
      <c r="D35" s="4" t="s">
        <v>462</v>
      </c>
    </row>
    <row r="36" spans="1:6">
      <c r="A36" s="4" t="s">
        <v>463</v>
      </c>
    </row>
    <row r="37" spans="1:6">
      <c r="A37" s="3" t="s">
        <v>431</v>
      </c>
    </row>
    <row r="38" spans="1:6">
      <c r="A38" s="4" t="s">
        <v>448</v>
      </c>
      <c r="D38" s="4" t="s">
        <v>464</v>
      </c>
    </row>
    <row r="39" spans="1:6">
      <c r="A39" s="4" t="s">
        <v>465</v>
      </c>
    </row>
    <row r="40" spans="1:6">
      <c r="A40" s="3" t="s">
        <v>431</v>
      </c>
    </row>
    <row r="41" spans="1:6">
      <c r="A41" s="4" t="s">
        <v>434</v>
      </c>
      <c r="D41" s="7" t="n">
        <v>434000</v>
      </c>
      <c r="E41" s="7" t="n">
        <v>735000</v>
      </c>
    </row>
    <row r="42" spans="1:6">
      <c r="A42" s="4" t="s">
        <v>466</v>
      </c>
      <c r="D42" s="7" t="n">
        <v>100</v>
      </c>
    </row>
    <row r="43" spans="1:6">
      <c r="A43" s="4" t="s">
        <v>467</v>
      </c>
    </row>
    <row r="44" spans="1:6">
      <c r="A44" s="3" t="s">
        <v>431</v>
      </c>
    </row>
    <row r="45" spans="1:6">
      <c r="A45" s="4" t="s">
        <v>434</v>
      </c>
      <c r="D45" s="7" t="n">
        <v>164322000</v>
      </c>
      <c r="E45" s="7" t="n">
        <v>188103000</v>
      </c>
    </row>
  </sheetData>
  <mergeCells count="2">
    <mergeCell ref="A1:A2"/>
    <mergeCell ref="C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468</v>
      </c>
      <c r="B1" s="2" t="s">
        <v>469</v>
      </c>
      <c r="C1" s="2" t="s">
        <v>470</v>
      </c>
      <c r="D1" s="2" t="s">
        <v>471</v>
      </c>
      <c r="E1" s="2" t="s">
        <v>472</v>
      </c>
      <c r="F1" s="2" t="s">
        <v>2</v>
      </c>
      <c r="G1" s="2" t="s">
        <v>32</v>
      </c>
      <c r="H1" s="2" t="s">
        <v>78</v>
      </c>
      <c r="I1" s="2" t="s">
        <v>473</v>
      </c>
    </row>
    <row r="2" spans="1:9">
      <c r="A2" s="3" t="s">
        <v>474</v>
      </c>
    </row>
    <row r="3" spans="1:9">
      <c r="A3" s="4" t="s">
        <v>475</v>
      </c>
      <c r="F3" s="7" t="n">
        <v>58621000</v>
      </c>
      <c r="G3" s="7" t="n">
        <v>9353000</v>
      </c>
      <c r="H3" s="7" t="n">
        <v>11095000</v>
      </c>
      <c r="I3" s="7" t="n">
        <v>899000</v>
      </c>
    </row>
    <row r="4" spans="1:9">
      <c r="A4" s="4" t="s">
        <v>330</v>
      </c>
    </row>
    <row r="5" spans="1:9">
      <c r="A5" s="3" t="s">
        <v>474</v>
      </c>
    </row>
    <row r="6" spans="1:9">
      <c r="A6" s="4" t="s">
        <v>476</v>
      </c>
      <c r="B6" s="10" t="n">
        <v>9.283899999999999</v>
      </c>
    </row>
    <row r="7" spans="1:9">
      <c r="A7" s="4" t="s">
        <v>477</v>
      </c>
      <c r="B7" s="7" t="n">
        <v>94</v>
      </c>
    </row>
    <row r="8" spans="1:9">
      <c r="A8" s="4" t="s">
        <v>475</v>
      </c>
      <c r="B8" s="7" t="n">
        <v>49268000</v>
      </c>
      <c r="F8" s="7" t="n">
        <v>49268000</v>
      </c>
    </row>
    <row r="9" spans="1:9">
      <c r="A9" s="4" t="s">
        <v>478</v>
      </c>
      <c r="B9" s="7" t="n">
        <v>3760000</v>
      </c>
    </row>
    <row r="10" spans="1:9">
      <c r="A10" s="4" t="s">
        <v>479</v>
      </c>
      <c r="F10" s="4" t="s">
        <v>480</v>
      </c>
    </row>
    <row r="11" spans="1:9">
      <c r="A11" s="4" t="s">
        <v>481</v>
      </c>
    </row>
    <row r="12" spans="1:9">
      <c r="A12" s="3" t="s">
        <v>474</v>
      </c>
    </row>
    <row r="13" spans="1:9">
      <c r="A13" s="4" t="s">
        <v>475</v>
      </c>
      <c r="F13" s="7" t="n">
        <v>8454000</v>
      </c>
    </row>
    <row r="14" spans="1:9">
      <c r="A14" s="4" t="s">
        <v>482</v>
      </c>
      <c r="F14" s="5" t="n">
        <v>0</v>
      </c>
    </row>
    <row r="15" spans="1:9">
      <c r="A15" s="4" t="s">
        <v>328</v>
      </c>
    </row>
    <row r="16" spans="1:9">
      <c r="A16" s="3" t="s">
        <v>474</v>
      </c>
    </row>
    <row r="17" spans="1:9">
      <c r="A17" s="4" t="s">
        <v>475</v>
      </c>
      <c r="F17" s="7" t="n">
        <v>43000</v>
      </c>
    </row>
    <row r="18" spans="1:9">
      <c r="A18" s="4" t="s">
        <v>478</v>
      </c>
      <c r="C18" s="7" t="n">
        <v>17946000</v>
      </c>
    </row>
    <row r="19" spans="1:9">
      <c r="A19" s="4" t="s">
        <v>479</v>
      </c>
      <c r="F19" s="4" t="s">
        <v>483</v>
      </c>
    </row>
    <row r="20" spans="1:9">
      <c r="A20" s="4" t="s">
        <v>484</v>
      </c>
    </row>
    <row r="21" spans="1:9">
      <c r="A21" s="3" t="s">
        <v>474</v>
      </c>
    </row>
    <row r="22" spans="1:9">
      <c r="A22" s="4" t="s">
        <v>475</v>
      </c>
      <c r="F22" s="7" t="n">
        <v>296000</v>
      </c>
    </row>
    <row r="23" spans="1:9">
      <c r="A23" s="4" t="s">
        <v>478</v>
      </c>
      <c r="D23" s="7" t="n">
        <v>5490000</v>
      </c>
    </row>
    <row r="24" spans="1:9">
      <c r="A24" s="4" t="s">
        <v>479</v>
      </c>
      <c r="F24" s="4" t="s">
        <v>485</v>
      </c>
    </row>
    <row r="25" spans="1:9">
      <c r="A25" s="4" t="s">
        <v>486</v>
      </c>
    </row>
    <row r="26" spans="1:9">
      <c r="A26" s="3" t="s">
        <v>474</v>
      </c>
    </row>
    <row r="27" spans="1:9">
      <c r="A27" s="4" t="s">
        <v>475</v>
      </c>
      <c r="F27" s="7" t="n">
        <v>560000</v>
      </c>
    </row>
    <row r="28" spans="1:9">
      <c r="A28" s="4" t="s">
        <v>478</v>
      </c>
      <c r="E28" s="7" t="n">
        <v>61478000</v>
      </c>
    </row>
    <row r="29" spans="1:9">
      <c r="A29" s="4" t="s">
        <v>479</v>
      </c>
      <c r="F29" s="4" t="s">
        <v>4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469</v>
      </c>
    </row>
    <row r="2" spans="1:3">
      <c r="A2" s="3" t="s">
        <v>33</v>
      </c>
    </row>
    <row r="3" spans="1:3">
      <c r="A3" s="4" t="s">
        <v>489</v>
      </c>
      <c r="B3" s="7" t="n">
        <v>13055</v>
      </c>
    </row>
    <row r="4" spans="1:3">
      <c r="A4" s="4" t="s">
        <v>330</v>
      </c>
    </row>
    <row r="5" spans="1:3">
      <c r="A5" s="3" t="s">
        <v>33</v>
      </c>
    </row>
    <row r="6" spans="1:3">
      <c r="A6" s="4" t="s">
        <v>34</v>
      </c>
      <c r="C6" s="7" t="n">
        <v>69444</v>
      </c>
    </row>
    <row r="7" spans="1:3">
      <c r="A7" s="4" t="s">
        <v>489</v>
      </c>
      <c r="C7" s="5" t="n">
        <v>53786</v>
      </c>
    </row>
    <row r="8" spans="1:3">
      <c r="A8" s="4" t="s">
        <v>228</v>
      </c>
      <c r="C8" s="5" t="n">
        <v>439872</v>
      </c>
    </row>
    <row r="9" spans="1:3">
      <c r="A9" s="4" t="s">
        <v>490</v>
      </c>
      <c r="C9" s="5" t="n">
        <v>209</v>
      </c>
    </row>
    <row r="10" spans="1:3">
      <c r="A10" s="4" t="s">
        <v>42</v>
      </c>
      <c r="C10" s="5" t="n">
        <v>7081</v>
      </c>
    </row>
    <row r="11" spans="1:3">
      <c r="A11" s="4" t="s">
        <v>491</v>
      </c>
      <c r="C11" s="5" t="n">
        <v>6766</v>
      </c>
    </row>
    <row r="12" spans="1:3">
      <c r="A12" s="4" t="s">
        <v>492</v>
      </c>
      <c r="C12" s="5" t="n">
        <v>15508</v>
      </c>
    </row>
    <row r="13" spans="1:3">
      <c r="A13" s="4" t="s">
        <v>493</v>
      </c>
      <c r="C13" s="5" t="n">
        <v>592666</v>
      </c>
    </row>
    <row r="14" spans="1:3">
      <c r="A14" s="3" t="s">
        <v>494</v>
      </c>
    </row>
    <row r="15" spans="1:3">
      <c r="A15" s="4" t="s">
        <v>495</v>
      </c>
      <c r="C15" s="5" t="n">
        <v>355863</v>
      </c>
    </row>
    <row r="16" spans="1:3">
      <c r="A16" s="4" t="s">
        <v>496</v>
      </c>
      <c r="C16" s="5" t="n">
        <v>177634</v>
      </c>
    </row>
    <row r="17" spans="1:3">
      <c r="A17" s="4" t="s">
        <v>497</v>
      </c>
      <c r="C17" s="5" t="n">
        <v>17332</v>
      </c>
    </row>
    <row r="18" spans="1:3">
      <c r="A18" s="4" t="s">
        <v>498</v>
      </c>
      <c r="C18" s="5" t="n">
        <v>8143</v>
      </c>
    </row>
    <row r="19" spans="1:3">
      <c r="A19" s="4" t="s">
        <v>499</v>
      </c>
      <c r="C19" s="5" t="n">
        <v>558972</v>
      </c>
    </row>
    <row r="20" spans="1:3">
      <c r="A20" s="4" t="s">
        <v>500</v>
      </c>
      <c r="C20" s="5" t="n">
        <v>33694</v>
      </c>
    </row>
    <row r="21" spans="1:3">
      <c r="A21" s="4" t="s">
        <v>501</v>
      </c>
      <c r="C21" s="5" t="n">
        <v>-82962</v>
      </c>
    </row>
    <row r="22" spans="1:3">
      <c r="A22" s="4" t="s">
        <v>502</v>
      </c>
      <c r="C22" s="5" t="n">
        <v>49268</v>
      </c>
    </row>
    <row r="23" spans="1:3">
      <c r="A23" s="4" t="s">
        <v>503</v>
      </c>
    </row>
    <row r="24" spans="1:3">
      <c r="A24" s="3" t="s">
        <v>33</v>
      </c>
    </row>
    <row r="25" spans="1:3">
      <c r="A25" s="4" t="s">
        <v>34</v>
      </c>
      <c r="C25" s="5" t="n">
        <v>69444</v>
      </c>
    </row>
    <row r="26" spans="1:3">
      <c r="A26" s="4" t="s">
        <v>489</v>
      </c>
      <c r="C26" s="5" t="n">
        <v>54094</v>
      </c>
    </row>
    <row r="27" spans="1:3">
      <c r="A27" s="4" t="s">
        <v>228</v>
      </c>
      <c r="C27" s="5" t="n">
        <v>447885</v>
      </c>
    </row>
    <row r="28" spans="1:3">
      <c r="A28" s="4" t="s">
        <v>490</v>
      </c>
      <c r="C28" s="5" t="n">
        <v>263</v>
      </c>
    </row>
    <row r="29" spans="1:3">
      <c r="A29" s="4" t="s">
        <v>42</v>
      </c>
      <c r="C29" s="5" t="n">
        <v>5960</v>
      </c>
    </row>
    <row r="30" spans="1:3">
      <c r="A30" s="4" t="s">
        <v>491</v>
      </c>
      <c r="C30" s="5" t="n">
        <v>238</v>
      </c>
    </row>
    <row r="31" spans="1:3">
      <c r="A31" s="4" t="s">
        <v>492</v>
      </c>
      <c r="C31" s="5" t="n">
        <v>18766</v>
      </c>
    </row>
    <row r="32" spans="1:3">
      <c r="A32" s="4" t="s">
        <v>493</v>
      </c>
      <c r="C32" s="5" t="n">
        <v>596650</v>
      </c>
    </row>
    <row r="33" spans="1:3">
      <c r="A33" s="3" t="s">
        <v>494</v>
      </c>
    </row>
    <row r="34" spans="1:3">
      <c r="A34" s="4" t="s">
        <v>495</v>
      </c>
      <c r="C34" s="5" t="n">
        <v>355973</v>
      </c>
    </row>
    <row r="35" spans="1:3">
      <c r="A35" s="4" t="s">
        <v>496</v>
      </c>
      <c r="C35" s="5" t="n">
        <v>177634</v>
      </c>
    </row>
    <row r="36" spans="1:3">
      <c r="A36" s="4" t="s">
        <v>497</v>
      </c>
      <c r="C36" s="5" t="n">
        <v>17534</v>
      </c>
    </row>
    <row r="37" spans="1:3">
      <c r="A37" s="4" t="s">
        <v>498</v>
      </c>
      <c r="C37" s="5" t="n">
        <v>6642</v>
      </c>
    </row>
    <row r="38" spans="1:3">
      <c r="A38" s="4" t="s">
        <v>499</v>
      </c>
      <c r="C38" s="5" t="n">
        <v>557783</v>
      </c>
    </row>
    <row r="39" spans="1:3">
      <c r="A39" s="4" t="s">
        <v>504</v>
      </c>
    </row>
    <row r="40" spans="1:3">
      <c r="A40" s="3" t="s">
        <v>33</v>
      </c>
    </row>
    <row r="41" spans="1:3">
      <c r="A41" s="4" t="s">
        <v>489</v>
      </c>
      <c r="C41" s="5" t="n">
        <v>-308</v>
      </c>
    </row>
    <row r="42" spans="1:3">
      <c r="A42" s="4" t="s">
        <v>228</v>
      </c>
      <c r="C42" s="5" t="n">
        <v>-8013</v>
      </c>
    </row>
    <row r="43" spans="1:3">
      <c r="A43" s="4" t="s">
        <v>490</v>
      </c>
      <c r="C43" s="5" t="n">
        <v>-54</v>
      </c>
    </row>
    <row r="44" spans="1:3">
      <c r="A44" s="4" t="s">
        <v>42</v>
      </c>
      <c r="C44" s="5" t="n">
        <v>1121</v>
      </c>
    </row>
    <row r="45" spans="1:3">
      <c r="A45" s="4" t="s">
        <v>491</v>
      </c>
      <c r="C45" s="5" t="n">
        <v>6528</v>
      </c>
    </row>
    <row r="46" spans="1:3">
      <c r="A46" s="4" t="s">
        <v>492</v>
      </c>
      <c r="C46" s="5" t="n">
        <v>-3258</v>
      </c>
    </row>
    <row r="47" spans="1:3">
      <c r="A47" s="4" t="s">
        <v>493</v>
      </c>
      <c r="C47" s="5" t="n">
        <v>-3984</v>
      </c>
    </row>
    <row r="48" spans="1:3">
      <c r="A48" s="3" t="s">
        <v>494</v>
      </c>
    </row>
    <row r="49" spans="1:3">
      <c r="A49" s="4" t="s">
        <v>495</v>
      </c>
      <c r="C49" s="5" t="n">
        <v>-110</v>
      </c>
    </row>
    <row r="50" spans="1:3">
      <c r="A50" s="4" t="s">
        <v>497</v>
      </c>
      <c r="C50" s="5" t="n">
        <v>-202</v>
      </c>
    </row>
    <row r="51" spans="1:3">
      <c r="A51" s="4" t="s">
        <v>498</v>
      </c>
      <c r="C51" s="5" t="n">
        <v>1501</v>
      </c>
    </row>
    <row r="52" spans="1:3">
      <c r="A52" s="4" t="s">
        <v>499</v>
      </c>
      <c r="C52" s="7" t="n">
        <v>11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469</v>
      </c>
      <c r="C1" s="2" t="s">
        <v>2</v>
      </c>
      <c r="D1" s="2" t="s">
        <v>32</v>
      </c>
    </row>
    <row r="2" spans="1:4">
      <c r="A2" s="3" t="s">
        <v>506</v>
      </c>
    </row>
    <row r="3" spans="1:4">
      <c r="A3" s="4" t="s">
        <v>40</v>
      </c>
      <c r="C3" s="7" t="n">
        <v>14807278</v>
      </c>
      <c r="D3" s="7" t="n">
        <v>12510708</v>
      </c>
    </row>
    <row r="4" spans="1:4">
      <c r="A4" s="4" t="s">
        <v>330</v>
      </c>
    </row>
    <row r="5" spans="1:4">
      <c r="A5" s="3" t="s">
        <v>506</v>
      </c>
    </row>
    <row r="6" spans="1:4">
      <c r="A6" s="4" t="s">
        <v>40</v>
      </c>
      <c r="B6" s="7" t="n">
        <v>5900000</v>
      </c>
    </row>
    <row r="7" spans="1:4">
      <c r="A7" s="4" t="s">
        <v>507</v>
      </c>
      <c r="B7" s="5" t="n">
        <v>3800000</v>
      </c>
    </row>
    <row r="8" spans="1:4">
      <c r="A8" s="4" t="s">
        <v>508</v>
      </c>
      <c r="B8" s="5" t="n">
        <v>10900000</v>
      </c>
      <c r="C8" s="5" t="n">
        <v>10909000</v>
      </c>
    </row>
    <row r="9" spans="1:4">
      <c r="A9" s="4" t="s">
        <v>509</v>
      </c>
      <c r="B9" s="5" t="n">
        <v>7200000</v>
      </c>
      <c r="C9" s="5" t="n">
        <v>7149000</v>
      </c>
    </row>
    <row r="10" spans="1:4">
      <c r="A10" s="4" t="s">
        <v>510</v>
      </c>
      <c r="B10" s="5" t="n">
        <v>5200000</v>
      </c>
      <c r="C10" s="5" t="n">
        <v>5168000</v>
      </c>
    </row>
    <row r="11" spans="1:4">
      <c r="A11" s="4" t="s">
        <v>511</v>
      </c>
      <c r="B11" s="5" t="n">
        <v>3800000</v>
      </c>
      <c r="C11" s="7" t="n">
        <v>-3760000</v>
      </c>
    </row>
    <row r="12" spans="1:4">
      <c r="A12" s="4" t="s">
        <v>512</v>
      </c>
      <c r="B12" s="5" t="n">
        <v>2000000</v>
      </c>
    </row>
    <row r="13" spans="1:4">
      <c r="A13" s="4" t="s">
        <v>513</v>
      </c>
      <c r="B13" s="5" t="n">
        <v>10800000</v>
      </c>
    </row>
    <row r="14" spans="1:4">
      <c r="A14" s="4" t="s">
        <v>514</v>
      </c>
      <c r="B14" s="7" t="n">
        <v>444600000</v>
      </c>
    </row>
    <row r="15" spans="1:4">
      <c r="A15" s="4" t="s">
        <v>515</v>
      </c>
      <c r="B15" s="4" t="s">
        <v>449</v>
      </c>
    </row>
    <row r="16" spans="1:4">
      <c r="A16" s="4" t="s">
        <v>516</v>
      </c>
    </row>
    <row r="17" spans="1:4">
      <c r="A17" s="3" t="s">
        <v>506</v>
      </c>
    </row>
    <row r="18" spans="1:4">
      <c r="A18" s="4" t="s">
        <v>517</v>
      </c>
      <c r="B18" s="7" t="n">
        <v>89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469</v>
      </c>
      <c r="C1" s="2" t="s">
        <v>2</v>
      </c>
      <c r="D1" s="2" t="s">
        <v>2</v>
      </c>
    </row>
    <row r="2" spans="1:4">
      <c r="A2" s="3" t="s">
        <v>474</v>
      </c>
    </row>
    <row r="3" spans="1:4">
      <c r="A3" s="4" t="s">
        <v>510</v>
      </c>
      <c r="B3" s="7" t="n">
        <v>5200</v>
      </c>
      <c r="C3" s="7" t="n">
        <v>5168</v>
      </c>
      <c r="D3" s="7" t="n">
        <v>5168</v>
      </c>
    </row>
    <row r="4" spans="1:4">
      <c r="A4" s="4" t="s">
        <v>519</v>
      </c>
      <c r="B4" s="5" t="n">
        <v>10900</v>
      </c>
      <c r="C4" s="5" t="n">
        <v>10909</v>
      </c>
      <c r="D4" s="5" t="n">
        <v>10909</v>
      </c>
    </row>
    <row r="5" spans="1:4">
      <c r="A5" s="4" t="s">
        <v>520</v>
      </c>
      <c r="B5" s="5" t="n">
        <v>3800</v>
      </c>
      <c r="D5" s="5" t="n">
        <v>-3760</v>
      </c>
    </row>
    <row r="6" spans="1:4">
      <c r="A6" s="4" t="s">
        <v>521</v>
      </c>
      <c r="B6" s="5" t="n">
        <v>7200</v>
      </c>
      <c r="C6" s="5" t="n">
        <v>7149</v>
      </c>
      <c r="D6" s="5" t="n">
        <v>7149</v>
      </c>
    </row>
    <row r="7" spans="1:4">
      <c r="A7" s="4" t="s">
        <v>522</v>
      </c>
      <c r="C7" s="5" t="n">
        <v>-1981</v>
      </c>
    </row>
    <row r="8" spans="1:4">
      <c r="A8" s="4" t="s">
        <v>523</v>
      </c>
      <c r="D8" s="5" t="n">
        <v>-1981</v>
      </c>
    </row>
    <row r="9" spans="1:4">
      <c r="A9" s="4" t="s">
        <v>524</v>
      </c>
      <c r="C9" s="5" t="n">
        <v>34</v>
      </c>
      <c r="D9" s="5" t="n">
        <v>34</v>
      </c>
    </row>
    <row r="10" spans="1:4">
      <c r="A10" s="4" t="s">
        <v>525</v>
      </c>
      <c r="D10" s="5" t="n">
        <v>0</v>
      </c>
    </row>
    <row r="11" spans="1:4">
      <c r="A11" s="4" t="s">
        <v>526</v>
      </c>
      <c r="B11" s="7" t="n">
        <v>-1981</v>
      </c>
      <c r="C11" s="7" t="n">
        <v>-1947</v>
      </c>
      <c r="D11" s="7" t="n">
        <v>-19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2</v>
      </c>
    </row>
    <row r="3" spans="1:3">
      <c r="A3" s="3" t="s">
        <v>474</v>
      </c>
    </row>
    <row r="4" spans="1:3">
      <c r="A4" s="4" t="s">
        <v>90</v>
      </c>
      <c r="B4" s="7" t="n">
        <v>93706</v>
      </c>
      <c r="C4" s="7" t="n">
        <v>90280</v>
      </c>
    </row>
    <row r="5" spans="1:3">
      <c r="A5" s="4" t="s">
        <v>528</v>
      </c>
      <c r="B5" s="5" t="n">
        <v>14039</v>
      </c>
      <c r="C5" s="5" t="n">
        <v>15554</v>
      </c>
    </row>
    <row r="6" spans="1:3">
      <c r="A6" s="4" t="s">
        <v>529</v>
      </c>
      <c r="B6" s="5" t="n">
        <v>62838</v>
      </c>
      <c r="C6" s="5" t="n">
        <v>63875</v>
      </c>
    </row>
    <row r="7" spans="1:3">
      <c r="A7" s="4" t="s">
        <v>530</v>
      </c>
      <c r="B7" s="7" t="n">
        <v>28003</v>
      </c>
      <c r="C7" s="7" t="n">
        <v>25451</v>
      </c>
    </row>
    <row r="8" spans="1:3">
      <c r="A8" s="4" t="s">
        <v>531</v>
      </c>
      <c r="B8" s="8" t="n">
        <v>3.14</v>
      </c>
      <c r="C8" s="8" t="n">
        <v>2.9</v>
      </c>
    </row>
    <row r="9" spans="1:3">
      <c r="A9" s="4" t="s">
        <v>532</v>
      </c>
      <c r="B9" s="8" t="n">
        <v>3.05</v>
      </c>
      <c r="C9" s="8" t="n">
        <v>2.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533</v>
      </c>
      <c r="B1" s="2" t="s">
        <v>1</v>
      </c>
    </row>
    <row r="2" spans="1:6">
      <c r="B2" s="2" t="s">
        <v>2</v>
      </c>
      <c r="C2" s="2" t="s">
        <v>469</v>
      </c>
      <c r="D2" s="2" t="s">
        <v>32</v>
      </c>
      <c r="E2" s="2" t="s">
        <v>78</v>
      </c>
      <c r="F2" s="2" t="s">
        <v>473</v>
      </c>
    </row>
    <row r="3" spans="1:6">
      <c r="A3" s="3" t="s">
        <v>474</v>
      </c>
    </row>
    <row r="4" spans="1:6">
      <c r="A4" s="4" t="s">
        <v>493</v>
      </c>
      <c r="B4" s="7" t="n">
        <v>1689196000</v>
      </c>
    </row>
    <row r="5" spans="1:6">
      <c r="A5" s="4" t="s">
        <v>534</v>
      </c>
      <c r="B5" s="5" t="n">
        <v>1175891000</v>
      </c>
    </row>
    <row r="6" spans="1:6">
      <c r="A6" s="4" t="s">
        <v>535</v>
      </c>
      <c r="B6" s="5" t="n">
        <v>58621000</v>
      </c>
      <c r="D6" s="7" t="n">
        <v>9353000</v>
      </c>
      <c r="E6" s="7" t="n">
        <v>11095000</v>
      </c>
      <c r="F6" s="7" t="n">
        <v>899000</v>
      </c>
    </row>
    <row r="7" spans="1:6">
      <c r="A7" s="4" t="s">
        <v>536</v>
      </c>
      <c r="B7" s="5" t="n">
        <v>13670000</v>
      </c>
    </row>
    <row r="8" spans="1:6">
      <c r="A8" s="4" t="s">
        <v>537</v>
      </c>
      <c r="B8" s="7" t="n">
        <v>1359210000</v>
      </c>
    </row>
    <row r="9" spans="1:6">
      <c r="A9" s="4" t="s">
        <v>486</v>
      </c>
    </row>
    <row r="10" spans="1:6">
      <c r="A10" s="3" t="s">
        <v>474</v>
      </c>
    </row>
    <row r="11" spans="1:6">
      <c r="A11" s="4" t="s">
        <v>538</v>
      </c>
      <c r="B11" s="4" t="s">
        <v>539</v>
      </c>
    </row>
    <row r="12" spans="1:6">
      <c r="A12" s="4" t="s">
        <v>493</v>
      </c>
      <c r="B12" s="7" t="n">
        <v>188026000</v>
      </c>
    </row>
    <row r="13" spans="1:6">
      <c r="A13" s="4" t="s">
        <v>534</v>
      </c>
      <c r="B13" s="5" t="n">
        <v>110415000</v>
      </c>
    </row>
    <row r="14" spans="1:6">
      <c r="A14" s="4" t="s">
        <v>535</v>
      </c>
      <c r="B14" s="5" t="n">
        <v>560000</v>
      </c>
    </row>
    <row r="15" spans="1:6">
      <c r="A15" s="4" t="s">
        <v>536</v>
      </c>
      <c r="B15" s="5" t="n">
        <v>1429000</v>
      </c>
    </row>
    <row r="16" spans="1:6">
      <c r="A16" s="4" t="s">
        <v>537</v>
      </c>
      <c r="B16" s="7" t="n">
        <v>206925000</v>
      </c>
    </row>
    <row r="17" spans="1:6">
      <c r="A17" s="4" t="s">
        <v>484</v>
      </c>
    </row>
    <row r="18" spans="1:6">
      <c r="A18" s="3" t="s">
        <v>474</v>
      </c>
    </row>
    <row r="19" spans="1:6">
      <c r="A19" s="4" t="s">
        <v>538</v>
      </c>
      <c r="B19" s="4" t="s">
        <v>540</v>
      </c>
    </row>
    <row r="20" spans="1:6">
      <c r="A20" s="4" t="s">
        <v>493</v>
      </c>
      <c r="B20" s="7" t="n">
        <v>256677000</v>
      </c>
    </row>
    <row r="21" spans="1:6">
      <c r="A21" s="4" t="s">
        <v>534</v>
      </c>
      <c r="B21" s="5" t="n">
        <v>182440000</v>
      </c>
    </row>
    <row r="22" spans="1:6">
      <c r="A22" s="4" t="s">
        <v>535</v>
      </c>
      <c r="B22" s="5" t="n">
        <v>296000</v>
      </c>
    </row>
    <row r="23" spans="1:6">
      <c r="A23" s="4" t="s">
        <v>536</v>
      </c>
      <c r="B23" s="5" t="n">
        <v>859000</v>
      </c>
    </row>
    <row r="24" spans="1:6">
      <c r="A24" s="4" t="s">
        <v>537</v>
      </c>
      <c r="B24" s="7" t="n">
        <v>193518000</v>
      </c>
    </row>
    <row r="25" spans="1:6">
      <c r="A25" s="4" t="s">
        <v>328</v>
      </c>
    </row>
    <row r="26" spans="1:6">
      <c r="A26" s="3" t="s">
        <v>474</v>
      </c>
    </row>
    <row r="27" spans="1:6">
      <c r="A27" s="4" t="s">
        <v>538</v>
      </c>
      <c r="B27" s="4" t="s">
        <v>541</v>
      </c>
    </row>
    <row r="28" spans="1:6">
      <c r="A28" s="4" t="s">
        <v>493</v>
      </c>
      <c r="B28" s="7" t="n">
        <v>298930000</v>
      </c>
    </row>
    <row r="29" spans="1:6">
      <c r="A29" s="4" t="s">
        <v>534</v>
      </c>
      <c r="B29" s="5" t="n">
        <v>161581000</v>
      </c>
    </row>
    <row r="30" spans="1:6">
      <c r="A30" s="4" t="s">
        <v>535</v>
      </c>
      <c r="B30" s="5" t="n">
        <v>43000</v>
      </c>
    </row>
    <row r="31" spans="1:6">
      <c r="A31" s="4" t="s">
        <v>536</v>
      </c>
      <c r="B31" s="5" t="n">
        <v>3030000</v>
      </c>
    </row>
    <row r="32" spans="1:6">
      <c r="A32" s="4" t="s">
        <v>537</v>
      </c>
      <c r="B32" s="7" t="n">
        <v>216600000</v>
      </c>
    </row>
    <row r="33" spans="1:6">
      <c r="A33" s="4" t="s">
        <v>481</v>
      </c>
    </row>
    <row r="34" spans="1:6">
      <c r="A34" s="3" t="s">
        <v>474</v>
      </c>
    </row>
    <row r="35" spans="1:6">
      <c r="A35" s="4" t="s">
        <v>538</v>
      </c>
      <c r="B35" s="4" t="s">
        <v>542</v>
      </c>
    </row>
    <row r="36" spans="1:6">
      <c r="A36" s="4" t="s">
        <v>493</v>
      </c>
      <c r="B36" s="7" t="n">
        <v>352897000</v>
      </c>
    </row>
    <row r="37" spans="1:6">
      <c r="A37" s="4" t="s">
        <v>534</v>
      </c>
      <c r="B37" s="5" t="n">
        <v>281583000</v>
      </c>
    </row>
    <row r="38" spans="1:6">
      <c r="A38" s="4" t="s">
        <v>535</v>
      </c>
      <c r="B38" s="5" t="n">
        <v>8454000</v>
      </c>
    </row>
    <row r="39" spans="1:6">
      <c r="A39" s="4" t="s">
        <v>536</v>
      </c>
      <c r="B39" s="5" t="n">
        <v>1586000</v>
      </c>
    </row>
    <row r="40" spans="1:6">
      <c r="A40" s="4" t="s">
        <v>537</v>
      </c>
      <c r="B40" s="7" t="n">
        <v>208670000</v>
      </c>
    </row>
    <row r="41" spans="1:6">
      <c r="A41" s="4" t="s">
        <v>330</v>
      </c>
    </row>
    <row r="42" spans="1:6">
      <c r="A42" s="3" t="s">
        <v>474</v>
      </c>
    </row>
    <row r="43" spans="1:6">
      <c r="A43" s="4" t="s">
        <v>538</v>
      </c>
      <c r="B43" s="4" t="s">
        <v>543</v>
      </c>
    </row>
    <row r="44" spans="1:6">
      <c r="A44" s="4" t="s">
        <v>493</v>
      </c>
      <c r="B44" s="7" t="n">
        <v>592666000</v>
      </c>
    </row>
    <row r="45" spans="1:6">
      <c r="A45" s="4" t="s">
        <v>534</v>
      </c>
      <c r="B45" s="5" t="n">
        <v>439872000</v>
      </c>
    </row>
    <row r="46" spans="1:6">
      <c r="A46" s="4" t="s">
        <v>535</v>
      </c>
      <c r="B46" s="5" t="n">
        <v>49268000</v>
      </c>
      <c r="C46" s="7" t="n">
        <v>49268000</v>
      </c>
    </row>
    <row r="47" spans="1:6">
      <c r="A47" s="4" t="s">
        <v>536</v>
      </c>
      <c r="B47" s="5" t="n">
        <v>6766000</v>
      </c>
    </row>
    <row r="48" spans="1:6">
      <c r="A48" s="4" t="s">
        <v>537</v>
      </c>
      <c r="B48" s="7" t="n">
        <v>533497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78</v>
      </c>
    </row>
    <row r="3" spans="1:4">
      <c r="A3" s="3" t="s">
        <v>474</v>
      </c>
    </row>
    <row r="4" spans="1:4">
      <c r="A4" s="4" t="s">
        <v>522</v>
      </c>
      <c r="B4" s="7" t="n">
        <v>-1782</v>
      </c>
      <c r="C4" s="7" t="n">
        <v>-1682</v>
      </c>
      <c r="D4" s="7" t="n">
        <v>-1824</v>
      </c>
    </row>
    <row r="5" spans="1:4">
      <c r="A5" s="4" t="s">
        <v>524</v>
      </c>
      <c r="B5" s="5" t="n">
        <v>2926</v>
      </c>
      <c r="C5" s="5" t="n">
        <v>1072</v>
      </c>
      <c r="D5" s="5" t="n">
        <v>590</v>
      </c>
    </row>
    <row r="6" spans="1:4">
      <c r="A6" s="4" t="s">
        <v>525</v>
      </c>
      <c r="B6" s="5" t="n">
        <v>-1284</v>
      </c>
      <c r="C6" s="5" t="n">
        <v>-1172</v>
      </c>
      <c r="D6" s="5" t="n">
        <v>-448</v>
      </c>
    </row>
    <row r="7" spans="1:4">
      <c r="A7" s="4" t="s">
        <v>526</v>
      </c>
      <c r="B7" s="7" t="n">
        <v>-140</v>
      </c>
      <c r="C7" s="7" t="n">
        <v>-1782</v>
      </c>
      <c r="D7" s="7" t="n">
        <v>-16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78</v>
      </c>
    </row>
    <row r="3" spans="1:4">
      <c r="A3" s="3" t="s">
        <v>474</v>
      </c>
    </row>
    <row r="4" spans="1:4">
      <c r="A4" s="4" t="s">
        <v>522</v>
      </c>
      <c r="B4" s="7" t="n">
        <v>-298</v>
      </c>
      <c r="C4" s="7" t="n">
        <v>-1240</v>
      </c>
      <c r="D4" s="7" t="n">
        <v>-1270</v>
      </c>
    </row>
    <row r="5" spans="1:4">
      <c r="A5" s="4" t="s">
        <v>524</v>
      </c>
      <c r="B5" s="5" t="n">
        <v>118</v>
      </c>
      <c r="C5" s="5" t="n">
        <v>942</v>
      </c>
      <c r="D5" s="5" t="n">
        <v>30</v>
      </c>
    </row>
    <row r="6" spans="1:4">
      <c r="A6" s="4" t="s">
        <v>525</v>
      </c>
      <c r="B6" s="5" t="n">
        <v>-56</v>
      </c>
    </row>
    <row r="7" spans="1:4">
      <c r="A7" s="4" t="s">
        <v>526</v>
      </c>
      <c r="B7" s="7" t="n">
        <v>-236</v>
      </c>
      <c r="C7" s="7" t="n">
        <v>-298</v>
      </c>
      <c r="D7" s="7" t="n">
        <v>-124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78</v>
      </c>
    </row>
    <row r="3" spans="1:4">
      <c r="A3" s="3" t="s">
        <v>474</v>
      </c>
    </row>
    <row r="4" spans="1:4">
      <c r="A4" s="4" t="s">
        <v>522</v>
      </c>
      <c r="B4" s="7" t="n">
        <v>-9011</v>
      </c>
      <c r="C4" s="7" t="n">
        <v>-13870</v>
      </c>
      <c r="D4" s="7" t="n">
        <v>-7706</v>
      </c>
    </row>
    <row r="5" spans="1:4">
      <c r="A5" s="4" t="s">
        <v>524</v>
      </c>
      <c r="B5" s="5" t="n">
        <v>2031</v>
      </c>
      <c r="C5" s="5" t="n">
        <v>4859</v>
      </c>
      <c r="D5" s="5" t="n">
        <v>3238</v>
      </c>
    </row>
    <row r="6" spans="1:4">
      <c r="A6" s="4" t="s">
        <v>525</v>
      </c>
      <c r="D6" s="5" t="n">
        <v>-9402</v>
      </c>
    </row>
    <row r="7" spans="1:4">
      <c r="A7" s="4" t="s">
        <v>526</v>
      </c>
      <c r="B7" s="7" t="n">
        <v>-6980</v>
      </c>
      <c r="C7" s="7" t="n">
        <v>-9011</v>
      </c>
      <c r="D7" s="7" t="n">
        <v>-138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22"/>
    <col customWidth="1" max="5" min="5" width="36"/>
    <col customWidth="1" max="6" min="6" width="24"/>
    <col customWidth="1" max="7" min="7" width="47"/>
    <col customWidth="1" max="8" min="8" width="46"/>
    <col customWidth="1" max="9" min="9" width="27"/>
    <col customWidth="1" max="10" min="10" width="55"/>
  </cols>
  <sheetData>
    <row r="1" spans="1:10">
      <c r="A1" s="1" t="s">
        <v>129</v>
      </c>
      <c r="C1" s="2" t="s">
        <v>130</v>
      </c>
      <c r="D1" s="2" t="s">
        <v>131</v>
      </c>
      <c r="E1" s="2" t="s">
        <v>132</v>
      </c>
      <c r="F1" s="2" t="s">
        <v>133</v>
      </c>
      <c r="G1" s="2" t="s">
        <v>134</v>
      </c>
      <c r="H1" s="2" t="s">
        <v>135</v>
      </c>
      <c r="I1" s="2" t="s">
        <v>136</v>
      </c>
      <c r="J1" s="2" t="s">
        <v>137</v>
      </c>
    </row>
    <row r="2" spans="1:10">
      <c r="A2" s="4" t="s">
        <v>138</v>
      </c>
      <c r="C2" s="7" t="n">
        <v>154143756</v>
      </c>
      <c r="D2" s="7" t="n">
        <v>90088</v>
      </c>
      <c r="E2" s="7" t="n">
        <v>93332108</v>
      </c>
      <c r="F2" s="7" t="n">
        <v>-28572891</v>
      </c>
      <c r="G2" s="7" t="n">
        <v>-4909750</v>
      </c>
      <c r="H2" s="7" t="n">
        <v>-202590</v>
      </c>
      <c r="I2" s="7" t="n">
        <v>93101915</v>
      </c>
      <c r="J2" s="7" t="n">
        <v>1304876</v>
      </c>
    </row>
    <row r="3" spans="1:10">
      <c r="A3" s="4" t="s">
        <v>116</v>
      </c>
      <c r="C3" s="5" t="n">
        <v>12549901</v>
      </c>
      <c r="I3" s="5" t="n">
        <v>12549901</v>
      </c>
    </row>
    <row r="4" spans="1:10">
      <c r="A4" s="4" t="s">
        <v>139</v>
      </c>
      <c r="C4" s="5" t="n">
        <v>-433118</v>
      </c>
      <c r="J4" s="5" t="n">
        <v>-433118</v>
      </c>
    </row>
    <row r="5" spans="1:10">
      <c r="A5" s="4" t="s">
        <v>140</v>
      </c>
      <c r="C5" s="5" t="n">
        <v>-3465959</v>
      </c>
      <c r="F5" s="5" t="n">
        <v>-3465959</v>
      </c>
    </row>
    <row r="6" spans="1:10">
      <c r="A6" s="4" t="s">
        <v>141</v>
      </c>
      <c r="B6" s="4" t="s">
        <v>142</v>
      </c>
      <c r="D6" s="5" t="n">
        <v>-20405</v>
      </c>
      <c r="E6" s="5" t="n">
        <v>-20393258</v>
      </c>
      <c r="F6" s="7" t="n">
        <v>32038850</v>
      </c>
      <c r="I6" s="5" t="n">
        <v>-11625187</v>
      </c>
    </row>
    <row r="7" spans="1:10">
      <c r="A7" s="4" t="s">
        <v>143</v>
      </c>
      <c r="C7" s="5" t="n">
        <v>-2162086</v>
      </c>
      <c r="I7" s="5" t="n">
        <v>-2162086</v>
      </c>
    </row>
    <row r="8" spans="1:10">
      <c r="A8" s="4" t="s">
        <v>144</v>
      </c>
      <c r="C8" s="5" t="n">
        <v>3282197</v>
      </c>
      <c r="D8" s="5" t="n">
        <v>2716</v>
      </c>
      <c r="E8" s="5" t="n">
        <v>3279481</v>
      </c>
    </row>
    <row r="9" spans="1:10">
      <c r="A9" s="4" t="s">
        <v>145</v>
      </c>
      <c r="C9" s="5" t="n">
        <v>11894</v>
      </c>
      <c r="E9" s="5" t="n">
        <v>-32106</v>
      </c>
      <c r="H9" s="5" t="n">
        <v>44000</v>
      </c>
    </row>
    <row r="10" spans="1:10">
      <c r="A10" s="4" t="s">
        <v>146</v>
      </c>
      <c r="C10" s="5" t="n">
        <v>998656</v>
      </c>
      <c r="E10" s="5" t="n">
        <v>641576</v>
      </c>
      <c r="G10" s="5" t="n">
        <v>357080</v>
      </c>
    </row>
    <row r="11" spans="1:10">
      <c r="A11" s="4" t="s">
        <v>147</v>
      </c>
      <c r="C11" s="5" t="n">
        <v>121113</v>
      </c>
      <c r="E11" s="5" t="n">
        <v>121113</v>
      </c>
    </row>
    <row r="12" spans="1:10">
      <c r="A12" s="4" t="s">
        <v>148</v>
      </c>
      <c r="C12" s="5" t="n">
        <v>165046354</v>
      </c>
      <c r="D12" s="5" t="n">
        <v>72399</v>
      </c>
      <c r="E12" s="5" t="n">
        <v>76948914</v>
      </c>
      <c r="G12" s="5" t="n">
        <v>-4552670</v>
      </c>
      <c r="H12" s="5" t="n">
        <v>-158590</v>
      </c>
      <c r="I12" s="5" t="n">
        <v>91864543</v>
      </c>
      <c r="J12" s="5" t="n">
        <v>871758</v>
      </c>
    </row>
    <row r="13" spans="1:10">
      <c r="A13" s="4" t="s">
        <v>116</v>
      </c>
      <c r="C13" s="5" t="n">
        <v>16008336</v>
      </c>
      <c r="I13" s="5" t="n">
        <v>16008336</v>
      </c>
    </row>
    <row r="14" spans="1:10">
      <c r="A14" s="4" t="s">
        <v>139</v>
      </c>
      <c r="C14" s="5" t="n">
        <v>-859992</v>
      </c>
      <c r="J14" s="5" t="n">
        <v>-859992</v>
      </c>
    </row>
    <row r="15" spans="1:10">
      <c r="A15" s="4" t="s">
        <v>140</v>
      </c>
      <c r="C15" s="5" t="n">
        <v>-357315</v>
      </c>
      <c r="D15" s="5" t="n">
        <v>-128</v>
      </c>
      <c r="E15" s="5" t="n">
        <v>-128501</v>
      </c>
      <c r="I15" s="5" t="n">
        <v>-228686</v>
      </c>
    </row>
    <row r="16" spans="1:10">
      <c r="A16" s="4" t="s">
        <v>143</v>
      </c>
      <c r="C16" s="5" t="n">
        <v>-2987597</v>
      </c>
      <c r="I16" s="5" t="n">
        <v>-2987597</v>
      </c>
    </row>
    <row r="17" spans="1:10">
      <c r="A17" s="4" t="s">
        <v>149</v>
      </c>
      <c r="C17" s="5" t="n">
        <v>-5740</v>
      </c>
      <c r="D17" s="5" t="n">
        <v>39</v>
      </c>
      <c r="E17" s="5" t="n">
        <v>3442</v>
      </c>
      <c r="I17" s="5" t="n">
        <v>-9221</v>
      </c>
    </row>
    <row r="18" spans="1:10">
      <c r="A18" s="4" t="s">
        <v>144</v>
      </c>
      <c r="C18" s="5" t="n">
        <v>1415936</v>
      </c>
      <c r="D18" s="5" t="n">
        <v>1192</v>
      </c>
      <c r="E18" s="5" t="n">
        <v>1414744</v>
      </c>
    </row>
    <row r="19" spans="1:10">
      <c r="A19" s="4" t="s">
        <v>145</v>
      </c>
      <c r="C19" s="5" t="n">
        <v>12965</v>
      </c>
      <c r="E19" s="5" t="n">
        <v>-25992</v>
      </c>
      <c r="H19" s="5" t="n">
        <v>38957</v>
      </c>
    </row>
    <row r="20" spans="1:10">
      <c r="A20" s="4" t="s">
        <v>146</v>
      </c>
      <c r="C20" s="5" t="n">
        <v>1199711</v>
      </c>
      <c r="E20" s="5" t="n">
        <v>842631</v>
      </c>
      <c r="G20" s="5" t="n">
        <v>357080</v>
      </c>
    </row>
    <row r="21" spans="1:10">
      <c r="A21" s="4" t="s">
        <v>147</v>
      </c>
      <c r="C21" s="5" t="n">
        <v>370366</v>
      </c>
      <c r="E21" s="5" t="n">
        <v>370366</v>
      </c>
    </row>
    <row r="22" spans="1:10">
      <c r="A22" s="4" t="s">
        <v>150</v>
      </c>
      <c r="C22" s="5" t="n">
        <v>179843024</v>
      </c>
      <c r="D22" s="5" t="n">
        <v>73502</v>
      </c>
      <c r="E22" s="5" t="n">
        <v>79425604</v>
      </c>
      <c r="G22" s="5" t="n">
        <v>-4195590</v>
      </c>
      <c r="H22" s="5" t="n">
        <v>-119633</v>
      </c>
      <c r="I22" s="5" t="n">
        <v>104647375</v>
      </c>
      <c r="J22" s="5" t="n">
        <v>11766</v>
      </c>
    </row>
    <row r="23" spans="1:10">
      <c r="A23" s="4" t="s">
        <v>116</v>
      </c>
      <c r="C23" s="5" t="n">
        <v>16823986</v>
      </c>
      <c r="I23" s="5" t="n">
        <v>16823986</v>
      </c>
    </row>
    <row r="24" spans="1:10">
      <c r="A24" s="4" t="s">
        <v>139</v>
      </c>
      <c r="C24" s="5" t="n">
        <v>-966627</v>
      </c>
      <c r="J24" s="5" t="n">
        <v>-966627</v>
      </c>
    </row>
    <row r="25" spans="1:10">
      <c r="A25" s="4" t="s">
        <v>140</v>
      </c>
      <c r="C25" s="5" t="n">
        <v>-70777</v>
      </c>
      <c r="D25" s="5" t="n">
        <v>-19</v>
      </c>
      <c r="E25" s="5" t="n">
        <v>-17373</v>
      </c>
      <c r="I25" s="5" t="n">
        <v>-53385</v>
      </c>
    </row>
    <row r="26" spans="1:10">
      <c r="A26" s="4" t="s">
        <v>143</v>
      </c>
      <c r="C26" s="5" t="n">
        <v>-4070310</v>
      </c>
      <c r="I26" s="5" t="n">
        <v>-4070310</v>
      </c>
    </row>
    <row r="27" spans="1:10">
      <c r="A27" s="4" t="s">
        <v>149</v>
      </c>
      <c r="C27" s="5" t="n">
        <v>-933</v>
      </c>
      <c r="D27" s="5" t="n">
        <v>85</v>
      </c>
      <c r="E27" s="5" t="n">
        <v>34018</v>
      </c>
      <c r="I27" s="5" t="n">
        <v>-35036</v>
      </c>
    </row>
    <row r="28" spans="1:10">
      <c r="A28" s="4" t="s">
        <v>144</v>
      </c>
      <c r="C28" s="5" t="n">
        <v>1193540</v>
      </c>
      <c r="D28" s="5" t="n">
        <v>1026</v>
      </c>
      <c r="E28" s="5" t="n">
        <v>1192514</v>
      </c>
    </row>
    <row r="29" spans="1:10">
      <c r="A29" s="4" t="s">
        <v>145</v>
      </c>
      <c r="C29" s="5" t="n">
        <v>23837</v>
      </c>
      <c r="E29" s="5" t="n">
        <v>-11893</v>
      </c>
      <c r="H29" s="5" t="n">
        <v>35730</v>
      </c>
    </row>
    <row r="30" spans="1:10">
      <c r="A30" s="4" t="s">
        <v>146</v>
      </c>
      <c r="C30" s="5" t="n">
        <v>1618568</v>
      </c>
      <c r="E30" s="5" t="n">
        <v>1261488</v>
      </c>
      <c r="G30" s="5" t="n">
        <v>357080</v>
      </c>
    </row>
    <row r="31" spans="1:10">
      <c r="A31" s="4" t="s">
        <v>147</v>
      </c>
      <c r="C31" s="5" t="n">
        <v>516318</v>
      </c>
      <c r="E31" s="5" t="n">
        <v>516318</v>
      </c>
    </row>
    <row r="32" spans="1:10">
      <c r="A32" s="4" t="s">
        <v>151</v>
      </c>
      <c r="C32" s="5" t="n">
        <v>82960100</v>
      </c>
      <c r="D32" s="5" t="n">
        <v>19361</v>
      </c>
      <c r="E32" s="5" t="n">
        <v>82940739</v>
      </c>
    </row>
    <row r="33" spans="1:10">
      <c r="A33" s="4" t="s">
        <v>152</v>
      </c>
      <c r="C33" s="7" t="n">
        <v>277870726</v>
      </c>
      <c r="D33" s="7" t="n">
        <v>93955</v>
      </c>
      <c r="E33" s="7" t="n">
        <v>165341415</v>
      </c>
      <c r="G33" s="7" t="n">
        <v>-3838510</v>
      </c>
      <c r="H33" s="7" t="n">
        <v>-83903</v>
      </c>
      <c r="I33" s="7" t="n">
        <v>117312630</v>
      </c>
      <c r="J33" s="7" t="n">
        <v>-954861</v>
      </c>
    </row>
    <row r="34" spans="1:10"/>
    <row r="35" spans="1:10">
      <c r="A35" s="4" t="s">
        <v>142</v>
      </c>
      <c r="B35" s="4" t="s">
        <v>153</v>
      </c>
    </row>
  </sheetData>
  <mergeCells count="3">
    <mergeCell ref="A1:B1"/>
    <mergeCell ref="A34:I34"/>
    <mergeCell ref="B35:I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548</v>
      </c>
    </row>
    <row r="3" spans="1:3">
      <c r="A3" s="4" t="s">
        <v>549</v>
      </c>
      <c r="B3" s="7" t="n">
        <v>236462000</v>
      </c>
      <c r="C3" s="7" t="n">
        <v>183712000</v>
      </c>
    </row>
    <row r="4" spans="1:3">
      <c r="A4" s="4" t="s">
        <v>550</v>
      </c>
      <c r="B4" s="5" t="n">
        <v>884000</v>
      </c>
      <c r="C4" s="5" t="n">
        <v>1377000</v>
      </c>
    </row>
    <row r="5" spans="1:3">
      <c r="A5" s="4" t="s">
        <v>551</v>
      </c>
      <c r="B5" s="5" t="n">
        <v>979000</v>
      </c>
      <c r="C5" s="5" t="n">
        <v>1025000</v>
      </c>
    </row>
    <row r="6" spans="1:3">
      <c r="A6" s="4" t="s">
        <v>552</v>
      </c>
      <c r="B6" s="5" t="n">
        <v>1374000</v>
      </c>
      <c r="C6" s="5" t="n">
        <v>334000</v>
      </c>
    </row>
    <row r="7" spans="1:3">
      <c r="A7" s="4" t="s">
        <v>553</v>
      </c>
      <c r="B7" s="5" t="n">
        <v>234993436</v>
      </c>
      <c r="C7" s="5" t="n">
        <v>183729857</v>
      </c>
    </row>
    <row r="8" spans="1:3">
      <c r="A8" s="4" t="s">
        <v>554</v>
      </c>
      <c r="B8" s="5" t="n">
        <v>13033590</v>
      </c>
      <c r="C8" s="5" t="n">
        <v>13365479</v>
      </c>
    </row>
    <row r="9" spans="1:3">
      <c r="A9" s="4" t="s">
        <v>555</v>
      </c>
      <c r="B9" s="5" t="n">
        <v>54000</v>
      </c>
      <c r="C9" s="5" t="n">
        <v>69000</v>
      </c>
    </row>
    <row r="10" spans="1:3">
      <c r="A10" s="4" t="s">
        <v>556</v>
      </c>
      <c r="B10" s="5" t="n">
        <v>18000</v>
      </c>
      <c r="C10" s="5" t="n">
        <v>72000</v>
      </c>
    </row>
    <row r="11" spans="1:3">
      <c r="A11" s="4" t="s">
        <v>557</v>
      </c>
      <c r="B11" s="5" t="n">
        <v>15000</v>
      </c>
    </row>
    <row r="12" spans="1:3">
      <c r="A12" s="4" t="s">
        <v>558</v>
      </c>
      <c r="B12" s="5" t="n">
        <v>13055073</v>
      </c>
      <c r="C12" s="5" t="n">
        <v>13362062</v>
      </c>
    </row>
    <row r="13" spans="1:3">
      <c r="A13" s="4" t="s">
        <v>559</v>
      </c>
    </row>
    <row r="14" spans="1:3">
      <c r="A14" s="3" t="s">
        <v>548</v>
      </c>
    </row>
    <row r="15" spans="1:3">
      <c r="A15" s="4" t="s">
        <v>549</v>
      </c>
      <c r="B15" s="5" t="n">
        <v>25362000</v>
      </c>
      <c r="C15" s="5" t="n">
        <v>21212000</v>
      </c>
    </row>
    <row r="16" spans="1:3">
      <c r="A16" s="4" t="s">
        <v>550</v>
      </c>
      <c r="B16" s="5" t="n">
        <v>177000</v>
      </c>
      <c r="C16" s="5" t="n">
        <v>260000</v>
      </c>
    </row>
    <row r="17" spans="1:3">
      <c r="A17" s="4" t="s">
        <v>551</v>
      </c>
      <c r="B17" s="5" t="n">
        <v>17000</v>
      </c>
      <c r="C17" s="5" t="n">
        <v>44000</v>
      </c>
    </row>
    <row r="18" spans="1:3">
      <c r="A18" s="4" t="s">
        <v>552</v>
      </c>
      <c r="B18" s="5" t="n">
        <v>1000</v>
      </c>
    </row>
    <row r="19" spans="1:3">
      <c r="A19" s="4" t="s">
        <v>553</v>
      </c>
      <c r="B19" s="5" t="n">
        <v>25521000</v>
      </c>
      <c r="C19" s="5" t="n">
        <v>21428000</v>
      </c>
    </row>
    <row r="20" spans="1:3">
      <c r="A20" s="4" t="s">
        <v>554</v>
      </c>
      <c r="B20" s="5" t="n">
        <v>13034000</v>
      </c>
      <c r="C20" s="5" t="n">
        <v>13365000</v>
      </c>
    </row>
    <row r="21" spans="1:3">
      <c r="A21" s="4" t="s">
        <v>555</v>
      </c>
      <c r="B21" s="5" t="n">
        <v>54000</v>
      </c>
      <c r="C21" s="5" t="n">
        <v>69000</v>
      </c>
    </row>
    <row r="22" spans="1:3">
      <c r="A22" s="4" t="s">
        <v>556</v>
      </c>
      <c r="B22" s="5" t="n">
        <v>18000</v>
      </c>
      <c r="C22" s="5" t="n">
        <v>72000</v>
      </c>
    </row>
    <row r="23" spans="1:3">
      <c r="A23" s="4" t="s">
        <v>557</v>
      </c>
      <c r="B23" s="5" t="n">
        <v>15000</v>
      </c>
    </row>
    <row r="24" spans="1:3">
      <c r="A24" s="4" t="s">
        <v>558</v>
      </c>
      <c r="B24" s="5" t="n">
        <v>13055000</v>
      </c>
      <c r="C24" s="5" t="n">
        <v>13362000</v>
      </c>
    </row>
    <row r="25" spans="1:3">
      <c r="A25" s="4" t="s">
        <v>560</v>
      </c>
    </row>
    <row r="26" spans="1:3">
      <c r="A26" s="3" t="s">
        <v>548</v>
      </c>
    </row>
    <row r="27" spans="1:3">
      <c r="A27" s="4" t="s">
        <v>549</v>
      </c>
      <c r="B27" s="5" t="n">
        <v>84639000</v>
      </c>
      <c r="C27" s="5" t="n">
        <v>78361000</v>
      </c>
    </row>
    <row r="28" spans="1:3">
      <c r="A28" s="4" t="s">
        <v>550</v>
      </c>
      <c r="B28" s="5" t="n">
        <v>619000</v>
      </c>
      <c r="C28" s="5" t="n">
        <v>938000</v>
      </c>
    </row>
    <row r="29" spans="1:3">
      <c r="A29" s="4" t="s">
        <v>551</v>
      </c>
      <c r="B29" s="5" t="n">
        <v>270000</v>
      </c>
      <c r="C29" s="5" t="n">
        <v>368000</v>
      </c>
    </row>
    <row r="30" spans="1:3">
      <c r="A30" s="4" t="s">
        <v>552</v>
      </c>
      <c r="B30" s="5" t="n">
        <v>298000</v>
      </c>
    </row>
    <row r="31" spans="1:3">
      <c r="A31" s="4" t="s">
        <v>553</v>
      </c>
      <c r="B31" s="5" t="n">
        <v>84690000</v>
      </c>
      <c r="C31" s="5" t="n">
        <v>78931000</v>
      </c>
    </row>
    <row r="32" spans="1:3">
      <c r="A32" s="4" t="s">
        <v>561</v>
      </c>
    </row>
    <row r="33" spans="1:3">
      <c r="A33" s="3" t="s">
        <v>548</v>
      </c>
    </row>
    <row r="34" spans="1:3">
      <c r="A34" s="4" t="s">
        <v>549</v>
      </c>
      <c r="B34" s="5" t="n">
        <v>115435000</v>
      </c>
      <c r="C34" s="5" t="n">
        <v>75193000</v>
      </c>
    </row>
    <row r="35" spans="1:3">
      <c r="A35" s="4" t="s">
        <v>550</v>
      </c>
      <c r="B35" s="5" t="n">
        <v>46000</v>
      </c>
      <c r="C35" s="5" t="n">
        <v>84000</v>
      </c>
    </row>
    <row r="36" spans="1:3">
      <c r="A36" s="4" t="s">
        <v>551</v>
      </c>
      <c r="B36" s="5" t="n">
        <v>671000</v>
      </c>
      <c r="C36" s="5" t="n">
        <v>613000</v>
      </c>
    </row>
    <row r="37" spans="1:3">
      <c r="A37" s="4" t="s">
        <v>552</v>
      </c>
      <c r="B37" s="5" t="n">
        <v>1075000</v>
      </c>
      <c r="C37" s="5" t="n">
        <v>334000</v>
      </c>
    </row>
    <row r="38" spans="1:3">
      <c r="A38" s="4" t="s">
        <v>553</v>
      </c>
      <c r="B38" s="5" t="n">
        <v>113735000</v>
      </c>
      <c r="C38" s="5" t="n">
        <v>74330000</v>
      </c>
    </row>
    <row r="39" spans="1:3">
      <c r="A39" s="4" t="s">
        <v>562</v>
      </c>
    </row>
    <row r="40" spans="1:3">
      <c r="A40" s="3" t="s">
        <v>548</v>
      </c>
    </row>
    <row r="41" spans="1:3">
      <c r="A41" s="4" t="s">
        <v>549</v>
      </c>
      <c r="B41" s="5" t="n">
        <v>11026000</v>
      </c>
      <c r="C41" s="5" t="n">
        <v>8946000</v>
      </c>
    </row>
    <row r="42" spans="1:3">
      <c r="A42" s="4" t="s">
        <v>550</v>
      </c>
      <c r="B42" s="5" t="n">
        <v>42000</v>
      </c>
      <c r="C42" s="5" t="n">
        <v>95000</v>
      </c>
    </row>
    <row r="43" spans="1:3">
      <c r="A43" s="4" t="s">
        <v>551</v>
      </c>
      <c r="B43" s="5" t="n">
        <v>21000</v>
      </c>
    </row>
    <row r="44" spans="1:3">
      <c r="A44" s="4" t="s">
        <v>553</v>
      </c>
      <c r="B44" s="7" t="n">
        <v>11047000</v>
      </c>
      <c r="C44" s="7" t="n">
        <v>904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31"/>
    <col customWidth="1" max="3" min="3" width="21"/>
  </cols>
  <sheetData>
    <row r="1" spans="1:3">
      <c r="A1" s="1" t="s">
        <v>563</v>
      </c>
      <c r="B1" s="2" t="s">
        <v>1</v>
      </c>
    </row>
    <row r="2" spans="1:3">
      <c r="B2" s="2" t="s">
        <v>564</v>
      </c>
      <c r="C2" s="2" t="s">
        <v>565</v>
      </c>
    </row>
    <row r="3" spans="1:3">
      <c r="A3" s="3" t="s">
        <v>226</v>
      </c>
    </row>
    <row r="4" spans="1:3">
      <c r="A4" s="4" t="s">
        <v>566</v>
      </c>
      <c r="B4" s="5" t="n">
        <v>112</v>
      </c>
    </row>
    <row r="5" spans="1:3">
      <c r="A5" s="4" t="s">
        <v>567</v>
      </c>
      <c r="B5" s="4" t="s">
        <v>568</v>
      </c>
    </row>
    <row r="6" spans="1:3">
      <c r="A6" s="4" t="s">
        <v>569</v>
      </c>
      <c r="B6" s="4" t="s">
        <v>462</v>
      </c>
    </row>
    <row r="7" spans="1:3">
      <c r="A7" s="4" t="s">
        <v>570</v>
      </c>
      <c r="B7" s="5" t="n">
        <v>35</v>
      </c>
    </row>
    <row r="8" spans="1:3">
      <c r="A8" s="4" t="s">
        <v>571</v>
      </c>
      <c r="B8" s="4" t="s">
        <v>438</v>
      </c>
    </row>
    <row r="9" spans="1:3">
      <c r="A9" s="4" t="s">
        <v>572</v>
      </c>
      <c r="B9" s="7" t="n">
        <v>1388000</v>
      </c>
    </row>
    <row r="10" spans="1:3">
      <c r="A10" s="4" t="s">
        <v>573</v>
      </c>
      <c r="B10" s="5" t="n">
        <v>54753000</v>
      </c>
    </row>
    <row r="11" spans="1:3">
      <c r="A11" s="4" t="s">
        <v>574</v>
      </c>
      <c r="B11" s="5" t="n">
        <v>990000</v>
      </c>
      <c r="C11" s="7" t="n">
        <v>802000</v>
      </c>
    </row>
    <row r="12" spans="1:3">
      <c r="A12" s="4" t="s">
        <v>575</v>
      </c>
      <c r="B12" s="5" t="n">
        <v>0</v>
      </c>
      <c r="C12" s="5" t="n">
        <v>0</v>
      </c>
    </row>
    <row r="13" spans="1:3">
      <c r="A13" s="4" t="s">
        <v>576</v>
      </c>
      <c r="B13" s="5" t="n">
        <v>0</v>
      </c>
      <c r="C13" s="5" t="n">
        <v>0</v>
      </c>
    </row>
    <row r="14" spans="1:3">
      <c r="A14" s="4" t="s">
        <v>577</v>
      </c>
      <c r="B14" s="7" t="n">
        <v>121984000</v>
      </c>
      <c r="C14" s="7" t="n">
        <v>9177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579</v>
      </c>
    </row>
    <row r="3" spans="1:3">
      <c r="A3" s="4" t="s">
        <v>580</v>
      </c>
      <c r="B3" s="7" t="n">
        <v>6144000</v>
      </c>
    </row>
    <row r="4" spans="1:3">
      <c r="A4" s="4" t="s">
        <v>581</v>
      </c>
      <c r="B4" s="5" t="n">
        <v>30138000</v>
      </c>
    </row>
    <row r="5" spans="1:3">
      <c r="A5" s="4" t="s">
        <v>582</v>
      </c>
      <c r="B5" s="5" t="n">
        <v>62433000</v>
      </c>
    </row>
    <row r="6" spans="1:3">
      <c r="A6" s="4" t="s">
        <v>583</v>
      </c>
      <c r="B6" s="5" t="n">
        <v>136278000</v>
      </c>
    </row>
    <row r="7" spans="1:3">
      <c r="A7" s="4" t="s">
        <v>553</v>
      </c>
      <c r="B7" s="5" t="n">
        <v>234993436</v>
      </c>
      <c r="C7" s="7" t="n">
        <v>183729857</v>
      </c>
    </row>
    <row r="8" spans="1:3">
      <c r="A8" s="4" t="s">
        <v>558</v>
      </c>
      <c r="B8" s="5" t="n">
        <v>13055073</v>
      </c>
      <c r="C8" s="5" t="n">
        <v>13362062</v>
      </c>
    </row>
    <row r="9" spans="1:3">
      <c r="A9" s="4" t="s">
        <v>584</v>
      </c>
      <c r="B9" s="5" t="n">
        <v>0</v>
      </c>
    </row>
    <row r="10" spans="1:3">
      <c r="A10" s="4" t="s">
        <v>585</v>
      </c>
      <c r="B10" s="5" t="n">
        <v>5335000</v>
      </c>
    </row>
    <row r="11" spans="1:3">
      <c r="A11" s="4" t="s">
        <v>586</v>
      </c>
      <c r="B11" s="5" t="n">
        <v>6108000</v>
      </c>
    </row>
    <row r="12" spans="1:3">
      <c r="A12" s="4" t="s">
        <v>587</v>
      </c>
      <c r="B12" s="5" t="n">
        <v>1612000</v>
      </c>
    </row>
    <row r="13" spans="1:3">
      <c r="A13" s="4" t="s">
        <v>588</v>
      </c>
      <c r="B13" s="5" t="n">
        <v>13055000</v>
      </c>
    </row>
    <row r="14" spans="1:3">
      <c r="A14" s="4" t="s">
        <v>589</v>
      </c>
      <c r="B14" s="5" t="n">
        <v>6124000</v>
      </c>
    </row>
    <row r="15" spans="1:3">
      <c r="A15" s="4" t="s">
        <v>590</v>
      </c>
      <c r="B15" s="5" t="n">
        <v>30114000</v>
      </c>
    </row>
    <row r="16" spans="1:3">
      <c r="A16" s="4" t="s">
        <v>591</v>
      </c>
      <c r="B16" s="5" t="n">
        <v>62717000</v>
      </c>
    </row>
    <row r="17" spans="1:3">
      <c r="A17" s="4" t="s">
        <v>592</v>
      </c>
      <c r="B17" s="5" t="n">
        <v>137507000</v>
      </c>
    </row>
    <row r="18" spans="1:3">
      <c r="A18" s="4" t="s">
        <v>549</v>
      </c>
      <c r="B18" s="5" t="n">
        <v>236462000</v>
      </c>
      <c r="C18" s="5" t="n">
        <v>183712000</v>
      </c>
    </row>
    <row r="19" spans="1:3">
      <c r="A19" s="4" t="s">
        <v>554</v>
      </c>
      <c r="B19" s="5" t="n">
        <v>13033590</v>
      </c>
      <c r="C19" s="5" t="n">
        <v>13365479</v>
      </c>
    </row>
    <row r="20" spans="1:3">
      <c r="A20" s="4" t="s">
        <v>593</v>
      </c>
      <c r="B20" s="5" t="n">
        <v>0</v>
      </c>
    </row>
    <row r="21" spans="1:3">
      <c r="A21" s="4" t="s">
        <v>594</v>
      </c>
      <c r="B21" s="5" t="n">
        <v>5331000</v>
      </c>
    </row>
    <row r="22" spans="1:3">
      <c r="A22" s="4" t="s">
        <v>595</v>
      </c>
      <c r="B22" s="5" t="n">
        <v>6085000</v>
      </c>
    </row>
    <row r="23" spans="1:3">
      <c r="A23" s="4" t="s">
        <v>596</v>
      </c>
      <c r="B23" s="5" t="n">
        <v>1618000</v>
      </c>
    </row>
    <row r="24" spans="1:3">
      <c r="A24" s="4" t="s">
        <v>597</v>
      </c>
      <c r="B24" s="5" t="n">
        <v>13034000</v>
      </c>
    </row>
    <row r="25" spans="1:3">
      <c r="A25" s="4" t="s">
        <v>559</v>
      </c>
    </row>
    <row r="26" spans="1:3">
      <c r="A26" s="3" t="s">
        <v>579</v>
      </c>
    </row>
    <row r="27" spans="1:3">
      <c r="A27" s="4" t="s">
        <v>580</v>
      </c>
      <c r="B27" s="5" t="n">
        <v>2789000</v>
      </c>
    </row>
    <row r="28" spans="1:3">
      <c r="A28" s="4" t="s">
        <v>581</v>
      </c>
      <c r="B28" s="5" t="n">
        <v>11502000</v>
      </c>
    </row>
    <row r="29" spans="1:3">
      <c r="A29" s="4" t="s">
        <v>582</v>
      </c>
      <c r="B29" s="5" t="n">
        <v>7810000</v>
      </c>
    </row>
    <row r="30" spans="1:3">
      <c r="A30" s="4" t="s">
        <v>583</v>
      </c>
      <c r="B30" s="5" t="n">
        <v>3420000</v>
      </c>
    </row>
    <row r="31" spans="1:3">
      <c r="A31" s="4" t="s">
        <v>553</v>
      </c>
      <c r="B31" s="5" t="n">
        <v>25521000</v>
      </c>
      <c r="C31" s="5" t="n">
        <v>21428000</v>
      </c>
    </row>
    <row r="32" spans="1:3">
      <c r="A32" s="4" t="s">
        <v>598</v>
      </c>
      <c r="B32" s="5" t="n">
        <v>0</v>
      </c>
    </row>
    <row r="33" spans="1:3">
      <c r="A33" s="4" t="s">
        <v>599</v>
      </c>
      <c r="B33" s="5" t="n">
        <v>5335000</v>
      </c>
    </row>
    <row r="34" spans="1:3">
      <c r="A34" s="4" t="s">
        <v>600</v>
      </c>
      <c r="B34" s="5" t="n">
        <v>6108000</v>
      </c>
    </row>
    <row r="35" spans="1:3">
      <c r="A35" s="4" t="s">
        <v>601</v>
      </c>
      <c r="B35" s="5" t="n">
        <v>1612000</v>
      </c>
    </row>
    <row r="36" spans="1:3">
      <c r="A36" s="4" t="s">
        <v>558</v>
      </c>
      <c r="B36" s="5" t="n">
        <v>13055000</v>
      </c>
      <c r="C36" s="5" t="n">
        <v>13362000</v>
      </c>
    </row>
    <row r="37" spans="1:3">
      <c r="A37" s="4" t="s">
        <v>589</v>
      </c>
      <c r="B37" s="5" t="n">
        <v>2779000</v>
      </c>
    </row>
    <row r="38" spans="1:3">
      <c r="A38" s="4" t="s">
        <v>590</v>
      </c>
      <c r="B38" s="5" t="n">
        <v>11430000</v>
      </c>
    </row>
    <row r="39" spans="1:3">
      <c r="A39" s="4" t="s">
        <v>591</v>
      </c>
      <c r="B39" s="5" t="n">
        <v>7752000</v>
      </c>
    </row>
    <row r="40" spans="1:3">
      <c r="A40" s="4" t="s">
        <v>592</v>
      </c>
      <c r="B40" s="5" t="n">
        <v>3401000</v>
      </c>
    </row>
    <row r="41" spans="1:3">
      <c r="A41" s="4" t="s">
        <v>549</v>
      </c>
      <c r="B41" s="5" t="n">
        <v>25362000</v>
      </c>
      <c r="C41" s="5" t="n">
        <v>21212000</v>
      </c>
    </row>
    <row r="42" spans="1:3">
      <c r="A42" s="4" t="s">
        <v>602</v>
      </c>
      <c r="B42" s="5" t="n">
        <v>0</v>
      </c>
    </row>
    <row r="43" spans="1:3">
      <c r="A43" s="4" t="s">
        <v>603</v>
      </c>
      <c r="B43" s="5" t="n">
        <v>5331000</v>
      </c>
    </row>
    <row r="44" spans="1:3">
      <c r="A44" s="4" t="s">
        <v>604</v>
      </c>
      <c r="B44" s="5" t="n">
        <v>6085000</v>
      </c>
    </row>
    <row r="45" spans="1:3">
      <c r="A45" s="4" t="s">
        <v>605</v>
      </c>
      <c r="B45" s="5" t="n">
        <v>1618000</v>
      </c>
    </row>
    <row r="46" spans="1:3">
      <c r="A46" s="4" t="s">
        <v>554</v>
      </c>
      <c r="B46" s="5" t="n">
        <v>13034000</v>
      </c>
      <c r="C46" s="5" t="n">
        <v>13365000</v>
      </c>
    </row>
    <row r="47" spans="1:3">
      <c r="A47" s="4" t="s">
        <v>560</v>
      </c>
    </row>
    <row r="48" spans="1:3">
      <c r="A48" s="3" t="s">
        <v>579</v>
      </c>
    </row>
    <row r="49" spans="1:3">
      <c r="A49" s="4" t="s">
        <v>580</v>
      </c>
      <c r="B49" s="5" t="n">
        <v>2348000</v>
      </c>
    </row>
    <row r="50" spans="1:3">
      <c r="A50" s="4" t="s">
        <v>581</v>
      </c>
      <c r="B50" s="5" t="n">
        <v>8471000</v>
      </c>
    </row>
    <row r="51" spans="1:3">
      <c r="A51" s="4" t="s">
        <v>582</v>
      </c>
      <c r="B51" s="5" t="n">
        <v>38729000</v>
      </c>
    </row>
    <row r="52" spans="1:3">
      <c r="A52" s="4" t="s">
        <v>583</v>
      </c>
      <c r="B52" s="5" t="n">
        <v>35142000</v>
      </c>
    </row>
    <row r="53" spans="1:3">
      <c r="A53" s="4" t="s">
        <v>553</v>
      </c>
      <c r="B53" s="5" t="n">
        <v>84690000</v>
      </c>
      <c r="C53" s="5" t="n">
        <v>78931000</v>
      </c>
    </row>
    <row r="54" spans="1:3">
      <c r="A54" s="4" t="s">
        <v>589</v>
      </c>
      <c r="B54" s="5" t="n">
        <v>2346000</v>
      </c>
    </row>
    <row r="55" spans="1:3">
      <c r="A55" s="4" t="s">
        <v>590</v>
      </c>
      <c r="B55" s="5" t="n">
        <v>8506000</v>
      </c>
    </row>
    <row r="56" spans="1:3">
      <c r="A56" s="4" t="s">
        <v>591</v>
      </c>
      <c r="B56" s="5" t="n">
        <v>38990000</v>
      </c>
    </row>
    <row r="57" spans="1:3">
      <c r="A57" s="4" t="s">
        <v>592</v>
      </c>
      <c r="B57" s="5" t="n">
        <v>34797000</v>
      </c>
    </row>
    <row r="58" spans="1:3">
      <c r="A58" s="4" t="s">
        <v>549</v>
      </c>
      <c r="B58" s="5" t="n">
        <v>84639000</v>
      </c>
      <c r="C58" s="5" t="n">
        <v>78361000</v>
      </c>
    </row>
    <row r="59" spans="1:3">
      <c r="A59" s="4" t="s">
        <v>561</v>
      </c>
    </row>
    <row r="60" spans="1:3">
      <c r="A60" s="3" t="s">
        <v>579</v>
      </c>
    </row>
    <row r="61" spans="1:3">
      <c r="A61" s="4" t="s">
        <v>581</v>
      </c>
      <c r="B61" s="5" t="n">
        <v>6189000</v>
      </c>
    </row>
    <row r="62" spans="1:3">
      <c r="A62" s="4" t="s">
        <v>582</v>
      </c>
      <c r="B62" s="5" t="n">
        <v>11539000</v>
      </c>
    </row>
    <row r="63" spans="1:3">
      <c r="A63" s="4" t="s">
        <v>583</v>
      </c>
      <c r="B63" s="5" t="n">
        <v>96007000</v>
      </c>
    </row>
    <row r="64" spans="1:3">
      <c r="A64" s="4" t="s">
        <v>553</v>
      </c>
      <c r="B64" s="5" t="n">
        <v>113735000</v>
      </c>
      <c r="C64" s="5" t="n">
        <v>74330000</v>
      </c>
    </row>
    <row r="65" spans="1:3">
      <c r="A65" s="4" t="s">
        <v>590</v>
      </c>
      <c r="B65" s="5" t="n">
        <v>6181000</v>
      </c>
    </row>
    <row r="66" spans="1:3">
      <c r="A66" s="4" t="s">
        <v>591</v>
      </c>
      <c r="B66" s="5" t="n">
        <v>11655000</v>
      </c>
    </row>
    <row r="67" spans="1:3">
      <c r="A67" s="4" t="s">
        <v>592</v>
      </c>
      <c r="B67" s="5" t="n">
        <v>97599000</v>
      </c>
    </row>
    <row r="68" spans="1:3">
      <c r="A68" s="4" t="s">
        <v>549</v>
      </c>
      <c r="B68" s="5" t="n">
        <v>115435000</v>
      </c>
      <c r="C68" s="5" t="n">
        <v>75193000</v>
      </c>
    </row>
    <row r="69" spans="1:3">
      <c r="A69" s="4" t="s">
        <v>562</v>
      </c>
    </row>
    <row r="70" spans="1:3">
      <c r="A70" s="3" t="s">
        <v>579</v>
      </c>
    </row>
    <row r="71" spans="1:3">
      <c r="A71" s="4" t="s">
        <v>580</v>
      </c>
      <c r="B71" s="5" t="n">
        <v>1007000</v>
      </c>
    </row>
    <row r="72" spans="1:3">
      <c r="A72" s="4" t="s">
        <v>581</v>
      </c>
      <c r="B72" s="5" t="n">
        <v>3976000</v>
      </c>
    </row>
    <row r="73" spans="1:3">
      <c r="A73" s="4" t="s">
        <v>582</v>
      </c>
      <c r="B73" s="5" t="n">
        <v>4355000</v>
      </c>
    </row>
    <row r="74" spans="1:3">
      <c r="A74" s="4" t="s">
        <v>583</v>
      </c>
      <c r="B74" s="5" t="n">
        <v>1709000</v>
      </c>
    </row>
    <row r="75" spans="1:3">
      <c r="A75" s="4" t="s">
        <v>553</v>
      </c>
      <c r="B75" s="5" t="n">
        <v>11047000</v>
      </c>
      <c r="C75" s="5" t="n">
        <v>9041000</v>
      </c>
    </row>
    <row r="76" spans="1:3">
      <c r="A76" s="4" t="s">
        <v>589</v>
      </c>
      <c r="B76" s="5" t="n">
        <v>999000</v>
      </c>
    </row>
    <row r="77" spans="1:3">
      <c r="A77" s="4" t="s">
        <v>590</v>
      </c>
      <c r="B77" s="5" t="n">
        <v>3997000</v>
      </c>
    </row>
    <row r="78" spans="1:3">
      <c r="A78" s="4" t="s">
        <v>591</v>
      </c>
      <c r="B78" s="5" t="n">
        <v>4320000</v>
      </c>
    </row>
    <row r="79" spans="1:3">
      <c r="A79" s="4" t="s">
        <v>592</v>
      </c>
      <c r="B79" s="5" t="n">
        <v>1710000</v>
      </c>
    </row>
    <row r="80" spans="1:3">
      <c r="A80" s="4" t="s">
        <v>549</v>
      </c>
      <c r="B80" s="7" t="n">
        <v>11026000</v>
      </c>
      <c r="C80" s="7" t="n">
        <v>894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606</v>
      </c>
      <c r="B1" s="2" t="s">
        <v>2</v>
      </c>
      <c r="C1" s="2" t="s">
        <v>32</v>
      </c>
    </row>
    <row r="2" spans="1:3">
      <c r="A2" s="3" t="s">
        <v>607</v>
      </c>
    </row>
    <row r="3" spans="1:3">
      <c r="A3" s="4" t="s">
        <v>514</v>
      </c>
      <c r="B3" s="7" t="n">
        <v>1657794751</v>
      </c>
      <c r="C3" s="7" t="n">
        <v>1227833309</v>
      </c>
    </row>
    <row r="4" spans="1:3">
      <c r="A4" s="4" t="s">
        <v>608</v>
      </c>
    </row>
    <row r="5" spans="1:3">
      <c r="A5" s="3" t="s">
        <v>607</v>
      </c>
    </row>
    <row r="6" spans="1:3">
      <c r="A6" s="4" t="s">
        <v>514</v>
      </c>
      <c r="B6" s="5" t="n">
        <v>1411255000</v>
      </c>
      <c r="C6" s="5" t="n">
        <v>1045755000</v>
      </c>
    </row>
    <row r="7" spans="1:3">
      <c r="A7" s="4" t="s">
        <v>609</v>
      </c>
    </row>
    <row r="8" spans="1:3">
      <c r="A8" s="3" t="s">
        <v>607</v>
      </c>
    </row>
    <row r="9" spans="1:3">
      <c r="A9" s="4" t="s">
        <v>514</v>
      </c>
      <c r="B9" s="5" t="n">
        <v>246540000</v>
      </c>
      <c r="C9" s="5" t="n">
        <v>182078000</v>
      </c>
    </row>
    <row r="10" spans="1:3">
      <c r="A10" s="4" t="s">
        <v>610</v>
      </c>
    </row>
    <row r="11" spans="1:3">
      <c r="A11" s="3" t="s">
        <v>607</v>
      </c>
    </row>
    <row r="12" spans="1:3">
      <c r="A12" s="4" t="s">
        <v>514</v>
      </c>
      <c r="B12" s="5" t="n">
        <v>477211000</v>
      </c>
      <c r="C12" s="5" t="n">
        <v>341883000</v>
      </c>
    </row>
    <row r="13" spans="1:3">
      <c r="A13" s="4" t="s">
        <v>611</v>
      </c>
    </row>
    <row r="14" spans="1:3">
      <c r="A14" s="3" t="s">
        <v>607</v>
      </c>
    </row>
    <row r="15" spans="1:3">
      <c r="A15" s="4" t="s">
        <v>514</v>
      </c>
      <c r="B15" s="5" t="n">
        <v>477211000</v>
      </c>
      <c r="C15" s="5" t="n">
        <v>341883000</v>
      </c>
    </row>
    <row r="16" spans="1:3">
      <c r="A16" s="4" t="s">
        <v>612</v>
      </c>
    </row>
    <row r="17" spans="1:3">
      <c r="A17" s="3" t="s">
        <v>607</v>
      </c>
    </row>
    <row r="18" spans="1:3">
      <c r="A18" s="4" t="s">
        <v>514</v>
      </c>
      <c r="B18" s="5" t="n">
        <v>94445000</v>
      </c>
      <c r="C18" s="5" t="n">
        <v>88821000</v>
      </c>
    </row>
    <row r="19" spans="1:3">
      <c r="A19" s="4" t="s">
        <v>613</v>
      </c>
    </row>
    <row r="20" spans="1:3">
      <c r="A20" s="3" t="s">
        <v>607</v>
      </c>
    </row>
    <row r="21" spans="1:3">
      <c r="A21" s="4" t="s">
        <v>514</v>
      </c>
      <c r="B21" s="5" t="n">
        <v>94445000</v>
      </c>
      <c r="C21" s="5" t="n">
        <v>88821000</v>
      </c>
    </row>
    <row r="22" spans="1:3">
      <c r="A22" s="4" t="s">
        <v>614</v>
      </c>
    </row>
    <row r="23" spans="1:3">
      <c r="A23" s="3" t="s">
        <v>607</v>
      </c>
    </row>
    <row r="24" spans="1:3">
      <c r="A24" s="4" t="s">
        <v>514</v>
      </c>
      <c r="B24" s="5" t="n">
        <v>611358000</v>
      </c>
      <c r="C24" s="5" t="n">
        <v>427515000</v>
      </c>
    </row>
    <row r="25" spans="1:3">
      <c r="A25" s="4" t="s">
        <v>615</v>
      </c>
    </row>
    <row r="26" spans="1:3">
      <c r="A26" s="3" t="s">
        <v>607</v>
      </c>
    </row>
    <row r="27" spans="1:3">
      <c r="A27" s="4" t="s">
        <v>514</v>
      </c>
      <c r="B27" s="5" t="n">
        <v>611358000</v>
      </c>
      <c r="C27" s="5" t="n">
        <v>427515000</v>
      </c>
    </row>
    <row r="28" spans="1:3">
      <c r="A28" s="4" t="s">
        <v>616</v>
      </c>
    </row>
    <row r="29" spans="1:3">
      <c r="A29" s="3" t="s">
        <v>607</v>
      </c>
    </row>
    <row r="30" spans="1:3">
      <c r="A30" s="4" t="s">
        <v>514</v>
      </c>
      <c r="B30" s="5" t="n">
        <v>177263000</v>
      </c>
      <c r="C30" s="5" t="n">
        <v>141167000</v>
      </c>
    </row>
    <row r="31" spans="1:3">
      <c r="A31" s="4" t="s">
        <v>617</v>
      </c>
    </row>
    <row r="32" spans="1:3">
      <c r="A32" s="3" t="s">
        <v>607</v>
      </c>
    </row>
    <row r="33" spans="1:3">
      <c r="A33" s="4" t="s">
        <v>514</v>
      </c>
      <c r="B33" s="5" t="n">
        <v>177263000</v>
      </c>
      <c r="C33" s="5" t="n">
        <v>141167000</v>
      </c>
    </row>
    <row r="34" spans="1:3">
      <c r="A34" s="4" t="s">
        <v>618</v>
      </c>
    </row>
    <row r="35" spans="1:3">
      <c r="A35" s="3" t="s">
        <v>607</v>
      </c>
    </row>
    <row r="36" spans="1:3">
      <c r="A36" s="4" t="s">
        <v>514</v>
      </c>
      <c r="B36" s="5" t="n">
        <v>50978000</v>
      </c>
      <c r="C36" s="5" t="n">
        <v>46369000</v>
      </c>
    </row>
    <row r="37" spans="1:3">
      <c r="A37" s="4" t="s">
        <v>619</v>
      </c>
    </row>
    <row r="38" spans="1:3">
      <c r="A38" s="3" t="s">
        <v>607</v>
      </c>
    </row>
    <row r="39" spans="1:3">
      <c r="A39" s="4" t="s">
        <v>514</v>
      </c>
      <c r="B39" s="5" t="n">
        <v>50978000</v>
      </c>
      <c r="C39" s="5" t="n">
        <v>46369000</v>
      </c>
    </row>
    <row r="40" spans="1:3">
      <c r="A40" s="4" t="s">
        <v>620</v>
      </c>
    </row>
    <row r="41" spans="1:3">
      <c r="A41" s="3" t="s">
        <v>607</v>
      </c>
    </row>
    <row r="42" spans="1:3">
      <c r="A42" s="4" t="s">
        <v>514</v>
      </c>
      <c r="B42" s="5" t="n">
        <v>185284000</v>
      </c>
      <c r="C42" s="5" t="n">
        <v>139810000</v>
      </c>
    </row>
    <row r="43" spans="1:3">
      <c r="A43" s="4" t="s">
        <v>621</v>
      </c>
    </row>
    <row r="44" spans="1:3">
      <c r="A44" s="3" t="s">
        <v>607</v>
      </c>
    </row>
    <row r="45" spans="1:3">
      <c r="A45" s="4" t="s">
        <v>514</v>
      </c>
      <c r="B45" s="5" t="n">
        <v>185284000</v>
      </c>
      <c r="C45" s="5" t="n">
        <v>139810000</v>
      </c>
    </row>
    <row r="46" spans="1:3">
      <c r="A46" s="4" t="s">
        <v>622</v>
      </c>
    </row>
    <row r="47" spans="1:3">
      <c r="A47" s="3" t="s">
        <v>607</v>
      </c>
    </row>
    <row r="48" spans="1:3">
      <c r="A48" s="4" t="s">
        <v>514</v>
      </c>
      <c r="B48" s="5" t="n">
        <v>61256000</v>
      </c>
      <c r="C48" s="5" t="n">
        <v>42268000</v>
      </c>
    </row>
    <row r="49" spans="1:3">
      <c r="A49" s="4" t="s">
        <v>623</v>
      </c>
    </row>
    <row r="50" spans="1:3">
      <c r="A50" s="3" t="s">
        <v>607</v>
      </c>
    </row>
    <row r="51" spans="1:3">
      <c r="A51" s="4" t="s">
        <v>514</v>
      </c>
      <c r="B51" s="7" t="n">
        <v>61256000</v>
      </c>
      <c r="C51" s="7" t="n">
        <v>4226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5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428</v>
      </c>
      <c r="J1" s="2" t="s">
        <v>1</v>
      </c>
    </row>
    <row r="2" spans="1:12">
      <c r="B2" s="2" t="s">
        <v>2</v>
      </c>
      <c r="C2" s="2" t="s">
        <v>625</v>
      </c>
      <c r="D2" s="2" t="s">
        <v>4</v>
      </c>
      <c r="E2" s="2" t="s">
        <v>626</v>
      </c>
      <c r="F2" s="2" t="s">
        <v>32</v>
      </c>
      <c r="G2" s="2" t="s">
        <v>627</v>
      </c>
      <c r="H2" s="2" t="s">
        <v>628</v>
      </c>
      <c r="I2" s="2" t="s">
        <v>629</v>
      </c>
      <c r="J2" s="2" t="s">
        <v>2</v>
      </c>
      <c r="K2" s="2" t="s">
        <v>32</v>
      </c>
      <c r="L2" s="2" t="s">
        <v>78</v>
      </c>
    </row>
    <row r="3" spans="1:12">
      <c r="A3" s="3" t="s">
        <v>630</v>
      </c>
    </row>
    <row r="4" spans="1:12">
      <c r="A4" s="4" t="s">
        <v>631</v>
      </c>
      <c r="E4" s="7" t="n">
        <v>12511000</v>
      </c>
      <c r="I4" s="7" t="n">
        <v>9547000</v>
      </c>
      <c r="J4" s="7" t="n">
        <v>12511000</v>
      </c>
      <c r="K4" s="7" t="n">
        <v>9547000</v>
      </c>
      <c r="L4" s="7" t="n">
        <v>7760000</v>
      </c>
    </row>
    <row r="5" spans="1:12">
      <c r="A5" s="4" t="s">
        <v>632</v>
      </c>
      <c r="J5" s="5" t="n">
        <v>-464000</v>
      </c>
      <c r="K5" s="5" t="n">
        <v>-446000</v>
      </c>
      <c r="L5" s="5" t="n">
        <v>-562000</v>
      </c>
    </row>
    <row r="6" spans="1:12">
      <c r="A6" s="4" t="s">
        <v>633</v>
      </c>
      <c r="J6" s="5" t="n">
        <v>443000</v>
      </c>
      <c r="K6" s="5" t="n">
        <v>210000</v>
      </c>
      <c r="L6" s="5" t="n">
        <v>278000</v>
      </c>
    </row>
    <row r="7" spans="1:12">
      <c r="A7" s="4" t="s">
        <v>634</v>
      </c>
      <c r="B7" s="7" t="n">
        <v>1200000</v>
      </c>
      <c r="C7" s="7" t="n">
        <v>660000</v>
      </c>
      <c r="D7" s="7" t="n">
        <v>150000</v>
      </c>
      <c r="E7" s="5" t="n">
        <v>307000</v>
      </c>
      <c r="F7" s="7" t="n">
        <v>500000</v>
      </c>
      <c r="G7" s="7" t="n">
        <v>800000</v>
      </c>
      <c r="H7" s="7" t="n">
        <v>1050000</v>
      </c>
      <c r="I7" s="5" t="n">
        <v>850000</v>
      </c>
      <c r="J7" s="5" t="n">
        <v>2316967</v>
      </c>
      <c r="K7" s="5" t="n">
        <v>3200000</v>
      </c>
      <c r="L7" s="5" t="n">
        <v>2070894</v>
      </c>
    </row>
    <row r="8" spans="1:12">
      <c r="A8" s="4" t="s">
        <v>635</v>
      </c>
      <c r="B8" s="5" t="n">
        <v>14807000</v>
      </c>
      <c r="F8" s="5" t="n">
        <v>12511000</v>
      </c>
      <c r="J8" s="5" t="n">
        <v>14807000</v>
      </c>
      <c r="K8" s="5" t="n">
        <v>12511000</v>
      </c>
      <c r="L8" s="5" t="n">
        <v>9547000</v>
      </c>
    </row>
    <row r="9" spans="1:12">
      <c r="A9" s="4" t="s">
        <v>636</v>
      </c>
    </row>
    <row r="10" spans="1:12">
      <c r="A10" s="3" t="s">
        <v>630</v>
      </c>
    </row>
    <row r="11" spans="1:12">
      <c r="A11" s="4" t="s">
        <v>631</v>
      </c>
      <c r="E11" s="5" t="n">
        <v>12220000</v>
      </c>
      <c r="I11" s="5" t="n">
        <v>9174000</v>
      </c>
      <c r="J11" s="5" t="n">
        <v>12220000</v>
      </c>
      <c r="K11" s="5" t="n">
        <v>9174000</v>
      </c>
      <c r="L11" s="5" t="n">
        <v>7342000</v>
      </c>
    </row>
    <row r="12" spans="1:12">
      <c r="A12" s="4" t="s">
        <v>632</v>
      </c>
      <c r="J12" s="5" t="n">
        <v>-464000</v>
      </c>
      <c r="K12" s="5" t="n">
        <v>-413000</v>
      </c>
      <c r="L12" s="5" t="n">
        <v>-397000</v>
      </c>
    </row>
    <row r="13" spans="1:12">
      <c r="A13" s="4" t="s">
        <v>633</v>
      </c>
      <c r="J13" s="5" t="n">
        <v>443000</v>
      </c>
      <c r="K13" s="5" t="n">
        <v>116000</v>
      </c>
      <c r="L13" s="5" t="n">
        <v>278000</v>
      </c>
    </row>
    <row r="14" spans="1:12">
      <c r="A14" s="4" t="s">
        <v>634</v>
      </c>
      <c r="J14" s="5" t="n">
        <v>2104000</v>
      </c>
      <c r="K14" s="5" t="n">
        <v>3343000</v>
      </c>
      <c r="L14" s="5" t="n">
        <v>1951000</v>
      </c>
    </row>
    <row r="15" spans="1:12">
      <c r="A15" s="4" t="s">
        <v>635</v>
      </c>
      <c r="B15" s="5" t="n">
        <v>14303000</v>
      </c>
      <c r="F15" s="5" t="n">
        <v>12220000</v>
      </c>
      <c r="J15" s="5" t="n">
        <v>14303000</v>
      </c>
      <c r="K15" s="5" t="n">
        <v>12220000</v>
      </c>
      <c r="L15" s="5" t="n">
        <v>9174000</v>
      </c>
    </row>
    <row r="16" spans="1:12">
      <c r="A16" s="4" t="s">
        <v>637</v>
      </c>
    </row>
    <row r="17" spans="1:12">
      <c r="A17" s="3" t="s">
        <v>630</v>
      </c>
    </row>
    <row r="18" spans="1:12">
      <c r="A18" s="4" t="s">
        <v>631</v>
      </c>
      <c r="E18" s="5" t="n">
        <v>291000</v>
      </c>
      <c r="I18" s="5" t="n">
        <v>373000</v>
      </c>
      <c r="J18" s="5" t="n">
        <v>291000</v>
      </c>
      <c r="K18" s="5" t="n">
        <v>373000</v>
      </c>
      <c r="L18" s="5" t="n">
        <v>418000</v>
      </c>
    </row>
    <row r="19" spans="1:12">
      <c r="A19" s="4" t="s">
        <v>632</v>
      </c>
      <c r="K19" s="5" t="n">
        <v>-33000</v>
      </c>
      <c r="L19" s="5" t="n">
        <v>-165000</v>
      </c>
    </row>
    <row r="20" spans="1:12">
      <c r="A20" s="4" t="s">
        <v>633</v>
      </c>
      <c r="K20" s="5" t="n">
        <v>94000</v>
      </c>
    </row>
    <row r="21" spans="1:12">
      <c r="A21" s="4" t="s">
        <v>634</v>
      </c>
      <c r="J21" s="5" t="n">
        <v>213000</v>
      </c>
      <c r="K21" s="5" t="n">
        <v>-143000</v>
      </c>
      <c r="L21" s="5" t="n">
        <v>120000</v>
      </c>
    </row>
    <row r="22" spans="1:12">
      <c r="A22" s="4" t="s">
        <v>635</v>
      </c>
      <c r="B22" s="5" t="n">
        <v>504000</v>
      </c>
      <c r="F22" s="5" t="n">
        <v>291000</v>
      </c>
      <c r="J22" s="5" t="n">
        <v>504000</v>
      </c>
      <c r="K22" s="5" t="n">
        <v>291000</v>
      </c>
      <c r="L22" s="5" t="n">
        <v>373000</v>
      </c>
    </row>
    <row r="23" spans="1:12">
      <c r="A23" s="4" t="s">
        <v>610</v>
      </c>
    </row>
    <row r="24" spans="1:12">
      <c r="A24" s="3" t="s">
        <v>630</v>
      </c>
    </row>
    <row r="25" spans="1:12">
      <c r="A25" s="4" t="s">
        <v>631</v>
      </c>
      <c r="E25" s="5" t="n">
        <v>1511000</v>
      </c>
      <c r="I25" s="5" t="n">
        <v>1464000</v>
      </c>
      <c r="J25" s="5" t="n">
        <v>1511000</v>
      </c>
      <c r="K25" s="5" t="n">
        <v>1464000</v>
      </c>
      <c r="L25" s="5" t="n">
        <v>1310000</v>
      </c>
    </row>
    <row r="26" spans="1:12">
      <c r="A26" s="4" t="s">
        <v>632</v>
      </c>
      <c r="J26" s="5" t="n">
        <v>-29000</v>
      </c>
      <c r="K26" s="5" t="n">
        <v>-33000</v>
      </c>
      <c r="L26" s="5" t="n">
        <v>-104000</v>
      </c>
    </row>
    <row r="27" spans="1:12">
      <c r="A27" s="4" t="s">
        <v>633</v>
      </c>
      <c r="L27" s="5" t="n">
        <v>30000</v>
      </c>
    </row>
    <row r="28" spans="1:12">
      <c r="A28" s="4" t="s">
        <v>634</v>
      </c>
      <c r="J28" s="5" t="n">
        <v>181000</v>
      </c>
      <c r="K28" s="5" t="n">
        <v>80000</v>
      </c>
      <c r="L28" s="5" t="n">
        <v>228000</v>
      </c>
    </row>
    <row r="29" spans="1:12">
      <c r="A29" s="4" t="s">
        <v>635</v>
      </c>
      <c r="B29" s="5" t="n">
        <v>1663000</v>
      </c>
      <c r="F29" s="5" t="n">
        <v>1511000</v>
      </c>
      <c r="J29" s="5" t="n">
        <v>1663000</v>
      </c>
      <c r="K29" s="5" t="n">
        <v>1511000</v>
      </c>
      <c r="L29" s="5" t="n">
        <v>1464000</v>
      </c>
    </row>
    <row r="30" spans="1:12">
      <c r="A30" s="4" t="s">
        <v>638</v>
      </c>
    </row>
    <row r="31" spans="1:12">
      <c r="A31" s="3" t="s">
        <v>630</v>
      </c>
    </row>
    <row r="32" spans="1:12">
      <c r="A32" s="4" t="s">
        <v>631</v>
      </c>
      <c r="E32" s="5" t="n">
        <v>1436000</v>
      </c>
      <c r="I32" s="5" t="n">
        <v>1372000</v>
      </c>
      <c r="J32" s="5" t="n">
        <v>1436000</v>
      </c>
      <c r="K32" s="5" t="n">
        <v>1372000</v>
      </c>
      <c r="L32" s="5" t="n">
        <v>1136000</v>
      </c>
    </row>
    <row r="33" spans="1:12">
      <c r="A33" s="4" t="s">
        <v>632</v>
      </c>
      <c r="J33" s="5" t="n">
        <v>-29000</v>
      </c>
      <c r="L33" s="5" t="n">
        <v>-62000</v>
      </c>
    </row>
    <row r="34" spans="1:12">
      <c r="A34" s="4" t="s">
        <v>633</v>
      </c>
      <c r="L34" s="5" t="n">
        <v>30000</v>
      </c>
    </row>
    <row r="35" spans="1:12">
      <c r="A35" s="4" t="s">
        <v>634</v>
      </c>
      <c r="J35" s="5" t="n">
        <v>167000</v>
      </c>
      <c r="K35" s="5" t="n">
        <v>64000</v>
      </c>
      <c r="L35" s="5" t="n">
        <v>268000</v>
      </c>
    </row>
    <row r="36" spans="1:12">
      <c r="A36" s="4" t="s">
        <v>635</v>
      </c>
      <c r="B36" s="5" t="n">
        <v>1574000</v>
      </c>
      <c r="F36" s="5" t="n">
        <v>1436000</v>
      </c>
      <c r="J36" s="5" t="n">
        <v>1574000</v>
      </c>
      <c r="K36" s="5" t="n">
        <v>1436000</v>
      </c>
      <c r="L36" s="5" t="n">
        <v>1372000</v>
      </c>
    </row>
    <row r="37" spans="1:12">
      <c r="A37" s="4" t="s">
        <v>639</v>
      </c>
    </row>
    <row r="38" spans="1:12">
      <c r="A38" s="3" t="s">
        <v>630</v>
      </c>
    </row>
    <row r="39" spans="1:12">
      <c r="A39" s="4" t="s">
        <v>631</v>
      </c>
      <c r="E39" s="5" t="n">
        <v>75000</v>
      </c>
      <c r="I39" s="5" t="n">
        <v>92000</v>
      </c>
      <c r="J39" s="5" t="n">
        <v>75000</v>
      </c>
      <c r="K39" s="5" t="n">
        <v>92000</v>
      </c>
      <c r="L39" s="5" t="n">
        <v>174000</v>
      </c>
    </row>
    <row r="40" spans="1:12">
      <c r="A40" s="4" t="s">
        <v>632</v>
      </c>
      <c r="K40" s="5" t="n">
        <v>-33000</v>
      </c>
      <c r="L40" s="5" t="n">
        <v>-42000</v>
      </c>
    </row>
    <row r="41" spans="1:12">
      <c r="A41" s="4" t="s">
        <v>634</v>
      </c>
      <c r="J41" s="5" t="n">
        <v>14000</v>
      </c>
      <c r="K41" s="5" t="n">
        <v>16000</v>
      </c>
      <c r="L41" s="5" t="n">
        <v>-40000</v>
      </c>
    </row>
    <row r="42" spans="1:12">
      <c r="A42" s="4" t="s">
        <v>635</v>
      </c>
      <c r="B42" s="5" t="n">
        <v>89000</v>
      </c>
      <c r="F42" s="5" t="n">
        <v>75000</v>
      </c>
      <c r="J42" s="5" t="n">
        <v>89000</v>
      </c>
      <c r="K42" s="5" t="n">
        <v>75000</v>
      </c>
      <c r="L42" s="5" t="n">
        <v>92000</v>
      </c>
    </row>
    <row r="43" spans="1:12">
      <c r="A43" s="4" t="s">
        <v>612</v>
      </c>
    </row>
    <row r="44" spans="1:12">
      <c r="A44" s="3" t="s">
        <v>630</v>
      </c>
    </row>
    <row r="45" spans="1:12">
      <c r="A45" s="4" t="s">
        <v>631</v>
      </c>
      <c r="E45" s="5" t="n">
        <v>728000</v>
      </c>
      <c r="I45" s="5" t="n">
        <v>760000</v>
      </c>
      <c r="J45" s="5" t="n">
        <v>728000</v>
      </c>
      <c r="K45" s="5" t="n">
        <v>760000</v>
      </c>
      <c r="L45" s="5" t="n">
        <v>553000</v>
      </c>
    </row>
    <row r="46" spans="1:12">
      <c r="A46" s="4" t="s">
        <v>632</v>
      </c>
      <c r="J46" s="5" t="n">
        <v>-10000</v>
      </c>
      <c r="K46" s="5" t="n">
        <v>-9000</v>
      </c>
      <c r="L46" s="5" t="n">
        <v>-27000</v>
      </c>
    </row>
    <row r="47" spans="1:12">
      <c r="A47" s="4" t="s">
        <v>633</v>
      </c>
      <c r="J47" s="5" t="n">
        <v>20000</v>
      </c>
      <c r="K47" s="5" t="n">
        <v>2000</v>
      </c>
      <c r="L47" s="5" t="n">
        <v>20000</v>
      </c>
    </row>
    <row r="48" spans="1:12">
      <c r="A48" s="4" t="s">
        <v>634</v>
      </c>
      <c r="J48" s="5" t="n">
        <v>364000</v>
      </c>
      <c r="K48" s="5" t="n">
        <v>-25000</v>
      </c>
      <c r="L48" s="5" t="n">
        <v>214000</v>
      </c>
    </row>
    <row r="49" spans="1:12">
      <c r="A49" s="4" t="s">
        <v>635</v>
      </c>
      <c r="B49" s="5" t="n">
        <v>1102000</v>
      </c>
      <c r="F49" s="5" t="n">
        <v>728000</v>
      </c>
      <c r="J49" s="5" t="n">
        <v>1102000</v>
      </c>
      <c r="K49" s="5" t="n">
        <v>728000</v>
      </c>
      <c r="L49" s="5" t="n">
        <v>760000</v>
      </c>
    </row>
    <row r="50" spans="1:12">
      <c r="A50" s="4" t="s">
        <v>640</v>
      </c>
    </row>
    <row r="51" spans="1:12">
      <c r="A51" s="3" t="s">
        <v>630</v>
      </c>
    </row>
    <row r="52" spans="1:12">
      <c r="A52" s="4" t="s">
        <v>631</v>
      </c>
      <c r="E52" s="5" t="n">
        <v>654000</v>
      </c>
      <c r="I52" s="5" t="n">
        <v>536000</v>
      </c>
      <c r="J52" s="5" t="n">
        <v>654000</v>
      </c>
      <c r="K52" s="5" t="n">
        <v>536000</v>
      </c>
      <c r="L52" s="5" t="n">
        <v>442000</v>
      </c>
    </row>
    <row r="53" spans="1:12">
      <c r="A53" s="4" t="s">
        <v>632</v>
      </c>
      <c r="J53" s="5" t="n">
        <v>-10000</v>
      </c>
      <c r="K53" s="5" t="n">
        <v>-9000</v>
      </c>
      <c r="L53" s="5" t="n">
        <v>-15000</v>
      </c>
    </row>
    <row r="54" spans="1:12">
      <c r="A54" s="4" t="s">
        <v>633</v>
      </c>
      <c r="J54" s="5" t="n">
        <v>20000</v>
      </c>
      <c r="K54" s="5" t="n">
        <v>2000</v>
      </c>
      <c r="L54" s="5" t="n">
        <v>20000</v>
      </c>
    </row>
    <row r="55" spans="1:12">
      <c r="A55" s="4" t="s">
        <v>634</v>
      </c>
      <c r="J55" s="5" t="n">
        <v>360000</v>
      </c>
      <c r="K55" s="5" t="n">
        <v>125000</v>
      </c>
      <c r="L55" s="5" t="n">
        <v>89000</v>
      </c>
    </row>
    <row r="56" spans="1:12">
      <c r="A56" s="4" t="s">
        <v>635</v>
      </c>
      <c r="B56" s="5" t="n">
        <v>1024000</v>
      </c>
      <c r="F56" s="5" t="n">
        <v>654000</v>
      </c>
      <c r="J56" s="5" t="n">
        <v>1024000</v>
      </c>
      <c r="K56" s="5" t="n">
        <v>654000</v>
      </c>
      <c r="L56" s="5" t="n">
        <v>536000</v>
      </c>
    </row>
    <row r="57" spans="1:12">
      <c r="A57" s="4" t="s">
        <v>641</v>
      </c>
    </row>
    <row r="58" spans="1:12">
      <c r="A58" s="3" t="s">
        <v>630</v>
      </c>
    </row>
    <row r="59" spans="1:12">
      <c r="A59" s="4" t="s">
        <v>631</v>
      </c>
      <c r="E59" s="5" t="n">
        <v>74000</v>
      </c>
      <c r="I59" s="5" t="n">
        <v>224000</v>
      </c>
      <c r="J59" s="5" t="n">
        <v>74000</v>
      </c>
      <c r="K59" s="5" t="n">
        <v>224000</v>
      </c>
      <c r="L59" s="5" t="n">
        <v>111000</v>
      </c>
    </row>
    <row r="60" spans="1:12">
      <c r="A60" s="4" t="s">
        <v>632</v>
      </c>
      <c r="L60" s="5" t="n">
        <v>-12000</v>
      </c>
    </row>
    <row r="61" spans="1:12">
      <c r="A61" s="4" t="s">
        <v>634</v>
      </c>
      <c r="J61" s="5" t="n">
        <v>4000</v>
      </c>
      <c r="K61" s="5" t="n">
        <v>-150000</v>
      </c>
      <c r="L61" s="5" t="n">
        <v>125000</v>
      </c>
    </row>
    <row r="62" spans="1:12">
      <c r="A62" s="4" t="s">
        <v>635</v>
      </c>
      <c r="B62" s="5" t="n">
        <v>78000</v>
      </c>
      <c r="F62" s="5" t="n">
        <v>74000</v>
      </c>
      <c r="J62" s="5" t="n">
        <v>78000</v>
      </c>
      <c r="K62" s="5" t="n">
        <v>74000</v>
      </c>
      <c r="L62" s="5" t="n">
        <v>224000</v>
      </c>
    </row>
    <row r="63" spans="1:12">
      <c r="A63" s="4" t="s">
        <v>614</v>
      </c>
    </row>
    <row r="64" spans="1:12">
      <c r="A64" s="3" t="s">
        <v>630</v>
      </c>
    </row>
    <row r="65" spans="1:12">
      <c r="A65" s="4" t="s">
        <v>631</v>
      </c>
      <c r="E65" s="5" t="n">
        <v>4177000</v>
      </c>
      <c r="I65" s="5" t="n">
        <v>3152000</v>
      </c>
      <c r="J65" s="5" t="n">
        <v>4177000</v>
      </c>
      <c r="K65" s="5" t="n">
        <v>3152000</v>
      </c>
      <c r="L65" s="5" t="n">
        <v>2922000</v>
      </c>
    </row>
    <row r="66" spans="1:12">
      <c r="A66" s="4" t="s">
        <v>632</v>
      </c>
      <c r="J66" s="5" t="n">
        <v>-3000</v>
      </c>
    </row>
    <row r="67" spans="1:12">
      <c r="A67" s="4" t="s">
        <v>633</v>
      </c>
      <c r="K67" s="5" t="n">
        <v>1000</v>
      </c>
      <c r="L67" s="5" t="n">
        <v>1000</v>
      </c>
    </row>
    <row r="68" spans="1:12">
      <c r="A68" s="4" t="s">
        <v>634</v>
      </c>
      <c r="J68" s="5" t="n">
        <v>732000</v>
      </c>
      <c r="K68" s="5" t="n">
        <v>1024000</v>
      </c>
      <c r="L68" s="5" t="n">
        <v>229000</v>
      </c>
    </row>
    <row r="69" spans="1:12">
      <c r="A69" s="4" t="s">
        <v>635</v>
      </c>
      <c r="B69" s="5" t="n">
        <v>4906000</v>
      </c>
      <c r="F69" s="5" t="n">
        <v>4177000</v>
      </c>
      <c r="J69" s="5" t="n">
        <v>4906000</v>
      </c>
      <c r="K69" s="5" t="n">
        <v>4177000</v>
      </c>
      <c r="L69" s="5" t="n">
        <v>3152000</v>
      </c>
    </row>
    <row r="70" spans="1:12">
      <c r="A70" s="4" t="s">
        <v>642</v>
      </c>
    </row>
    <row r="71" spans="1:12">
      <c r="A71" s="3" t="s">
        <v>630</v>
      </c>
    </row>
    <row r="72" spans="1:12">
      <c r="A72" s="4" t="s">
        <v>631</v>
      </c>
      <c r="E72" s="5" t="n">
        <v>4177000</v>
      </c>
      <c r="I72" s="5" t="n">
        <v>3152000</v>
      </c>
      <c r="J72" s="5" t="n">
        <v>4177000</v>
      </c>
      <c r="K72" s="5" t="n">
        <v>3152000</v>
      </c>
      <c r="L72" s="5" t="n">
        <v>2922000</v>
      </c>
    </row>
    <row r="73" spans="1:12">
      <c r="A73" s="4" t="s">
        <v>632</v>
      </c>
      <c r="J73" s="5" t="n">
        <v>-3000</v>
      </c>
    </row>
    <row r="74" spans="1:12">
      <c r="A74" s="4" t="s">
        <v>633</v>
      </c>
      <c r="K74" s="5" t="n">
        <v>1000</v>
      </c>
      <c r="L74" s="5" t="n">
        <v>1000</v>
      </c>
    </row>
    <row r="75" spans="1:12">
      <c r="A75" s="4" t="s">
        <v>634</v>
      </c>
      <c r="J75" s="5" t="n">
        <v>592000</v>
      </c>
      <c r="K75" s="5" t="n">
        <v>1024000</v>
      </c>
      <c r="L75" s="5" t="n">
        <v>229000</v>
      </c>
    </row>
    <row r="76" spans="1:12">
      <c r="A76" s="4" t="s">
        <v>635</v>
      </c>
      <c r="B76" s="5" t="n">
        <v>4766000</v>
      </c>
      <c r="F76" s="5" t="n">
        <v>4177000</v>
      </c>
      <c r="J76" s="5" t="n">
        <v>4766000</v>
      </c>
      <c r="K76" s="5" t="n">
        <v>4177000</v>
      </c>
      <c r="L76" s="5" t="n">
        <v>3152000</v>
      </c>
    </row>
    <row r="77" spans="1:12">
      <c r="A77" s="4" t="s">
        <v>643</v>
      </c>
    </row>
    <row r="78" spans="1:12">
      <c r="A78" s="3" t="s">
        <v>630</v>
      </c>
    </row>
    <row r="79" spans="1:12">
      <c r="A79" s="4" t="s">
        <v>631</v>
      </c>
      <c r="E79" s="5" t="n">
        <v>0</v>
      </c>
      <c r="J79" s="5" t="n">
        <v>0</v>
      </c>
    </row>
    <row r="80" spans="1:12">
      <c r="A80" s="4" t="s">
        <v>634</v>
      </c>
      <c r="J80" s="5" t="n">
        <v>140000</v>
      </c>
    </row>
    <row r="81" spans="1:12">
      <c r="A81" s="4" t="s">
        <v>635</v>
      </c>
      <c r="B81" s="5" t="n">
        <v>140000</v>
      </c>
      <c r="F81" s="5" t="n">
        <v>0</v>
      </c>
      <c r="J81" s="5" t="n">
        <v>140000</v>
      </c>
      <c r="K81" s="5" t="n">
        <v>0</v>
      </c>
    </row>
    <row r="82" spans="1:12">
      <c r="A82" s="4" t="s">
        <v>616</v>
      </c>
    </row>
    <row r="83" spans="1:12">
      <c r="A83" s="3" t="s">
        <v>630</v>
      </c>
    </row>
    <row r="84" spans="1:12">
      <c r="A84" s="4" t="s">
        <v>631</v>
      </c>
      <c r="E84" s="5" t="n">
        <v>1782000</v>
      </c>
      <c r="I84" s="5" t="n">
        <v>1417000</v>
      </c>
      <c r="J84" s="5" t="n">
        <v>1782000</v>
      </c>
      <c r="K84" s="5" t="n">
        <v>1417000</v>
      </c>
      <c r="L84" s="5" t="n">
        <v>1101000</v>
      </c>
    </row>
    <row r="85" spans="1:12">
      <c r="A85" s="4" t="s">
        <v>632</v>
      </c>
      <c r="L85" s="5" t="n">
        <v>-111000</v>
      </c>
    </row>
    <row r="86" spans="1:12">
      <c r="A86" s="4" t="s">
        <v>633</v>
      </c>
      <c r="K86" s="5" t="n">
        <v>52000</v>
      </c>
    </row>
    <row r="87" spans="1:12">
      <c r="A87" s="4" t="s">
        <v>634</v>
      </c>
      <c r="J87" s="5" t="n">
        <v>-33000</v>
      </c>
      <c r="K87" s="5" t="n">
        <v>313000</v>
      </c>
      <c r="L87" s="5" t="n">
        <v>427000</v>
      </c>
    </row>
    <row r="88" spans="1:12">
      <c r="A88" s="4" t="s">
        <v>635</v>
      </c>
      <c r="B88" s="5" t="n">
        <v>1749000</v>
      </c>
      <c r="F88" s="5" t="n">
        <v>1782000</v>
      </c>
      <c r="J88" s="5" t="n">
        <v>1749000</v>
      </c>
      <c r="K88" s="5" t="n">
        <v>1782000</v>
      </c>
      <c r="L88" s="5" t="n">
        <v>1417000</v>
      </c>
    </row>
    <row r="89" spans="1:12">
      <c r="A89" s="4" t="s">
        <v>644</v>
      </c>
    </row>
    <row r="90" spans="1:12">
      <c r="A90" s="3" t="s">
        <v>630</v>
      </c>
    </row>
    <row r="91" spans="1:12">
      <c r="A91" s="4" t="s">
        <v>631</v>
      </c>
      <c r="E91" s="5" t="n">
        <v>1763000</v>
      </c>
      <c r="I91" s="5" t="n">
        <v>1360000</v>
      </c>
      <c r="J91" s="5" t="n">
        <v>1763000</v>
      </c>
      <c r="K91" s="5" t="n">
        <v>1360000</v>
      </c>
      <c r="L91" s="5" t="n">
        <v>968000</v>
      </c>
    </row>
    <row r="92" spans="1:12">
      <c r="A92" s="4" t="s">
        <v>633</v>
      </c>
      <c r="K92" s="5" t="n">
        <v>52000</v>
      </c>
    </row>
    <row r="93" spans="1:12">
      <c r="A93" s="4" t="s">
        <v>634</v>
      </c>
      <c r="J93" s="5" t="n">
        <v>-21000</v>
      </c>
      <c r="K93" s="5" t="n">
        <v>351000</v>
      </c>
      <c r="L93" s="5" t="n">
        <v>392000</v>
      </c>
    </row>
    <row r="94" spans="1:12">
      <c r="A94" s="4" t="s">
        <v>635</v>
      </c>
      <c r="B94" s="5" t="n">
        <v>1742000</v>
      </c>
      <c r="F94" s="5" t="n">
        <v>1763000</v>
      </c>
      <c r="J94" s="5" t="n">
        <v>1742000</v>
      </c>
      <c r="K94" s="5" t="n">
        <v>1763000</v>
      </c>
      <c r="L94" s="5" t="n">
        <v>1360000</v>
      </c>
    </row>
    <row r="95" spans="1:12">
      <c r="A95" s="4" t="s">
        <v>645</v>
      </c>
    </row>
    <row r="96" spans="1:12">
      <c r="A96" s="3" t="s">
        <v>630</v>
      </c>
    </row>
    <row r="97" spans="1:12">
      <c r="A97" s="4" t="s">
        <v>631</v>
      </c>
      <c r="E97" s="5" t="n">
        <v>19000</v>
      </c>
      <c r="I97" s="5" t="n">
        <v>57000</v>
      </c>
      <c r="J97" s="5" t="n">
        <v>19000</v>
      </c>
      <c r="K97" s="5" t="n">
        <v>57000</v>
      </c>
      <c r="L97" s="5" t="n">
        <v>133000</v>
      </c>
    </row>
    <row r="98" spans="1:12">
      <c r="A98" s="4" t="s">
        <v>632</v>
      </c>
      <c r="L98" s="5" t="n">
        <v>-111000</v>
      </c>
    </row>
    <row r="99" spans="1:12">
      <c r="A99" s="4" t="s">
        <v>634</v>
      </c>
      <c r="J99" s="5" t="n">
        <v>-12000</v>
      </c>
      <c r="K99" s="5" t="n">
        <v>-38000</v>
      </c>
      <c r="L99" s="5" t="n">
        <v>35000</v>
      </c>
    </row>
    <row r="100" spans="1:12">
      <c r="A100" s="4" t="s">
        <v>635</v>
      </c>
      <c r="B100" s="5" t="n">
        <v>7000</v>
      </c>
      <c r="F100" s="5" t="n">
        <v>19000</v>
      </c>
      <c r="J100" s="5" t="n">
        <v>7000</v>
      </c>
      <c r="K100" s="5" t="n">
        <v>19000</v>
      </c>
      <c r="L100" s="5" t="n">
        <v>57000</v>
      </c>
    </row>
    <row r="101" spans="1:12">
      <c r="A101" s="4" t="s">
        <v>618</v>
      </c>
    </row>
    <row r="102" spans="1:12">
      <c r="A102" s="3" t="s">
        <v>630</v>
      </c>
    </row>
    <row r="103" spans="1:12">
      <c r="A103" s="4" t="s">
        <v>631</v>
      </c>
      <c r="E103" s="5" t="n">
        <v>361000</v>
      </c>
      <c r="I103" s="5" t="n">
        <v>173000</v>
      </c>
      <c r="J103" s="5" t="n">
        <v>361000</v>
      </c>
      <c r="K103" s="5" t="n">
        <v>173000</v>
      </c>
      <c r="L103" s="5" t="n">
        <v>192000</v>
      </c>
    </row>
    <row r="104" spans="1:12">
      <c r="A104" s="4" t="s">
        <v>634</v>
      </c>
      <c r="J104" s="5" t="n">
        <v>-6000</v>
      </c>
      <c r="K104" s="5" t="n">
        <v>188000</v>
      </c>
      <c r="L104" s="5" t="n">
        <v>-19000</v>
      </c>
    </row>
    <row r="105" spans="1:12">
      <c r="A105" s="4" t="s">
        <v>635</v>
      </c>
      <c r="B105" s="5" t="n">
        <v>355000</v>
      </c>
      <c r="F105" s="5" t="n">
        <v>361000</v>
      </c>
      <c r="J105" s="5" t="n">
        <v>355000</v>
      </c>
      <c r="K105" s="5" t="n">
        <v>361000</v>
      </c>
      <c r="L105" s="5" t="n">
        <v>173000</v>
      </c>
    </row>
    <row r="106" spans="1:12">
      <c r="A106" s="4" t="s">
        <v>646</v>
      </c>
    </row>
    <row r="107" spans="1:12">
      <c r="A107" s="3" t="s">
        <v>630</v>
      </c>
    </row>
    <row r="108" spans="1:12">
      <c r="A108" s="4" t="s">
        <v>631</v>
      </c>
      <c r="E108" s="5" t="n">
        <v>361000</v>
      </c>
      <c r="I108" s="5" t="n">
        <v>173000</v>
      </c>
      <c r="J108" s="5" t="n">
        <v>361000</v>
      </c>
      <c r="K108" s="5" t="n">
        <v>173000</v>
      </c>
      <c r="L108" s="5" t="n">
        <v>192000</v>
      </c>
    </row>
    <row r="109" spans="1:12">
      <c r="A109" s="4" t="s">
        <v>634</v>
      </c>
      <c r="J109" s="5" t="n">
        <v>-6000</v>
      </c>
      <c r="K109" s="5" t="n">
        <v>188000</v>
      </c>
      <c r="L109" s="5" t="n">
        <v>-19000</v>
      </c>
    </row>
    <row r="110" spans="1:12">
      <c r="A110" s="4" t="s">
        <v>635</v>
      </c>
      <c r="B110" s="5" t="n">
        <v>355000</v>
      </c>
      <c r="F110" s="5" t="n">
        <v>361000</v>
      </c>
      <c r="J110" s="5" t="n">
        <v>355000</v>
      </c>
      <c r="K110" s="5" t="n">
        <v>361000</v>
      </c>
      <c r="L110" s="5" t="n">
        <v>173000</v>
      </c>
    </row>
    <row r="111" spans="1:12">
      <c r="A111" s="4" t="s">
        <v>647</v>
      </c>
    </row>
    <row r="112" spans="1:12">
      <c r="A112" s="3" t="s">
        <v>630</v>
      </c>
    </row>
    <row r="113" spans="1:12">
      <c r="A113" s="4" t="s">
        <v>631</v>
      </c>
      <c r="E113" s="5" t="n">
        <v>0</v>
      </c>
      <c r="J113" s="5" t="n">
        <v>0</v>
      </c>
    </row>
    <row r="114" spans="1:12">
      <c r="A114" s="4" t="s">
        <v>635</v>
      </c>
      <c r="F114" s="5" t="n">
        <v>0</v>
      </c>
      <c r="K114" s="5" t="n">
        <v>0</v>
      </c>
    </row>
    <row r="115" spans="1:12">
      <c r="A115" s="4" t="s">
        <v>620</v>
      </c>
    </row>
    <row r="116" spans="1:12">
      <c r="A116" s="3" t="s">
        <v>630</v>
      </c>
    </row>
    <row r="117" spans="1:12">
      <c r="A117" s="4" t="s">
        <v>631</v>
      </c>
      <c r="E117" s="5" t="n">
        <v>3439000</v>
      </c>
      <c r="I117" s="5" t="n">
        <v>2010000</v>
      </c>
      <c r="J117" s="5" t="n">
        <v>3439000</v>
      </c>
      <c r="K117" s="5" t="n">
        <v>2010000</v>
      </c>
      <c r="L117" s="5" t="n">
        <v>1161000</v>
      </c>
    </row>
    <row r="118" spans="1:12">
      <c r="A118" s="4" t="s">
        <v>632</v>
      </c>
      <c r="J118" s="5" t="n">
        <v>-358000</v>
      </c>
      <c r="K118" s="5" t="n">
        <v>-242000</v>
      </c>
      <c r="L118" s="5" t="n">
        <v>-190000</v>
      </c>
    </row>
    <row r="119" spans="1:12">
      <c r="A119" s="4" t="s">
        <v>633</v>
      </c>
      <c r="J119" s="5" t="n">
        <v>408000</v>
      </c>
      <c r="K119" s="5" t="n">
        <v>150000</v>
      </c>
      <c r="L119" s="5" t="n">
        <v>226000</v>
      </c>
    </row>
    <row r="120" spans="1:12">
      <c r="A120" s="4" t="s">
        <v>634</v>
      </c>
      <c r="J120" s="5" t="n">
        <v>1041000</v>
      </c>
      <c r="K120" s="5" t="n">
        <v>1521000</v>
      </c>
      <c r="L120" s="5" t="n">
        <v>813000</v>
      </c>
    </row>
    <row r="121" spans="1:12">
      <c r="A121" s="4" t="s">
        <v>635</v>
      </c>
      <c r="B121" s="5" t="n">
        <v>4530000</v>
      </c>
      <c r="F121" s="5" t="n">
        <v>3439000</v>
      </c>
      <c r="J121" s="5" t="n">
        <v>4530000</v>
      </c>
      <c r="K121" s="5" t="n">
        <v>3439000</v>
      </c>
      <c r="L121" s="5" t="n">
        <v>2010000</v>
      </c>
    </row>
    <row r="122" spans="1:12">
      <c r="A122" s="4" t="s">
        <v>648</v>
      </c>
    </row>
    <row r="123" spans="1:12">
      <c r="A123" s="3" t="s">
        <v>630</v>
      </c>
    </row>
    <row r="124" spans="1:12">
      <c r="A124" s="4" t="s">
        <v>631</v>
      </c>
      <c r="E124" s="5" t="n">
        <v>3316000</v>
      </c>
      <c r="I124" s="5" t="n">
        <v>2010000</v>
      </c>
      <c r="J124" s="5" t="n">
        <v>3316000</v>
      </c>
      <c r="K124" s="5" t="n">
        <v>2010000</v>
      </c>
      <c r="L124" s="5" t="n">
        <v>1161000</v>
      </c>
    </row>
    <row r="125" spans="1:12">
      <c r="A125" s="4" t="s">
        <v>632</v>
      </c>
      <c r="J125" s="5" t="n">
        <v>-358000</v>
      </c>
      <c r="K125" s="5" t="n">
        <v>-242000</v>
      </c>
      <c r="L125" s="5" t="n">
        <v>-190000</v>
      </c>
    </row>
    <row r="126" spans="1:12">
      <c r="A126" s="4" t="s">
        <v>633</v>
      </c>
      <c r="J126" s="5" t="n">
        <v>408000</v>
      </c>
      <c r="K126" s="5" t="n">
        <v>56000</v>
      </c>
      <c r="L126" s="5" t="n">
        <v>226000</v>
      </c>
    </row>
    <row r="127" spans="1:12">
      <c r="A127" s="4" t="s">
        <v>634</v>
      </c>
      <c r="J127" s="5" t="n">
        <v>980000</v>
      </c>
      <c r="K127" s="5" t="n">
        <v>1492000</v>
      </c>
      <c r="L127" s="5" t="n">
        <v>813000</v>
      </c>
    </row>
    <row r="128" spans="1:12">
      <c r="A128" s="4" t="s">
        <v>635</v>
      </c>
      <c r="B128" s="5" t="n">
        <v>4346000</v>
      </c>
      <c r="F128" s="5" t="n">
        <v>3316000</v>
      </c>
      <c r="J128" s="5" t="n">
        <v>4346000</v>
      </c>
      <c r="K128" s="5" t="n">
        <v>3316000</v>
      </c>
      <c r="L128" s="5" t="n">
        <v>2010000</v>
      </c>
    </row>
    <row r="129" spans="1:12">
      <c r="A129" s="4" t="s">
        <v>649</v>
      </c>
    </row>
    <row r="130" spans="1:12">
      <c r="A130" s="3" t="s">
        <v>630</v>
      </c>
    </row>
    <row r="131" spans="1:12">
      <c r="A131" s="4" t="s">
        <v>631</v>
      </c>
      <c r="E131" s="5" t="n">
        <v>123000</v>
      </c>
      <c r="J131" s="5" t="n">
        <v>123000</v>
      </c>
    </row>
    <row r="132" spans="1:12">
      <c r="A132" s="4" t="s">
        <v>633</v>
      </c>
      <c r="K132" s="5" t="n">
        <v>94000</v>
      </c>
    </row>
    <row r="133" spans="1:12">
      <c r="A133" s="4" t="s">
        <v>634</v>
      </c>
      <c r="J133" s="5" t="n">
        <v>61000</v>
      </c>
      <c r="K133" s="5" t="n">
        <v>29000</v>
      </c>
    </row>
    <row r="134" spans="1:12">
      <c r="A134" s="4" t="s">
        <v>635</v>
      </c>
      <c r="B134" s="5" t="n">
        <v>184000</v>
      </c>
      <c r="F134" s="5" t="n">
        <v>123000</v>
      </c>
      <c r="J134" s="5" t="n">
        <v>184000</v>
      </c>
      <c r="K134" s="5" t="n">
        <v>123000</v>
      </c>
    </row>
    <row r="135" spans="1:12">
      <c r="A135" s="4" t="s">
        <v>622</v>
      </c>
    </row>
    <row r="136" spans="1:12">
      <c r="A136" s="3" t="s">
        <v>630</v>
      </c>
    </row>
    <row r="137" spans="1:12">
      <c r="A137" s="4" t="s">
        <v>631</v>
      </c>
      <c r="E137" s="5" t="n">
        <v>513000</v>
      </c>
      <c r="I137" s="5" t="n">
        <v>571000</v>
      </c>
      <c r="J137" s="5" t="n">
        <v>513000</v>
      </c>
      <c r="K137" s="5" t="n">
        <v>571000</v>
      </c>
      <c r="L137" s="5" t="n">
        <v>521000</v>
      </c>
    </row>
    <row r="138" spans="1:12">
      <c r="A138" s="4" t="s">
        <v>632</v>
      </c>
      <c r="J138" s="5" t="n">
        <v>-64000</v>
      </c>
      <c r="K138" s="5" t="n">
        <v>-162000</v>
      </c>
      <c r="L138" s="5" t="n">
        <v>-130000</v>
      </c>
    </row>
    <row r="139" spans="1:12">
      <c r="A139" s="4" t="s">
        <v>633</v>
      </c>
      <c r="J139" s="5" t="n">
        <v>15000</v>
      </c>
      <c r="K139" s="5" t="n">
        <v>5000</v>
      </c>
      <c r="L139" s="5" t="n">
        <v>1000</v>
      </c>
    </row>
    <row r="140" spans="1:12">
      <c r="A140" s="4" t="s">
        <v>634</v>
      </c>
      <c r="J140" s="5" t="n">
        <v>38000</v>
      </c>
      <c r="K140" s="5" t="n">
        <v>99000</v>
      </c>
      <c r="L140" s="5" t="n">
        <v>179000</v>
      </c>
    </row>
    <row r="141" spans="1:12">
      <c r="A141" s="4" t="s">
        <v>635</v>
      </c>
      <c r="B141" s="5" t="n">
        <v>502000</v>
      </c>
      <c r="F141" s="5" t="n">
        <v>513000</v>
      </c>
      <c r="J141" s="5" t="n">
        <v>502000</v>
      </c>
      <c r="K141" s="5" t="n">
        <v>513000</v>
      </c>
      <c r="L141" s="5" t="n">
        <v>571000</v>
      </c>
    </row>
    <row r="142" spans="1:12">
      <c r="A142" s="4" t="s">
        <v>650</v>
      </c>
    </row>
    <row r="143" spans="1:12">
      <c r="A143" s="3" t="s">
        <v>630</v>
      </c>
    </row>
    <row r="144" spans="1:12">
      <c r="A144" s="4" t="s">
        <v>631</v>
      </c>
      <c r="E144" s="5" t="n">
        <v>513000</v>
      </c>
      <c r="I144" s="7" t="n">
        <v>571000</v>
      </c>
      <c r="J144" s="5" t="n">
        <v>513000</v>
      </c>
      <c r="K144" s="5" t="n">
        <v>571000</v>
      </c>
      <c r="L144" s="5" t="n">
        <v>521000</v>
      </c>
    </row>
    <row r="145" spans="1:12">
      <c r="A145" s="4" t="s">
        <v>632</v>
      </c>
      <c r="J145" s="5" t="n">
        <v>-64000</v>
      </c>
      <c r="K145" s="5" t="n">
        <v>-162000</v>
      </c>
      <c r="L145" s="5" t="n">
        <v>-130000</v>
      </c>
    </row>
    <row r="146" spans="1:12">
      <c r="A146" s="4" t="s">
        <v>633</v>
      </c>
      <c r="J146" s="5" t="n">
        <v>15000</v>
      </c>
      <c r="K146" s="5" t="n">
        <v>5000</v>
      </c>
      <c r="L146" s="5" t="n">
        <v>1000</v>
      </c>
    </row>
    <row r="147" spans="1:12">
      <c r="A147" s="4" t="s">
        <v>634</v>
      </c>
      <c r="J147" s="5" t="n">
        <v>32000</v>
      </c>
      <c r="K147" s="5" t="n">
        <v>99000</v>
      </c>
      <c r="L147" s="5" t="n">
        <v>179000</v>
      </c>
    </row>
    <row r="148" spans="1:12">
      <c r="A148" s="4" t="s">
        <v>635</v>
      </c>
      <c r="B148" s="5" t="n">
        <v>496000</v>
      </c>
      <c r="F148" s="5" t="n">
        <v>513000</v>
      </c>
      <c r="J148" s="5" t="n">
        <v>496000</v>
      </c>
      <c r="K148" s="5" t="n">
        <v>513000</v>
      </c>
      <c r="L148" s="7" t="n">
        <v>571000</v>
      </c>
    </row>
    <row r="149" spans="1:12">
      <c r="A149" s="4" t="s">
        <v>651</v>
      </c>
    </row>
    <row r="150" spans="1:12">
      <c r="A150" s="3" t="s">
        <v>630</v>
      </c>
    </row>
    <row r="151" spans="1:12">
      <c r="A151" s="4" t="s">
        <v>631</v>
      </c>
      <c r="E151" s="7" t="n">
        <v>0</v>
      </c>
      <c r="J151" s="5" t="n">
        <v>0</v>
      </c>
    </row>
    <row r="152" spans="1:12">
      <c r="A152" s="4" t="s">
        <v>634</v>
      </c>
      <c r="J152" s="5" t="n">
        <v>6000</v>
      </c>
    </row>
    <row r="153" spans="1:12">
      <c r="A153" s="4" t="s">
        <v>635</v>
      </c>
      <c r="B153" s="7" t="n">
        <v>6000</v>
      </c>
      <c r="F153" s="7" t="n">
        <v>0</v>
      </c>
      <c r="J153" s="7" t="n">
        <v>6000</v>
      </c>
      <c r="K153" s="7"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2</v>
      </c>
    </row>
    <row r="2" spans="1:3">
      <c r="A2" s="3" t="s">
        <v>630</v>
      </c>
    </row>
    <row r="3" spans="1:3">
      <c r="A3" s="4" t="s">
        <v>40</v>
      </c>
      <c r="B3" s="7" t="n">
        <v>14807278</v>
      </c>
      <c r="C3" s="7" t="n">
        <v>12510708</v>
      </c>
    </row>
    <row r="4" spans="1:3">
      <c r="A4" s="4" t="s">
        <v>653</v>
      </c>
      <c r="B4" s="5" t="n">
        <v>1657794751</v>
      </c>
      <c r="C4" s="5" t="n">
        <v>1227833309</v>
      </c>
    </row>
    <row r="5" spans="1:3">
      <c r="A5" s="4" t="s">
        <v>610</v>
      </c>
    </row>
    <row r="6" spans="1:3">
      <c r="A6" s="3" t="s">
        <v>630</v>
      </c>
    </row>
    <row r="7" spans="1:3">
      <c r="A7" s="4" t="s">
        <v>40</v>
      </c>
      <c r="B7" s="5" t="n">
        <v>1663000</v>
      </c>
      <c r="C7" s="5" t="n">
        <v>1511000</v>
      </c>
    </row>
    <row r="8" spans="1:3">
      <c r="A8" s="4" t="s">
        <v>653</v>
      </c>
      <c r="B8" s="5" t="n">
        <v>477211000</v>
      </c>
      <c r="C8" s="5" t="n">
        <v>341883000</v>
      </c>
    </row>
    <row r="9" spans="1:3">
      <c r="A9" s="4" t="s">
        <v>612</v>
      </c>
    </row>
    <row r="10" spans="1:3">
      <c r="A10" s="3" t="s">
        <v>630</v>
      </c>
    </row>
    <row r="11" spans="1:3">
      <c r="A11" s="4" t="s">
        <v>40</v>
      </c>
      <c r="B11" s="5" t="n">
        <v>1102000</v>
      </c>
      <c r="C11" s="5" t="n">
        <v>728000</v>
      </c>
    </row>
    <row r="12" spans="1:3">
      <c r="A12" s="4" t="s">
        <v>653</v>
      </c>
      <c r="B12" s="5" t="n">
        <v>94445000</v>
      </c>
      <c r="C12" s="5" t="n">
        <v>88821000</v>
      </c>
    </row>
    <row r="13" spans="1:3">
      <c r="A13" s="4" t="s">
        <v>614</v>
      </c>
    </row>
    <row r="14" spans="1:3">
      <c r="A14" s="3" t="s">
        <v>630</v>
      </c>
    </row>
    <row r="15" spans="1:3">
      <c r="A15" s="4" t="s">
        <v>40</v>
      </c>
      <c r="B15" s="5" t="n">
        <v>4906000</v>
      </c>
      <c r="C15" s="5" t="n">
        <v>4177000</v>
      </c>
    </row>
    <row r="16" spans="1:3">
      <c r="A16" s="4" t="s">
        <v>653</v>
      </c>
      <c r="B16" s="5" t="n">
        <v>611358000</v>
      </c>
      <c r="C16" s="5" t="n">
        <v>427515000</v>
      </c>
    </row>
    <row r="17" spans="1:3">
      <c r="A17" s="4" t="s">
        <v>616</v>
      </c>
    </row>
    <row r="18" spans="1:3">
      <c r="A18" s="3" t="s">
        <v>630</v>
      </c>
    </row>
    <row r="19" spans="1:3">
      <c r="A19" s="4" t="s">
        <v>40</v>
      </c>
      <c r="B19" s="5" t="n">
        <v>1749000</v>
      </c>
      <c r="C19" s="5" t="n">
        <v>1782000</v>
      </c>
    </row>
    <row r="20" spans="1:3">
      <c r="A20" s="4" t="s">
        <v>653</v>
      </c>
      <c r="B20" s="5" t="n">
        <v>177263000</v>
      </c>
      <c r="C20" s="5" t="n">
        <v>141167000</v>
      </c>
    </row>
    <row r="21" spans="1:3">
      <c r="A21" s="4" t="s">
        <v>618</v>
      </c>
    </row>
    <row r="22" spans="1:3">
      <c r="A22" s="3" t="s">
        <v>630</v>
      </c>
    </row>
    <row r="23" spans="1:3">
      <c r="A23" s="4" t="s">
        <v>40</v>
      </c>
      <c r="B23" s="5" t="n">
        <v>355000</v>
      </c>
      <c r="C23" s="5" t="n">
        <v>361000</v>
      </c>
    </row>
    <row r="24" spans="1:3">
      <c r="A24" s="4" t="s">
        <v>653</v>
      </c>
      <c r="B24" s="5" t="n">
        <v>50978000</v>
      </c>
      <c r="C24" s="5" t="n">
        <v>46369000</v>
      </c>
    </row>
    <row r="25" spans="1:3">
      <c r="A25" s="4" t="s">
        <v>620</v>
      </c>
    </row>
    <row r="26" spans="1:3">
      <c r="A26" s="3" t="s">
        <v>630</v>
      </c>
    </row>
    <row r="27" spans="1:3">
      <c r="A27" s="4" t="s">
        <v>40</v>
      </c>
      <c r="B27" s="5" t="n">
        <v>4530000</v>
      </c>
      <c r="C27" s="5" t="n">
        <v>3439000</v>
      </c>
    </row>
    <row r="28" spans="1:3">
      <c r="A28" s="4" t="s">
        <v>653</v>
      </c>
      <c r="B28" s="5" t="n">
        <v>185284000</v>
      </c>
      <c r="C28" s="5" t="n">
        <v>139810000</v>
      </c>
    </row>
    <row r="29" spans="1:3">
      <c r="A29" s="4" t="s">
        <v>622</v>
      </c>
    </row>
    <row r="30" spans="1:3">
      <c r="A30" s="3" t="s">
        <v>630</v>
      </c>
    </row>
    <row r="31" spans="1:3">
      <c r="A31" s="4" t="s">
        <v>40</v>
      </c>
      <c r="B31" s="5" t="n">
        <v>502000</v>
      </c>
      <c r="C31" s="5" t="n">
        <v>513000</v>
      </c>
    </row>
    <row r="32" spans="1:3">
      <c r="A32" s="4" t="s">
        <v>653</v>
      </c>
      <c r="B32" s="5" t="n">
        <v>61256000</v>
      </c>
      <c r="C32" s="5" t="n">
        <v>42268000</v>
      </c>
    </row>
    <row r="33" spans="1:3">
      <c r="A33" s="4" t="s">
        <v>636</v>
      </c>
    </row>
    <row r="34" spans="1:3">
      <c r="A34" s="3" t="s">
        <v>630</v>
      </c>
    </row>
    <row r="35" spans="1:3">
      <c r="A35" s="4" t="s">
        <v>654</v>
      </c>
      <c r="B35" s="5" t="n">
        <v>12330000</v>
      </c>
      <c r="C35" s="5" t="n">
        <v>11425000</v>
      </c>
    </row>
    <row r="36" spans="1:3">
      <c r="A36" s="4" t="s">
        <v>655</v>
      </c>
      <c r="B36" s="5" t="n">
        <v>1973000</v>
      </c>
      <c r="C36" s="5" t="n">
        <v>795000</v>
      </c>
    </row>
    <row r="37" spans="1:3">
      <c r="A37" s="4" t="s">
        <v>656</v>
      </c>
      <c r="B37" s="5" t="n">
        <v>938463000</v>
      </c>
      <c r="C37" s="5" t="n">
        <v>879132000</v>
      </c>
    </row>
    <row r="38" spans="1:3">
      <c r="A38" s="4" t="s">
        <v>657</v>
      </c>
      <c r="B38" s="5" t="n">
        <v>3459000</v>
      </c>
      <c r="C38" s="5" t="n">
        <v>5558000</v>
      </c>
    </row>
    <row r="39" spans="1:3">
      <c r="A39" s="4" t="s">
        <v>653</v>
      </c>
      <c r="B39" s="5" t="n">
        <v>941922000</v>
      </c>
      <c r="C39" s="5" t="n">
        <v>884690000</v>
      </c>
    </row>
    <row r="40" spans="1:3">
      <c r="A40" s="4" t="s">
        <v>658</v>
      </c>
    </row>
    <row r="41" spans="1:3">
      <c r="A41" s="3" t="s">
        <v>630</v>
      </c>
    </row>
    <row r="42" spans="1:3">
      <c r="A42" s="4" t="s">
        <v>654</v>
      </c>
      <c r="B42" s="5" t="n">
        <v>1574000</v>
      </c>
      <c r="C42" s="5" t="n">
        <v>1397000</v>
      </c>
    </row>
    <row r="43" spans="1:3">
      <c r="A43" s="4" t="s">
        <v>655</v>
      </c>
      <c r="B43" s="5" t="n">
        <v>0</v>
      </c>
      <c r="C43" s="5" t="n">
        <v>39000</v>
      </c>
    </row>
    <row r="44" spans="1:3">
      <c r="A44" s="4" t="s">
        <v>656</v>
      </c>
      <c r="B44" s="5" t="n">
        <v>199199000</v>
      </c>
      <c r="C44" s="5" t="n">
        <v>176392000</v>
      </c>
    </row>
    <row r="45" spans="1:3">
      <c r="A45" s="4" t="s">
        <v>657</v>
      </c>
      <c r="B45" s="5" t="n">
        <v>0</v>
      </c>
      <c r="C45" s="5" t="n">
        <v>252000</v>
      </c>
    </row>
    <row r="46" spans="1:3">
      <c r="A46" s="4" t="s">
        <v>653</v>
      </c>
      <c r="B46" s="5" t="n">
        <v>199199000</v>
      </c>
      <c r="C46" s="5" t="n">
        <v>176644000</v>
      </c>
    </row>
    <row r="47" spans="1:3">
      <c r="A47" s="4" t="s">
        <v>659</v>
      </c>
    </row>
    <row r="48" spans="1:3">
      <c r="A48" s="3" t="s">
        <v>630</v>
      </c>
    </row>
    <row r="49" spans="1:3">
      <c r="A49" s="4" t="s">
        <v>654</v>
      </c>
      <c r="B49" s="5" t="n">
        <v>676000</v>
      </c>
      <c r="C49" s="5" t="n">
        <v>654000</v>
      </c>
    </row>
    <row r="50" spans="1:3">
      <c r="A50" s="4" t="s">
        <v>655</v>
      </c>
      <c r="B50" s="5" t="n">
        <v>348000</v>
      </c>
      <c r="C50" s="5" t="n">
        <v>0</v>
      </c>
    </row>
    <row r="51" spans="1:3">
      <c r="A51" s="4" t="s">
        <v>656</v>
      </c>
      <c r="B51" s="5" t="n">
        <v>53349000</v>
      </c>
      <c r="C51" s="5" t="n">
        <v>47865000</v>
      </c>
    </row>
    <row r="52" spans="1:3">
      <c r="A52" s="4" t="s">
        <v>657</v>
      </c>
      <c r="B52" s="5" t="n">
        <v>925000</v>
      </c>
      <c r="C52" s="5" t="n">
        <v>0</v>
      </c>
    </row>
    <row r="53" spans="1:3">
      <c r="A53" s="4" t="s">
        <v>653</v>
      </c>
      <c r="B53" s="5" t="n">
        <v>54274000</v>
      </c>
      <c r="C53" s="5" t="n">
        <v>47865000</v>
      </c>
    </row>
    <row r="54" spans="1:3">
      <c r="A54" s="4" t="s">
        <v>660</v>
      </c>
    </row>
    <row r="55" spans="1:3">
      <c r="A55" s="3" t="s">
        <v>630</v>
      </c>
    </row>
    <row r="56" spans="1:3">
      <c r="A56" s="4" t="s">
        <v>654</v>
      </c>
      <c r="B56" s="5" t="n">
        <v>4766000</v>
      </c>
      <c r="C56" s="5" t="n">
        <v>4158000</v>
      </c>
    </row>
    <row r="57" spans="1:3">
      <c r="A57" s="4" t="s">
        <v>655</v>
      </c>
      <c r="B57" s="5" t="n">
        <v>0</v>
      </c>
      <c r="C57" s="5" t="n">
        <v>19000</v>
      </c>
    </row>
    <row r="58" spans="1:3">
      <c r="A58" s="4" t="s">
        <v>656</v>
      </c>
      <c r="B58" s="5" t="n">
        <v>369740000</v>
      </c>
      <c r="C58" s="5" t="n">
        <v>321361000</v>
      </c>
    </row>
    <row r="59" spans="1:3">
      <c r="A59" s="4" t="s">
        <v>657</v>
      </c>
      <c r="B59" s="5" t="n">
        <v>22000</v>
      </c>
      <c r="C59" s="5" t="n">
        <v>462000</v>
      </c>
    </row>
    <row r="60" spans="1:3">
      <c r="A60" s="4" t="s">
        <v>653</v>
      </c>
      <c r="B60" s="5" t="n">
        <v>369762000</v>
      </c>
      <c r="C60" s="5" t="n">
        <v>321823000</v>
      </c>
    </row>
    <row r="61" spans="1:3">
      <c r="A61" s="4" t="s">
        <v>661</v>
      </c>
    </row>
    <row r="62" spans="1:3">
      <c r="A62" s="3" t="s">
        <v>630</v>
      </c>
    </row>
    <row r="63" spans="1:3">
      <c r="A63" s="4" t="s">
        <v>654</v>
      </c>
      <c r="B63" s="5" t="n">
        <v>1742000</v>
      </c>
      <c r="C63" s="5" t="n">
        <v>1763000</v>
      </c>
    </row>
    <row r="64" spans="1:3">
      <c r="A64" s="4" t="s">
        <v>655</v>
      </c>
      <c r="B64" s="5" t="n">
        <v>0</v>
      </c>
      <c r="C64" s="5" t="n">
        <v>0</v>
      </c>
    </row>
    <row r="65" spans="1:3">
      <c r="A65" s="4" t="s">
        <v>656</v>
      </c>
      <c r="B65" s="5" t="n">
        <v>124963000</v>
      </c>
      <c r="C65" s="5" t="n">
        <v>138955000</v>
      </c>
    </row>
    <row r="66" spans="1:3">
      <c r="A66" s="4" t="s">
        <v>657</v>
      </c>
      <c r="B66" s="5" t="n">
        <v>0</v>
      </c>
      <c r="C66" s="5" t="n">
        <v>0</v>
      </c>
    </row>
    <row r="67" spans="1:3">
      <c r="A67" s="4" t="s">
        <v>653</v>
      </c>
      <c r="B67" s="5" t="n">
        <v>124963000</v>
      </c>
      <c r="C67" s="5" t="n">
        <v>138955000</v>
      </c>
    </row>
    <row r="68" spans="1:3">
      <c r="A68" s="4" t="s">
        <v>662</v>
      </c>
    </row>
    <row r="69" spans="1:3">
      <c r="A69" s="3" t="s">
        <v>630</v>
      </c>
    </row>
    <row r="70" spans="1:3">
      <c r="A70" s="4" t="s">
        <v>654</v>
      </c>
      <c r="B70" s="5" t="n">
        <v>355000</v>
      </c>
      <c r="C70" s="5" t="n">
        <v>361000</v>
      </c>
    </row>
    <row r="71" spans="1:3">
      <c r="A71" s="4" t="s">
        <v>655</v>
      </c>
      <c r="B71" s="5" t="n">
        <v>0</v>
      </c>
      <c r="C71" s="5" t="n">
        <v>0</v>
      </c>
    </row>
    <row r="72" spans="1:3">
      <c r="A72" s="4" t="s">
        <v>656</v>
      </c>
      <c r="B72" s="5" t="n">
        <v>30540000</v>
      </c>
      <c r="C72" s="5" t="n">
        <v>26941000</v>
      </c>
    </row>
    <row r="73" spans="1:3">
      <c r="A73" s="4" t="s">
        <v>657</v>
      </c>
      <c r="B73" s="5" t="n">
        <v>0</v>
      </c>
      <c r="C73" s="5" t="n">
        <v>0</v>
      </c>
    </row>
    <row r="74" spans="1:3">
      <c r="A74" s="4" t="s">
        <v>653</v>
      </c>
      <c r="B74" s="5" t="n">
        <v>30540000</v>
      </c>
      <c r="C74" s="5" t="n">
        <v>26941000</v>
      </c>
    </row>
    <row r="75" spans="1:3">
      <c r="A75" s="4" t="s">
        <v>663</v>
      </c>
    </row>
    <row r="76" spans="1:3">
      <c r="A76" s="3" t="s">
        <v>630</v>
      </c>
    </row>
    <row r="77" spans="1:3">
      <c r="A77" s="4" t="s">
        <v>654</v>
      </c>
      <c r="B77" s="5" t="n">
        <v>2721000</v>
      </c>
      <c r="C77" s="5" t="n">
        <v>2579000</v>
      </c>
    </row>
    <row r="78" spans="1:3">
      <c r="A78" s="4" t="s">
        <v>655</v>
      </c>
      <c r="B78" s="5" t="n">
        <v>1625000</v>
      </c>
      <c r="C78" s="5" t="n">
        <v>737000</v>
      </c>
    </row>
    <row r="79" spans="1:3">
      <c r="A79" s="4" t="s">
        <v>656</v>
      </c>
      <c r="B79" s="5" t="n">
        <v>120818000</v>
      </c>
      <c r="C79" s="5" t="n">
        <v>126791000</v>
      </c>
    </row>
    <row r="80" spans="1:3">
      <c r="A80" s="4" t="s">
        <v>657</v>
      </c>
      <c r="B80" s="5" t="n">
        <v>2512000</v>
      </c>
      <c r="C80" s="5" t="n">
        <v>4844000</v>
      </c>
    </row>
    <row r="81" spans="1:3">
      <c r="A81" s="4" t="s">
        <v>653</v>
      </c>
      <c r="B81" s="5" t="n">
        <v>123330000</v>
      </c>
      <c r="C81" s="5" t="n">
        <v>131635000</v>
      </c>
    </row>
    <row r="82" spans="1:3">
      <c r="A82" s="4" t="s">
        <v>664</v>
      </c>
    </row>
    <row r="83" spans="1:3">
      <c r="A83" s="3" t="s">
        <v>630</v>
      </c>
    </row>
    <row r="84" spans="1:3">
      <c r="A84" s="4" t="s">
        <v>654</v>
      </c>
      <c r="B84" s="5" t="n">
        <v>496000</v>
      </c>
      <c r="C84" s="5" t="n">
        <v>513000</v>
      </c>
    </row>
    <row r="85" spans="1:3">
      <c r="A85" s="4" t="s">
        <v>655</v>
      </c>
      <c r="B85" s="5" t="n">
        <v>0</v>
      </c>
      <c r="C85" s="5" t="n">
        <v>0</v>
      </c>
    </row>
    <row r="86" spans="1:3">
      <c r="A86" s="4" t="s">
        <v>656</v>
      </c>
      <c r="B86" s="5" t="n">
        <v>39854000</v>
      </c>
      <c r="C86" s="5" t="n">
        <v>40827000</v>
      </c>
    </row>
    <row r="87" spans="1:3">
      <c r="A87" s="4" t="s">
        <v>657</v>
      </c>
      <c r="B87" s="5" t="n">
        <v>0</v>
      </c>
      <c r="C87" s="5" t="n">
        <v>0</v>
      </c>
    </row>
    <row r="88" spans="1:3">
      <c r="A88" s="4" t="s">
        <v>653</v>
      </c>
      <c r="B88" s="5" t="n">
        <v>39854000</v>
      </c>
      <c r="C88" s="5" t="n">
        <v>40827000</v>
      </c>
    </row>
    <row r="89" spans="1:3">
      <c r="A89" s="4" t="s">
        <v>637</v>
      </c>
    </row>
    <row r="90" spans="1:3">
      <c r="A90" s="3" t="s">
        <v>630</v>
      </c>
    </row>
    <row r="91" spans="1:3">
      <c r="A91" s="4" t="s">
        <v>40</v>
      </c>
      <c r="B91" s="5" t="n">
        <v>504000</v>
      </c>
      <c r="C91" s="5" t="n">
        <v>291000</v>
      </c>
    </row>
    <row r="92" spans="1:3">
      <c r="A92" s="4" t="s">
        <v>653</v>
      </c>
      <c r="B92" s="5" t="n">
        <v>715873000</v>
      </c>
      <c r="C92" s="5" t="n">
        <v>343143000</v>
      </c>
    </row>
    <row r="93" spans="1:3">
      <c r="A93" s="4" t="s">
        <v>665</v>
      </c>
    </row>
    <row r="94" spans="1:3">
      <c r="A94" s="3" t="s">
        <v>630</v>
      </c>
    </row>
    <row r="95" spans="1:3">
      <c r="A95" s="4" t="s">
        <v>40</v>
      </c>
      <c r="B95" s="5" t="n">
        <v>89000</v>
      </c>
      <c r="C95" s="5" t="n">
        <v>75000</v>
      </c>
    </row>
    <row r="96" spans="1:3">
      <c r="A96" s="4" t="s">
        <v>653</v>
      </c>
      <c r="B96" s="5" t="n">
        <v>278012000</v>
      </c>
      <c r="C96" s="5" t="n">
        <v>165239000</v>
      </c>
    </row>
    <row r="97" spans="1:3">
      <c r="A97" s="4" t="s">
        <v>666</v>
      </c>
    </row>
    <row r="98" spans="1:3">
      <c r="A98" s="3" t="s">
        <v>630</v>
      </c>
    </row>
    <row r="99" spans="1:3">
      <c r="A99" s="4" t="s">
        <v>40</v>
      </c>
      <c r="B99" s="5" t="n">
        <v>78000</v>
      </c>
      <c r="C99" s="5" t="n">
        <v>74000</v>
      </c>
    </row>
    <row r="100" spans="1:3">
      <c r="A100" s="4" t="s">
        <v>653</v>
      </c>
      <c r="B100" s="5" t="n">
        <v>40171000</v>
      </c>
      <c r="C100" s="5" t="n">
        <v>40956000</v>
      </c>
    </row>
    <row r="101" spans="1:3">
      <c r="A101" s="4" t="s">
        <v>667</v>
      </c>
    </row>
    <row r="102" spans="1:3">
      <c r="A102" s="3" t="s">
        <v>630</v>
      </c>
    </row>
    <row r="103" spans="1:3">
      <c r="A103" s="4" t="s">
        <v>40</v>
      </c>
      <c r="B103" s="5" t="n">
        <v>140000</v>
      </c>
      <c r="C103" s="5" t="n">
        <v>0</v>
      </c>
    </row>
    <row r="104" spans="1:3">
      <c r="A104" s="4" t="s">
        <v>653</v>
      </c>
      <c r="B104" s="5" t="n">
        <v>241596000</v>
      </c>
      <c r="C104" s="5" t="n">
        <v>105692000</v>
      </c>
    </row>
    <row r="105" spans="1:3">
      <c r="A105" s="4" t="s">
        <v>668</v>
      </c>
    </row>
    <row r="106" spans="1:3">
      <c r="A106" s="3" t="s">
        <v>630</v>
      </c>
    </row>
    <row r="107" spans="1:3">
      <c r="A107" s="4" t="s">
        <v>40</v>
      </c>
      <c r="B107" s="5" t="n">
        <v>7000</v>
      </c>
      <c r="C107" s="5" t="n">
        <v>19000</v>
      </c>
    </row>
    <row r="108" spans="1:3">
      <c r="A108" s="4" t="s">
        <v>653</v>
      </c>
      <c r="B108" s="5" t="n">
        <v>52300000</v>
      </c>
      <c r="C108" s="5" t="n">
        <v>2212000</v>
      </c>
    </row>
    <row r="109" spans="1:3">
      <c r="A109" s="4" t="s">
        <v>669</v>
      </c>
    </row>
    <row r="110" spans="1:3">
      <c r="A110" s="3" t="s">
        <v>630</v>
      </c>
    </row>
    <row r="111" spans="1:3">
      <c r="A111" s="4" t="s">
        <v>40</v>
      </c>
      <c r="B111" s="5" t="n">
        <v>0</v>
      </c>
      <c r="C111" s="5" t="n">
        <v>0</v>
      </c>
    </row>
    <row r="112" spans="1:3">
      <c r="A112" s="4" t="s">
        <v>653</v>
      </c>
      <c r="B112" s="5" t="n">
        <v>20438000</v>
      </c>
      <c r="C112" s="5" t="n">
        <v>19428000</v>
      </c>
    </row>
    <row r="113" spans="1:3">
      <c r="A113" s="4" t="s">
        <v>670</v>
      </c>
    </row>
    <row r="114" spans="1:3">
      <c r="A114" s="3" t="s">
        <v>630</v>
      </c>
    </row>
    <row r="115" spans="1:3">
      <c r="A115" s="4" t="s">
        <v>40</v>
      </c>
      <c r="B115" s="5" t="n">
        <v>184000</v>
      </c>
      <c r="C115" s="5" t="n">
        <v>123000</v>
      </c>
    </row>
    <row r="116" spans="1:3">
      <c r="A116" s="4" t="s">
        <v>653</v>
      </c>
      <c r="B116" s="5" t="n">
        <v>61954000</v>
      </c>
      <c r="C116" s="5" t="n">
        <v>8175000</v>
      </c>
    </row>
    <row r="117" spans="1:3">
      <c r="A117" s="4" t="s">
        <v>671</v>
      </c>
    </row>
    <row r="118" spans="1:3">
      <c r="A118" s="3" t="s">
        <v>630</v>
      </c>
    </row>
    <row r="119" spans="1:3">
      <c r="A119" s="4" t="s">
        <v>40</v>
      </c>
      <c r="B119" s="5" t="n">
        <v>6000</v>
      </c>
      <c r="C119" s="5" t="n">
        <v>0</v>
      </c>
    </row>
    <row r="120" spans="1:3">
      <c r="A120" s="4" t="s">
        <v>653</v>
      </c>
      <c r="B120" s="7" t="n">
        <v>21402000</v>
      </c>
      <c r="C120" s="7" t="n">
        <v>144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4" t="s">
        <v>673</v>
      </c>
    </row>
    <row r="3" spans="1:3">
      <c r="A3" s="3" t="s">
        <v>630</v>
      </c>
    </row>
    <row r="4" spans="1:3">
      <c r="A4" s="4" t="s">
        <v>674</v>
      </c>
      <c r="B4" s="6" t="n">
        <v>14.2</v>
      </c>
      <c r="C4" s="6" t="n">
        <v>1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5</v>
      </c>
      <c r="B1" s="2" t="s">
        <v>2</v>
      </c>
      <c r="C1" s="2" t="s">
        <v>32</v>
      </c>
    </row>
    <row r="2" spans="1:3">
      <c r="A2" s="3" t="s">
        <v>676</v>
      </c>
    </row>
    <row r="3" spans="1:3">
      <c r="A3" s="4" t="s">
        <v>514</v>
      </c>
      <c r="B3" s="7" t="n">
        <v>1657794751</v>
      </c>
      <c r="C3" s="7" t="n">
        <v>1227833309</v>
      </c>
    </row>
    <row r="4" spans="1:3">
      <c r="A4" s="4" t="s">
        <v>636</v>
      </c>
    </row>
    <row r="5" spans="1:3">
      <c r="A5" s="3" t="s">
        <v>676</v>
      </c>
    </row>
    <row r="6" spans="1:3">
      <c r="A6" s="4" t="s">
        <v>514</v>
      </c>
      <c r="B6" s="5" t="n">
        <v>941922000</v>
      </c>
      <c r="C6" s="5" t="n">
        <v>884690000</v>
      </c>
    </row>
    <row r="7" spans="1:3">
      <c r="A7" s="4" t="s">
        <v>637</v>
      </c>
    </row>
    <row r="8" spans="1:3">
      <c r="A8" s="3" t="s">
        <v>676</v>
      </c>
    </row>
    <row r="9" spans="1:3">
      <c r="A9" s="4" t="s">
        <v>514</v>
      </c>
      <c r="B9" s="5" t="n">
        <v>715873000</v>
      </c>
      <c r="C9" s="5" t="n">
        <v>343143000</v>
      </c>
    </row>
    <row r="10" spans="1:3">
      <c r="A10" s="4" t="s">
        <v>610</v>
      </c>
    </row>
    <row r="11" spans="1:3">
      <c r="A11" s="3" t="s">
        <v>676</v>
      </c>
    </row>
    <row r="12" spans="1:3">
      <c r="A12" s="4" t="s">
        <v>514</v>
      </c>
      <c r="B12" s="5" t="n">
        <v>477211000</v>
      </c>
      <c r="C12" s="5" t="n">
        <v>341883000</v>
      </c>
    </row>
    <row r="13" spans="1:3">
      <c r="A13" s="4" t="s">
        <v>638</v>
      </c>
    </row>
    <row r="14" spans="1:3">
      <c r="A14" s="3" t="s">
        <v>676</v>
      </c>
    </row>
    <row r="15" spans="1:3">
      <c r="A15" s="4" t="s">
        <v>514</v>
      </c>
      <c r="B15" s="5" t="n">
        <v>199199000</v>
      </c>
      <c r="C15" s="5" t="n">
        <v>176644000</v>
      </c>
    </row>
    <row r="16" spans="1:3">
      <c r="A16" s="4" t="s">
        <v>639</v>
      </c>
    </row>
    <row r="17" spans="1:3">
      <c r="A17" s="3" t="s">
        <v>676</v>
      </c>
    </row>
    <row r="18" spans="1:3">
      <c r="A18" s="4" t="s">
        <v>514</v>
      </c>
      <c r="B18" s="5" t="n">
        <v>278012000</v>
      </c>
      <c r="C18" s="5" t="n">
        <v>165239000</v>
      </c>
    </row>
    <row r="19" spans="1:3">
      <c r="A19" s="4" t="s">
        <v>612</v>
      </c>
    </row>
    <row r="20" spans="1:3">
      <c r="A20" s="3" t="s">
        <v>676</v>
      </c>
    </row>
    <row r="21" spans="1:3">
      <c r="A21" s="4" t="s">
        <v>514</v>
      </c>
      <c r="B21" s="5" t="n">
        <v>94445000</v>
      </c>
      <c r="C21" s="5" t="n">
        <v>88821000</v>
      </c>
    </row>
    <row r="22" spans="1:3">
      <c r="A22" s="4" t="s">
        <v>640</v>
      </c>
    </row>
    <row r="23" spans="1:3">
      <c r="A23" s="3" t="s">
        <v>676</v>
      </c>
    </row>
    <row r="24" spans="1:3">
      <c r="A24" s="4" t="s">
        <v>514</v>
      </c>
      <c r="B24" s="5" t="n">
        <v>54274000</v>
      </c>
      <c r="C24" s="5" t="n">
        <v>47865000</v>
      </c>
    </row>
    <row r="25" spans="1:3">
      <c r="A25" s="4" t="s">
        <v>641</v>
      </c>
    </row>
    <row r="26" spans="1:3">
      <c r="A26" s="3" t="s">
        <v>676</v>
      </c>
    </row>
    <row r="27" spans="1:3">
      <c r="A27" s="4" t="s">
        <v>514</v>
      </c>
      <c r="B27" s="5" t="n">
        <v>40171000</v>
      </c>
      <c r="C27" s="5" t="n">
        <v>40956000</v>
      </c>
    </row>
    <row r="28" spans="1:3">
      <c r="A28" s="4" t="s">
        <v>614</v>
      </c>
    </row>
    <row r="29" spans="1:3">
      <c r="A29" s="3" t="s">
        <v>676</v>
      </c>
    </row>
    <row r="30" spans="1:3">
      <c r="A30" s="4" t="s">
        <v>514</v>
      </c>
      <c r="B30" s="5" t="n">
        <v>611358000</v>
      </c>
      <c r="C30" s="5" t="n">
        <v>427515000</v>
      </c>
    </row>
    <row r="31" spans="1:3">
      <c r="A31" s="4" t="s">
        <v>642</v>
      </c>
    </row>
    <row r="32" spans="1:3">
      <c r="A32" s="3" t="s">
        <v>676</v>
      </c>
    </row>
    <row r="33" spans="1:3">
      <c r="A33" s="4" t="s">
        <v>514</v>
      </c>
      <c r="B33" s="5" t="n">
        <v>369762000</v>
      </c>
      <c r="C33" s="5" t="n">
        <v>321823000</v>
      </c>
    </row>
    <row r="34" spans="1:3">
      <c r="A34" s="4" t="s">
        <v>643</v>
      </c>
    </row>
    <row r="35" spans="1:3">
      <c r="A35" s="3" t="s">
        <v>676</v>
      </c>
    </row>
    <row r="36" spans="1:3">
      <c r="A36" s="4" t="s">
        <v>514</v>
      </c>
      <c r="B36" s="5" t="n">
        <v>241596000</v>
      </c>
      <c r="C36" s="5" t="n">
        <v>105692000</v>
      </c>
    </row>
    <row r="37" spans="1:3">
      <c r="A37" s="4" t="s">
        <v>616</v>
      </c>
    </row>
    <row r="38" spans="1:3">
      <c r="A38" s="3" t="s">
        <v>676</v>
      </c>
    </row>
    <row r="39" spans="1:3">
      <c r="A39" s="4" t="s">
        <v>514</v>
      </c>
      <c r="B39" s="5" t="n">
        <v>177263000</v>
      </c>
      <c r="C39" s="5" t="n">
        <v>141167000</v>
      </c>
    </row>
    <row r="40" spans="1:3">
      <c r="A40" s="4" t="s">
        <v>644</v>
      </c>
    </row>
    <row r="41" spans="1:3">
      <c r="A41" s="3" t="s">
        <v>676</v>
      </c>
    </row>
    <row r="42" spans="1:3">
      <c r="A42" s="4" t="s">
        <v>514</v>
      </c>
      <c r="B42" s="5" t="n">
        <v>124963000</v>
      </c>
      <c r="C42" s="5" t="n">
        <v>138955000</v>
      </c>
    </row>
    <row r="43" spans="1:3">
      <c r="A43" s="4" t="s">
        <v>645</v>
      </c>
    </row>
    <row r="44" spans="1:3">
      <c r="A44" s="3" t="s">
        <v>676</v>
      </c>
    </row>
    <row r="45" spans="1:3">
      <c r="A45" s="4" t="s">
        <v>514</v>
      </c>
      <c r="B45" s="5" t="n">
        <v>52300000</v>
      </c>
      <c r="C45" s="5" t="n">
        <v>2212000</v>
      </c>
    </row>
    <row r="46" spans="1:3">
      <c r="A46" s="4" t="s">
        <v>618</v>
      </c>
    </row>
    <row r="47" spans="1:3">
      <c r="A47" s="3" t="s">
        <v>676</v>
      </c>
    </row>
    <row r="48" spans="1:3">
      <c r="A48" s="4" t="s">
        <v>514</v>
      </c>
      <c r="B48" s="5" t="n">
        <v>50978000</v>
      </c>
      <c r="C48" s="5" t="n">
        <v>46369000</v>
      </c>
    </row>
    <row r="49" spans="1:3">
      <c r="A49" s="4" t="s">
        <v>646</v>
      </c>
    </row>
    <row r="50" spans="1:3">
      <c r="A50" s="3" t="s">
        <v>676</v>
      </c>
    </row>
    <row r="51" spans="1:3">
      <c r="A51" s="4" t="s">
        <v>514</v>
      </c>
      <c r="B51" s="5" t="n">
        <v>30540000</v>
      </c>
      <c r="C51" s="5" t="n">
        <v>26941000</v>
      </c>
    </row>
    <row r="52" spans="1:3">
      <c r="A52" s="4" t="s">
        <v>647</v>
      </c>
    </row>
    <row r="53" spans="1:3">
      <c r="A53" s="3" t="s">
        <v>676</v>
      </c>
    </row>
    <row r="54" spans="1:3">
      <c r="A54" s="4" t="s">
        <v>514</v>
      </c>
      <c r="B54" s="5" t="n">
        <v>20438000</v>
      </c>
      <c r="C54" s="5" t="n">
        <v>19428000</v>
      </c>
    </row>
    <row r="55" spans="1:3">
      <c r="A55" s="4" t="s">
        <v>620</v>
      </c>
    </row>
    <row r="56" spans="1:3">
      <c r="A56" s="3" t="s">
        <v>676</v>
      </c>
    </row>
    <row r="57" spans="1:3">
      <c r="A57" s="4" t="s">
        <v>514</v>
      </c>
      <c r="B57" s="5" t="n">
        <v>185284000</v>
      </c>
      <c r="C57" s="5" t="n">
        <v>139810000</v>
      </c>
    </row>
    <row r="58" spans="1:3">
      <c r="A58" s="4" t="s">
        <v>648</v>
      </c>
    </row>
    <row r="59" spans="1:3">
      <c r="A59" s="3" t="s">
        <v>676</v>
      </c>
    </row>
    <row r="60" spans="1:3">
      <c r="A60" s="4" t="s">
        <v>514</v>
      </c>
      <c r="B60" s="5" t="n">
        <v>123330000</v>
      </c>
      <c r="C60" s="5" t="n">
        <v>131635000</v>
      </c>
    </row>
    <row r="61" spans="1:3">
      <c r="A61" s="4" t="s">
        <v>649</v>
      </c>
    </row>
    <row r="62" spans="1:3">
      <c r="A62" s="3" t="s">
        <v>676</v>
      </c>
    </row>
    <row r="63" spans="1:3">
      <c r="A63" s="4" t="s">
        <v>514</v>
      </c>
      <c r="B63" s="5" t="n">
        <v>61954000</v>
      </c>
      <c r="C63" s="5" t="n">
        <v>8175000</v>
      </c>
    </row>
    <row r="64" spans="1:3">
      <c r="A64" s="4" t="s">
        <v>622</v>
      </c>
    </row>
    <row r="65" spans="1:3">
      <c r="A65" s="3" t="s">
        <v>676</v>
      </c>
    </row>
    <row r="66" spans="1:3">
      <c r="A66" s="4" t="s">
        <v>514</v>
      </c>
      <c r="B66" s="5" t="n">
        <v>61256000</v>
      </c>
      <c r="C66" s="5" t="n">
        <v>42268000</v>
      </c>
    </row>
    <row r="67" spans="1:3">
      <c r="A67" s="4" t="s">
        <v>650</v>
      </c>
    </row>
    <row r="68" spans="1:3">
      <c r="A68" s="3" t="s">
        <v>676</v>
      </c>
    </row>
    <row r="69" spans="1:3">
      <c r="A69" s="4" t="s">
        <v>514</v>
      </c>
      <c r="B69" s="5" t="n">
        <v>39854000</v>
      </c>
      <c r="C69" s="5" t="n">
        <v>40827000</v>
      </c>
    </row>
    <row r="70" spans="1:3">
      <c r="A70" s="4" t="s">
        <v>651</v>
      </c>
    </row>
    <row r="71" spans="1:3">
      <c r="A71" s="3" t="s">
        <v>676</v>
      </c>
    </row>
    <row r="72" spans="1:3">
      <c r="A72" s="4" t="s">
        <v>514</v>
      </c>
      <c r="B72" s="5" t="n">
        <v>21402000</v>
      </c>
      <c r="C72" s="5" t="n">
        <v>1441000</v>
      </c>
    </row>
    <row r="73" spans="1:3">
      <c r="A73" s="4" t="s">
        <v>677</v>
      </c>
    </row>
    <row r="74" spans="1:3">
      <c r="A74" s="3" t="s">
        <v>676</v>
      </c>
    </row>
    <row r="75" spans="1:3">
      <c r="A75" s="4" t="s">
        <v>514</v>
      </c>
      <c r="B75" s="5" t="n">
        <v>1574943000</v>
      </c>
      <c r="C75" s="5" t="n">
        <v>1184796000</v>
      </c>
    </row>
    <row r="76" spans="1:3">
      <c r="A76" s="4" t="s">
        <v>678</v>
      </c>
    </row>
    <row r="77" spans="1:3">
      <c r="A77" s="3" t="s">
        <v>676</v>
      </c>
    </row>
    <row r="78" spans="1:3">
      <c r="A78" s="4" t="s">
        <v>514</v>
      </c>
      <c r="B78" s="5" t="n">
        <v>901763000</v>
      </c>
      <c r="C78" s="5" t="n">
        <v>853370000</v>
      </c>
    </row>
    <row r="79" spans="1:3">
      <c r="A79" s="4" t="s">
        <v>679</v>
      </c>
    </row>
    <row r="80" spans="1:3">
      <c r="A80" s="3" t="s">
        <v>676</v>
      </c>
    </row>
    <row r="81" spans="1:3">
      <c r="A81" s="4" t="s">
        <v>514</v>
      </c>
      <c r="B81" s="5" t="n">
        <v>673180000</v>
      </c>
      <c r="C81" s="5" t="n">
        <v>331426000</v>
      </c>
    </row>
    <row r="82" spans="1:3">
      <c r="A82" s="4" t="s">
        <v>680</v>
      </c>
    </row>
    <row r="83" spans="1:3">
      <c r="A83" s="3" t="s">
        <v>676</v>
      </c>
    </row>
    <row r="84" spans="1:3">
      <c r="A84" s="4" t="s">
        <v>514</v>
      </c>
      <c r="B84" s="5" t="n">
        <v>465347000</v>
      </c>
      <c r="C84" s="5" t="n">
        <v>337082000</v>
      </c>
    </row>
    <row r="85" spans="1:3">
      <c r="A85" s="4" t="s">
        <v>681</v>
      </c>
    </row>
    <row r="86" spans="1:3">
      <c r="A86" s="3" t="s">
        <v>676</v>
      </c>
    </row>
    <row r="87" spans="1:3">
      <c r="A87" s="4" t="s">
        <v>514</v>
      </c>
      <c r="B87" s="5" t="n">
        <v>196203000</v>
      </c>
      <c r="C87" s="5" t="n">
        <v>175045000</v>
      </c>
    </row>
    <row r="88" spans="1:3">
      <c r="A88" s="4" t="s">
        <v>682</v>
      </c>
    </row>
    <row r="89" spans="1:3">
      <c r="A89" s="3" t="s">
        <v>676</v>
      </c>
    </row>
    <row r="90" spans="1:3">
      <c r="A90" s="4" t="s">
        <v>514</v>
      </c>
      <c r="B90" s="5" t="n">
        <v>269144000</v>
      </c>
      <c r="C90" s="5" t="n">
        <v>162037000</v>
      </c>
    </row>
    <row r="91" spans="1:3">
      <c r="A91" s="4" t="s">
        <v>683</v>
      </c>
    </row>
    <row r="92" spans="1:3">
      <c r="A92" s="3" t="s">
        <v>676</v>
      </c>
    </row>
    <row r="93" spans="1:3">
      <c r="A93" s="4" t="s">
        <v>514</v>
      </c>
      <c r="B93" s="5" t="n">
        <v>92095000</v>
      </c>
      <c r="C93" s="5" t="n">
        <v>87348000</v>
      </c>
    </row>
    <row r="94" spans="1:3">
      <c r="A94" s="4" t="s">
        <v>684</v>
      </c>
    </row>
    <row r="95" spans="1:3">
      <c r="A95" s="3" t="s">
        <v>676</v>
      </c>
    </row>
    <row r="96" spans="1:3">
      <c r="A96" s="4" t="s">
        <v>514</v>
      </c>
      <c r="B96" s="5" t="n">
        <v>52492000</v>
      </c>
      <c r="C96" s="5" t="n">
        <v>46536000</v>
      </c>
    </row>
    <row r="97" spans="1:3">
      <c r="A97" s="4" t="s">
        <v>685</v>
      </c>
    </row>
    <row r="98" spans="1:3">
      <c r="A98" s="3" t="s">
        <v>676</v>
      </c>
    </row>
    <row r="99" spans="1:3">
      <c r="A99" s="4" t="s">
        <v>514</v>
      </c>
      <c r="B99" s="5" t="n">
        <v>39603000</v>
      </c>
      <c r="C99" s="5" t="n">
        <v>40812000</v>
      </c>
    </row>
    <row r="100" spans="1:3">
      <c r="A100" s="4" t="s">
        <v>686</v>
      </c>
    </row>
    <row r="101" spans="1:3">
      <c r="A101" s="3" t="s">
        <v>676</v>
      </c>
    </row>
    <row r="102" spans="1:3">
      <c r="A102" s="4" t="s">
        <v>514</v>
      </c>
      <c r="B102" s="5" t="n">
        <v>574254000</v>
      </c>
      <c r="C102" s="5" t="n">
        <v>413063000</v>
      </c>
    </row>
    <row r="103" spans="1:3">
      <c r="A103" s="4" t="s">
        <v>687</v>
      </c>
    </row>
    <row r="104" spans="1:3">
      <c r="A104" s="3" t="s">
        <v>676</v>
      </c>
    </row>
    <row r="105" spans="1:3">
      <c r="A105" s="4" t="s">
        <v>514</v>
      </c>
      <c r="B105" s="5" t="n">
        <v>356020000</v>
      </c>
      <c r="C105" s="5" t="n">
        <v>311517000</v>
      </c>
    </row>
    <row r="106" spans="1:3">
      <c r="A106" s="4" t="s">
        <v>688</v>
      </c>
    </row>
    <row r="107" spans="1:3">
      <c r="A107" s="3" t="s">
        <v>676</v>
      </c>
    </row>
    <row r="108" spans="1:3">
      <c r="A108" s="4" t="s">
        <v>514</v>
      </c>
      <c r="B108" s="5" t="n">
        <v>218234000</v>
      </c>
      <c r="C108" s="5" t="n">
        <v>101546000</v>
      </c>
    </row>
    <row r="109" spans="1:3">
      <c r="A109" s="4" t="s">
        <v>689</v>
      </c>
    </row>
    <row r="110" spans="1:3">
      <c r="A110" s="3" t="s">
        <v>676</v>
      </c>
    </row>
    <row r="111" spans="1:3">
      <c r="A111" s="4" t="s">
        <v>514</v>
      </c>
      <c r="B111" s="5" t="n">
        <v>170824000</v>
      </c>
      <c r="C111" s="5" t="n">
        <v>139537000</v>
      </c>
    </row>
    <row r="112" spans="1:3">
      <c r="A112" s="4" t="s">
        <v>690</v>
      </c>
    </row>
    <row r="113" spans="1:3">
      <c r="A113" s="3" t="s">
        <v>676</v>
      </c>
    </row>
    <row r="114" spans="1:3">
      <c r="A114" s="4" t="s">
        <v>514</v>
      </c>
      <c r="B114" s="5" t="n">
        <v>122076000</v>
      </c>
      <c r="C114" s="5" t="n">
        <v>138000000</v>
      </c>
    </row>
    <row r="115" spans="1:3">
      <c r="A115" s="4" t="s">
        <v>691</v>
      </c>
    </row>
    <row r="116" spans="1:3">
      <c r="A116" s="3" t="s">
        <v>676</v>
      </c>
    </row>
    <row r="117" spans="1:3">
      <c r="A117" s="4" t="s">
        <v>514</v>
      </c>
      <c r="B117" s="5" t="n">
        <v>48748000</v>
      </c>
      <c r="C117" s="5" t="n">
        <v>1537000</v>
      </c>
    </row>
    <row r="118" spans="1:3">
      <c r="A118" s="4" t="s">
        <v>692</v>
      </c>
    </row>
    <row r="119" spans="1:3">
      <c r="A119" s="3" t="s">
        <v>676</v>
      </c>
    </row>
    <row r="120" spans="1:3">
      <c r="A120" s="4" t="s">
        <v>514</v>
      </c>
      <c r="B120" s="5" t="n">
        <v>50184000</v>
      </c>
      <c r="C120" s="5" t="n">
        <v>46191000</v>
      </c>
    </row>
    <row r="121" spans="1:3">
      <c r="A121" s="4" t="s">
        <v>693</v>
      </c>
    </row>
    <row r="122" spans="1:3">
      <c r="A122" s="3" t="s">
        <v>676</v>
      </c>
    </row>
    <row r="123" spans="1:3">
      <c r="A123" s="4" t="s">
        <v>514</v>
      </c>
      <c r="B123" s="5" t="n">
        <v>30540000</v>
      </c>
      <c r="C123" s="5" t="n">
        <v>26941000</v>
      </c>
    </row>
    <row r="124" spans="1:3">
      <c r="A124" s="4" t="s">
        <v>694</v>
      </c>
    </row>
    <row r="125" spans="1:3">
      <c r="A125" s="3" t="s">
        <v>676</v>
      </c>
    </row>
    <row r="126" spans="1:3">
      <c r="A126" s="4" t="s">
        <v>514</v>
      </c>
      <c r="B126" s="5" t="n">
        <v>19644000</v>
      </c>
      <c r="C126" s="5" t="n">
        <v>19250000</v>
      </c>
    </row>
    <row r="127" spans="1:3">
      <c r="A127" s="4" t="s">
        <v>695</v>
      </c>
    </row>
    <row r="128" spans="1:3">
      <c r="A128" s="3" t="s">
        <v>676</v>
      </c>
    </row>
    <row r="129" spans="1:3">
      <c r="A129" s="4" t="s">
        <v>514</v>
      </c>
      <c r="B129" s="5" t="n">
        <v>161732000</v>
      </c>
      <c r="C129" s="5" t="n">
        <v>119805000</v>
      </c>
    </row>
    <row r="130" spans="1:3">
      <c r="A130" s="4" t="s">
        <v>696</v>
      </c>
    </row>
    <row r="131" spans="1:3">
      <c r="A131" s="3" t="s">
        <v>676</v>
      </c>
    </row>
    <row r="132" spans="1:3">
      <c r="A132" s="4" t="s">
        <v>514</v>
      </c>
      <c r="B132" s="5" t="n">
        <v>105097000</v>
      </c>
      <c r="C132" s="5" t="n">
        <v>114962000</v>
      </c>
    </row>
    <row r="133" spans="1:3">
      <c r="A133" s="4" t="s">
        <v>697</v>
      </c>
    </row>
    <row r="134" spans="1:3">
      <c r="A134" s="3" t="s">
        <v>676</v>
      </c>
    </row>
    <row r="135" spans="1:3">
      <c r="A135" s="4" t="s">
        <v>514</v>
      </c>
      <c r="B135" s="5" t="n">
        <v>56635000</v>
      </c>
      <c r="C135" s="5" t="n">
        <v>4843000</v>
      </c>
    </row>
    <row r="136" spans="1:3">
      <c r="A136" s="4" t="s">
        <v>698</v>
      </c>
    </row>
    <row r="137" spans="1:3">
      <c r="A137" s="3" t="s">
        <v>676</v>
      </c>
    </row>
    <row r="138" spans="1:3">
      <c r="A138" s="4" t="s">
        <v>514</v>
      </c>
      <c r="B138" s="5" t="n">
        <v>60507000</v>
      </c>
      <c r="C138" s="5" t="n">
        <v>41770000</v>
      </c>
    </row>
    <row r="139" spans="1:3">
      <c r="A139" s="4" t="s">
        <v>699</v>
      </c>
    </row>
    <row r="140" spans="1:3">
      <c r="A140" s="3" t="s">
        <v>676</v>
      </c>
    </row>
    <row r="141" spans="1:3">
      <c r="A141" s="4" t="s">
        <v>514</v>
      </c>
      <c r="B141" s="5" t="n">
        <v>39335000</v>
      </c>
      <c r="C141" s="5" t="n">
        <v>40369000</v>
      </c>
    </row>
    <row r="142" spans="1:3">
      <c r="A142" s="4" t="s">
        <v>700</v>
      </c>
    </row>
    <row r="143" spans="1:3">
      <c r="A143" s="3" t="s">
        <v>676</v>
      </c>
    </row>
    <row r="144" spans="1:3">
      <c r="A144" s="4" t="s">
        <v>514</v>
      </c>
      <c r="B144" s="5" t="n">
        <v>21172000</v>
      </c>
      <c r="C144" s="5" t="n">
        <v>1401000</v>
      </c>
    </row>
    <row r="145" spans="1:3">
      <c r="A145" s="4" t="s">
        <v>701</v>
      </c>
    </row>
    <row r="146" spans="1:3">
      <c r="A146" s="3" t="s">
        <v>676</v>
      </c>
    </row>
    <row r="147" spans="1:3">
      <c r="A147" s="4" t="s">
        <v>514</v>
      </c>
      <c r="B147" s="5" t="n">
        <v>35569000</v>
      </c>
      <c r="C147" s="5" t="n">
        <v>10687000</v>
      </c>
    </row>
    <row r="148" spans="1:3">
      <c r="A148" s="4" t="s">
        <v>702</v>
      </c>
    </row>
    <row r="149" spans="1:3">
      <c r="A149" s="3" t="s">
        <v>676</v>
      </c>
    </row>
    <row r="150" spans="1:3">
      <c r="A150" s="4" t="s">
        <v>514</v>
      </c>
      <c r="B150" s="5" t="n">
        <v>13156000</v>
      </c>
      <c r="C150" s="5" t="n">
        <v>7528000</v>
      </c>
    </row>
    <row r="151" spans="1:3">
      <c r="A151" s="4" t="s">
        <v>703</v>
      </c>
    </row>
    <row r="152" spans="1:3">
      <c r="A152" s="3" t="s">
        <v>676</v>
      </c>
    </row>
    <row r="153" spans="1:3">
      <c r="A153" s="4" t="s">
        <v>514</v>
      </c>
      <c r="B153" s="5" t="n">
        <v>22413000</v>
      </c>
      <c r="C153" s="5" t="n">
        <v>3159000</v>
      </c>
    </row>
    <row r="154" spans="1:3">
      <c r="A154" s="4" t="s">
        <v>704</v>
      </c>
    </row>
    <row r="155" spans="1:3">
      <c r="A155" s="3" t="s">
        <v>676</v>
      </c>
    </row>
    <row r="156" spans="1:3">
      <c r="A156" s="4" t="s">
        <v>514</v>
      </c>
      <c r="B156" s="5" t="n">
        <v>3815000</v>
      </c>
      <c r="C156" s="5" t="n">
        <v>521000</v>
      </c>
    </row>
    <row r="157" spans="1:3">
      <c r="A157" s="4" t="s">
        <v>705</v>
      </c>
    </row>
    <row r="158" spans="1:3">
      <c r="A158" s="3" t="s">
        <v>676</v>
      </c>
    </row>
    <row r="159" spans="1:3">
      <c r="A159" s="4" t="s">
        <v>514</v>
      </c>
      <c r="B159" s="5" t="n">
        <v>990000</v>
      </c>
      <c r="C159" s="5" t="n">
        <v>276000</v>
      </c>
    </row>
    <row r="160" spans="1:3">
      <c r="A160" s="4" t="s">
        <v>706</v>
      </c>
    </row>
    <row r="161" spans="1:3">
      <c r="A161" s="3" t="s">
        <v>676</v>
      </c>
    </row>
    <row r="162" spans="1:3">
      <c r="A162" s="4" t="s">
        <v>514</v>
      </c>
      <c r="B162" s="5" t="n">
        <v>2825000</v>
      </c>
      <c r="C162" s="5" t="n">
        <v>245000</v>
      </c>
    </row>
    <row r="163" spans="1:3">
      <c r="A163" s="4" t="s">
        <v>707</v>
      </c>
    </row>
    <row r="164" spans="1:3">
      <c r="A164" s="3" t="s">
        <v>676</v>
      </c>
    </row>
    <row r="165" spans="1:3">
      <c r="A165" s="4" t="s">
        <v>514</v>
      </c>
      <c r="B165" s="5" t="n">
        <v>590000</v>
      </c>
      <c r="C165" s="5" t="n">
        <v>378000</v>
      </c>
    </row>
    <row r="166" spans="1:3">
      <c r="A166" s="4" t="s">
        <v>708</v>
      </c>
    </row>
    <row r="167" spans="1:3">
      <c r="A167" s="3" t="s">
        <v>676</v>
      </c>
    </row>
    <row r="168" spans="1:3">
      <c r="A168" s="4" t="s">
        <v>514</v>
      </c>
      <c r="B168" s="5" t="n">
        <v>283000</v>
      </c>
      <c r="C168" s="5" t="n">
        <v>331000</v>
      </c>
    </row>
    <row r="169" spans="1:3">
      <c r="A169" s="4" t="s">
        <v>709</v>
      </c>
    </row>
    <row r="170" spans="1:3">
      <c r="A170" s="3" t="s">
        <v>676</v>
      </c>
    </row>
    <row r="171" spans="1:3">
      <c r="A171" s="4" t="s">
        <v>514</v>
      </c>
      <c r="B171" s="5" t="n">
        <v>307000</v>
      </c>
      <c r="C171" s="5" t="n">
        <v>47000</v>
      </c>
    </row>
    <row r="172" spans="1:3">
      <c r="A172" s="4" t="s">
        <v>710</v>
      </c>
    </row>
    <row r="173" spans="1:3">
      <c r="A173" s="3" t="s">
        <v>676</v>
      </c>
    </row>
    <row r="174" spans="1:3">
      <c r="A174" s="4" t="s">
        <v>514</v>
      </c>
      <c r="B174" s="5" t="n">
        <v>17602000</v>
      </c>
      <c r="C174" s="5" t="n">
        <v>3580000</v>
      </c>
    </row>
    <row r="175" spans="1:3">
      <c r="A175" s="4" t="s">
        <v>711</v>
      </c>
    </row>
    <row r="176" spans="1:3">
      <c r="A176" s="3" t="s">
        <v>676</v>
      </c>
    </row>
    <row r="177" spans="1:3">
      <c r="A177" s="4" t="s">
        <v>514</v>
      </c>
      <c r="B177" s="5" t="n">
        <v>5080000</v>
      </c>
      <c r="C177" s="5" t="n">
        <v>822000</v>
      </c>
    </row>
    <row r="178" spans="1:3">
      <c r="A178" s="4" t="s">
        <v>712</v>
      </c>
    </row>
    <row r="179" spans="1:3">
      <c r="A179" s="3" t="s">
        <v>676</v>
      </c>
    </row>
    <row r="180" spans="1:3">
      <c r="A180" s="4" t="s">
        <v>514</v>
      </c>
      <c r="B180" s="5" t="n">
        <v>12522000</v>
      </c>
      <c r="C180" s="5" t="n">
        <v>2758000</v>
      </c>
    </row>
    <row r="181" spans="1:3">
      <c r="A181" s="4" t="s">
        <v>713</v>
      </c>
    </row>
    <row r="182" spans="1:3">
      <c r="A182" s="3" t="s">
        <v>676</v>
      </c>
    </row>
    <row r="183" spans="1:3">
      <c r="A183" s="4" t="s">
        <v>514</v>
      </c>
      <c r="B183" s="5" t="n">
        <v>5099000</v>
      </c>
      <c r="C183" s="5" t="n">
        <v>93000</v>
      </c>
    </row>
    <row r="184" spans="1:3">
      <c r="A184" s="4" t="s">
        <v>714</v>
      </c>
    </row>
    <row r="185" spans="1:3">
      <c r="A185" s="3" t="s">
        <v>676</v>
      </c>
    </row>
    <row r="186" spans="1:3">
      <c r="A186" s="4" t="s">
        <v>514</v>
      </c>
      <c r="B186" s="5" t="n">
        <v>2043000</v>
      </c>
      <c r="C186" s="5" t="n">
        <v>22000</v>
      </c>
    </row>
    <row r="187" spans="1:3">
      <c r="A187" s="4" t="s">
        <v>715</v>
      </c>
    </row>
    <row r="188" spans="1:3">
      <c r="A188" s="3" t="s">
        <v>676</v>
      </c>
    </row>
    <row r="189" spans="1:3">
      <c r="A189" s="4" t="s">
        <v>514</v>
      </c>
      <c r="B189" s="5" t="n">
        <v>3056000</v>
      </c>
      <c r="C189" s="5" t="n">
        <v>71000</v>
      </c>
    </row>
    <row r="190" spans="1:3">
      <c r="A190" s="4" t="s">
        <v>716</v>
      </c>
    </row>
    <row r="191" spans="1:3">
      <c r="A191" s="3" t="s">
        <v>676</v>
      </c>
    </row>
    <row r="192" spans="1:3">
      <c r="A192" s="4" t="s">
        <v>514</v>
      </c>
      <c r="B192" s="5" t="n">
        <v>636000</v>
      </c>
    </row>
    <row r="193" spans="1:3">
      <c r="A193" s="4" t="s">
        <v>717</v>
      </c>
    </row>
    <row r="194" spans="1:3">
      <c r="A194" s="3" t="s">
        <v>676</v>
      </c>
    </row>
    <row r="195" spans="1:3">
      <c r="A195" s="4" t="s">
        <v>514</v>
      </c>
      <c r="B195" s="5" t="n">
        <v>636000</v>
      </c>
    </row>
    <row r="196" spans="1:3">
      <c r="A196" s="4" t="s">
        <v>718</v>
      </c>
    </row>
    <row r="197" spans="1:3">
      <c r="A197" s="3" t="s">
        <v>676</v>
      </c>
    </row>
    <row r="198" spans="1:3">
      <c r="A198" s="4" t="s">
        <v>514</v>
      </c>
      <c r="B198" s="5" t="n">
        <v>7638000</v>
      </c>
      <c r="C198" s="5" t="n">
        <v>5979000</v>
      </c>
    </row>
    <row r="199" spans="1:3">
      <c r="A199" s="4" t="s">
        <v>719</v>
      </c>
    </row>
    <row r="200" spans="1:3">
      <c r="A200" s="3" t="s">
        <v>676</v>
      </c>
    </row>
    <row r="201" spans="1:3">
      <c r="A201" s="4" t="s">
        <v>514</v>
      </c>
      <c r="B201" s="5" t="n">
        <v>4640000</v>
      </c>
      <c r="C201" s="5" t="n">
        <v>5979000</v>
      </c>
    </row>
    <row r="202" spans="1:3">
      <c r="A202" s="4" t="s">
        <v>720</v>
      </c>
    </row>
    <row r="203" spans="1:3">
      <c r="A203" s="3" t="s">
        <v>676</v>
      </c>
    </row>
    <row r="204" spans="1:3">
      <c r="A204" s="4" t="s">
        <v>514</v>
      </c>
      <c r="B204" s="5" t="n">
        <v>2998000</v>
      </c>
    </row>
    <row r="205" spans="1:3">
      <c r="A205" s="4" t="s">
        <v>721</v>
      </c>
    </row>
    <row r="206" spans="1:3">
      <c r="A206" s="3" t="s">
        <v>676</v>
      </c>
    </row>
    <row r="207" spans="1:3">
      <c r="A207" s="4" t="s">
        <v>514</v>
      </c>
      <c r="B207" s="5" t="n">
        <v>189000</v>
      </c>
      <c r="C207" s="5" t="n">
        <v>136000</v>
      </c>
    </row>
    <row r="208" spans="1:3">
      <c r="A208" s="4" t="s">
        <v>722</v>
      </c>
    </row>
    <row r="209" spans="1:3">
      <c r="A209" s="3" t="s">
        <v>676</v>
      </c>
    </row>
    <row r="210" spans="1:3">
      <c r="A210" s="4" t="s">
        <v>514</v>
      </c>
      <c r="B210" s="5" t="n">
        <v>120000</v>
      </c>
      <c r="C210" s="5" t="n">
        <v>98000</v>
      </c>
    </row>
    <row r="211" spans="1:3">
      <c r="A211" s="4" t="s">
        <v>723</v>
      </c>
    </row>
    <row r="212" spans="1:3">
      <c r="A212" s="3" t="s">
        <v>676</v>
      </c>
    </row>
    <row r="213" spans="1:3">
      <c r="A213" s="4" t="s">
        <v>514</v>
      </c>
      <c r="B213" s="5" t="n">
        <v>69000</v>
      </c>
      <c r="C213" s="5" t="n">
        <v>38000</v>
      </c>
    </row>
    <row r="214" spans="1:3">
      <c r="A214" s="4" t="s">
        <v>724</v>
      </c>
    </row>
    <row r="215" spans="1:3">
      <c r="A215" s="3" t="s">
        <v>676</v>
      </c>
    </row>
    <row r="216" spans="1:3">
      <c r="A216" s="4" t="s">
        <v>514</v>
      </c>
      <c r="B216" s="5" t="n">
        <v>47283000</v>
      </c>
      <c r="C216" s="5" t="n">
        <v>32350000</v>
      </c>
    </row>
    <row r="217" spans="1:3">
      <c r="A217" s="4" t="s">
        <v>725</v>
      </c>
    </row>
    <row r="218" spans="1:3">
      <c r="A218" s="3" t="s">
        <v>676</v>
      </c>
    </row>
    <row r="219" spans="1:3">
      <c r="A219" s="4" t="s">
        <v>514</v>
      </c>
      <c r="B219" s="5" t="n">
        <v>27003000</v>
      </c>
      <c r="C219" s="5" t="n">
        <v>23792000</v>
      </c>
    </row>
    <row r="220" spans="1:3">
      <c r="A220" s="4" t="s">
        <v>726</v>
      </c>
    </row>
    <row r="221" spans="1:3">
      <c r="A221" s="3" t="s">
        <v>676</v>
      </c>
    </row>
    <row r="222" spans="1:3">
      <c r="A222" s="4" t="s">
        <v>514</v>
      </c>
      <c r="B222" s="5" t="n">
        <v>20280000</v>
      </c>
      <c r="C222" s="5" t="n">
        <v>8558000</v>
      </c>
    </row>
    <row r="223" spans="1:3">
      <c r="A223" s="4" t="s">
        <v>727</v>
      </c>
    </row>
    <row r="224" spans="1:3">
      <c r="A224" s="3" t="s">
        <v>676</v>
      </c>
    </row>
    <row r="225" spans="1:3">
      <c r="A225" s="4" t="s">
        <v>514</v>
      </c>
      <c r="B225" s="5" t="n">
        <v>8049000</v>
      </c>
      <c r="C225" s="5" t="n">
        <v>4280000</v>
      </c>
    </row>
    <row r="226" spans="1:3">
      <c r="A226" s="4" t="s">
        <v>728</v>
      </c>
    </row>
    <row r="227" spans="1:3">
      <c r="A227" s="3" t="s">
        <v>676</v>
      </c>
    </row>
    <row r="228" spans="1:3">
      <c r="A228" s="4" t="s">
        <v>514</v>
      </c>
      <c r="B228" s="5" t="n">
        <v>2006000</v>
      </c>
      <c r="C228" s="5" t="n">
        <v>1323000</v>
      </c>
    </row>
    <row r="229" spans="1:3">
      <c r="A229" s="4" t="s">
        <v>729</v>
      </c>
    </row>
    <row r="230" spans="1:3">
      <c r="A230" s="3" t="s">
        <v>676</v>
      </c>
    </row>
    <row r="231" spans="1:3">
      <c r="A231" s="4" t="s">
        <v>514</v>
      </c>
      <c r="B231" s="5" t="n">
        <v>6043000</v>
      </c>
      <c r="C231" s="5" t="n">
        <v>2957000</v>
      </c>
    </row>
    <row r="232" spans="1:3">
      <c r="A232" s="4" t="s">
        <v>730</v>
      </c>
    </row>
    <row r="233" spans="1:3">
      <c r="A233" s="3" t="s">
        <v>676</v>
      </c>
    </row>
    <row r="234" spans="1:3">
      <c r="A234" s="4" t="s">
        <v>514</v>
      </c>
      <c r="B234" s="5" t="n">
        <v>1760000</v>
      </c>
      <c r="C234" s="5" t="n">
        <v>1095000</v>
      </c>
    </row>
    <row r="235" spans="1:3">
      <c r="A235" s="4" t="s">
        <v>731</v>
      </c>
    </row>
    <row r="236" spans="1:3">
      <c r="A236" s="3" t="s">
        <v>676</v>
      </c>
    </row>
    <row r="237" spans="1:3">
      <c r="A237" s="4" t="s">
        <v>514</v>
      </c>
      <c r="B237" s="5" t="n">
        <v>1499000</v>
      </c>
      <c r="C237" s="5" t="n">
        <v>998000</v>
      </c>
    </row>
    <row r="238" spans="1:3">
      <c r="A238" s="4" t="s">
        <v>732</v>
      </c>
    </row>
    <row r="239" spans="1:3">
      <c r="A239" s="3" t="s">
        <v>676</v>
      </c>
    </row>
    <row r="240" spans="1:3">
      <c r="A240" s="4" t="s">
        <v>514</v>
      </c>
      <c r="B240" s="5" t="n">
        <v>261000</v>
      </c>
      <c r="C240" s="5" t="n">
        <v>97000</v>
      </c>
    </row>
    <row r="241" spans="1:3">
      <c r="A241" s="4" t="s">
        <v>733</v>
      </c>
    </row>
    <row r="242" spans="1:3">
      <c r="A242" s="3" t="s">
        <v>676</v>
      </c>
    </row>
    <row r="243" spans="1:3">
      <c r="A243" s="4" t="s">
        <v>514</v>
      </c>
      <c r="B243" s="5" t="n">
        <v>19502000</v>
      </c>
      <c r="C243" s="5" t="n">
        <v>10872000</v>
      </c>
    </row>
    <row r="244" spans="1:3">
      <c r="A244" s="4" t="s">
        <v>734</v>
      </c>
    </row>
    <row r="245" spans="1:3">
      <c r="A245" s="3" t="s">
        <v>676</v>
      </c>
    </row>
    <row r="246" spans="1:3">
      <c r="A246" s="4" t="s">
        <v>514</v>
      </c>
      <c r="B246" s="5" t="n">
        <v>8662000</v>
      </c>
      <c r="C246" s="5" t="n">
        <v>9484000</v>
      </c>
    </row>
    <row r="247" spans="1:3">
      <c r="A247" s="4" t="s">
        <v>735</v>
      </c>
    </row>
    <row r="248" spans="1:3">
      <c r="A248" s="3" t="s">
        <v>676</v>
      </c>
    </row>
    <row r="249" spans="1:3">
      <c r="A249" s="4" t="s">
        <v>514</v>
      </c>
      <c r="B249" s="5" t="n">
        <v>10840000</v>
      </c>
      <c r="C249" s="5" t="n">
        <v>1388000</v>
      </c>
    </row>
    <row r="250" spans="1:3">
      <c r="A250" s="4" t="s">
        <v>736</v>
      </c>
    </row>
    <row r="251" spans="1:3">
      <c r="A251" s="3" t="s">
        <v>676</v>
      </c>
    </row>
    <row r="252" spans="1:3">
      <c r="A252" s="4" t="s">
        <v>514</v>
      </c>
      <c r="B252" s="5" t="n">
        <v>1340000</v>
      </c>
      <c r="C252" s="5" t="n">
        <v>1537000</v>
      </c>
    </row>
    <row r="253" spans="1:3">
      <c r="A253" s="4" t="s">
        <v>737</v>
      </c>
    </row>
    <row r="254" spans="1:3">
      <c r="A254" s="3" t="s">
        <v>676</v>
      </c>
    </row>
    <row r="255" spans="1:3">
      <c r="A255" s="4" t="s">
        <v>514</v>
      </c>
      <c r="B255" s="5" t="n">
        <v>844000</v>
      </c>
      <c r="C255" s="5" t="n">
        <v>933000</v>
      </c>
    </row>
    <row r="256" spans="1:3">
      <c r="A256" s="4" t="s">
        <v>738</v>
      </c>
    </row>
    <row r="257" spans="1:3">
      <c r="A257" s="3" t="s">
        <v>676</v>
      </c>
    </row>
    <row r="258" spans="1:3">
      <c r="A258" s="4" t="s">
        <v>514</v>
      </c>
      <c r="B258" s="5" t="n">
        <v>496000</v>
      </c>
      <c r="C258" s="5" t="n">
        <v>604000</v>
      </c>
    </row>
    <row r="259" spans="1:3">
      <c r="A259" s="4" t="s">
        <v>739</v>
      </c>
    </row>
    <row r="260" spans="1:3">
      <c r="A260" s="3" t="s">
        <v>676</v>
      </c>
    </row>
    <row r="261" spans="1:3">
      <c r="A261" s="4" t="s">
        <v>514</v>
      </c>
      <c r="B261" s="5" t="n">
        <v>158000</v>
      </c>
      <c r="C261" s="5" t="n">
        <v>178000</v>
      </c>
    </row>
    <row r="262" spans="1:3">
      <c r="A262" s="4" t="s">
        <v>740</v>
      </c>
    </row>
    <row r="263" spans="1:3">
      <c r="A263" s="3" t="s">
        <v>676</v>
      </c>
    </row>
    <row r="264" spans="1:3">
      <c r="A264" s="4" t="s">
        <v>514</v>
      </c>
      <c r="B264" s="5" t="n">
        <v>158000</v>
      </c>
      <c r="C264" s="5" t="n">
        <v>178000</v>
      </c>
    </row>
    <row r="265" spans="1:3">
      <c r="A265" s="4" t="s">
        <v>741</v>
      </c>
    </row>
    <row r="266" spans="1:3">
      <c r="A266" s="3" t="s">
        <v>676</v>
      </c>
    </row>
    <row r="267" spans="1:3">
      <c r="A267" s="4" t="s">
        <v>514</v>
      </c>
      <c r="B267" s="5" t="n">
        <v>15914000</v>
      </c>
      <c r="C267" s="5" t="n">
        <v>14026000</v>
      </c>
    </row>
    <row r="268" spans="1:3">
      <c r="A268" s="4" t="s">
        <v>742</v>
      </c>
    </row>
    <row r="269" spans="1:3">
      <c r="A269" s="3" t="s">
        <v>676</v>
      </c>
    </row>
    <row r="270" spans="1:3">
      <c r="A270" s="4" t="s">
        <v>514</v>
      </c>
      <c r="B270" s="5" t="n">
        <v>13593000</v>
      </c>
      <c r="C270" s="5" t="n">
        <v>10694000</v>
      </c>
    </row>
    <row r="271" spans="1:3">
      <c r="A271" s="4" t="s">
        <v>743</v>
      </c>
    </row>
    <row r="272" spans="1:3">
      <c r="A272" s="3" t="s">
        <v>676</v>
      </c>
    </row>
    <row r="273" spans="1:3">
      <c r="A273" s="4" t="s">
        <v>514</v>
      </c>
      <c r="B273" s="5" t="n">
        <v>2321000</v>
      </c>
      <c r="C273" s="5" t="n">
        <v>3332000</v>
      </c>
    </row>
    <row r="274" spans="1:3">
      <c r="A274" s="4" t="s">
        <v>744</v>
      </c>
    </row>
    <row r="275" spans="1:3">
      <c r="A275" s="3" t="s">
        <v>676</v>
      </c>
    </row>
    <row r="276" spans="1:3">
      <c r="A276" s="4" t="s">
        <v>514</v>
      </c>
      <c r="B276" s="5" t="n">
        <v>560000</v>
      </c>
      <c r="C276" s="5" t="n">
        <v>362000</v>
      </c>
    </row>
    <row r="277" spans="1:3">
      <c r="A277" s="4" t="s">
        <v>745</v>
      </c>
    </row>
    <row r="278" spans="1:3">
      <c r="A278" s="3" t="s">
        <v>676</v>
      </c>
    </row>
    <row r="279" spans="1:3">
      <c r="A279" s="4" t="s">
        <v>514</v>
      </c>
      <c r="B279" s="5" t="n">
        <v>399000</v>
      </c>
      <c r="C279" s="5" t="n">
        <v>360000</v>
      </c>
    </row>
    <row r="280" spans="1:3">
      <c r="A280" s="4" t="s">
        <v>746</v>
      </c>
    </row>
    <row r="281" spans="1:3">
      <c r="A281" s="3" t="s">
        <v>676</v>
      </c>
    </row>
    <row r="282" spans="1:3">
      <c r="A282" s="4" t="s">
        <v>514</v>
      </c>
      <c r="B282" s="7" t="n">
        <v>161000</v>
      </c>
      <c r="C282" s="7" t="n">
        <v>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748</v>
      </c>
    </row>
    <row r="3" spans="1:3">
      <c r="A3" s="4" t="s">
        <v>749</v>
      </c>
      <c r="B3" s="7" t="n">
        <v>28805000</v>
      </c>
      <c r="C3" s="7" t="n">
        <v>11565000</v>
      </c>
    </row>
    <row r="4" spans="1:3">
      <c r="A4" s="4" t="s">
        <v>750</v>
      </c>
      <c r="B4" s="5" t="n">
        <v>1628990000</v>
      </c>
      <c r="C4" s="5" t="n">
        <v>1216268000</v>
      </c>
    </row>
    <row r="5" spans="1:3">
      <c r="A5" s="4" t="s">
        <v>514</v>
      </c>
      <c r="B5" s="5" t="n">
        <v>1657794751</v>
      </c>
      <c r="C5" s="5" t="n">
        <v>1227833309</v>
      </c>
    </row>
    <row r="6" spans="1:3">
      <c r="A6" s="4" t="s">
        <v>751</v>
      </c>
    </row>
    <row r="7" spans="1:3">
      <c r="A7" s="3" t="s">
        <v>748</v>
      </c>
    </row>
    <row r="8" spans="1:3">
      <c r="A8" s="4" t="s">
        <v>749</v>
      </c>
      <c r="B8" s="5" t="n">
        <v>16833000</v>
      </c>
      <c r="C8" s="5" t="n">
        <v>4466000</v>
      </c>
    </row>
    <row r="9" spans="1:3">
      <c r="A9" s="4" t="s">
        <v>752</v>
      </c>
    </row>
    <row r="10" spans="1:3">
      <c r="A10" s="3" t="s">
        <v>748</v>
      </c>
    </row>
    <row r="11" spans="1:3">
      <c r="A11" s="4" t="s">
        <v>749</v>
      </c>
      <c r="B11" s="5" t="n">
        <v>4538000</v>
      </c>
      <c r="C11" s="5" t="n">
        <v>1836000</v>
      </c>
    </row>
    <row r="12" spans="1:3">
      <c r="A12" s="4" t="s">
        <v>753</v>
      </c>
    </row>
    <row r="13" spans="1:3">
      <c r="A13" s="3" t="s">
        <v>748</v>
      </c>
    </row>
    <row r="14" spans="1:3">
      <c r="A14" s="4" t="s">
        <v>749</v>
      </c>
      <c r="B14" s="5" t="n">
        <v>7434000</v>
      </c>
      <c r="C14" s="5" t="n">
        <v>5263000</v>
      </c>
    </row>
    <row r="15" spans="1:3">
      <c r="A15" s="4" t="s">
        <v>636</v>
      </c>
    </row>
    <row r="16" spans="1:3">
      <c r="A16" s="3" t="s">
        <v>748</v>
      </c>
    </row>
    <row r="17" spans="1:3">
      <c r="A17" s="4" t="s">
        <v>749</v>
      </c>
      <c r="B17" s="5" t="n">
        <v>7685000</v>
      </c>
      <c r="C17" s="5" t="n">
        <v>5653000</v>
      </c>
    </row>
    <row r="18" spans="1:3">
      <c r="A18" s="4" t="s">
        <v>750</v>
      </c>
      <c r="B18" s="5" t="n">
        <v>934237000</v>
      </c>
      <c r="C18" s="5" t="n">
        <v>879037000</v>
      </c>
    </row>
    <row r="19" spans="1:3">
      <c r="A19" s="4" t="s">
        <v>514</v>
      </c>
      <c r="B19" s="5" t="n">
        <v>941922000</v>
      </c>
      <c r="C19" s="5" t="n">
        <v>884690000</v>
      </c>
    </row>
    <row r="20" spans="1:3">
      <c r="A20" s="4" t="s">
        <v>754</v>
      </c>
    </row>
    <row r="21" spans="1:3">
      <c r="A21" s="3" t="s">
        <v>748</v>
      </c>
    </row>
    <row r="22" spans="1:3">
      <c r="A22" s="4" t="s">
        <v>749</v>
      </c>
      <c r="B22" s="5" t="n">
        <v>4531000</v>
      </c>
      <c r="C22" s="5" t="n">
        <v>2817000</v>
      </c>
    </row>
    <row r="23" spans="1:3">
      <c r="A23" s="4" t="s">
        <v>755</v>
      </c>
    </row>
    <row r="24" spans="1:3">
      <c r="A24" s="3" t="s">
        <v>748</v>
      </c>
    </row>
    <row r="25" spans="1:3">
      <c r="A25" s="4" t="s">
        <v>749</v>
      </c>
      <c r="B25" s="5" t="n">
        <v>965000</v>
      </c>
      <c r="C25" s="5" t="n">
        <v>832000</v>
      </c>
    </row>
    <row r="26" spans="1:3">
      <c r="A26" s="4" t="s">
        <v>756</v>
      </c>
    </row>
    <row r="27" spans="1:3">
      <c r="A27" s="3" t="s">
        <v>748</v>
      </c>
    </row>
    <row r="28" spans="1:3">
      <c r="A28" s="4" t="s">
        <v>749</v>
      </c>
      <c r="B28" s="5" t="n">
        <v>2189000</v>
      </c>
      <c r="C28" s="5" t="n">
        <v>2004000</v>
      </c>
    </row>
    <row r="29" spans="1:3">
      <c r="A29" s="4" t="s">
        <v>637</v>
      </c>
    </row>
    <row r="30" spans="1:3">
      <c r="A30" s="3" t="s">
        <v>748</v>
      </c>
    </row>
    <row r="31" spans="1:3">
      <c r="A31" s="4" t="s">
        <v>749</v>
      </c>
      <c r="B31" s="5" t="n">
        <v>21120000</v>
      </c>
      <c r="C31" s="5" t="n">
        <v>5912000</v>
      </c>
    </row>
    <row r="32" spans="1:3">
      <c r="A32" s="4" t="s">
        <v>750</v>
      </c>
      <c r="B32" s="5" t="n">
        <v>694753000</v>
      </c>
      <c r="C32" s="5" t="n">
        <v>337231000</v>
      </c>
    </row>
    <row r="33" spans="1:3">
      <c r="A33" s="4" t="s">
        <v>514</v>
      </c>
      <c r="B33" s="5" t="n">
        <v>715873000</v>
      </c>
      <c r="C33" s="5" t="n">
        <v>343143000</v>
      </c>
    </row>
    <row r="34" spans="1:3">
      <c r="A34" s="4" t="s">
        <v>757</v>
      </c>
    </row>
    <row r="35" spans="1:3">
      <c r="A35" s="3" t="s">
        <v>748</v>
      </c>
    </row>
    <row r="36" spans="1:3">
      <c r="A36" s="4" t="s">
        <v>749</v>
      </c>
      <c r="B36" s="5" t="n">
        <v>12302000</v>
      </c>
      <c r="C36" s="5" t="n">
        <v>1649000</v>
      </c>
    </row>
    <row r="37" spans="1:3">
      <c r="A37" s="4" t="s">
        <v>758</v>
      </c>
    </row>
    <row r="38" spans="1:3">
      <c r="A38" s="3" t="s">
        <v>748</v>
      </c>
    </row>
    <row r="39" spans="1:3">
      <c r="A39" s="4" t="s">
        <v>749</v>
      </c>
      <c r="B39" s="5" t="n">
        <v>3573000</v>
      </c>
      <c r="C39" s="5" t="n">
        <v>1004000</v>
      </c>
    </row>
    <row r="40" spans="1:3">
      <c r="A40" s="4" t="s">
        <v>759</v>
      </c>
    </row>
    <row r="41" spans="1:3">
      <c r="A41" s="3" t="s">
        <v>748</v>
      </c>
    </row>
    <row r="42" spans="1:3">
      <c r="A42" s="4" t="s">
        <v>749</v>
      </c>
      <c r="B42" s="5" t="n">
        <v>5245000</v>
      </c>
      <c r="C42" s="5" t="n">
        <v>3259000</v>
      </c>
    </row>
    <row r="43" spans="1:3">
      <c r="A43" s="4" t="s">
        <v>608</v>
      </c>
    </row>
    <row r="44" spans="1:3">
      <c r="A44" s="3" t="s">
        <v>748</v>
      </c>
    </row>
    <row r="45" spans="1:3">
      <c r="A45" s="4" t="s">
        <v>749</v>
      </c>
      <c r="B45" s="5" t="n">
        <v>22542000</v>
      </c>
      <c r="C45" s="5" t="n">
        <v>8721000</v>
      </c>
    </row>
    <row r="46" spans="1:3">
      <c r="A46" s="4" t="s">
        <v>750</v>
      </c>
      <c r="B46" s="5" t="n">
        <v>1388713000</v>
      </c>
      <c r="C46" s="5" t="n">
        <v>1037034000</v>
      </c>
    </row>
    <row r="47" spans="1:3">
      <c r="A47" s="4" t="s">
        <v>514</v>
      </c>
      <c r="B47" s="5" t="n">
        <v>1411255000</v>
      </c>
      <c r="C47" s="5" t="n">
        <v>1045755000</v>
      </c>
    </row>
    <row r="48" spans="1:3">
      <c r="A48" s="4" t="s">
        <v>760</v>
      </c>
    </row>
    <row r="49" spans="1:3">
      <c r="A49" s="3" t="s">
        <v>748</v>
      </c>
    </row>
    <row r="50" spans="1:3">
      <c r="A50" s="4" t="s">
        <v>749</v>
      </c>
      <c r="B50" s="5" t="n">
        <v>14433000</v>
      </c>
      <c r="C50" s="5" t="n">
        <v>3277000</v>
      </c>
    </row>
    <row r="51" spans="1:3">
      <c r="A51" s="4" t="s">
        <v>761</v>
      </c>
    </row>
    <row r="52" spans="1:3">
      <c r="A52" s="3" t="s">
        <v>748</v>
      </c>
    </row>
    <row r="53" spans="1:3">
      <c r="A53" s="4" t="s">
        <v>749</v>
      </c>
      <c r="B53" s="5" t="n">
        <v>2874000</v>
      </c>
      <c r="C53" s="5" t="n">
        <v>1025000</v>
      </c>
    </row>
    <row r="54" spans="1:3">
      <c r="A54" s="4" t="s">
        <v>762</v>
      </c>
    </row>
    <row r="55" spans="1:3">
      <c r="A55" s="3" t="s">
        <v>748</v>
      </c>
    </row>
    <row r="56" spans="1:3">
      <c r="A56" s="4" t="s">
        <v>749</v>
      </c>
      <c r="B56" s="5" t="n">
        <v>5235000</v>
      </c>
      <c r="C56" s="5" t="n">
        <v>4419000</v>
      </c>
    </row>
    <row r="57" spans="1:3">
      <c r="A57" s="4" t="s">
        <v>763</v>
      </c>
    </row>
    <row r="58" spans="1:3">
      <c r="A58" s="3" t="s">
        <v>748</v>
      </c>
    </row>
    <row r="59" spans="1:3">
      <c r="A59" s="4" t="s">
        <v>749</v>
      </c>
      <c r="B59" s="5" t="n">
        <v>3670000</v>
      </c>
      <c r="C59" s="5" t="n">
        <v>2821000</v>
      </c>
    </row>
    <row r="60" spans="1:3">
      <c r="A60" s="4" t="s">
        <v>750</v>
      </c>
      <c r="B60" s="5" t="n">
        <v>775068000</v>
      </c>
      <c r="C60" s="5" t="n">
        <v>709407000</v>
      </c>
    </row>
    <row r="61" spans="1:3">
      <c r="A61" s="4" t="s">
        <v>514</v>
      </c>
      <c r="B61" s="5" t="n">
        <v>778738000</v>
      </c>
      <c r="C61" s="5" t="n">
        <v>712228000</v>
      </c>
    </row>
    <row r="62" spans="1:3">
      <c r="A62" s="4" t="s">
        <v>764</v>
      </c>
    </row>
    <row r="63" spans="1:3">
      <c r="A63" s="3" t="s">
        <v>748</v>
      </c>
    </row>
    <row r="64" spans="1:3">
      <c r="A64" s="4" t="s">
        <v>749</v>
      </c>
      <c r="B64" s="5" t="n">
        <v>3269000</v>
      </c>
      <c r="C64" s="5" t="n">
        <v>1630000</v>
      </c>
    </row>
    <row r="65" spans="1:3">
      <c r="A65" s="4" t="s">
        <v>765</v>
      </c>
    </row>
    <row r="66" spans="1:3">
      <c r="A66" s="3" t="s">
        <v>748</v>
      </c>
    </row>
    <row r="67" spans="1:3">
      <c r="A67" s="4" t="s">
        <v>749</v>
      </c>
      <c r="B67" s="5" t="n">
        <v>131000</v>
      </c>
      <c r="C67" s="5" t="n">
        <v>29000</v>
      </c>
    </row>
    <row r="68" spans="1:3">
      <c r="A68" s="4" t="s">
        <v>766</v>
      </c>
    </row>
    <row r="69" spans="1:3">
      <c r="A69" s="3" t="s">
        <v>748</v>
      </c>
    </row>
    <row r="70" spans="1:3">
      <c r="A70" s="4" t="s">
        <v>749</v>
      </c>
      <c r="B70" s="5" t="n">
        <v>270000</v>
      </c>
      <c r="C70" s="5" t="n">
        <v>1162000</v>
      </c>
    </row>
    <row r="71" spans="1:3">
      <c r="A71" s="4" t="s">
        <v>767</v>
      </c>
    </row>
    <row r="72" spans="1:3">
      <c r="A72" s="3" t="s">
        <v>748</v>
      </c>
    </row>
    <row r="73" spans="1:3">
      <c r="A73" s="4" t="s">
        <v>749</v>
      </c>
      <c r="B73" s="5" t="n">
        <v>18872000</v>
      </c>
      <c r="C73" s="5" t="n">
        <v>5900000</v>
      </c>
    </row>
    <row r="74" spans="1:3">
      <c r="A74" s="4" t="s">
        <v>750</v>
      </c>
      <c r="B74" s="5" t="n">
        <v>613645000</v>
      </c>
      <c r="C74" s="5" t="n">
        <v>327627000</v>
      </c>
    </row>
    <row r="75" spans="1:3">
      <c r="A75" s="4" t="s">
        <v>514</v>
      </c>
      <c r="B75" s="5" t="n">
        <v>632517000</v>
      </c>
      <c r="C75" s="5" t="n">
        <v>333527000</v>
      </c>
    </row>
    <row r="76" spans="1:3">
      <c r="A76" s="4" t="s">
        <v>768</v>
      </c>
    </row>
    <row r="77" spans="1:3">
      <c r="A77" s="3" t="s">
        <v>748</v>
      </c>
    </row>
    <row r="78" spans="1:3">
      <c r="A78" s="4" t="s">
        <v>749</v>
      </c>
      <c r="B78" s="5" t="n">
        <v>11164000</v>
      </c>
      <c r="C78" s="5" t="n">
        <v>1647000</v>
      </c>
    </row>
    <row r="79" spans="1:3">
      <c r="A79" s="4" t="s">
        <v>769</v>
      </c>
    </row>
    <row r="80" spans="1:3">
      <c r="A80" s="3" t="s">
        <v>748</v>
      </c>
    </row>
    <row r="81" spans="1:3">
      <c r="A81" s="4" t="s">
        <v>749</v>
      </c>
      <c r="B81" s="5" t="n">
        <v>2743000</v>
      </c>
      <c r="C81" s="5" t="n">
        <v>996000</v>
      </c>
    </row>
    <row r="82" spans="1:3">
      <c r="A82" s="4" t="s">
        <v>770</v>
      </c>
    </row>
    <row r="83" spans="1:3">
      <c r="A83" s="3" t="s">
        <v>748</v>
      </c>
    </row>
    <row r="84" spans="1:3">
      <c r="A84" s="4" t="s">
        <v>749</v>
      </c>
      <c r="B84" s="5" t="n">
        <v>4965000</v>
      </c>
      <c r="C84" s="5" t="n">
        <v>3257000</v>
      </c>
    </row>
    <row r="85" spans="1:3">
      <c r="A85" s="4" t="s">
        <v>609</v>
      </c>
    </row>
    <row r="86" spans="1:3">
      <c r="A86" s="3" t="s">
        <v>748</v>
      </c>
    </row>
    <row r="87" spans="1:3">
      <c r="A87" s="4" t="s">
        <v>749</v>
      </c>
      <c r="B87" s="5" t="n">
        <v>6263000</v>
      </c>
      <c r="C87" s="5" t="n">
        <v>2844000</v>
      </c>
    </row>
    <row r="88" spans="1:3">
      <c r="A88" s="4" t="s">
        <v>750</v>
      </c>
      <c r="B88" s="5" t="n">
        <v>240277000</v>
      </c>
      <c r="C88" s="5" t="n">
        <v>179234000</v>
      </c>
    </row>
    <row r="89" spans="1:3">
      <c r="A89" s="4" t="s">
        <v>514</v>
      </c>
      <c r="B89" s="5" t="n">
        <v>246540000</v>
      </c>
      <c r="C89" s="5" t="n">
        <v>182078000</v>
      </c>
    </row>
    <row r="90" spans="1:3">
      <c r="A90" s="4" t="s">
        <v>771</v>
      </c>
    </row>
    <row r="91" spans="1:3">
      <c r="A91" s="3" t="s">
        <v>748</v>
      </c>
    </row>
    <row r="92" spans="1:3">
      <c r="A92" s="4" t="s">
        <v>749</v>
      </c>
      <c r="B92" s="5" t="n">
        <v>2400000</v>
      </c>
      <c r="C92" s="5" t="n">
        <v>1189000</v>
      </c>
    </row>
    <row r="93" spans="1:3">
      <c r="A93" s="4" t="s">
        <v>772</v>
      </c>
    </row>
    <row r="94" spans="1:3">
      <c r="A94" s="3" t="s">
        <v>748</v>
      </c>
    </row>
    <row r="95" spans="1:3">
      <c r="A95" s="4" t="s">
        <v>749</v>
      </c>
      <c r="B95" s="5" t="n">
        <v>1664000</v>
      </c>
      <c r="C95" s="5" t="n">
        <v>811000</v>
      </c>
    </row>
    <row r="96" spans="1:3">
      <c r="A96" s="4" t="s">
        <v>773</v>
      </c>
    </row>
    <row r="97" spans="1:3">
      <c r="A97" s="3" t="s">
        <v>748</v>
      </c>
    </row>
    <row r="98" spans="1:3">
      <c r="A98" s="4" t="s">
        <v>749</v>
      </c>
      <c r="B98" s="5" t="n">
        <v>2199000</v>
      </c>
      <c r="C98" s="5" t="n">
        <v>844000</v>
      </c>
    </row>
    <row r="99" spans="1:3">
      <c r="A99" s="4" t="s">
        <v>774</v>
      </c>
    </row>
    <row r="100" spans="1:3">
      <c r="A100" s="3" t="s">
        <v>748</v>
      </c>
    </row>
    <row r="101" spans="1:3">
      <c r="A101" s="4" t="s">
        <v>749</v>
      </c>
      <c r="B101" s="5" t="n">
        <v>4015000</v>
      </c>
      <c r="C101" s="5" t="n">
        <v>2832000</v>
      </c>
    </row>
    <row r="102" spans="1:3">
      <c r="A102" s="4" t="s">
        <v>750</v>
      </c>
      <c r="B102" s="5" t="n">
        <v>159169000</v>
      </c>
      <c r="C102" s="5" t="n">
        <v>169630000</v>
      </c>
    </row>
    <row r="103" spans="1:3">
      <c r="A103" s="4" t="s">
        <v>514</v>
      </c>
      <c r="B103" s="5" t="n">
        <v>163184000</v>
      </c>
      <c r="C103" s="5" t="n">
        <v>172462000</v>
      </c>
    </row>
    <row r="104" spans="1:3">
      <c r="A104" s="4" t="s">
        <v>775</v>
      </c>
    </row>
    <row r="105" spans="1:3">
      <c r="A105" s="3" t="s">
        <v>748</v>
      </c>
    </row>
    <row r="106" spans="1:3">
      <c r="A106" s="4" t="s">
        <v>749</v>
      </c>
      <c r="B106" s="5" t="n">
        <v>1262000</v>
      </c>
      <c r="C106" s="5" t="n">
        <v>1187000</v>
      </c>
    </row>
    <row r="107" spans="1:3">
      <c r="A107" s="4" t="s">
        <v>776</v>
      </c>
    </row>
    <row r="108" spans="1:3">
      <c r="A108" s="3" t="s">
        <v>748</v>
      </c>
    </row>
    <row r="109" spans="1:3">
      <c r="A109" s="4" t="s">
        <v>749</v>
      </c>
      <c r="B109" s="5" t="n">
        <v>834000</v>
      </c>
      <c r="C109" s="5" t="n">
        <v>803000</v>
      </c>
    </row>
    <row r="110" spans="1:3">
      <c r="A110" s="4" t="s">
        <v>777</v>
      </c>
    </row>
    <row r="111" spans="1:3">
      <c r="A111" s="3" t="s">
        <v>748</v>
      </c>
    </row>
    <row r="112" spans="1:3">
      <c r="A112" s="4" t="s">
        <v>749</v>
      </c>
      <c r="B112" s="5" t="n">
        <v>1919000</v>
      </c>
      <c r="C112" s="5" t="n">
        <v>842000</v>
      </c>
    </row>
    <row r="113" spans="1:3">
      <c r="A113" s="4" t="s">
        <v>778</v>
      </c>
    </row>
    <row r="114" spans="1:3">
      <c r="A114" s="3" t="s">
        <v>748</v>
      </c>
    </row>
    <row r="115" spans="1:3">
      <c r="A115" s="4" t="s">
        <v>749</v>
      </c>
      <c r="B115" s="5" t="n">
        <v>2248000</v>
      </c>
      <c r="C115" s="5" t="n">
        <v>12000</v>
      </c>
    </row>
    <row r="116" spans="1:3">
      <c r="A116" s="4" t="s">
        <v>750</v>
      </c>
      <c r="B116" s="5" t="n">
        <v>81108000</v>
      </c>
      <c r="C116" s="5" t="n">
        <v>9604000</v>
      </c>
    </row>
    <row r="117" spans="1:3">
      <c r="A117" s="4" t="s">
        <v>514</v>
      </c>
      <c r="B117" s="5" t="n">
        <v>83356000</v>
      </c>
      <c r="C117" s="5" t="n">
        <v>9616000</v>
      </c>
    </row>
    <row r="118" spans="1:3">
      <c r="A118" s="4" t="s">
        <v>779</v>
      </c>
    </row>
    <row r="119" spans="1:3">
      <c r="A119" s="3" t="s">
        <v>748</v>
      </c>
    </row>
    <row r="120" spans="1:3">
      <c r="A120" s="4" t="s">
        <v>749</v>
      </c>
      <c r="B120" s="5" t="n">
        <v>1138000</v>
      </c>
      <c r="C120" s="5" t="n">
        <v>2000</v>
      </c>
    </row>
    <row r="121" spans="1:3">
      <c r="A121" s="4" t="s">
        <v>780</v>
      </c>
    </row>
    <row r="122" spans="1:3">
      <c r="A122" s="3" t="s">
        <v>748</v>
      </c>
    </row>
    <row r="123" spans="1:3">
      <c r="A123" s="4" t="s">
        <v>749</v>
      </c>
      <c r="B123" s="5" t="n">
        <v>830000</v>
      </c>
      <c r="C123" s="5" t="n">
        <v>8000</v>
      </c>
    </row>
    <row r="124" spans="1:3">
      <c r="A124" s="4" t="s">
        <v>781</v>
      </c>
    </row>
    <row r="125" spans="1:3">
      <c r="A125" s="3" t="s">
        <v>748</v>
      </c>
    </row>
    <row r="126" spans="1:3">
      <c r="A126" s="4" t="s">
        <v>749</v>
      </c>
      <c r="B126" s="5" t="n">
        <v>280000</v>
      </c>
      <c r="C126" s="5" t="n">
        <v>2000</v>
      </c>
    </row>
    <row r="127" spans="1:3">
      <c r="A127" s="4" t="s">
        <v>610</v>
      </c>
    </row>
    <row r="128" spans="1:3">
      <c r="A128" s="3" t="s">
        <v>748</v>
      </c>
    </row>
    <row r="129" spans="1:3">
      <c r="A129" s="4" t="s">
        <v>514</v>
      </c>
      <c r="B129" s="5" t="n">
        <v>477211000</v>
      </c>
      <c r="C129" s="5" t="n">
        <v>341883000</v>
      </c>
    </row>
    <row r="130" spans="1:3">
      <c r="A130" s="4" t="s">
        <v>638</v>
      </c>
    </row>
    <row r="131" spans="1:3">
      <c r="A131" s="3" t="s">
        <v>748</v>
      </c>
    </row>
    <row r="132" spans="1:3">
      <c r="A132" s="4" t="s">
        <v>514</v>
      </c>
      <c r="B132" s="5" t="n">
        <v>199199000</v>
      </c>
      <c r="C132" s="5" t="n">
        <v>176644000</v>
      </c>
    </row>
    <row r="133" spans="1:3">
      <c r="A133" s="4" t="s">
        <v>639</v>
      </c>
    </row>
    <row r="134" spans="1:3">
      <c r="A134" s="3" t="s">
        <v>748</v>
      </c>
    </row>
    <row r="135" spans="1:3">
      <c r="A135" s="4" t="s">
        <v>514</v>
      </c>
      <c r="B135" s="5" t="n">
        <v>278012000</v>
      </c>
      <c r="C135" s="5" t="n">
        <v>165239000</v>
      </c>
    </row>
    <row r="136" spans="1:3">
      <c r="A136" s="4" t="s">
        <v>611</v>
      </c>
    </row>
    <row r="137" spans="1:3">
      <c r="A137" s="3" t="s">
        <v>748</v>
      </c>
    </row>
    <row r="138" spans="1:3">
      <c r="A138" s="4" t="s">
        <v>749</v>
      </c>
      <c r="B138" s="5" t="n">
        <v>9782000</v>
      </c>
      <c r="C138" s="5" t="n">
        <v>5679000</v>
      </c>
    </row>
    <row r="139" spans="1:3">
      <c r="A139" s="4" t="s">
        <v>750</v>
      </c>
      <c r="B139" s="5" t="n">
        <v>467429000</v>
      </c>
      <c r="C139" s="5" t="n">
        <v>336204000</v>
      </c>
    </row>
    <row r="140" spans="1:3">
      <c r="A140" s="4" t="s">
        <v>514</v>
      </c>
      <c r="B140" s="5" t="n">
        <v>477211000</v>
      </c>
      <c r="C140" s="5" t="n">
        <v>341883000</v>
      </c>
    </row>
    <row r="141" spans="1:3">
      <c r="A141" s="4" t="s">
        <v>782</v>
      </c>
    </row>
    <row r="142" spans="1:3">
      <c r="A142" s="3" t="s">
        <v>748</v>
      </c>
    </row>
    <row r="143" spans="1:3">
      <c r="A143" s="4" t="s">
        <v>749</v>
      </c>
      <c r="B143" s="5" t="n">
        <v>4704000</v>
      </c>
      <c r="C143" s="5" t="n">
        <v>2122000</v>
      </c>
    </row>
    <row r="144" spans="1:3">
      <c r="A144" s="4" t="s">
        <v>783</v>
      </c>
    </row>
    <row r="145" spans="1:3">
      <c r="A145" s="3" t="s">
        <v>748</v>
      </c>
    </row>
    <row r="146" spans="1:3">
      <c r="A146" s="4" t="s">
        <v>749</v>
      </c>
      <c r="B146" s="5" t="n">
        <v>2218000</v>
      </c>
      <c r="C146" s="5" t="n">
        <v>969000</v>
      </c>
    </row>
    <row r="147" spans="1:3">
      <c r="A147" s="4" t="s">
        <v>784</v>
      </c>
    </row>
    <row r="148" spans="1:3">
      <c r="A148" s="3" t="s">
        <v>748</v>
      </c>
    </row>
    <row r="149" spans="1:3">
      <c r="A149" s="4" t="s">
        <v>749</v>
      </c>
      <c r="B149" s="5" t="n">
        <v>2860000</v>
      </c>
      <c r="C149" s="5" t="n">
        <v>2588000</v>
      </c>
    </row>
    <row r="150" spans="1:3">
      <c r="A150" s="4" t="s">
        <v>785</v>
      </c>
    </row>
    <row r="151" spans="1:3">
      <c r="A151" s="3" t="s">
        <v>748</v>
      </c>
    </row>
    <row r="152" spans="1:3">
      <c r="A152" s="4" t="s">
        <v>749</v>
      </c>
      <c r="B152" s="5" t="n">
        <v>1012000</v>
      </c>
      <c r="C152" s="5" t="n">
        <v>1214000</v>
      </c>
    </row>
    <row r="153" spans="1:3">
      <c r="A153" s="4" t="s">
        <v>750</v>
      </c>
      <c r="B153" s="5" t="n">
        <v>198187000</v>
      </c>
      <c r="C153" s="5" t="n">
        <v>175430000</v>
      </c>
    </row>
    <row r="154" spans="1:3">
      <c r="A154" s="4" t="s">
        <v>514</v>
      </c>
      <c r="B154" s="5" t="n">
        <v>199199000</v>
      </c>
      <c r="C154" s="5" t="n">
        <v>176644000</v>
      </c>
    </row>
    <row r="155" spans="1:3">
      <c r="A155" s="4" t="s">
        <v>786</v>
      </c>
    </row>
    <row r="156" spans="1:3">
      <c r="A156" s="3" t="s">
        <v>748</v>
      </c>
    </row>
    <row r="157" spans="1:3">
      <c r="A157" s="4" t="s">
        <v>749</v>
      </c>
      <c r="B157" s="5" t="n">
        <v>837000</v>
      </c>
      <c r="C157" s="5" t="n">
        <v>651000</v>
      </c>
    </row>
    <row r="158" spans="1:3">
      <c r="A158" s="4" t="s">
        <v>787</v>
      </c>
    </row>
    <row r="159" spans="1:3">
      <c r="A159" s="3" t="s">
        <v>748</v>
      </c>
    </row>
    <row r="160" spans="1:3">
      <c r="A160" s="4" t="s">
        <v>749</v>
      </c>
      <c r="B160" s="5" t="n">
        <v>131000</v>
      </c>
    </row>
    <row r="161" spans="1:3">
      <c r="A161" s="4" t="s">
        <v>788</v>
      </c>
    </row>
    <row r="162" spans="1:3">
      <c r="A162" s="3" t="s">
        <v>748</v>
      </c>
    </row>
    <row r="163" spans="1:3">
      <c r="A163" s="4" t="s">
        <v>749</v>
      </c>
      <c r="B163" s="5" t="n">
        <v>44000</v>
      </c>
      <c r="C163" s="5" t="n">
        <v>563000</v>
      </c>
    </row>
    <row r="164" spans="1:3">
      <c r="A164" s="4" t="s">
        <v>789</v>
      </c>
    </row>
    <row r="165" spans="1:3">
      <c r="A165" s="3" t="s">
        <v>748</v>
      </c>
    </row>
    <row r="166" spans="1:3">
      <c r="A166" s="4" t="s">
        <v>749</v>
      </c>
      <c r="B166" s="5" t="n">
        <v>8770000</v>
      </c>
      <c r="C166" s="5" t="n">
        <v>4465000</v>
      </c>
    </row>
    <row r="167" spans="1:3">
      <c r="A167" s="4" t="s">
        <v>750</v>
      </c>
      <c r="B167" s="5" t="n">
        <v>269242000</v>
      </c>
      <c r="C167" s="5" t="n">
        <v>160774000</v>
      </c>
    </row>
    <row r="168" spans="1:3">
      <c r="A168" s="4" t="s">
        <v>514</v>
      </c>
      <c r="B168" s="5" t="n">
        <v>278012000</v>
      </c>
      <c r="C168" s="5" t="n">
        <v>165239000</v>
      </c>
    </row>
    <row r="169" spans="1:3">
      <c r="A169" s="4" t="s">
        <v>790</v>
      </c>
    </row>
    <row r="170" spans="1:3">
      <c r="A170" s="3" t="s">
        <v>748</v>
      </c>
    </row>
    <row r="171" spans="1:3">
      <c r="A171" s="4" t="s">
        <v>749</v>
      </c>
      <c r="B171" s="5" t="n">
        <v>3867000</v>
      </c>
      <c r="C171" s="5" t="n">
        <v>1471000</v>
      </c>
    </row>
    <row r="172" spans="1:3">
      <c r="A172" s="4" t="s">
        <v>791</v>
      </c>
    </row>
    <row r="173" spans="1:3">
      <c r="A173" s="3" t="s">
        <v>748</v>
      </c>
    </row>
    <row r="174" spans="1:3">
      <c r="A174" s="4" t="s">
        <v>749</v>
      </c>
      <c r="B174" s="5" t="n">
        <v>2087000</v>
      </c>
      <c r="C174" s="5" t="n">
        <v>969000</v>
      </c>
    </row>
    <row r="175" spans="1:3">
      <c r="A175" s="4" t="s">
        <v>792</v>
      </c>
    </row>
    <row r="176" spans="1:3">
      <c r="A176" s="3" t="s">
        <v>748</v>
      </c>
    </row>
    <row r="177" spans="1:3">
      <c r="A177" s="4" t="s">
        <v>749</v>
      </c>
      <c r="B177" s="5" t="n">
        <v>2816000</v>
      </c>
      <c r="C177" s="5" t="n">
        <v>2025000</v>
      </c>
    </row>
    <row r="178" spans="1:3">
      <c r="A178" s="4" t="s">
        <v>612</v>
      </c>
    </row>
    <row r="179" spans="1:3">
      <c r="A179" s="3" t="s">
        <v>748</v>
      </c>
    </row>
    <row r="180" spans="1:3">
      <c r="A180" s="4" t="s">
        <v>514</v>
      </c>
      <c r="B180" s="5" t="n">
        <v>94445000</v>
      </c>
      <c r="C180" s="5" t="n">
        <v>88821000</v>
      </c>
    </row>
    <row r="181" spans="1:3">
      <c r="A181" s="4" t="s">
        <v>640</v>
      </c>
    </row>
    <row r="182" spans="1:3">
      <c r="A182" s="3" t="s">
        <v>748</v>
      </c>
    </row>
    <row r="183" spans="1:3">
      <c r="A183" s="4" t="s">
        <v>514</v>
      </c>
      <c r="B183" s="5" t="n">
        <v>54274000</v>
      </c>
      <c r="C183" s="5" t="n">
        <v>47865000</v>
      </c>
    </row>
    <row r="184" spans="1:3">
      <c r="A184" s="4" t="s">
        <v>641</v>
      </c>
    </row>
    <row r="185" spans="1:3">
      <c r="A185" s="3" t="s">
        <v>748</v>
      </c>
    </row>
    <row r="186" spans="1:3">
      <c r="A186" s="4" t="s">
        <v>514</v>
      </c>
      <c r="B186" s="5" t="n">
        <v>40171000</v>
      </c>
      <c r="C186" s="5" t="n">
        <v>40956000</v>
      </c>
    </row>
    <row r="187" spans="1:3">
      <c r="A187" s="4" t="s">
        <v>613</v>
      </c>
    </row>
    <row r="188" spans="1:3">
      <c r="A188" s="3" t="s">
        <v>748</v>
      </c>
    </row>
    <row r="189" spans="1:3">
      <c r="A189" s="4" t="s">
        <v>749</v>
      </c>
      <c r="B189" s="5" t="n">
        <v>1288000</v>
      </c>
      <c r="C189" s="5" t="n">
        <v>267000</v>
      </c>
    </row>
    <row r="190" spans="1:3">
      <c r="A190" s="4" t="s">
        <v>750</v>
      </c>
      <c r="B190" s="5" t="n">
        <v>93157000</v>
      </c>
      <c r="C190" s="5" t="n">
        <v>88554000</v>
      </c>
    </row>
    <row r="191" spans="1:3">
      <c r="A191" s="4" t="s">
        <v>514</v>
      </c>
      <c r="B191" s="5" t="n">
        <v>94445000</v>
      </c>
      <c r="C191" s="5" t="n">
        <v>88821000</v>
      </c>
    </row>
    <row r="192" spans="1:3">
      <c r="A192" s="4" t="s">
        <v>793</v>
      </c>
    </row>
    <row r="193" spans="1:3">
      <c r="A193" s="3" t="s">
        <v>748</v>
      </c>
    </row>
    <row r="194" spans="1:3">
      <c r="A194" s="4" t="s">
        <v>749</v>
      </c>
      <c r="B194" s="5" t="n">
        <v>1155000</v>
      </c>
      <c r="C194" s="5" t="n">
        <v>173000</v>
      </c>
    </row>
    <row r="195" spans="1:3">
      <c r="A195" s="4" t="s">
        <v>794</v>
      </c>
    </row>
    <row r="196" spans="1:3">
      <c r="A196" s="3" t="s">
        <v>748</v>
      </c>
    </row>
    <row r="197" spans="1:3">
      <c r="A197" s="4" t="s">
        <v>749</v>
      </c>
      <c r="B197" s="5" t="n">
        <v>61000</v>
      </c>
      <c r="C197" s="5" t="n">
        <v>56000</v>
      </c>
    </row>
    <row r="198" spans="1:3">
      <c r="A198" s="4" t="s">
        <v>795</v>
      </c>
    </row>
    <row r="199" spans="1:3">
      <c r="A199" s="3" t="s">
        <v>748</v>
      </c>
    </row>
    <row r="200" spans="1:3">
      <c r="A200" s="4" t="s">
        <v>749</v>
      </c>
      <c r="B200" s="5" t="n">
        <v>72000</v>
      </c>
      <c r="C200" s="5" t="n">
        <v>38000</v>
      </c>
    </row>
    <row r="201" spans="1:3">
      <c r="A201" s="4" t="s">
        <v>796</v>
      </c>
    </row>
    <row r="202" spans="1:3">
      <c r="A202" s="3" t="s">
        <v>748</v>
      </c>
    </row>
    <row r="203" spans="1:3">
      <c r="A203" s="4" t="s">
        <v>749</v>
      </c>
      <c r="B203" s="5" t="n">
        <v>1044000</v>
      </c>
      <c r="C203" s="5" t="n">
        <v>66000</v>
      </c>
    </row>
    <row r="204" spans="1:3">
      <c r="A204" s="4" t="s">
        <v>750</v>
      </c>
      <c r="B204" s="5" t="n">
        <v>53230000</v>
      </c>
      <c r="C204" s="5" t="n">
        <v>47799000</v>
      </c>
    </row>
    <row r="205" spans="1:3">
      <c r="A205" s="4" t="s">
        <v>514</v>
      </c>
      <c r="B205" s="5" t="n">
        <v>54274000</v>
      </c>
      <c r="C205" s="5" t="n">
        <v>47865000</v>
      </c>
    </row>
    <row r="206" spans="1:3">
      <c r="A206" s="4" t="s">
        <v>797</v>
      </c>
    </row>
    <row r="207" spans="1:3">
      <c r="A207" s="3" t="s">
        <v>748</v>
      </c>
    </row>
    <row r="208" spans="1:3">
      <c r="A208" s="4" t="s">
        <v>749</v>
      </c>
      <c r="B208" s="5" t="n">
        <v>1018000</v>
      </c>
      <c r="C208" s="5" t="n">
        <v>37000</v>
      </c>
    </row>
    <row r="209" spans="1:3">
      <c r="A209" s="4" t="s">
        <v>798</v>
      </c>
    </row>
    <row r="210" spans="1:3">
      <c r="A210" s="3" t="s">
        <v>748</v>
      </c>
    </row>
    <row r="211" spans="1:3">
      <c r="A211" s="4" t="s">
        <v>749</v>
      </c>
      <c r="C211" s="5" t="n">
        <v>29000</v>
      </c>
    </row>
    <row r="212" spans="1:3">
      <c r="A212" s="4" t="s">
        <v>799</v>
      </c>
    </row>
    <row r="213" spans="1:3">
      <c r="A213" s="3" t="s">
        <v>748</v>
      </c>
    </row>
    <row r="214" spans="1:3">
      <c r="A214" s="4" t="s">
        <v>749</v>
      </c>
      <c r="B214" s="5" t="n">
        <v>26000</v>
      </c>
    </row>
    <row r="215" spans="1:3">
      <c r="A215" s="4" t="s">
        <v>800</v>
      </c>
    </row>
    <row r="216" spans="1:3">
      <c r="A216" s="3" t="s">
        <v>748</v>
      </c>
    </row>
    <row r="217" spans="1:3">
      <c r="A217" s="4" t="s">
        <v>749</v>
      </c>
      <c r="B217" s="5" t="n">
        <v>244000</v>
      </c>
      <c r="C217" s="5" t="n">
        <v>201000</v>
      </c>
    </row>
    <row r="218" spans="1:3">
      <c r="A218" s="4" t="s">
        <v>750</v>
      </c>
      <c r="B218" s="5" t="n">
        <v>39927000</v>
      </c>
      <c r="C218" s="5" t="n">
        <v>40755000</v>
      </c>
    </row>
    <row r="219" spans="1:3">
      <c r="A219" s="4" t="s">
        <v>514</v>
      </c>
      <c r="B219" s="5" t="n">
        <v>40171000</v>
      </c>
      <c r="C219" s="5" t="n">
        <v>40956000</v>
      </c>
    </row>
    <row r="220" spans="1:3">
      <c r="A220" s="4" t="s">
        <v>801</v>
      </c>
    </row>
    <row r="221" spans="1:3">
      <c r="A221" s="3" t="s">
        <v>748</v>
      </c>
    </row>
    <row r="222" spans="1:3">
      <c r="A222" s="4" t="s">
        <v>749</v>
      </c>
      <c r="B222" s="5" t="n">
        <v>137000</v>
      </c>
      <c r="C222" s="5" t="n">
        <v>136000</v>
      </c>
    </row>
    <row r="223" spans="1:3">
      <c r="A223" s="4" t="s">
        <v>802</v>
      </c>
    </row>
    <row r="224" spans="1:3">
      <c r="A224" s="3" t="s">
        <v>748</v>
      </c>
    </row>
    <row r="225" spans="1:3">
      <c r="A225" s="4" t="s">
        <v>749</v>
      </c>
      <c r="B225" s="5" t="n">
        <v>61000</v>
      </c>
      <c r="C225" s="5" t="n">
        <v>27000</v>
      </c>
    </row>
    <row r="226" spans="1:3">
      <c r="A226" s="4" t="s">
        <v>803</v>
      </c>
    </row>
    <row r="227" spans="1:3">
      <c r="A227" s="3" t="s">
        <v>748</v>
      </c>
    </row>
    <row r="228" spans="1:3">
      <c r="A228" s="4" t="s">
        <v>749</v>
      </c>
      <c r="B228" s="5" t="n">
        <v>46000</v>
      </c>
      <c r="C228" s="5" t="n">
        <v>38000</v>
      </c>
    </row>
    <row r="229" spans="1:3">
      <c r="A229" s="4" t="s">
        <v>614</v>
      </c>
    </row>
    <row r="230" spans="1:3">
      <c r="A230" s="3" t="s">
        <v>748</v>
      </c>
    </row>
    <row r="231" spans="1:3">
      <c r="A231" s="4" t="s">
        <v>514</v>
      </c>
      <c r="B231" s="5" t="n">
        <v>611358000</v>
      </c>
      <c r="C231" s="5" t="n">
        <v>427515000</v>
      </c>
    </row>
    <row r="232" spans="1:3">
      <c r="A232" s="4" t="s">
        <v>642</v>
      </c>
    </row>
    <row r="233" spans="1:3">
      <c r="A233" s="3" t="s">
        <v>748</v>
      </c>
    </row>
    <row r="234" spans="1:3">
      <c r="A234" s="4" t="s">
        <v>514</v>
      </c>
      <c r="B234" s="5" t="n">
        <v>369762000</v>
      </c>
      <c r="C234" s="5" t="n">
        <v>321823000</v>
      </c>
    </row>
    <row r="235" spans="1:3">
      <c r="A235" s="4" t="s">
        <v>643</v>
      </c>
    </row>
    <row r="236" spans="1:3">
      <c r="A236" s="3" t="s">
        <v>748</v>
      </c>
    </row>
    <row r="237" spans="1:3">
      <c r="A237" s="4" t="s">
        <v>514</v>
      </c>
      <c r="B237" s="5" t="n">
        <v>241596000</v>
      </c>
      <c r="C237" s="5" t="n">
        <v>105692000</v>
      </c>
    </row>
    <row r="238" spans="1:3">
      <c r="A238" s="4" t="s">
        <v>615</v>
      </c>
    </row>
    <row r="239" spans="1:3">
      <c r="A239" s="3" t="s">
        <v>748</v>
      </c>
    </row>
    <row r="240" spans="1:3">
      <c r="A240" s="4" t="s">
        <v>749</v>
      </c>
      <c r="B240" s="5" t="n">
        <v>8041000</v>
      </c>
      <c r="C240" s="5" t="n">
        <v>2226000</v>
      </c>
    </row>
    <row r="241" spans="1:3">
      <c r="A241" s="4" t="s">
        <v>750</v>
      </c>
      <c r="B241" s="5" t="n">
        <v>603317000</v>
      </c>
      <c r="C241" s="5" t="n">
        <v>425289000</v>
      </c>
    </row>
    <row r="242" spans="1:3">
      <c r="A242" s="4" t="s">
        <v>514</v>
      </c>
      <c r="B242" s="5" t="n">
        <v>611358000</v>
      </c>
      <c r="C242" s="5" t="n">
        <v>427515000</v>
      </c>
    </row>
    <row r="243" spans="1:3">
      <c r="A243" s="4" t="s">
        <v>804</v>
      </c>
    </row>
    <row r="244" spans="1:3">
      <c r="A244" s="3" t="s">
        <v>748</v>
      </c>
    </row>
    <row r="245" spans="1:3">
      <c r="A245" s="4" t="s">
        <v>749</v>
      </c>
      <c r="B245" s="5" t="n">
        <v>5741000</v>
      </c>
      <c r="C245" s="5" t="n">
        <v>475000</v>
      </c>
    </row>
    <row r="246" spans="1:3">
      <c r="A246" s="4" t="s">
        <v>805</v>
      </c>
    </row>
    <row r="247" spans="1:3">
      <c r="A247" s="3" t="s">
        <v>748</v>
      </c>
    </row>
    <row r="248" spans="1:3">
      <c r="A248" s="4" t="s">
        <v>749</v>
      </c>
      <c r="B248" s="5" t="n">
        <v>436000</v>
      </c>
    </row>
    <row r="249" spans="1:3">
      <c r="A249" s="4" t="s">
        <v>806</v>
      </c>
    </row>
    <row r="250" spans="1:3">
      <c r="A250" s="3" t="s">
        <v>748</v>
      </c>
    </row>
    <row r="251" spans="1:3">
      <c r="A251" s="4" t="s">
        <v>749</v>
      </c>
      <c r="B251" s="5" t="n">
        <v>1864000</v>
      </c>
      <c r="C251" s="5" t="n">
        <v>1751000</v>
      </c>
    </row>
    <row r="252" spans="1:3">
      <c r="A252" s="4" t="s">
        <v>807</v>
      </c>
    </row>
    <row r="253" spans="1:3">
      <c r="A253" s="3" t="s">
        <v>748</v>
      </c>
    </row>
    <row r="254" spans="1:3">
      <c r="A254" s="4" t="s">
        <v>749</v>
      </c>
      <c r="B254" s="5" t="n">
        <v>670000</v>
      </c>
      <c r="C254" s="5" t="n">
        <v>1062000</v>
      </c>
    </row>
    <row r="255" spans="1:3">
      <c r="A255" s="4" t="s">
        <v>750</v>
      </c>
      <c r="B255" s="5" t="n">
        <v>369092000</v>
      </c>
      <c r="C255" s="5" t="n">
        <v>320761000</v>
      </c>
    </row>
    <row r="256" spans="1:3">
      <c r="A256" s="4" t="s">
        <v>514</v>
      </c>
      <c r="B256" s="5" t="n">
        <v>369762000</v>
      </c>
      <c r="C256" s="5" t="n">
        <v>321823000</v>
      </c>
    </row>
    <row r="257" spans="1:3">
      <c r="A257" s="4" t="s">
        <v>808</v>
      </c>
    </row>
    <row r="258" spans="1:3">
      <c r="A258" s="3" t="s">
        <v>748</v>
      </c>
    </row>
    <row r="259" spans="1:3">
      <c r="A259" s="4" t="s">
        <v>749</v>
      </c>
      <c r="B259" s="5" t="n">
        <v>670000</v>
      </c>
      <c r="C259" s="5" t="n">
        <v>475000</v>
      </c>
    </row>
    <row r="260" spans="1:3">
      <c r="A260" s="4" t="s">
        <v>809</v>
      </c>
    </row>
    <row r="261" spans="1:3">
      <c r="A261" s="3" t="s">
        <v>748</v>
      </c>
    </row>
    <row r="262" spans="1:3">
      <c r="A262" s="4" t="s">
        <v>749</v>
      </c>
      <c r="C262" s="5" t="n">
        <v>587000</v>
      </c>
    </row>
    <row r="263" spans="1:3">
      <c r="A263" s="4" t="s">
        <v>810</v>
      </c>
    </row>
    <row r="264" spans="1:3">
      <c r="A264" s="3" t="s">
        <v>748</v>
      </c>
    </row>
    <row r="265" spans="1:3">
      <c r="A265" s="4" t="s">
        <v>749</v>
      </c>
      <c r="B265" s="5" t="n">
        <v>7371000</v>
      </c>
      <c r="C265" s="5" t="n">
        <v>1164000</v>
      </c>
    </row>
    <row r="266" spans="1:3">
      <c r="A266" s="4" t="s">
        <v>750</v>
      </c>
      <c r="B266" s="5" t="n">
        <v>234225000</v>
      </c>
      <c r="C266" s="5" t="n">
        <v>104528000</v>
      </c>
    </row>
    <row r="267" spans="1:3">
      <c r="A267" s="4" t="s">
        <v>514</v>
      </c>
      <c r="B267" s="5" t="n">
        <v>241596000</v>
      </c>
      <c r="C267" s="5" t="n">
        <v>105692000</v>
      </c>
    </row>
    <row r="268" spans="1:3">
      <c r="A268" s="4" t="s">
        <v>811</v>
      </c>
    </row>
    <row r="269" spans="1:3">
      <c r="A269" s="3" t="s">
        <v>748</v>
      </c>
    </row>
    <row r="270" spans="1:3">
      <c r="A270" s="4" t="s">
        <v>749</v>
      </c>
      <c r="B270" s="5" t="n">
        <v>5071000</v>
      </c>
    </row>
    <row r="271" spans="1:3">
      <c r="A271" s="4" t="s">
        <v>812</v>
      </c>
    </row>
    <row r="272" spans="1:3">
      <c r="A272" s="3" t="s">
        <v>748</v>
      </c>
    </row>
    <row r="273" spans="1:3">
      <c r="A273" s="4" t="s">
        <v>749</v>
      </c>
      <c r="B273" s="5" t="n">
        <v>436000</v>
      </c>
    </row>
    <row r="274" spans="1:3">
      <c r="A274" s="4" t="s">
        <v>813</v>
      </c>
    </row>
    <row r="275" spans="1:3">
      <c r="A275" s="3" t="s">
        <v>748</v>
      </c>
    </row>
    <row r="276" spans="1:3">
      <c r="A276" s="4" t="s">
        <v>749</v>
      </c>
      <c r="B276" s="5" t="n">
        <v>1864000</v>
      </c>
      <c r="C276" s="5" t="n">
        <v>1164000</v>
      </c>
    </row>
    <row r="277" spans="1:3">
      <c r="A277" s="4" t="s">
        <v>616</v>
      </c>
    </row>
    <row r="278" spans="1:3">
      <c r="A278" s="3" t="s">
        <v>748</v>
      </c>
    </row>
    <row r="279" spans="1:3">
      <c r="A279" s="4" t="s">
        <v>514</v>
      </c>
      <c r="B279" s="5" t="n">
        <v>177263000</v>
      </c>
      <c r="C279" s="5" t="n">
        <v>141167000</v>
      </c>
    </row>
    <row r="280" spans="1:3">
      <c r="A280" s="4" t="s">
        <v>644</v>
      </c>
    </row>
    <row r="281" spans="1:3">
      <c r="A281" s="3" t="s">
        <v>748</v>
      </c>
    </row>
    <row r="282" spans="1:3">
      <c r="A282" s="4" t="s">
        <v>514</v>
      </c>
      <c r="B282" s="5" t="n">
        <v>124963000</v>
      </c>
      <c r="C282" s="5" t="n">
        <v>138955000</v>
      </c>
    </row>
    <row r="283" spans="1:3">
      <c r="A283" s="4" t="s">
        <v>645</v>
      </c>
    </row>
    <row r="284" spans="1:3">
      <c r="A284" s="3" t="s">
        <v>748</v>
      </c>
    </row>
    <row r="285" spans="1:3">
      <c r="A285" s="4" t="s">
        <v>514</v>
      </c>
      <c r="B285" s="5" t="n">
        <v>52300000</v>
      </c>
      <c r="C285" s="5" t="n">
        <v>2212000</v>
      </c>
    </row>
    <row r="286" spans="1:3">
      <c r="A286" s="4" t="s">
        <v>617</v>
      </c>
    </row>
    <row r="287" spans="1:3">
      <c r="A287" s="3" t="s">
        <v>748</v>
      </c>
    </row>
    <row r="288" spans="1:3">
      <c r="A288" s="4" t="s">
        <v>749</v>
      </c>
      <c r="B288" s="5" t="n">
        <v>3431000</v>
      </c>
      <c r="C288" s="5" t="n">
        <v>530000</v>
      </c>
    </row>
    <row r="289" spans="1:3">
      <c r="A289" s="4" t="s">
        <v>750</v>
      </c>
      <c r="B289" s="5" t="n">
        <v>173832000</v>
      </c>
      <c r="C289" s="5" t="n">
        <v>140637000</v>
      </c>
    </row>
    <row r="290" spans="1:3">
      <c r="A290" s="4" t="s">
        <v>514</v>
      </c>
      <c r="B290" s="5" t="n">
        <v>177263000</v>
      </c>
      <c r="C290" s="5" t="n">
        <v>141167000</v>
      </c>
    </row>
    <row r="291" spans="1:3">
      <c r="A291" s="4" t="s">
        <v>814</v>
      </c>
    </row>
    <row r="292" spans="1:3">
      <c r="A292" s="3" t="s">
        <v>748</v>
      </c>
    </row>
    <row r="293" spans="1:3">
      <c r="A293" s="4" t="s">
        <v>749</v>
      </c>
      <c r="B293" s="5" t="n">
        <v>2833000</v>
      </c>
      <c r="C293" s="5" t="n">
        <v>488000</v>
      </c>
    </row>
    <row r="294" spans="1:3">
      <c r="A294" s="4" t="s">
        <v>815</v>
      </c>
    </row>
    <row r="295" spans="1:3">
      <c r="A295" s="3" t="s">
        <v>748</v>
      </c>
    </row>
    <row r="296" spans="1:3">
      <c r="A296" s="4" t="s">
        <v>749</v>
      </c>
      <c r="B296" s="5" t="n">
        <v>159000</v>
      </c>
    </row>
    <row r="297" spans="1:3">
      <c r="A297" s="4" t="s">
        <v>816</v>
      </c>
    </row>
    <row r="298" spans="1:3">
      <c r="A298" s="3" t="s">
        <v>748</v>
      </c>
    </row>
    <row r="299" spans="1:3">
      <c r="A299" s="4" t="s">
        <v>749</v>
      </c>
      <c r="B299" s="5" t="n">
        <v>439000</v>
      </c>
      <c r="C299" s="5" t="n">
        <v>42000</v>
      </c>
    </row>
    <row r="300" spans="1:3">
      <c r="A300" s="4" t="s">
        <v>817</v>
      </c>
    </row>
    <row r="301" spans="1:3">
      <c r="A301" s="3" t="s">
        <v>748</v>
      </c>
    </row>
    <row r="302" spans="1:3">
      <c r="A302" s="4" t="s">
        <v>749</v>
      </c>
      <c r="B302" s="5" t="n">
        <v>944000</v>
      </c>
      <c r="C302" s="5" t="n">
        <v>479000</v>
      </c>
    </row>
    <row r="303" spans="1:3">
      <c r="A303" s="4" t="s">
        <v>750</v>
      </c>
      <c r="B303" s="5" t="n">
        <v>124019000</v>
      </c>
      <c r="C303" s="5" t="n">
        <v>138476000</v>
      </c>
    </row>
    <row r="304" spans="1:3">
      <c r="A304" s="4" t="s">
        <v>514</v>
      </c>
      <c r="B304" s="5" t="n">
        <v>124963000</v>
      </c>
      <c r="C304" s="5" t="n">
        <v>138955000</v>
      </c>
    </row>
    <row r="305" spans="1:3">
      <c r="A305" s="4" t="s">
        <v>818</v>
      </c>
    </row>
    <row r="306" spans="1:3">
      <c r="A306" s="3" t="s">
        <v>748</v>
      </c>
    </row>
    <row r="307" spans="1:3">
      <c r="A307" s="4" t="s">
        <v>749</v>
      </c>
      <c r="B307" s="5" t="n">
        <v>744000</v>
      </c>
      <c r="C307" s="5" t="n">
        <v>467000</v>
      </c>
    </row>
    <row r="308" spans="1:3">
      <c r="A308" s="4" t="s">
        <v>819</v>
      </c>
    </row>
    <row r="309" spans="1:3">
      <c r="A309" s="3" t="s">
        <v>748</v>
      </c>
    </row>
    <row r="310" spans="1:3">
      <c r="A310" s="4" t="s">
        <v>749</v>
      </c>
      <c r="B310" s="5" t="n">
        <v>200000</v>
      </c>
      <c r="C310" s="5" t="n">
        <v>12000</v>
      </c>
    </row>
    <row r="311" spans="1:3">
      <c r="A311" s="4" t="s">
        <v>820</v>
      </c>
    </row>
    <row r="312" spans="1:3">
      <c r="A312" s="3" t="s">
        <v>748</v>
      </c>
    </row>
    <row r="313" spans="1:3">
      <c r="A313" s="4" t="s">
        <v>749</v>
      </c>
      <c r="B313" s="5" t="n">
        <v>2487000</v>
      </c>
      <c r="C313" s="5" t="n">
        <v>51000</v>
      </c>
    </row>
    <row r="314" spans="1:3">
      <c r="A314" s="4" t="s">
        <v>750</v>
      </c>
      <c r="B314" s="5" t="n">
        <v>49813000</v>
      </c>
      <c r="C314" s="5" t="n">
        <v>2161000</v>
      </c>
    </row>
    <row r="315" spans="1:3">
      <c r="A315" s="4" t="s">
        <v>514</v>
      </c>
      <c r="B315" s="5" t="n">
        <v>52300000</v>
      </c>
      <c r="C315" s="5" t="n">
        <v>2212000</v>
      </c>
    </row>
    <row r="316" spans="1:3">
      <c r="A316" s="4" t="s">
        <v>821</v>
      </c>
    </row>
    <row r="317" spans="1:3">
      <c r="A317" s="3" t="s">
        <v>748</v>
      </c>
    </row>
    <row r="318" spans="1:3">
      <c r="A318" s="4" t="s">
        <v>749</v>
      </c>
      <c r="B318" s="5" t="n">
        <v>2089000</v>
      </c>
      <c r="C318" s="5" t="n">
        <v>21000</v>
      </c>
    </row>
    <row r="319" spans="1:3">
      <c r="A319" s="4" t="s">
        <v>822</v>
      </c>
    </row>
    <row r="320" spans="1:3">
      <c r="A320" s="3" t="s">
        <v>748</v>
      </c>
    </row>
    <row r="321" spans="1:3">
      <c r="A321" s="4" t="s">
        <v>749</v>
      </c>
      <c r="B321" s="5" t="n">
        <v>159000</v>
      </c>
    </row>
    <row r="322" spans="1:3">
      <c r="A322" s="4" t="s">
        <v>823</v>
      </c>
    </row>
    <row r="323" spans="1:3">
      <c r="A323" s="3" t="s">
        <v>748</v>
      </c>
    </row>
    <row r="324" spans="1:3">
      <c r="A324" s="4" t="s">
        <v>749</v>
      </c>
      <c r="B324" s="5" t="n">
        <v>239000</v>
      </c>
      <c r="C324" s="5" t="n">
        <v>30000</v>
      </c>
    </row>
    <row r="325" spans="1:3">
      <c r="A325" s="4" t="s">
        <v>618</v>
      </c>
    </row>
    <row r="326" spans="1:3">
      <c r="A326" s="3" t="s">
        <v>748</v>
      </c>
    </row>
    <row r="327" spans="1:3">
      <c r="A327" s="4" t="s">
        <v>514</v>
      </c>
      <c r="B327" s="5" t="n">
        <v>50978000</v>
      </c>
      <c r="C327" s="5" t="n">
        <v>46369000</v>
      </c>
    </row>
    <row r="328" spans="1:3">
      <c r="A328" s="4" t="s">
        <v>646</v>
      </c>
    </row>
    <row r="329" spans="1:3">
      <c r="A329" s="3" t="s">
        <v>748</v>
      </c>
    </row>
    <row r="330" spans="1:3">
      <c r="A330" s="4" t="s">
        <v>514</v>
      </c>
      <c r="B330" s="5" t="n">
        <v>30540000</v>
      </c>
      <c r="C330" s="5" t="n">
        <v>26941000</v>
      </c>
    </row>
    <row r="331" spans="1:3">
      <c r="A331" s="4" t="s">
        <v>647</v>
      </c>
    </row>
    <row r="332" spans="1:3">
      <c r="A332" s="3" t="s">
        <v>748</v>
      </c>
    </row>
    <row r="333" spans="1:3">
      <c r="A333" s="4" t="s">
        <v>514</v>
      </c>
      <c r="B333" s="5" t="n">
        <v>20438000</v>
      </c>
      <c r="C333" s="5" t="n">
        <v>19428000</v>
      </c>
    </row>
    <row r="334" spans="1:3">
      <c r="A334" s="4" t="s">
        <v>619</v>
      </c>
    </row>
    <row r="335" spans="1:3">
      <c r="A335" s="3" t="s">
        <v>748</v>
      </c>
    </row>
    <row r="336" spans="1:3">
      <c r="A336" s="4" t="s">
        <v>749</v>
      </c>
      <c r="C336" s="5" t="n">
        <v>19000</v>
      </c>
    </row>
    <row r="337" spans="1:3">
      <c r="A337" s="4" t="s">
        <v>750</v>
      </c>
      <c r="B337" s="5" t="n">
        <v>50978000</v>
      </c>
      <c r="C337" s="5" t="n">
        <v>46350000</v>
      </c>
    </row>
    <row r="338" spans="1:3">
      <c r="A338" s="4" t="s">
        <v>514</v>
      </c>
      <c r="B338" s="5" t="n">
        <v>50978000</v>
      </c>
      <c r="C338" s="5" t="n">
        <v>46369000</v>
      </c>
    </row>
    <row r="339" spans="1:3">
      <c r="A339" s="4" t="s">
        <v>824</v>
      </c>
    </row>
    <row r="340" spans="1:3">
      <c r="A340" s="3" t="s">
        <v>748</v>
      </c>
    </row>
    <row r="341" spans="1:3">
      <c r="A341" s="4" t="s">
        <v>749</v>
      </c>
      <c r="C341" s="5" t="n">
        <v>19000</v>
      </c>
    </row>
    <row r="342" spans="1:3">
      <c r="A342" s="4" t="s">
        <v>825</v>
      </c>
    </row>
    <row r="343" spans="1:3">
      <c r="A343" s="3" t="s">
        <v>748</v>
      </c>
    </row>
    <row r="344" spans="1:3">
      <c r="A344" s="4" t="s">
        <v>750</v>
      </c>
      <c r="B344" s="5" t="n">
        <v>30540000</v>
      </c>
      <c r="C344" s="5" t="n">
        <v>26941000</v>
      </c>
    </row>
    <row r="345" spans="1:3">
      <c r="A345" s="4" t="s">
        <v>514</v>
      </c>
      <c r="B345" s="5" t="n">
        <v>30540000</v>
      </c>
      <c r="C345" s="5" t="n">
        <v>26941000</v>
      </c>
    </row>
    <row r="346" spans="1:3">
      <c r="A346" s="4" t="s">
        <v>826</v>
      </c>
    </row>
    <row r="347" spans="1:3">
      <c r="A347" s="3" t="s">
        <v>748</v>
      </c>
    </row>
    <row r="348" spans="1:3">
      <c r="A348" s="4" t="s">
        <v>749</v>
      </c>
      <c r="C348" s="5" t="n">
        <v>19000</v>
      </c>
    </row>
    <row r="349" spans="1:3">
      <c r="A349" s="4" t="s">
        <v>750</v>
      </c>
      <c r="B349" s="5" t="n">
        <v>20438000</v>
      </c>
      <c r="C349" s="5" t="n">
        <v>19409000</v>
      </c>
    </row>
    <row r="350" spans="1:3">
      <c r="A350" s="4" t="s">
        <v>514</v>
      </c>
      <c r="B350" s="5" t="n">
        <v>20438000</v>
      </c>
      <c r="C350" s="5" t="n">
        <v>19428000</v>
      </c>
    </row>
    <row r="351" spans="1:3">
      <c r="A351" s="4" t="s">
        <v>827</v>
      </c>
    </row>
    <row r="352" spans="1:3">
      <c r="A352" s="3" t="s">
        <v>748</v>
      </c>
    </row>
    <row r="353" spans="1:3">
      <c r="A353" s="4" t="s">
        <v>749</v>
      </c>
      <c r="C353" s="5" t="n">
        <v>19000</v>
      </c>
    </row>
    <row r="354" spans="1:3">
      <c r="A354" s="4" t="s">
        <v>620</v>
      </c>
    </row>
    <row r="355" spans="1:3">
      <c r="A355" s="3" t="s">
        <v>748</v>
      </c>
    </row>
    <row r="356" spans="1:3">
      <c r="A356" s="4" t="s">
        <v>514</v>
      </c>
      <c r="B356" s="5" t="n">
        <v>185284000</v>
      </c>
      <c r="C356" s="5" t="n">
        <v>139810000</v>
      </c>
    </row>
    <row r="357" spans="1:3">
      <c r="A357" s="4" t="s">
        <v>648</v>
      </c>
    </row>
    <row r="358" spans="1:3">
      <c r="A358" s="3" t="s">
        <v>748</v>
      </c>
    </row>
    <row r="359" spans="1:3">
      <c r="A359" s="4" t="s">
        <v>514</v>
      </c>
      <c r="B359" s="5" t="n">
        <v>123330000</v>
      </c>
      <c r="C359" s="5" t="n">
        <v>131635000</v>
      </c>
    </row>
    <row r="360" spans="1:3">
      <c r="A360" s="4" t="s">
        <v>649</v>
      </c>
    </row>
    <row r="361" spans="1:3">
      <c r="A361" s="3" t="s">
        <v>748</v>
      </c>
    </row>
    <row r="362" spans="1:3">
      <c r="A362" s="4" t="s">
        <v>514</v>
      </c>
      <c r="B362" s="5" t="n">
        <v>61954000</v>
      </c>
      <c r="C362" s="5" t="n">
        <v>8175000</v>
      </c>
    </row>
    <row r="363" spans="1:3">
      <c r="A363" s="4" t="s">
        <v>621</v>
      </c>
    </row>
    <row r="364" spans="1:3">
      <c r="A364" s="3" t="s">
        <v>748</v>
      </c>
    </row>
    <row r="365" spans="1:3">
      <c r="A365" s="4" t="s">
        <v>749</v>
      </c>
      <c r="B365" s="5" t="n">
        <v>5020000</v>
      </c>
      <c r="C365" s="5" t="n">
        <v>2012000</v>
      </c>
    </row>
    <row r="366" spans="1:3">
      <c r="A366" s="4" t="s">
        <v>750</v>
      </c>
      <c r="B366" s="5" t="n">
        <v>180264000</v>
      </c>
      <c r="C366" s="5" t="n">
        <v>137798000</v>
      </c>
    </row>
    <row r="367" spans="1:3">
      <c r="A367" s="4" t="s">
        <v>514</v>
      </c>
      <c r="B367" s="5" t="n">
        <v>185284000</v>
      </c>
      <c r="C367" s="5" t="n">
        <v>139810000</v>
      </c>
    </row>
    <row r="368" spans="1:3">
      <c r="A368" s="4" t="s">
        <v>828</v>
      </c>
    </row>
    <row r="369" spans="1:3">
      <c r="A369" s="3" t="s">
        <v>748</v>
      </c>
    </row>
    <row r="370" spans="1:3">
      <c r="A370" s="4" t="s">
        <v>749</v>
      </c>
      <c r="B370" s="5" t="n">
        <v>1691000</v>
      </c>
      <c r="C370" s="5" t="n">
        <v>656000</v>
      </c>
    </row>
    <row r="371" spans="1:3">
      <c r="A371" s="4" t="s">
        <v>829</v>
      </c>
    </row>
    <row r="372" spans="1:3">
      <c r="A372" s="3" t="s">
        <v>748</v>
      </c>
    </row>
    <row r="373" spans="1:3">
      <c r="A373" s="4" t="s">
        <v>749</v>
      </c>
      <c r="B373" s="5" t="n">
        <v>1503000</v>
      </c>
      <c r="C373" s="5" t="n">
        <v>706000</v>
      </c>
    </row>
    <row r="374" spans="1:3">
      <c r="A374" s="4" t="s">
        <v>830</v>
      </c>
    </row>
    <row r="375" spans="1:3">
      <c r="A375" s="3" t="s">
        <v>748</v>
      </c>
    </row>
    <row r="376" spans="1:3">
      <c r="A376" s="4" t="s">
        <v>749</v>
      </c>
      <c r="B376" s="5" t="n">
        <v>1826000</v>
      </c>
      <c r="C376" s="5" t="n">
        <v>650000</v>
      </c>
    </row>
    <row r="377" spans="1:3">
      <c r="A377" s="4" t="s">
        <v>831</v>
      </c>
    </row>
    <row r="378" spans="1:3">
      <c r="A378" s="3" t="s">
        <v>748</v>
      </c>
    </row>
    <row r="379" spans="1:3">
      <c r="A379" s="4" t="s">
        <v>749</v>
      </c>
      <c r="B379" s="5" t="n">
        <v>3348000</v>
      </c>
      <c r="C379" s="5" t="n">
        <v>2012000</v>
      </c>
    </row>
    <row r="380" spans="1:3">
      <c r="A380" s="4" t="s">
        <v>750</v>
      </c>
      <c r="B380" s="5" t="n">
        <v>119982000</v>
      </c>
      <c r="C380" s="5" t="n">
        <v>129623000</v>
      </c>
    </row>
    <row r="381" spans="1:3">
      <c r="A381" s="4" t="s">
        <v>514</v>
      </c>
      <c r="B381" s="5" t="n">
        <v>123330000</v>
      </c>
      <c r="C381" s="5" t="n">
        <v>131635000</v>
      </c>
    </row>
    <row r="382" spans="1:3">
      <c r="A382" s="4" t="s">
        <v>832</v>
      </c>
    </row>
    <row r="383" spans="1:3">
      <c r="A383" s="3" t="s">
        <v>748</v>
      </c>
    </row>
    <row r="384" spans="1:3">
      <c r="A384" s="4" t="s">
        <v>749</v>
      </c>
      <c r="B384" s="5" t="n">
        <v>882000</v>
      </c>
      <c r="C384" s="5" t="n">
        <v>656000</v>
      </c>
    </row>
    <row r="385" spans="1:3">
      <c r="A385" s="4" t="s">
        <v>833</v>
      </c>
    </row>
    <row r="386" spans="1:3">
      <c r="A386" s="3" t="s">
        <v>748</v>
      </c>
    </row>
    <row r="387" spans="1:3">
      <c r="A387" s="4" t="s">
        <v>749</v>
      </c>
      <c r="B387" s="5" t="n">
        <v>825000</v>
      </c>
      <c r="C387" s="5" t="n">
        <v>706000</v>
      </c>
    </row>
    <row r="388" spans="1:3">
      <c r="A388" s="4" t="s">
        <v>834</v>
      </c>
    </row>
    <row r="389" spans="1:3">
      <c r="A389" s="3" t="s">
        <v>748</v>
      </c>
    </row>
    <row r="390" spans="1:3">
      <c r="A390" s="4" t="s">
        <v>749</v>
      </c>
      <c r="B390" s="5" t="n">
        <v>1641000</v>
      </c>
      <c r="C390" s="5" t="n">
        <v>650000</v>
      </c>
    </row>
    <row r="391" spans="1:3">
      <c r="A391" s="4" t="s">
        <v>835</v>
      </c>
    </row>
    <row r="392" spans="1:3">
      <c r="A392" s="3" t="s">
        <v>748</v>
      </c>
    </row>
    <row r="393" spans="1:3">
      <c r="A393" s="4" t="s">
        <v>749</v>
      </c>
      <c r="B393" s="5" t="n">
        <v>1672000</v>
      </c>
    </row>
    <row r="394" spans="1:3">
      <c r="A394" s="4" t="s">
        <v>750</v>
      </c>
      <c r="B394" s="5" t="n">
        <v>60282000</v>
      </c>
      <c r="C394" s="5" t="n">
        <v>8175000</v>
      </c>
    </row>
    <row r="395" spans="1:3">
      <c r="A395" s="4" t="s">
        <v>514</v>
      </c>
      <c r="B395" s="5" t="n">
        <v>61954000</v>
      </c>
      <c r="C395" s="5" t="n">
        <v>8175000</v>
      </c>
    </row>
    <row r="396" spans="1:3">
      <c r="A396" s="4" t="s">
        <v>836</v>
      </c>
    </row>
    <row r="397" spans="1:3">
      <c r="A397" s="3" t="s">
        <v>748</v>
      </c>
    </row>
    <row r="398" spans="1:3">
      <c r="A398" s="4" t="s">
        <v>749</v>
      </c>
      <c r="B398" s="5" t="n">
        <v>809000</v>
      </c>
    </row>
    <row r="399" spans="1:3">
      <c r="A399" s="4" t="s">
        <v>837</v>
      </c>
    </row>
    <row r="400" spans="1:3">
      <c r="A400" s="3" t="s">
        <v>748</v>
      </c>
    </row>
    <row r="401" spans="1:3">
      <c r="A401" s="4" t="s">
        <v>749</v>
      </c>
      <c r="B401" s="5" t="n">
        <v>678000</v>
      </c>
    </row>
    <row r="402" spans="1:3">
      <c r="A402" s="4" t="s">
        <v>838</v>
      </c>
    </row>
    <row r="403" spans="1:3">
      <c r="A403" s="3" t="s">
        <v>748</v>
      </c>
    </row>
    <row r="404" spans="1:3">
      <c r="A404" s="4" t="s">
        <v>749</v>
      </c>
      <c r="B404" s="5" t="n">
        <v>185000</v>
      </c>
    </row>
    <row r="405" spans="1:3">
      <c r="A405" s="4" t="s">
        <v>622</v>
      </c>
    </row>
    <row r="406" spans="1:3">
      <c r="A406" s="3" t="s">
        <v>748</v>
      </c>
    </row>
    <row r="407" spans="1:3">
      <c r="A407" s="4" t="s">
        <v>514</v>
      </c>
      <c r="B407" s="5" t="n">
        <v>61256000</v>
      </c>
      <c r="C407" s="5" t="n">
        <v>42268000</v>
      </c>
    </row>
    <row r="408" spans="1:3">
      <c r="A408" s="4" t="s">
        <v>650</v>
      </c>
    </row>
    <row r="409" spans="1:3">
      <c r="A409" s="3" t="s">
        <v>748</v>
      </c>
    </row>
    <row r="410" spans="1:3">
      <c r="A410" s="4" t="s">
        <v>514</v>
      </c>
      <c r="B410" s="5" t="n">
        <v>39854000</v>
      </c>
      <c r="C410" s="5" t="n">
        <v>40827000</v>
      </c>
    </row>
    <row r="411" spans="1:3">
      <c r="A411" s="4" t="s">
        <v>651</v>
      </c>
    </row>
    <row r="412" spans="1:3">
      <c r="A412" s="3" t="s">
        <v>748</v>
      </c>
    </row>
    <row r="413" spans="1:3">
      <c r="A413" s="4" t="s">
        <v>514</v>
      </c>
      <c r="B413" s="5" t="n">
        <v>21402000</v>
      </c>
      <c r="C413" s="5" t="n">
        <v>1441000</v>
      </c>
    </row>
    <row r="414" spans="1:3">
      <c r="A414" s="4" t="s">
        <v>623</v>
      </c>
    </row>
    <row r="415" spans="1:3">
      <c r="A415" s="3" t="s">
        <v>748</v>
      </c>
    </row>
    <row r="416" spans="1:3">
      <c r="A416" s="4" t="s">
        <v>749</v>
      </c>
      <c r="B416" s="5" t="n">
        <v>1243000</v>
      </c>
      <c r="C416" s="5" t="n">
        <v>832000</v>
      </c>
    </row>
    <row r="417" spans="1:3">
      <c r="A417" s="4" t="s">
        <v>750</v>
      </c>
      <c r="B417" s="5" t="n">
        <v>60013000</v>
      </c>
      <c r="C417" s="5" t="n">
        <v>41436000</v>
      </c>
    </row>
    <row r="418" spans="1:3">
      <c r="A418" s="4" t="s">
        <v>514</v>
      </c>
      <c r="B418" s="5" t="n">
        <v>61256000</v>
      </c>
      <c r="C418" s="5" t="n">
        <v>42268000</v>
      </c>
    </row>
    <row r="419" spans="1:3">
      <c r="A419" s="4" t="s">
        <v>839</v>
      </c>
    </row>
    <row r="420" spans="1:3">
      <c r="A420" s="3" t="s">
        <v>748</v>
      </c>
    </row>
    <row r="421" spans="1:3">
      <c r="A421" s="4" t="s">
        <v>749</v>
      </c>
      <c r="B421" s="5" t="n">
        <v>709000</v>
      </c>
      <c r="C421" s="5" t="n">
        <v>533000</v>
      </c>
    </row>
    <row r="422" spans="1:3">
      <c r="A422" s="4" t="s">
        <v>840</v>
      </c>
    </row>
    <row r="423" spans="1:3">
      <c r="A423" s="3" t="s">
        <v>748</v>
      </c>
    </row>
    <row r="424" spans="1:3">
      <c r="A424" s="4" t="s">
        <v>749</v>
      </c>
      <c r="B424" s="5" t="n">
        <v>161000</v>
      </c>
      <c r="C424" s="5" t="n">
        <v>105000</v>
      </c>
    </row>
    <row r="425" spans="1:3">
      <c r="A425" s="4" t="s">
        <v>841</v>
      </c>
    </row>
    <row r="426" spans="1:3">
      <c r="A426" s="3" t="s">
        <v>748</v>
      </c>
    </row>
    <row r="427" spans="1:3">
      <c r="A427" s="4" t="s">
        <v>749</v>
      </c>
      <c r="B427" s="5" t="n">
        <v>373000</v>
      </c>
      <c r="C427" s="5" t="n">
        <v>194000</v>
      </c>
    </row>
    <row r="428" spans="1:3">
      <c r="A428" s="4" t="s">
        <v>842</v>
      </c>
    </row>
    <row r="429" spans="1:3">
      <c r="A429" s="3" t="s">
        <v>748</v>
      </c>
    </row>
    <row r="430" spans="1:3">
      <c r="A430" s="4" t="s">
        <v>749</v>
      </c>
      <c r="B430" s="5" t="n">
        <v>667000</v>
      </c>
      <c r="C430" s="5" t="n">
        <v>820000</v>
      </c>
    </row>
    <row r="431" spans="1:3">
      <c r="A431" s="4" t="s">
        <v>750</v>
      </c>
      <c r="B431" s="5" t="n">
        <v>39187000</v>
      </c>
      <c r="C431" s="5" t="n">
        <v>40007000</v>
      </c>
    </row>
    <row r="432" spans="1:3">
      <c r="A432" s="4" t="s">
        <v>514</v>
      </c>
      <c r="B432" s="5" t="n">
        <v>39854000</v>
      </c>
      <c r="C432" s="5" t="n">
        <v>40827000</v>
      </c>
    </row>
    <row r="433" spans="1:3">
      <c r="A433" s="4" t="s">
        <v>843</v>
      </c>
    </row>
    <row r="434" spans="1:3">
      <c r="A434" s="3" t="s">
        <v>748</v>
      </c>
    </row>
    <row r="435" spans="1:3">
      <c r="A435" s="4" t="s">
        <v>749</v>
      </c>
      <c r="B435" s="5" t="n">
        <v>380000</v>
      </c>
      <c r="C435" s="5" t="n">
        <v>531000</v>
      </c>
    </row>
    <row r="436" spans="1:3">
      <c r="A436" s="4" t="s">
        <v>844</v>
      </c>
    </row>
    <row r="437" spans="1:3">
      <c r="A437" s="3" t="s">
        <v>748</v>
      </c>
    </row>
    <row r="438" spans="1:3">
      <c r="A438" s="4" t="s">
        <v>749</v>
      </c>
      <c r="B438" s="5" t="n">
        <v>9000</v>
      </c>
      <c r="C438" s="5" t="n">
        <v>97000</v>
      </c>
    </row>
    <row r="439" spans="1:3">
      <c r="A439" s="4" t="s">
        <v>845</v>
      </c>
    </row>
    <row r="440" spans="1:3">
      <c r="A440" s="3" t="s">
        <v>748</v>
      </c>
    </row>
    <row r="441" spans="1:3">
      <c r="A441" s="4" t="s">
        <v>749</v>
      </c>
      <c r="B441" s="5" t="n">
        <v>278000</v>
      </c>
      <c r="C441" s="5" t="n">
        <v>192000</v>
      </c>
    </row>
    <row r="442" spans="1:3">
      <c r="A442" s="4" t="s">
        <v>846</v>
      </c>
    </row>
    <row r="443" spans="1:3">
      <c r="A443" s="3" t="s">
        <v>748</v>
      </c>
    </row>
    <row r="444" spans="1:3">
      <c r="A444" s="4" t="s">
        <v>749</v>
      </c>
      <c r="B444" s="5" t="n">
        <v>576000</v>
      </c>
      <c r="C444" s="5" t="n">
        <v>12000</v>
      </c>
    </row>
    <row r="445" spans="1:3">
      <c r="A445" s="4" t="s">
        <v>750</v>
      </c>
      <c r="B445" s="5" t="n">
        <v>20826000</v>
      </c>
      <c r="C445" s="5" t="n">
        <v>1429000</v>
      </c>
    </row>
    <row r="446" spans="1:3">
      <c r="A446" s="4" t="s">
        <v>514</v>
      </c>
      <c r="B446" s="5" t="n">
        <v>21402000</v>
      </c>
      <c r="C446" s="5" t="n">
        <v>1441000</v>
      </c>
    </row>
    <row r="447" spans="1:3">
      <c r="A447" s="4" t="s">
        <v>847</v>
      </c>
    </row>
    <row r="448" spans="1:3">
      <c r="A448" s="3" t="s">
        <v>748</v>
      </c>
    </row>
    <row r="449" spans="1:3">
      <c r="A449" s="4" t="s">
        <v>749</v>
      </c>
      <c r="B449" s="5" t="n">
        <v>329000</v>
      </c>
      <c r="C449" s="5" t="n">
        <v>2000</v>
      </c>
    </row>
    <row r="450" spans="1:3">
      <c r="A450" s="4" t="s">
        <v>848</v>
      </c>
    </row>
    <row r="451" spans="1:3">
      <c r="A451" s="3" t="s">
        <v>748</v>
      </c>
    </row>
    <row r="452" spans="1:3">
      <c r="A452" s="4" t="s">
        <v>749</v>
      </c>
      <c r="B452" s="5" t="n">
        <v>152000</v>
      </c>
      <c r="C452" s="5" t="n">
        <v>8000</v>
      </c>
    </row>
    <row r="453" spans="1:3">
      <c r="A453" s="4" t="s">
        <v>849</v>
      </c>
    </row>
    <row r="454" spans="1:3">
      <c r="A454" s="3" t="s">
        <v>748</v>
      </c>
    </row>
    <row r="455" spans="1:3">
      <c r="A455" s="4" t="s">
        <v>749</v>
      </c>
      <c r="B455" s="7" t="n">
        <v>95000</v>
      </c>
      <c r="C455" s="7" t="n">
        <v>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50</v>
      </c>
      <c r="B1" s="2" t="s">
        <v>1</v>
      </c>
    </row>
    <row r="2" spans="1:3">
      <c r="B2" s="2" t="s">
        <v>851</v>
      </c>
      <c r="C2" s="2" t="s">
        <v>565</v>
      </c>
    </row>
    <row r="3" spans="1:3">
      <c r="A3" s="3" t="s">
        <v>229</v>
      </c>
    </row>
    <row r="4" spans="1:3">
      <c r="A4" s="4" t="s">
        <v>852</v>
      </c>
      <c r="B4" s="7" t="n">
        <v>0</v>
      </c>
      <c r="C4" s="7" t="n">
        <v>0</v>
      </c>
    </row>
    <row r="5" spans="1:3">
      <c r="A5" s="4" t="s">
        <v>853</v>
      </c>
      <c r="B5" s="4" t="s">
        <v>436</v>
      </c>
      <c r="C5" s="4" t="s">
        <v>436</v>
      </c>
    </row>
    <row r="6" spans="1:3">
      <c r="A6" s="4" t="s">
        <v>854</v>
      </c>
      <c r="B6" s="7" t="n">
        <v>6593000</v>
      </c>
      <c r="C6" s="7" t="n">
        <v>3897000</v>
      </c>
    </row>
    <row r="7" spans="1:3">
      <c r="A7" s="4" t="s">
        <v>855</v>
      </c>
      <c r="B7" s="5" t="n">
        <v>0</v>
      </c>
    </row>
    <row r="8" spans="1:3">
      <c r="A8" s="4" t="s">
        <v>856</v>
      </c>
      <c r="B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78</v>
      </c>
    </row>
    <row r="3" spans="1:4">
      <c r="A3" s="4" t="s">
        <v>155</v>
      </c>
      <c r="B3" s="5" t="n">
        <v>1776</v>
      </c>
      <c r="C3" s="5" t="n">
        <v>12826</v>
      </c>
      <c r="D3" s="5" t="n">
        <v>155218</v>
      </c>
    </row>
    <row r="4" spans="1:4">
      <c r="A4" s="4" t="s">
        <v>156</v>
      </c>
      <c r="B4" s="8" t="n">
        <v>0.55</v>
      </c>
      <c r="C4" s="8" t="n">
        <v>0.41</v>
      </c>
      <c r="D4" s="8" t="n">
        <v>0.3</v>
      </c>
    </row>
    <row r="5" spans="1:4">
      <c r="A5" s="4" t="s">
        <v>157</v>
      </c>
      <c r="B5" s="5" t="n">
        <v>8485</v>
      </c>
      <c r="C5" s="5" t="n">
        <v>3877</v>
      </c>
    </row>
    <row r="6" spans="1:4">
      <c r="A6" s="4" t="s">
        <v>158</v>
      </c>
      <c r="B6" s="5" t="n">
        <v>1936117</v>
      </c>
    </row>
    <row r="7" spans="1:4">
      <c r="A7" s="4" t="s">
        <v>131</v>
      </c>
    </row>
    <row r="8" spans="1:4">
      <c r="A8" s="4" t="s">
        <v>157</v>
      </c>
      <c r="B8" s="5" t="n">
        <v>8485</v>
      </c>
      <c r="C8" s="5" t="n">
        <v>3877</v>
      </c>
    </row>
    <row r="9" spans="1:4">
      <c r="A9" s="4" t="s">
        <v>158</v>
      </c>
      <c r="B9" s="5" t="n">
        <v>1936117</v>
      </c>
    </row>
    <row r="10" spans="1:4">
      <c r="A10" s="4" t="s">
        <v>133</v>
      </c>
    </row>
    <row r="11" spans="1:4">
      <c r="A11" s="4" t="s">
        <v>155</v>
      </c>
      <c r="B11" s="5" t="n">
        <v>1776</v>
      </c>
      <c r="C11" s="5" t="n">
        <v>12826</v>
      </c>
      <c r="D11" s="5" t="n">
        <v>155218</v>
      </c>
    </row>
    <row r="12" spans="1:4">
      <c r="A12" s="4" t="s">
        <v>136</v>
      </c>
    </row>
    <row r="13" spans="1:4">
      <c r="A13" s="4" t="s">
        <v>156</v>
      </c>
      <c r="B13" s="8" t="n">
        <v>0.55</v>
      </c>
      <c r="C13" s="8" t="n">
        <v>0.41</v>
      </c>
      <c r="D13" s="6" t="n">
        <v>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2</v>
      </c>
    </row>
    <row r="3" spans="1:3">
      <c r="A3" s="3" t="s">
        <v>858</v>
      </c>
    </row>
    <row r="4" spans="1:3">
      <c r="A4" s="4" t="s">
        <v>859</v>
      </c>
      <c r="B4" s="7" t="n">
        <v>920</v>
      </c>
      <c r="C4" s="7" t="n">
        <v>3144</v>
      </c>
    </row>
    <row r="5" spans="1:3">
      <c r="A5" s="4" t="s">
        <v>860</v>
      </c>
      <c r="B5" s="5" t="n">
        <v>942</v>
      </c>
      <c r="C5" s="5" t="n">
        <v>3178</v>
      </c>
    </row>
    <row r="6" spans="1:3">
      <c r="A6" s="4" t="s">
        <v>861</v>
      </c>
      <c r="B6" s="5" t="n">
        <v>3263</v>
      </c>
      <c r="C6" s="5" t="n">
        <v>262</v>
      </c>
    </row>
    <row r="7" spans="1:3">
      <c r="A7" s="4" t="s">
        <v>862</v>
      </c>
      <c r="B7" s="5" t="n">
        <v>3</v>
      </c>
      <c r="C7" s="5" t="n">
        <v>166</v>
      </c>
    </row>
    <row r="8" spans="1:3">
      <c r="A8" s="4" t="s">
        <v>863</v>
      </c>
      <c r="B8" s="5" t="n">
        <v>2539</v>
      </c>
      <c r="C8" s="5" t="n">
        <v>2414</v>
      </c>
    </row>
    <row r="9" spans="1:3">
      <c r="A9" s="4" t="s">
        <v>864</v>
      </c>
      <c r="B9" s="5" t="n">
        <v>2618</v>
      </c>
      <c r="C9" s="5" t="n">
        <v>2480</v>
      </c>
    </row>
    <row r="10" spans="1:3">
      <c r="A10" s="4" t="s">
        <v>865</v>
      </c>
      <c r="B10" s="5" t="n">
        <v>1973</v>
      </c>
      <c r="C10" s="5" t="n">
        <v>795</v>
      </c>
    </row>
    <row r="11" spans="1:3">
      <c r="A11" s="4" t="s">
        <v>866</v>
      </c>
      <c r="B11" s="5" t="n">
        <v>2706</v>
      </c>
      <c r="C11" s="5" t="n">
        <v>2151</v>
      </c>
    </row>
    <row r="12" spans="1:3">
      <c r="A12" s="4" t="s">
        <v>867</v>
      </c>
      <c r="B12" s="5" t="n">
        <v>53</v>
      </c>
      <c r="C12" s="5" t="n">
        <v>114</v>
      </c>
    </row>
    <row r="13" spans="1:3">
      <c r="A13" s="4" t="s">
        <v>868</v>
      </c>
      <c r="B13" s="5" t="n">
        <v>3459</v>
      </c>
      <c r="C13" s="5" t="n">
        <v>5558</v>
      </c>
    </row>
    <row r="14" spans="1:3">
      <c r="A14" s="4" t="s">
        <v>869</v>
      </c>
      <c r="B14" s="5" t="n">
        <v>3560</v>
      </c>
      <c r="C14" s="5" t="n">
        <v>5658</v>
      </c>
    </row>
    <row r="15" spans="1:3">
      <c r="A15" s="4" t="s">
        <v>870</v>
      </c>
      <c r="B15" s="5" t="n">
        <v>1973</v>
      </c>
      <c r="C15" s="5" t="n">
        <v>795</v>
      </c>
    </row>
    <row r="16" spans="1:3">
      <c r="A16" s="4" t="s">
        <v>871</v>
      </c>
      <c r="B16" s="5" t="n">
        <v>5969</v>
      </c>
      <c r="C16" s="5" t="n">
        <v>2413</v>
      </c>
    </row>
    <row r="17" spans="1:3">
      <c r="A17" s="4" t="s">
        <v>872</v>
      </c>
      <c r="B17" s="5" t="n">
        <v>56</v>
      </c>
      <c r="C17" s="5" t="n">
        <v>280</v>
      </c>
    </row>
    <row r="18" spans="1:3">
      <c r="A18" s="4" t="s">
        <v>610</v>
      </c>
    </row>
    <row r="19" spans="1:3">
      <c r="A19" s="3" t="s">
        <v>858</v>
      </c>
    </row>
    <row r="20" spans="1:3">
      <c r="A20" s="4" t="s">
        <v>859</v>
      </c>
      <c r="B20" s="5" t="n">
        <v>470</v>
      </c>
    </row>
    <row r="21" spans="1:3">
      <c r="A21" s="4" t="s">
        <v>860</v>
      </c>
      <c r="B21" s="5" t="n">
        <v>476</v>
      </c>
    </row>
    <row r="22" spans="1:3">
      <c r="A22" s="4" t="s">
        <v>861</v>
      </c>
      <c r="B22" s="5" t="n">
        <v>395</v>
      </c>
    </row>
    <row r="23" spans="1:3">
      <c r="A23" s="4" t="s">
        <v>862</v>
      </c>
      <c r="B23" s="5" t="n">
        <v>1</v>
      </c>
    </row>
    <row r="24" spans="1:3">
      <c r="A24" s="4" t="s">
        <v>863</v>
      </c>
      <c r="C24" s="5" t="n">
        <v>252</v>
      </c>
    </row>
    <row r="25" spans="1:3">
      <c r="A25" s="4" t="s">
        <v>864</v>
      </c>
      <c r="C25" s="5" t="n">
        <v>260</v>
      </c>
    </row>
    <row r="26" spans="1:3">
      <c r="A26" s="4" t="s">
        <v>865</v>
      </c>
      <c r="C26" s="5" t="n">
        <v>39</v>
      </c>
    </row>
    <row r="27" spans="1:3">
      <c r="A27" s="4" t="s">
        <v>866</v>
      </c>
      <c r="B27" s="5" t="n">
        <v>42</v>
      </c>
      <c r="C27" s="5" t="n">
        <v>93</v>
      </c>
    </row>
    <row r="28" spans="1:3">
      <c r="A28" s="4" t="s">
        <v>867</v>
      </c>
      <c r="C28" s="5" t="n">
        <v>13</v>
      </c>
    </row>
    <row r="29" spans="1:3">
      <c r="A29" s="4" t="s">
        <v>868</v>
      </c>
      <c r="C29" s="5" t="n">
        <v>252</v>
      </c>
    </row>
    <row r="30" spans="1:3">
      <c r="A30" s="4" t="s">
        <v>869</v>
      </c>
      <c r="C30" s="5" t="n">
        <v>260</v>
      </c>
    </row>
    <row r="31" spans="1:3">
      <c r="A31" s="4" t="s">
        <v>870</v>
      </c>
      <c r="C31" s="5" t="n">
        <v>39</v>
      </c>
    </row>
    <row r="32" spans="1:3">
      <c r="A32" s="4" t="s">
        <v>871</v>
      </c>
      <c r="B32" s="5" t="n">
        <v>42</v>
      </c>
      <c r="C32" s="5" t="n">
        <v>93</v>
      </c>
    </row>
    <row r="33" spans="1:3">
      <c r="A33" s="4" t="s">
        <v>872</v>
      </c>
      <c r="C33" s="5" t="n">
        <v>13</v>
      </c>
    </row>
    <row r="34" spans="1:3">
      <c r="A34" s="4" t="s">
        <v>612</v>
      </c>
    </row>
    <row r="35" spans="1:3">
      <c r="A35" s="3" t="s">
        <v>858</v>
      </c>
    </row>
    <row r="36" spans="1:3">
      <c r="A36" s="4" t="s">
        <v>863</v>
      </c>
      <c r="B36" s="5" t="n">
        <v>455</v>
      </c>
    </row>
    <row r="37" spans="1:3">
      <c r="A37" s="4" t="s">
        <v>864</v>
      </c>
      <c r="B37" s="5" t="n">
        <v>461</v>
      </c>
    </row>
    <row r="38" spans="1:3">
      <c r="A38" s="4" t="s">
        <v>865</v>
      </c>
      <c r="B38" s="5" t="n">
        <v>348</v>
      </c>
    </row>
    <row r="39" spans="1:3">
      <c r="A39" s="4" t="s">
        <v>866</v>
      </c>
      <c r="B39" s="5" t="n">
        <v>383</v>
      </c>
    </row>
    <row r="40" spans="1:3">
      <c r="A40" s="4" t="s">
        <v>867</v>
      </c>
      <c r="B40" s="5" t="n">
        <v>1</v>
      </c>
    </row>
    <row r="41" spans="1:3">
      <c r="A41" s="4" t="s">
        <v>868</v>
      </c>
      <c r="B41" s="5" t="n">
        <v>925</v>
      </c>
    </row>
    <row r="42" spans="1:3">
      <c r="A42" s="4" t="s">
        <v>869</v>
      </c>
      <c r="B42" s="5" t="n">
        <v>937</v>
      </c>
    </row>
    <row r="43" spans="1:3">
      <c r="A43" s="4" t="s">
        <v>870</v>
      </c>
      <c r="B43" s="5" t="n">
        <v>348</v>
      </c>
    </row>
    <row r="44" spans="1:3">
      <c r="A44" s="4" t="s">
        <v>871</v>
      </c>
      <c r="B44" s="5" t="n">
        <v>778</v>
      </c>
    </row>
    <row r="45" spans="1:3">
      <c r="A45" s="4" t="s">
        <v>872</v>
      </c>
      <c r="B45" s="5" t="n">
        <v>2</v>
      </c>
    </row>
    <row r="46" spans="1:3">
      <c r="A46" s="4" t="s">
        <v>614</v>
      </c>
    </row>
    <row r="47" spans="1:3">
      <c r="A47" s="3" t="s">
        <v>858</v>
      </c>
    </row>
    <row r="48" spans="1:3">
      <c r="A48" s="4" t="s">
        <v>859</v>
      </c>
      <c r="B48" s="5" t="n">
        <v>22</v>
      </c>
    </row>
    <row r="49" spans="1:3">
      <c r="A49" s="4" t="s">
        <v>860</v>
      </c>
      <c r="B49" s="5" t="n">
        <v>32</v>
      </c>
    </row>
    <row r="50" spans="1:3">
      <c r="A50" s="4" t="s">
        <v>861</v>
      </c>
      <c r="B50" s="5" t="n">
        <v>19</v>
      </c>
    </row>
    <row r="51" spans="1:3">
      <c r="A51" s="4" t="s">
        <v>863</v>
      </c>
      <c r="C51" s="5" t="n">
        <v>462</v>
      </c>
    </row>
    <row r="52" spans="1:3">
      <c r="A52" s="4" t="s">
        <v>864</v>
      </c>
      <c r="C52" s="5" t="n">
        <v>483</v>
      </c>
    </row>
    <row r="53" spans="1:3">
      <c r="A53" s="4" t="s">
        <v>865</v>
      </c>
      <c r="C53" s="5" t="n">
        <v>19</v>
      </c>
    </row>
    <row r="54" spans="1:3">
      <c r="A54" s="4" t="s">
        <v>866</v>
      </c>
      <c r="B54" s="5" t="n">
        <v>296</v>
      </c>
      <c r="C54" s="5" t="n">
        <v>423</v>
      </c>
    </row>
    <row r="55" spans="1:3">
      <c r="A55" s="4" t="s">
        <v>867</v>
      </c>
      <c r="C55" s="5" t="n">
        <v>14</v>
      </c>
    </row>
    <row r="56" spans="1:3">
      <c r="A56" s="4" t="s">
        <v>868</v>
      </c>
      <c r="B56" s="5" t="n">
        <v>22</v>
      </c>
      <c r="C56" s="5" t="n">
        <v>462</v>
      </c>
    </row>
    <row r="57" spans="1:3">
      <c r="A57" s="4" t="s">
        <v>869</v>
      </c>
      <c r="B57" s="5" t="n">
        <v>32</v>
      </c>
      <c r="C57" s="5" t="n">
        <v>483</v>
      </c>
    </row>
    <row r="58" spans="1:3">
      <c r="A58" s="4" t="s">
        <v>870</v>
      </c>
      <c r="C58" s="5" t="n">
        <v>19</v>
      </c>
    </row>
    <row r="59" spans="1:3">
      <c r="A59" s="4" t="s">
        <v>871</v>
      </c>
      <c r="B59" s="5" t="n">
        <v>315</v>
      </c>
      <c r="C59" s="5" t="n">
        <v>423</v>
      </c>
    </row>
    <row r="60" spans="1:3">
      <c r="A60" s="4" t="s">
        <v>872</v>
      </c>
      <c r="C60" s="5" t="n">
        <v>14</v>
      </c>
    </row>
    <row r="61" spans="1:3">
      <c r="A61" s="4" t="s">
        <v>620</v>
      </c>
    </row>
    <row r="62" spans="1:3">
      <c r="A62" s="3" t="s">
        <v>858</v>
      </c>
    </row>
    <row r="63" spans="1:3">
      <c r="A63" s="4" t="s">
        <v>859</v>
      </c>
      <c r="B63" s="5" t="n">
        <v>428</v>
      </c>
      <c r="C63" s="5" t="n">
        <v>3144</v>
      </c>
    </row>
    <row r="64" spans="1:3">
      <c r="A64" s="4" t="s">
        <v>860</v>
      </c>
      <c r="B64" s="5" t="n">
        <v>434</v>
      </c>
      <c r="C64" s="5" t="n">
        <v>3178</v>
      </c>
    </row>
    <row r="65" spans="1:3">
      <c r="A65" s="4" t="s">
        <v>861</v>
      </c>
      <c r="B65" s="5" t="n">
        <v>2849</v>
      </c>
      <c r="C65" s="5" t="n">
        <v>262</v>
      </c>
    </row>
    <row r="66" spans="1:3">
      <c r="A66" s="4" t="s">
        <v>862</v>
      </c>
      <c r="B66" s="5" t="n">
        <v>2</v>
      </c>
      <c r="C66" s="5" t="n">
        <v>166</v>
      </c>
    </row>
    <row r="67" spans="1:3">
      <c r="A67" s="4" t="s">
        <v>863</v>
      </c>
      <c r="B67" s="5" t="n">
        <v>2084</v>
      </c>
      <c r="C67" s="5" t="n">
        <v>1700</v>
      </c>
    </row>
    <row r="68" spans="1:3">
      <c r="A68" s="4" t="s">
        <v>864</v>
      </c>
      <c r="B68" s="5" t="n">
        <v>2157</v>
      </c>
      <c r="C68" s="5" t="n">
        <v>1737</v>
      </c>
    </row>
    <row r="69" spans="1:3">
      <c r="A69" s="4" t="s">
        <v>865</v>
      </c>
      <c r="B69" s="5" t="n">
        <v>1625</v>
      </c>
      <c r="C69" s="5" t="n">
        <v>737</v>
      </c>
    </row>
    <row r="70" spans="1:3">
      <c r="A70" s="4" t="s">
        <v>866</v>
      </c>
      <c r="B70" s="5" t="n">
        <v>1985</v>
      </c>
      <c r="C70" s="5" t="n">
        <v>1635</v>
      </c>
    </row>
    <row r="71" spans="1:3">
      <c r="A71" s="4" t="s">
        <v>867</v>
      </c>
      <c r="B71" s="5" t="n">
        <v>52</v>
      </c>
      <c r="C71" s="5" t="n">
        <v>87</v>
      </c>
    </row>
    <row r="72" spans="1:3">
      <c r="A72" s="4" t="s">
        <v>868</v>
      </c>
      <c r="B72" s="5" t="n">
        <v>2512</v>
      </c>
      <c r="C72" s="5" t="n">
        <v>4844</v>
      </c>
    </row>
    <row r="73" spans="1:3">
      <c r="A73" s="4" t="s">
        <v>869</v>
      </c>
      <c r="B73" s="5" t="n">
        <v>2591</v>
      </c>
      <c r="C73" s="5" t="n">
        <v>4915</v>
      </c>
    </row>
    <row r="74" spans="1:3">
      <c r="A74" s="4" t="s">
        <v>870</v>
      </c>
      <c r="B74" s="5" t="n">
        <v>1625</v>
      </c>
      <c r="C74" s="5" t="n">
        <v>737</v>
      </c>
    </row>
    <row r="75" spans="1:3">
      <c r="A75" s="4" t="s">
        <v>871</v>
      </c>
      <c r="B75" s="5" t="n">
        <v>4834</v>
      </c>
      <c r="C75" s="5" t="n">
        <v>1897</v>
      </c>
    </row>
    <row r="76" spans="1:3">
      <c r="A76" s="4" t="s">
        <v>872</v>
      </c>
      <c r="B76" s="7" t="n">
        <v>54</v>
      </c>
      <c r="C76" s="7" t="n">
        <v>2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2</v>
      </c>
    </row>
    <row r="2" spans="1:3">
      <c r="A2" s="3" t="s">
        <v>607</v>
      </c>
    </row>
    <row r="3" spans="1:3">
      <c r="A3" s="4" t="s">
        <v>874</v>
      </c>
      <c r="B3" s="7" t="n">
        <v>25033</v>
      </c>
      <c r="C3" s="7" t="n">
        <v>13753</v>
      </c>
    </row>
    <row r="4" spans="1:3">
      <c r="A4" s="4" t="s">
        <v>610</v>
      </c>
    </row>
    <row r="5" spans="1:3">
      <c r="A5" s="3" t="s">
        <v>607</v>
      </c>
    </row>
    <row r="6" spans="1:3">
      <c r="A6" s="4" t="s">
        <v>874</v>
      </c>
      <c r="B6" s="5" t="n">
        <v>3173</v>
      </c>
      <c r="C6" s="5" t="n">
        <v>1724</v>
      </c>
    </row>
    <row r="7" spans="1:3">
      <c r="A7" s="4" t="s">
        <v>612</v>
      </c>
    </row>
    <row r="8" spans="1:3">
      <c r="A8" s="3" t="s">
        <v>607</v>
      </c>
    </row>
    <row r="9" spans="1:3">
      <c r="A9" s="4" t="s">
        <v>874</v>
      </c>
      <c r="B9" s="5" t="n">
        <v>1542</v>
      </c>
      <c r="C9" s="5" t="n">
        <v>1088</v>
      </c>
    </row>
    <row r="10" spans="1:3">
      <c r="A10" s="4" t="s">
        <v>614</v>
      </c>
    </row>
    <row r="11" spans="1:3">
      <c r="A11" s="3" t="s">
        <v>607</v>
      </c>
    </row>
    <row r="12" spans="1:3">
      <c r="A12" s="4" t="s">
        <v>874</v>
      </c>
      <c r="B12" s="5" t="n">
        <v>8757</v>
      </c>
      <c r="C12" s="5" t="n">
        <v>1963</v>
      </c>
    </row>
    <row r="13" spans="1:3">
      <c r="A13" s="4" t="s">
        <v>616</v>
      </c>
    </row>
    <row r="14" spans="1:3">
      <c r="A14" s="3" t="s">
        <v>607</v>
      </c>
    </row>
    <row r="15" spans="1:3">
      <c r="A15" s="4" t="s">
        <v>874</v>
      </c>
      <c r="B15" s="5" t="n">
        <v>449</v>
      </c>
      <c r="C15" s="5" t="n">
        <v>75</v>
      </c>
    </row>
    <row r="16" spans="1:3">
      <c r="A16" s="4" t="s">
        <v>620</v>
      </c>
    </row>
    <row r="17" spans="1:3">
      <c r="A17" s="3" t="s">
        <v>607</v>
      </c>
    </row>
    <row r="18" spans="1:3">
      <c r="A18" s="4" t="s">
        <v>874</v>
      </c>
      <c r="B18" s="5" t="n">
        <v>10610</v>
      </c>
      <c r="C18" s="5" t="n">
        <v>8542</v>
      </c>
    </row>
    <row r="19" spans="1:3">
      <c r="A19" s="4" t="s">
        <v>622</v>
      </c>
    </row>
    <row r="20" spans="1:3">
      <c r="A20" s="3" t="s">
        <v>607</v>
      </c>
    </row>
    <row r="21" spans="1:3">
      <c r="A21" s="4" t="s">
        <v>874</v>
      </c>
      <c r="B21" s="5" t="n">
        <v>502</v>
      </c>
      <c r="C21" s="5" t="n">
        <v>361</v>
      </c>
    </row>
    <row r="22" spans="1:3">
      <c r="A22" s="4" t="s">
        <v>636</v>
      </c>
    </row>
    <row r="23" spans="1:3">
      <c r="A23" s="3" t="s">
        <v>607</v>
      </c>
    </row>
    <row r="24" spans="1:3">
      <c r="A24" s="4" t="s">
        <v>874</v>
      </c>
      <c r="B24" s="5" t="n">
        <v>22379</v>
      </c>
      <c r="C24" s="5" t="n">
        <v>12290</v>
      </c>
    </row>
    <row r="25" spans="1:3">
      <c r="A25" s="4" t="s">
        <v>658</v>
      </c>
    </row>
    <row r="26" spans="1:3">
      <c r="A26" s="3" t="s">
        <v>607</v>
      </c>
    </row>
    <row r="27" spans="1:3">
      <c r="A27" s="4" t="s">
        <v>874</v>
      </c>
      <c r="B27" s="5" t="n">
        <v>2006</v>
      </c>
      <c r="C27" s="5" t="n">
        <v>891</v>
      </c>
    </row>
    <row r="28" spans="1:3">
      <c r="A28" s="4" t="s">
        <v>659</v>
      </c>
    </row>
    <row r="29" spans="1:3">
      <c r="A29" s="3" t="s">
        <v>607</v>
      </c>
    </row>
    <row r="30" spans="1:3">
      <c r="A30" s="4" t="s">
        <v>874</v>
      </c>
      <c r="B30" s="5" t="n">
        <v>1434</v>
      </c>
      <c r="C30" s="5" t="n">
        <v>998</v>
      </c>
    </row>
    <row r="31" spans="1:3">
      <c r="A31" s="4" t="s">
        <v>660</v>
      </c>
    </row>
    <row r="32" spans="1:3">
      <c r="A32" s="3" t="s">
        <v>607</v>
      </c>
    </row>
    <row r="33" spans="1:3">
      <c r="A33" s="4" t="s">
        <v>874</v>
      </c>
      <c r="B33" s="5" t="n">
        <v>8662</v>
      </c>
      <c r="C33" s="5" t="n">
        <v>1799</v>
      </c>
    </row>
    <row r="34" spans="1:3">
      <c r="A34" s="4" t="s">
        <v>661</v>
      </c>
    </row>
    <row r="35" spans="1:3">
      <c r="A35" s="3" t="s">
        <v>607</v>
      </c>
    </row>
    <row r="36" spans="1:3">
      <c r="A36" s="4" t="s">
        <v>874</v>
      </c>
      <c r="B36" s="5" t="n">
        <v>200</v>
      </c>
      <c r="C36" s="5" t="n">
        <v>12</v>
      </c>
    </row>
    <row r="37" spans="1:3">
      <c r="A37" s="4" t="s">
        <v>663</v>
      </c>
    </row>
    <row r="38" spans="1:3">
      <c r="A38" s="3" t="s">
        <v>607</v>
      </c>
    </row>
    <row r="39" spans="1:3">
      <c r="A39" s="4" t="s">
        <v>874</v>
      </c>
      <c r="B39" s="5" t="n">
        <v>9678</v>
      </c>
      <c r="C39" s="5" t="n">
        <v>8230</v>
      </c>
    </row>
    <row r="40" spans="1:3">
      <c r="A40" s="4" t="s">
        <v>664</v>
      </c>
    </row>
    <row r="41" spans="1:3">
      <c r="A41" s="3" t="s">
        <v>607</v>
      </c>
    </row>
    <row r="42" spans="1:3">
      <c r="A42" s="4" t="s">
        <v>874</v>
      </c>
      <c r="B42" s="5" t="n">
        <v>399</v>
      </c>
      <c r="C42" s="5" t="n">
        <v>360</v>
      </c>
    </row>
    <row r="43" spans="1:3">
      <c r="A43" s="4" t="s">
        <v>637</v>
      </c>
    </row>
    <row r="44" spans="1:3">
      <c r="A44" s="3" t="s">
        <v>607</v>
      </c>
    </row>
    <row r="45" spans="1:3">
      <c r="A45" s="4" t="s">
        <v>874</v>
      </c>
      <c r="B45" s="5" t="n">
        <v>2654</v>
      </c>
      <c r="C45" s="5" t="n">
        <v>1463</v>
      </c>
    </row>
    <row r="46" spans="1:3">
      <c r="A46" s="4" t="s">
        <v>665</v>
      </c>
    </row>
    <row r="47" spans="1:3">
      <c r="A47" s="3" t="s">
        <v>607</v>
      </c>
    </row>
    <row r="48" spans="1:3">
      <c r="A48" s="4" t="s">
        <v>874</v>
      </c>
      <c r="B48" s="5" t="n">
        <v>1167</v>
      </c>
      <c r="C48" s="5" t="n">
        <v>833</v>
      </c>
    </row>
    <row r="49" spans="1:3">
      <c r="A49" s="4" t="s">
        <v>666</v>
      </c>
    </row>
    <row r="50" spans="1:3">
      <c r="A50" s="3" t="s">
        <v>607</v>
      </c>
    </row>
    <row r="51" spans="1:3">
      <c r="A51" s="4" t="s">
        <v>874</v>
      </c>
      <c r="B51" s="5" t="n">
        <v>108</v>
      </c>
      <c r="C51" s="5" t="n">
        <v>90</v>
      </c>
    </row>
    <row r="52" spans="1:3">
      <c r="A52" s="4" t="s">
        <v>667</v>
      </c>
    </row>
    <row r="53" spans="1:3">
      <c r="A53" s="3" t="s">
        <v>607</v>
      </c>
    </row>
    <row r="54" spans="1:3">
      <c r="A54" s="4" t="s">
        <v>874</v>
      </c>
      <c r="B54" s="5" t="n">
        <v>95</v>
      </c>
      <c r="C54" s="5" t="n">
        <v>164</v>
      </c>
    </row>
    <row r="55" spans="1:3">
      <c r="A55" s="4" t="s">
        <v>668</v>
      </c>
    </row>
    <row r="56" spans="1:3">
      <c r="A56" s="3" t="s">
        <v>607</v>
      </c>
    </row>
    <row r="57" spans="1:3">
      <c r="A57" s="4" t="s">
        <v>874</v>
      </c>
      <c r="B57" s="5" t="n">
        <v>249</v>
      </c>
      <c r="C57" s="5" t="n">
        <v>63</v>
      </c>
    </row>
    <row r="58" spans="1:3">
      <c r="A58" s="4" t="s">
        <v>670</v>
      </c>
    </row>
    <row r="59" spans="1:3">
      <c r="A59" s="3" t="s">
        <v>607</v>
      </c>
    </row>
    <row r="60" spans="1:3">
      <c r="A60" s="4" t="s">
        <v>874</v>
      </c>
      <c r="B60" s="5" t="n">
        <v>932</v>
      </c>
      <c r="C60" s="5" t="n">
        <v>312</v>
      </c>
    </row>
    <row r="61" spans="1:3">
      <c r="A61" s="4" t="s">
        <v>671</v>
      </c>
    </row>
    <row r="62" spans="1:3">
      <c r="A62" s="3" t="s">
        <v>607</v>
      </c>
    </row>
    <row r="63" spans="1:3">
      <c r="A63" s="4" t="s">
        <v>874</v>
      </c>
      <c r="B63" s="7" t="n">
        <v>103</v>
      </c>
      <c r="C63" s="7"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2</v>
      </c>
    </row>
    <row r="2" spans="1:3">
      <c r="A2" s="3" t="s">
        <v>607</v>
      </c>
    </row>
    <row r="3" spans="1:3">
      <c r="A3" s="4" t="s">
        <v>874</v>
      </c>
      <c r="B3" s="7" t="n">
        <v>25033</v>
      </c>
      <c r="C3" s="7" t="n">
        <v>13753</v>
      </c>
    </row>
    <row r="4" spans="1:3">
      <c r="A4" s="4" t="s">
        <v>637</v>
      </c>
    </row>
    <row r="5" spans="1:3">
      <c r="A5" s="3" t="s">
        <v>607</v>
      </c>
    </row>
    <row r="6" spans="1:3">
      <c r="A6" s="4" t="s">
        <v>874</v>
      </c>
      <c r="B6" s="5" t="n">
        <v>2654</v>
      </c>
      <c r="C6" s="5" t="n">
        <v>1463</v>
      </c>
    </row>
    <row r="7" spans="1:3">
      <c r="A7" s="4" t="s">
        <v>876</v>
      </c>
    </row>
    <row r="8" spans="1:3">
      <c r="A8" s="3" t="s">
        <v>607</v>
      </c>
    </row>
    <row r="9" spans="1:3">
      <c r="A9" s="4" t="s">
        <v>874</v>
      </c>
      <c r="B9" s="7" t="n">
        <v>4300</v>
      </c>
      <c r="C9" s="7" t="n">
        <v>2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2</v>
      </c>
    </row>
    <row r="2" spans="1:3">
      <c r="A2" s="3" t="s">
        <v>748</v>
      </c>
    </row>
    <row r="3" spans="1:3">
      <c r="A3" s="4" t="s">
        <v>878</v>
      </c>
      <c r="B3" s="7" t="n">
        <v>1060</v>
      </c>
      <c r="C3" s="7" t="n">
        <v>3704</v>
      </c>
    </row>
    <row r="4" spans="1:3">
      <c r="A4" s="4" t="s">
        <v>879</v>
      </c>
      <c r="B4" s="5" t="n">
        <v>1476</v>
      </c>
      <c r="C4" s="5" t="n">
        <v>946</v>
      </c>
    </row>
    <row r="5" spans="1:3">
      <c r="A5" s="4" t="s">
        <v>880</v>
      </c>
      <c r="B5" s="5" t="n">
        <v>7843</v>
      </c>
      <c r="C5" s="5" t="n">
        <v>10410</v>
      </c>
    </row>
    <row r="6" spans="1:3">
      <c r="A6" s="4" t="s">
        <v>881</v>
      </c>
      <c r="B6" s="5" t="n">
        <v>10379</v>
      </c>
      <c r="C6" s="5" t="n">
        <v>15060</v>
      </c>
    </row>
    <row r="7" spans="1:3">
      <c r="A7" s="4" t="s">
        <v>608</v>
      </c>
    </row>
    <row r="8" spans="1:3">
      <c r="A8" s="3" t="s">
        <v>748</v>
      </c>
    </row>
    <row r="9" spans="1:3">
      <c r="A9" s="4" t="s">
        <v>878</v>
      </c>
      <c r="B9" s="5" t="n">
        <v>1060</v>
      </c>
      <c r="C9" s="5" t="n">
        <v>1851</v>
      </c>
    </row>
    <row r="10" spans="1:3">
      <c r="A10" s="4" t="s">
        <v>879</v>
      </c>
      <c r="B10" s="5" t="n">
        <v>1476</v>
      </c>
      <c r="C10" s="5" t="n">
        <v>946</v>
      </c>
    </row>
    <row r="11" spans="1:3">
      <c r="A11" s="4" t="s">
        <v>880</v>
      </c>
      <c r="B11" s="5" t="n">
        <v>2881</v>
      </c>
      <c r="C11" s="5" t="n">
        <v>3154</v>
      </c>
    </row>
    <row r="12" spans="1:3">
      <c r="A12" s="4" t="s">
        <v>881</v>
      </c>
      <c r="B12" s="5" t="n">
        <v>5417</v>
      </c>
      <c r="C12" s="5" t="n">
        <v>5951</v>
      </c>
    </row>
    <row r="13" spans="1:3">
      <c r="A13" s="4" t="s">
        <v>882</v>
      </c>
    </row>
    <row r="14" spans="1:3">
      <c r="A14" s="3" t="s">
        <v>748</v>
      </c>
    </row>
    <row r="15" spans="1:3">
      <c r="A15" s="4" t="s">
        <v>878</v>
      </c>
      <c r="B15" s="5" t="n">
        <v>520</v>
      </c>
      <c r="C15" s="5" t="n">
        <v>568</v>
      </c>
    </row>
    <row r="16" spans="1:3">
      <c r="A16" s="4" t="s">
        <v>879</v>
      </c>
      <c r="B16" s="5" t="n">
        <v>277</v>
      </c>
      <c r="C16" s="5" t="n">
        <v>86</v>
      </c>
    </row>
    <row r="17" spans="1:3">
      <c r="A17" s="4" t="s">
        <v>880</v>
      </c>
      <c r="B17" s="5" t="n">
        <v>532</v>
      </c>
      <c r="C17" s="5" t="n">
        <v>387</v>
      </c>
    </row>
    <row r="18" spans="1:3">
      <c r="A18" s="4" t="s">
        <v>881</v>
      </c>
      <c r="B18" s="5" t="n">
        <v>1329</v>
      </c>
      <c r="C18" s="5" t="n">
        <v>1041</v>
      </c>
    </row>
    <row r="19" spans="1:3">
      <c r="A19" s="4" t="s">
        <v>883</v>
      </c>
    </row>
    <row r="20" spans="1:3">
      <c r="A20" s="3" t="s">
        <v>748</v>
      </c>
    </row>
    <row r="21" spans="1:3">
      <c r="A21" s="4" t="s">
        <v>878</v>
      </c>
      <c r="B21" s="5" t="n">
        <v>275</v>
      </c>
      <c r="C21" s="5" t="n">
        <v>331</v>
      </c>
    </row>
    <row r="22" spans="1:3">
      <c r="A22" s="4" t="s">
        <v>879</v>
      </c>
      <c r="B22" s="5" t="n">
        <v>64</v>
      </c>
    </row>
    <row r="23" spans="1:3">
      <c r="A23" s="4" t="s">
        <v>880</v>
      </c>
      <c r="B23" s="5" t="n">
        <v>407</v>
      </c>
      <c r="C23" s="5" t="n">
        <v>1050</v>
      </c>
    </row>
    <row r="24" spans="1:3">
      <c r="A24" s="4" t="s">
        <v>881</v>
      </c>
      <c r="B24" s="5" t="n">
        <v>746</v>
      </c>
      <c r="C24" s="5" t="n">
        <v>1381</v>
      </c>
    </row>
    <row r="25" spans="1:3">
      <c r="A25" s="4" t="s">
        <v>884</v>
      </c>
    </row>
    <row r="26" spans="1:3">
      <c r="A26" s="3" t="s">
        <v>748</v>
      </c>
    </row>
    <row r="27" spans="1:3">
      <c r="A27" s="4" t="s">
        <v>878</v>
      </c>
      <c r="B27" s="5" t="n">
        <v>96</v>
      </c>
      <c r="C27" s="5" t="n">
        <v>390</v>
      </c>
    </row>
    <row r="28" spans="1:3">
      <c r="A28" s="4" t="s">
        <v>879</v>
      </c>
      <c r="B28" s="5" t="n">
        <v>1135</v>
      </c>
      <c r="C28" s="5" t="n">
        <v>860</v>
      </c>
    </row>
    <row r="29" spans="1:3">
      <c r="A29" s="4" t="s">
        <v>880</v>
      </c>
      <c r="B29" s="5" t="n">
        <v>1942</v>
      </c>
      <c r="C29" s="5" t="n">
        <v>1717</v>
      </c>
    </row>
    <row r="30" spans="1:3">
      <c r="A30" s="4" t="s">
        <v>881</v>
      </c>
      <c r="B30" s="5" t="n">
        <v>3173</v>
      </c>
      <c r="C30" s="5" t="n">
        <v>2967</v>
      </c>
    </row>
    <row r="31" spans="1:3">
      <c r="A31" s="4" t="s">
        <v>885</v>
      </c>
    </row>
    <row r="32" spans="1:3">
      <c r="A32" s="3" t="s">
        <v>748</v>
      </c>
    </row>
    <row r="33" spans="1:3">
      <c r="A33" s="4" t="s">
        <v>878</v>
      </c>
      <c r="B33" s="5" t="n">
        <v>169</v>
      </c>
      <c r="C33" s="5" t="n">
        <v>562</v>
      </c>
    </row>
    <row r="34" spans="1:3">
      <c r="A34" s="4" t="s">
        <v>881</v>
      </c>
      <c r="B34" s="5" t="n">
        <v>169</v>
      </c>
      <c r="C34" s="5" t="n">
        <v>562</v>
      </c>
    </row>
    <row r="35" spans="1:3">
      <c r="A35" s="4" t="s">
        <v>609</v>
      </c>
    </row>
    <row r="36" spans="1:3">
      <c r="A36" s="3" t="s">
        <v>748</v>
      </c>
    </row>
    <row r="37" spans="1:3">
      <c r="A37" s="4" t="s">
        <v>878</v>
      </c>
      <c r="C37" s="5" t="n">
        <v>1853</v>
      </c>
    </row>
    <row r="38" spans="1:3">
      <c r="A38" s="4" t="s">
        <v>880</v>
      </c>
      <c r="B38" s="5" t="n">
        <v>4962</v>
      </c>
      <c r="C38" s="5" t="n">
        <v>7256</v>
      </c>
    </row>
    <row r="39" spans="1:3">
      <c r="A39" s="4" t="s">
        <v>881</v>
      </c>
      <c r="B39" s="5" t="n">
        <v>4962</v>
      </c>
      <c r="C39" s="5" t="n">
        <v>9109</v>
      </c>
    </row>
    <row r="40" spans="1:3">
      <c r="A40" s="4" t="s">
        <v>886</v>
      </c>
    </row>
    <row r="41" spans="1:3">
      <c r="A41" s="3" t="s">
        <v>748</v>
      </c>
    </row>
    <row r="42" spans="1:3">
      <c r="A42" s="4" t="s">
        <v>878</v>
      </c>
      <c r="C42" s="5" t="n">
        <v>1853</v>
      </c>
    </row>
    <row r="43" spans="1:3">
      <c r="A43" s="4" t="s">
        <v>880</v>
      </c>
      <c r="B43" s="5" t="n">
        <v>4784</v>
      </c>
      <c r="C43" s="5" t="n">
        <v>7088</v>
      </c>
    </row>
    <row r="44" spans="1:3">
      <c r="A44" s="4" t="s">
        <v>881</v>
      </c>
      <c r="B44" s="5" t="n">
        <v>4784</v>
      </c>
      <c r="C44" s="5" t="n">
        <v>8941</v>
      </c>
    </row>
    <row r="45" spans="1:3">
      <c r="A45" s="4" t="s">
        <v>887</v>
      </c>
    </row>
    <row r="46" spans="1:3">
      <c r="A46" s="3" t="s">
        <v>748</v>
      </c>
    </row>
    <row r="47" spans="1:3">
      <c r="A47" s="4" t="s">
        <v>880</v>
      </c>
      <c r="B47" s="5" t="n">
        <v>178</v>
      </c>
      <c r="C47" s="5" t="n">
        <v>168</v>
      </c>
    </row>
    <row r="48" spans="1:3">
      <c r="A48" s="4" t="s">
        <v>881</v>
      </c>
      <c r="B48" s="5" t="n">
        <v>178</v>
      </c>
      <c r="C48" s="5" t="n">
        <v>168</v>
      </c>
    </row>
    <row r="49" spans="1:3">
      <c r="A49" s="4" t="s">
        <v>636</v>
      </c>
    </row>
    <row r="50" spans="1:3">
      <c r="A50" s="3" t="s">
        <v>748</v>
      </c>
    </row>
    <row r="51" spans="1:3">
      <c r="A51" s="4" t="s">
        <v>878</v>
      </c>
      <c r="B51" s="5" t="n">
        <v>846</v>
      </c>
      <c r="C51" s="5" t="n">
        <v>1271</v>
      </c>
    </row>
    <row r="52" spans="1:3">
      <c r="A52" s="4" t="s">
        <v>879</v>
      </c>
      <c r="B52" s="5" t="n">
        <v>670</v>
      </c>
    </row>
    <row r="53" spans="1:3">
      <c r="A53" s="4" t="s">
        <v>880</v>
      </c>
      <c r="B53" s="5" t="n">
        <v>7490</v>
      </c>
      <c r="C53" s="5" t="n">
        <v>9975</v>
      </c>
    </row>
    <row r="54" spans="1:3">
      <c r="A54" s="4" t="s">
        <v>881</v>
      </c>
      <c r="B54" s="5" t="n">
        <v>9006</v>
      </c>
      <c r="C54" s="5" t="n">
        <v>11246</v>
      </c>
    </row>
    <row r="55" spans="1:3">
      <c r="A55" s="4" t="s">
        <v>888</v>
      </c>
    </row>
    <row r="56" spans="1:3">
      <c r="A56" s="3" t="s">
        <v>748</v>
      </c>
    </row>
    <row r="57" spans="1:3">
      <c r="A57" s="4" t="s">
        <v>878</v>
      </c>
      <c r="B57" s="5" t="n">
        <v>846</v>
      </c>
      <c r="C57" s="5" t="n">
        <v>1271</v>
      </c>
    </row>
    <row r="58" spans="1:3">
      <c r="A58" s="4" t="s">
        <v>879</v>
      </c>
      <c r="B58" s="5" t="n">
        <v>670</v>
      </c>
    </row>
    <row r="59" spans="1:3">
      <c r="A59" s="4" t="s">
        <v>880</v>
      </c>
      <c r="B59" s="5" t="n">
        <v>2731</v>
      </c>
      <c r="C59" s="5" t="n">
        <v>3032</v>
      </c>
    </row>
    <row r="60" spans="1:3">
      <c r="A60" s="4" t="s">
        <v>881</v>
      </c>
      <c r="B60" s="5" t="n">
        <v>4247</v>
      </c>
      <c r="C60" s="5" t="n">
        <v>4303</v>
      </c>
    </row>
    <row r="61" spans="1:3">
      <c r="A61" s="4" t="s">
        <v>889</v>
      </c>
    </row>
    <row r="62" spans="1:3">
      <c r="A62" s="3" t="s">
        <v>748</v>
      </c>
    </row>
    <row r="63" spans="1:3">
      <c r="A63" s="4" t="s">
        <v>878</v>
      </c>
      <c r="B63" s="5" t="n">
        <v>306</v>
      </c>
      <c r="C63" s="5" t="n">
        <v>276</v>
      </c>
    </row>
    <row r="64" spans="1:3">
      <c r="A64" s="4" t="s">
        <v>879</v>
      </c>
      <c r="B64" s="5" t="n">
        <v>274</v>
      </c>
    </row>
    <row r="65" spans="1:3">
      <c r="A65" s="4" t="s">
        <v>880</v>
      </c>
      <c r="B65" s="5" t="n">
        <v>473</v>
      </c>
      <c r="C65" s="5" t="n">
        <v>327</v>
      </c>
    </row>
    <row r="66" spans="1:3">
      <c r="A66" s="4" t="s">
        <v>881</v>
      </c>
      <c r="B66" s="5" t="n">
        <v>1053</v>
      </c>
      <c r="C66" s="5" t="n">
        <v>603</v>
      </c>
    </row>
    <row r="67" spans="1:3">
      <c r="A67" s="4" t="s">
        <v>890</v>
      </c>
    </row>
    <row r="68" spans="1:3">
      <c r="A68" s="3" t="s">
        <v>748</v>
      </c>
    </row>
    <row r="69" spans="1:3">
      <c r="A69" s="4" t="s">
        <v>878</v>
      </c>
      <c r="B69" s="5" t="n">
        <v>275</v>
      </c>
      <c r="C69" s="5" t="n">
        <v>331</v>
      </c>
    </row>
    <row r="70" spans="1:3">
      <c r="A70" s="4" t="s">
        <v>879</v>
      </c>
      <c r="B70" s="5" t="n">
        <v>64</v>
      </c>
    </row>
    <row r="71" spans="1:3">
      <c r="A71" s="4" t="s">
        <v>880</v>
      </c>
      <c r="B71" s="5" t="n">
        <v>316</v>
      </c>
      <c r="C71" s="5" t="n">
        <v>988</v>
      </c>
    </row>
    <row r="72" spans="1:3">
      <c r="A72" s="4" t="s">
        <v>881</v>
      </c>
      <c r="B72" s="5" t="n">
        <v>655</v>
      </c>
      <c r="C72" s="5" t="n">
        <v>1319</v>
      </c>
    </row>
    <row r="73" spans="1:3">
      <c r="A73" s="4" t="s">
        <v>891</v>
      </c>
    </row>
    <row r="74" spans="1:3">
      <c r="A74" s="3" t="s">
        <v>748</v>
      </c>
    </row>
    <row r="75" spans="1:3">
      <c r="A75" s="4" t="s">
        <v>878</v>
      </c>
      <c r="B75" s="5" t="n">
        <v>96</v>
      </c>
      <c r="C75" s="5" t="n">
        <v>102</v>
      </c>
    </row>
    <row r="76" spans="1:3">
      <c r="A76" s="4" t="s">
        <v>879</v>
      </c>
      <c r="B76" s="5" t="n">
        <v>332</v>
      </c>
    </row>
    <row r="77" spans="1:3">
      <c r="A77" s="4" t="s">
        <v>880</v>
      </c>
      <c r="B77" s="5" t="n">
        <v>1942</v>
      </c>
      <c r="C77" s="5" t="n">
        <v>1717</v>
      </c>
    </row>
    <row r="78" spans="1:3">
      <c r="A78" s="4" t="s">
        <v>881</v>
      </c>
      <c r="B78" s="5" t="n">
        <v>2370</v>
      </c>
      <c r="C78" s="5" t="n">
        <v>1819</v>
      </c>
    </row>
    <row r="79" spans="1:3">
      <c r="A79" s="4" t="s">
        <v>892</v>
      </c>
    </row>
    <row r="80" spans="1:3">
      <c r="A80" s="3" t="s">
        <v>748</v>
      </c>
    </row>
    <row r="81" spans="1:3">
      <c r="A81" s="4" t="s">
        <v>878</v>
      </c>
      <c r="B81" s="5" t="n">
        <v>169</v>
      </c>
      <c r="C81" s="5" t="n">
        <v>562</v>
      </c>
    </row>
    <row r="82" spans="1:3">
      <c r="A82" s="4" t="s">
        <v>881</v>
      </c>
      <c r="B82" s="5" t="n">
        <v>169</v>
      </c>
      <c r="C82" s="5" t="n">
        <v>562</v>
      </c>
    </row>
    <row r="83" spans="1:3">
      <c r="A83" s="4" t="s">
        <v>893</v>
      </c>
    </row>
    <row r="84" spans="1:3">
      <c r="A84" s="3" t="s">
        <v>748</v>
      </c>
    </row>
    <row r="85" spans="1:3">
      <c r="A85" s="4" t="s">
        <v>880</v>
      </c>
      <c r="B85" s="5" t="n">
        <v>4759</v>
      </c>
      <c r="C85" s="5" t="n">
        <v>6943</v>
      </c>
    </row>
    <row r="86" spans="1:3">
      <c r="A86" s="4" t="s">
        <v>881</v>
      </c>
      <c r="B86" s="5" t="n">
        <v>4759</v>
      </c>
      <c r="C86" s="5" t="n">
        <v>6943</v>
      </c>
    </row>
    <row r="87" spans="1:3">
      <c r="A87" s="4" t="s">
        <v>894</v>
      </c>
    </row>
    <row r="88" spans="1:3">
      <c r="A88" s="3" t="s">
        <v>748</v>
      </c>
    </row>
    <row r="89" spans="1:3">
      <c r="A89" s="4" t="s">
        <v>880</v>
      </c>
      <c r="B89" s="5" t="n">
        <v>4581</v>
      </c>
      <c r="C89" s="5" t="n">
        <v>6775</v>
      </c>
    </row>
    <row r="90" spans="1:3">
      <c r="A90" s="4" t="s">
        <v>881</v>
      </c>
      <c r="B90" s="5" t="n">
        <v>4581</v>
      </c>
      <c r="C90" s="5" t="n">
        <v>6775</v>
      </c>
    </row>
    <row r="91" spans="1:3">
      <c r="A91" s="4" t="s">
        <v>895</v>
      </c>
    </row>
    <row r="92" spans="1:3">
      <c r="A92" s="3" t="s">
        <v>748</v>
      </c>
    </row>
    <row r="93" spans="1:3">
      <c r="A93" s="4" t="s">
        <v>880</v>
      </c>
      <c r="B93" s="5" t="n">
        <v>178</v>
      </c>
      <c r="C93" s="5" t="n">
        <v>168</v>
      </c>
    </row>
    <row r="94" spans="1:3">
      <c r="A94" s="4" t="s">
        <v>881</v>
      </c>
      <c r="B94" s="5" t="n">
        <v>178</v>
      </c>
      <c r="C94" s="5" t="n">
        <v>168</v>
      </c>
    </row>
    <row r="95" spans="1:3">
      <c r="A95" s="4" t="s">
        <v>637</v>
      </c>
    </row>
    <row r="96" spans="1:3">
      <c r="A96" s="3" t="s">
        <v>748</v>
      </c>
    </row>
    <row r="97" spans="1:3">
      <c r="A97" s="4" t="s">
        <v>878</v>
      </c>
      <c r="C97" s="5" t="n">
        <v>2433</v>
      </c>
    </row>
    <row r="98" spans="1:3">
      <c r="A98" s="4" t="s">
        <v>879</v>
      </c>
      <c r="C98" s="5" t="n">
        <v>946</v>
      </c>
    </row>
    <row r="99" spans="1:3">
      <c r="A99" s="4" t="s">
        <v>880</v>
      </c>
      <c r="C99" s="5" t="n">
        <v>435</v>
      </c>
    </row>
    <row r="100" spans="1:3">
      <c r="A100" s="4" t="s">
        <v>881</v>
      </c>
      <c r="C100" s="5" t="n">
        <v>3814</v>
      </c>
    </row>
    <row r="101" spans="1:3">
      <c r="A101" s="4" t="s">
        <v>896</v>
      </c>
    </row>
    <row r="102" spans="1:3">
      <c r="A102" s="3" t="s">
        <v>748</v>
      </c>
    </row>
    <row r="103" spans="1:3">
      <c r="A103" s="4" t="s">
        <v>878</v>
      </c>
      <c r="C103" s="5" t="n">
        <v>580</v>
      </c>
    </row>
    <row r="104" spans="1:3">
      <c r="A104" s="4" t="s">
        <v>879</v>
      </c>
      <c r="C104" s="5" t="n">
        <v>946</v>
      </c>
    </row>
    <row r="105" spans="1:3">
      <c r="A105" s="4" t="s">
        <v>880</v>
      </c>
      <c r="C105" s="5" t="n">
        <v>122</v>
      </c>
    </row>
    <row r="106" spans="1:3">
      <c r="A106" s="4" t="s">
        <v>881</v>
      </c>
      <c r="C106" s="5" t="n">
        <v>1648</v>
      </c>
    </row>
    <row r="107" spans="1:3">
      <c r="A107" s="4" t="s">
        <v>897</v>
      </c>
    </row>
    <row r="108" spans="1:3">
      <c r="A108" s="3" t="s">
        <v>748</v>
      </c>
    </row>
    <row r="109" spans="1:3">
      <c r="A109" s="4" t="s">
        <v>878</v>
      </c>
      <c r="C109" s="5" t="n">
        <v>292</v>
      </c>
    </row>
    <row r="110" spans="1:3">
      <c r="A110" s="4" t="s">
        <v>879</v>
      </c>
      <c r="C110" s="5" t="n">
        <v>86</v>
      </c>
    </row>
    <row r="111" spans="1:3">
      <c r="A111" s="4" t="s">
        <v>880</v>
      </c>
      <c r="C111" s="5" t="n">
        <v>60</v>
      </c>
    </row>
    <row r="112" spans="1:3">
      <c r="A112" s="4" t="s">
        <v>881</v>
      </c>
      <c r="C112" s="5" t="n">
        <v>438</v>
      </c>
    </row>
    <row r="113" spans="1:3">
      <c r="A113" s="4" t="s">
        <v>898</v>
      </c>
    </row>
    <row r="114" spans="1:3">
      <c r="A114" s="3" t="s">
        <v>748</v>
      </c>
    </row>
    <row r="115" spans="1:3">
      <c r="A115" s="4" t="s">
        <v>880</v>
      </c>
      <c r="C115" s="5" t="n">
        <v>62</v>
      </c>
    </row>
    <row r="116" spans="1:3">
      <c r="A116" s="4" t="s">
        <v>881</v>
      </c>
      <c r="C116" s="5" t="n">
        <v>62</v>
      </c>
    </row>
    <row r="117" spans="1:3">
      <c r="A117" s="4" t="s">
        <v>899</v>
      </c>
    </row>
    <row r="118" spans="1:3">
      <c r="A118" s="3" t="s">
        <v>748</v>
      </c>
    </row>
    <row r="119" spans="1:3">
      <c r="A119" s="4" t="s">
        <v>878</v>
      </c>
      <c r="C119" s="5" t="n">
        <v>288</v>
      </c>
    </row>
    <row r="120" spans="1:3">
      <c r="A120" s="4" t="s">
        <v>879</v>
      </c>
      <c r="C120" s="5" t="n">
        <v>860</v>
      </c>
    </row>
    <row r="121" spans="1:3">
      <c r="A121" s="4" t="s">
        <v>881</v>
      </c>
      <c r="C121" s="5" t="n">
        <v>1148</v>
      </c>
    </row>
    <row r="122" spans="1:3">
      <c r="A122" s="4" t="s">
        <v>900</v>
      </c>
    </row>
    <row r="123" spans="1:3">
      <c r="A123" s="3" t="s">
        <v>748</v>
      </c>
    </row>
    <row r="124" spans="1:3">
      <c r="A124" s="4" t="s">
        <v>878</v>
      </c>
      <c r="C124" s="5" t="n">
        <v>1853</v>
      </c>
    </row>
    <row r="125" spans="1:3">
      <c r="A125" s="4" t="s">
        <v>880</v>
      </c>
      <c r="C125" s="5" t="n">
        <v>313</v>
      </c>
    </row>
    <row r="126" spans="1:3">
      <c r="A126" s="4" t="s">
        <v>881</v>
      </c>
      <c r="C126" s="5" t="n">
        <v>2166</v>
      </c>
    </row>
    <row r="127" spans="1:3">
      <c r="A127" s="4" t="s">
        <v>901</v>
      </c>
    </row>
    <row r="128" spans="1:3">
      <c r="A128" s="3" t="s">
        <v>748</v>
      </c>
    </row>
    <row r="129" spans="1:3">
      <c r="A129" s="4" t="s">
        <v>878</v>
      </c>
      <c r="C129" s="5" t="n">
        <v>1853</v>
      </c>
    </row>
    <row r="130" spans="1:3">
      <c r="A130" s="4" t="s">
        <v>880</v>
      </c>
      <c r="C130" s="5" t="n">
        <v>313</v>
      </c>
    </row>
    <row r="131" spans="1:3">
      <c r="A131" s="4" t="s">
        <v>881</v>
      </c>
      <c r="C131" s="7" t="n">
        <v>2166</v>
      </c>
    </row>
    <row r="132" spans="1:3">
      <c r="A132" s="4" t="s">
        <v>902</v>
      </c>
    </row>
    <row r="133" spans="1:3">
      <c r="A133" s="3" t="s">
        <v>748</v>
      </c>
    </row>
    <row r="134" spans="1:3">
      <c r="A134" s="4" t="s">
        <v>878</v>
      </c>
      <c r="B134" s="5" t="n">
        <v>214</v>
      </c>
    </row>
    <row r="135" spans="1:3">
      <c r="A135" s="4" t="s">
        <v>879</v>
      </c>
      <c r="B135" s="5" t="n">
        <v>806</v>
      </c>
    </row>
    <row r="136" spans="1:3">
      <c r="A136" s="4" t="s">
        <v>880</v>
      </c>
      <c r="B136" s="5" t="n">
        <v>353</v>
      </c>
    </row>
    <row r="137" spans="1:3">
      <c r="A137" s="4" t="s">
        <v>881</v>
      </c>
      <c r="B137" s="5" t="n">
        <v>1373</v>
      </c>
    </row>
    <row r="138" spans="1:3">
      <c r="A138" s="4" t="s">
        <v>903</v>
      </c>
    </row>
    <row r="139" spans="1:3">
      <c r="A139" s="3" t="s">
        <v>748</v>
      </c>
    </row>
    <row r="140" spans="1:3">
      <c r="A140" s="4" t="s">
        <v>878</v>
      </c>
      <c r="B140" s="5" t="n">
        <v>214</v>
      </c>
    </row>
    <row r="141" spans="1:3">
      <c r="A141" s="4" t="s">
        <v>879</v>
      </c>
      <c r="B141" s="5" t="n">
        <v>806</v>
      </c>
    </row>
    <row r="142" spans="1:3">
      <c r="A142" s="4" t="s">
        <v>880</v>
      </c>
      <c r="B142" s="5" t="n">
        <v>150</v>
      </c>
    </row>
    <row r="143" spans="1:3">
      <c r="A143" s="4" t="s">
        <v>881</v>
      </c>
      <c r="B143" s="5" t="n">
        <v>1170</v>
      </c>
    </row>
    <row r="144" spans="1:3">
      <c r="A144" s="4" t="s">
        <v>904</v>
      </c>
    </row>
    <row r="145" spans="1:3">
      <c r="A145" s="3" t="s">
        <v>748</v>
      </c>
    </row>
    <row r="146" spans="1:3">
      <c r="A146" s="4" t="s">
        <v>878</v>
      </c>
      <c r="B146" s="5" t="n">
        <v>214</v>
      </c>
    </row>
    <row r="147" spans="1:3">
      <c r="A147" s="4" t="s">
        <v>879</v>
      </c>
      <c r="B147" s="5" t="n">
        <v>3</v>
      </c>
    </row>
    <row r="148" spans="1:3">
      <c r="A148" s="4" t="s">
        <v>880</v>
      </c>
      <c r="B148" s="5" t="n">
        <v>59</v>
      </c>
    </row>
    <row r="149" spans="1:3">
      <c r="A149" s="4" t="s">
        <v>881</v>
      </c>
      <c r="B149" s="5" t="n">
        <v>276</v>
      </c>
    </row>
    <row r="150" spans="1:3">
      <c r="A150" s="4" t="s">
        <v>905</v>
      </c>
    </row>
    <row r="151" spans="1:3">
      <c r="A151" s="3" t="s">
        <v>748</v>
      </c>
    </row>
    <row r="152" spans="1:3">
      <c r="A152" s="4" t="s">
        <v>880</v>
      </c>
      <c r="B152" s="5" t="n">
        <v>91</v>
      </c>
    </row>
    <row r="153" spans="1:3">
      <c r="A153" s="4" t="s">
        <v>881</v>
      </c>
      <c r="B153" s="5" t="n">
        <v>91</v>
      </c>
    </row>
    <row r="154" spans="1:3">
      <c r="A154" s="4" t="s">
        <v>906</v>
      </c>
    </row>
    <row r="155" spans="1:3">
      <c r="A155" s="3" t="s">
        <v>748</v>
      </c>
    </row>
    <row r="156" spans="1:3">
      <c r="A156" s="4" t="s">
        <v>879</v>
      </c>
      <c r="B156" s="5" t="n">
        <v>803</v>
      </c>
    </row>
    <row r="157" spans="1:3">
      <c r="A157" s="4" t="s">
        <v>881</v>
      </c>
      <c r="B157" s="5" t="n">
        <v>803</v>
      </c>
    </row>
    <row r="158" spans="1:3">
      <c r="A158" s="4" t="s">
        <v>907</v>
      </c>
    </row>
    <row r="159" spans="1:3">
      <c r="A159" s="3" t="s">
        <v>748</v>
      </c>
    </row>
    <row r="160" spans="1:3">
      <c r="A160" s="4" t="s">
        <v>880</v>
      </c>
      <c r="B160" s="5" t="n">
        <v>203</v>
      </c>
    </row>
    <row r="161" spans="1:3">
      <c r="A161" s="4" t="s">
        <v>881</v>
      </c>
      <c r="B161" s="5" t="n">
        <v>203</v>
      </c>
    </row>
    <row r="162" spans="1:3">
      <c r="A162" s="4" t="s">
        <v>908</v>
      </c>
    </row>
    <row r="163" spans="1:3">
      <c r="A163" s="3" t="s">
        <v>748</v>
      </c>
    </row>
    <row r="164" spans="1:3">
      <c r="A164" s="4" t="s">
        <v>880</v>
      </c>
      <c r="B164" s="5" t="n">
        <v>203</v>
      </c>
    </row>
    <row r="165" spans="1:3">
      <c r="A165" s="4" t="s">
        <v>881</v>
      </c>
      <c r="B165" s="7" t="n">
        <v>2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09</v>
      </c>
      <c r="B1" s="2" t="s">
        <v>1</v>
      </c>
    </row>
    <row r="2" spans="1:3">
      <c r="B2" s="2" t="s">
        <v>910</v>
      </c>
      <c r="C2" s="2" t="s">
        <v>911</v>
      </c>
    </row>
    <row r="3" spans="1:3">
      <c r="A3" s="3" t="s">
        <v>607</v>
      </c>
    </row>
    <row r="4" spans="1:3">
      <c r="A4" s="4" t="s">
        <v>912</v>
      </c>
      <c r="B4" s="5" t="n">
        <v>16</v>
      </c>
      <c r="C4" s="5" t="n">
        <v>42</v>
      </c>
    </row>
    <row r="5" spans="1:3">
      <c r="A5" s="4" t="s">
        <v>913</v>
      </c>
      <c r="B5" s="7" t="n">
        <v>3418</v>
      </c>
      <c r="C5" s="7" t="n">
        <v>12363</v>
      </c>
    </row>
    <row r="6" spans="1:3">
      <c r="A6" s="4" t="s">
        <v>914</v>
      </c>
      <c r="B6" s="7" t="n">
        <v>3006</v>
      </c>
      <c r="C6" s="7" t="n">
        <v>11313</v>
      </c>
    </row>
    <row r="7" spans="1:3">
      <c r="A7" s="4" t="s">
        <v>610</v>
      </c>
    </row>
    <row r="8" spans="1:3">
      <c r="A8" s="3" t="s">
        <v>607</v>
      </c>
    </row>
    <row r="9" spans="1:3">
      <c r="A9" s="4" t="s">
        <v>912</v>
      </c>
      <c r="B9" s="5" t="n">
        <v>6</v>
      </c>
      <c r="C9" s="5" t="n">
        <v>8</v>
      </c>
    </row>
    <row r="10" spans="1:3">
      <c r="A10" s="4" t="s">
        <v>913</v>
      </c>
      <c r="B10" s="7" t="n">
        <v>465</v>
      </c>
      <c r="C10" s="7" t="n">
        <v>1113</v>
      </c>
    </row>
    <row r="11" spans="1:3">
      <c r="A11" s="4" t="s">
        <v>914</v>
      </c>
      <c r="B11" s="7" t="n">
        <v>456</v>
      </c>
      <c r="C11" s="7" t="n">
        <v>656</v>
      </c>
    </row>
    <row r="12" spans="1:3">
      <c r="A12" s="4" t="s">
        <v>612</v>
      </c>
    </row>
    <row r="13" spans="1:3">
      <c r="A13" s="3" t="s">
        <v>607</v>
      </c>
    </row>
    <row r="14" spans="1:3">
      <c r="A14" s="4" t="s">
        <v>912</v>
      </c>
      <c r="B14" s="5" t="n">
        <v>2</v>
      </c>
      <c r="C14" s="5" t="n">
        <v>7</v>
      </c>
    </row>
    <row r="15" spans="1:3">
      <c r="A15" s="4" t="s">
        <v>913</v>
      </c>
      <c r="B15" s="7" t="n">
        <v>38</v>
      </c>
      <c r="C15" s="7" t="n">
        <v>1062</v>
      </c>
    </row>
    <row r="16" spans="1:3">
      <c r="A16" s="4" t="s">
        <v>914</v>
      </c>
      <c r="B16" s="7" t="n">
        <v>36</v>
      </c>
      <c r="C16" s="7" t="n">
        <v>1049</v>
      </c>
    </row>
    <row r="17" spans="1:3">
      <c r="A17" s="4" t="s">
        <v>614</v>
      </c>
    </row>
    <row r="18" spans="1:3">
      <c r="A18" s="3" t="s">
        <v>607</v>
      </c>
    </row>
    <row r="19" spans="1:3">
      <c r="A19" s="4" t="s">
        <v>912</v>
      </c>
      <c r="B19" s="5" t="n">
        <v>5</v>
      </c>
      <c r="C19" s="5" t="n">
        <v>4</v>
      </c>
    </row>
    <row r="20" spans="1:3">
      <c r="A20" s="4" t="s">
        <v>913</v>
      </c>
      <c r="B20" s="7" t="n">
        <v>1433</v>
      </c>
      <c r="C20" s="7" t="n">
        <v>924</v>
      </c>
    </row>
    <row r="21" spans="1:3">
      <c r="A21" s="4" t="s">
        <v>914</v>
      </c>
      <c r="B21" s="7" t="n">
        <v>1427</v>
      </c>
      <c r="C21" s="7" t="n">
        <v>856</v>
      </c>
    </row>
    <row r="22" spans="1:3">
      <c r="A22" s="4" t="s">
        <v>616</v>
      </c>
    </row>
    <row r="23" spans="1:3">
      <c r="A23" s="3" t="s">
        <v>607</v>
      </c>
    </row>
    <row r="24" spans="1:3">
      <c r="A24" s="4" t="s">
        <v>912</v>
      </c>
      <c r="C24" s="5" t="n">
        <v>2</v>
      </c>
    </row>
    <row r="25" spans="1:3">
      <c r="A25" s="4" t="s">
        <v>913</v>
      </c>
      <c r="C25" s="7" t="n">
        <v>702</v>
      </c>
    </row>
    <row r="26" spans="1:3">
      <c r="A26" s="4" t="s">
        <v>914</v>
      </c>
      <c r="C26" s="7" t="n">
        <v>562</v>
      </c>
    </row>
    <row r="27" spans="1:3">
      <c r="A27" s="4" t="s">
        <v>620</v>
      </c>
    </row>
    <row r="28" spans="1:3">
      <c r="A28" s="3" t="s">
        <v>607</v>
      </c>
    </row>
    <row r="29" spans="1:3">
      <c r="A29" s="4" t="s">
        <v>912</v>
      </c>
      <c r="B29" s="5" t="n">
        <v>1</v>
      </c>
      <c r="C29" s="5" t="n">
        <v>20</v>
      </c>
    </row>
    <row r="30" spans="1:3">
      <c r="A30" s="4" t="s">
        <v>913</v>
      </c>
      <c r="B30" s="7" t="n">
        <v>1423</v>
      </c>
      <c r="C30" s="7" t="n">
        <v>8512</v>
      </c>
    </row>
    <row r="31" spans="1:3">
      <c r="A31" s="4" t="s">
        <v>914</v>
      </c>
      <c r="B31" s="7" t="n">
        <v>1030</v>
      </c>
      <c r="C31" s="7" t="n">
        <v>8154</v>
      </c>
    </row>
    <row r="32" spans="1:3">
      <c r="A32" s="4" t="s">
        <v>622</v>
      </c>
    </row>
    <row r="33" spans="1:3">
      <c r="A33" s="3" t="s">
        <v>607</v>
      </c>
    </row>
    <row r="34" spans="1:3">
      <c r="A34" s="4" t="s">
        <v>912</v>
      </c>
      <c r="B34" s="5" t="n">
        <v>2</v>
      </c>
      <c r="C34" s="5" t="n">
        <v>1</v>
      </c>
    </row>
    <row r="35" spans="1:3">
      <c r="A35" s="4" t="s">
        <v>913</v>
      </c>
      <c r="B35" s="7" t="n">
        <v>59</v>
      </c>
      <c r="C35" s="7" t="n">
        <v>50</v>
      </c>
    </row>
    <row r="36" spans="1:3">
      <c r="A36" s="4" t="s">
        <v>914</v>
      </c>
      <c r="B36" s="7" t="n">
        <v>57</v>
      </c>
      <c r="C36" s="7" t="n">
        <v>3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2</v>
      </c>
    </row>
    <row r="2" spans="1:3">
      <c r="A2" s="3" t="s">
        <v>607</v>
      </c>
    </row>
    <row r="3" spans="1:3">
      <c r="A3" s="4" t="s">
        <v>526</v>
      </c>
      <c r="B3" s="7" t="n">
        <v>164322</v>
      </c>
      <c r="C3" s="7" t="n">
        <v>188103</v>
      </c>
    </row>
    <row r="4" spans="1:3">
      <c r="A4" s="4" t="s">
        <v>916</v>
      </c>
    </row>
    <row r="5" spans="1:3">
      <c r="A5" s="3" t="s">
        <v>607</v>
      </c>
    </row>
    <row r="6" spans="1:3">
      <c r="A6" s="4" t="s">
        <v>526</v>
      </c>
      <c r="B6" s="5" t="n">
        <v>5653</v>
      </c>
      <c r="C6" s="5" t="n">
        <v>6772</v>
      </c>
    </row>
    <row r="7" spans="1:3">
      <c r="A7" s="4" t="s">
        <v>917</v>
      </c>
    </row>
    <row r="8" spans="1:3">
      <c r="A8" s="3" t="s">
        <v>607</v>
      </c>
    </row>
    <row r="9" spans="1:3">
      <c r="A9" s="4" t="s">
        <v>526</v>
      </c>
      <c r="B9" s="5" t="n">
        <v>158235</v>
      </c>
      <c r="C9" s="5" t="n">
        <v>180596</v>
      </c>
    </row>
    <row r="10" spans="1:3">
      <c r="A10" s="4" t="s">
        <v>465</v>
      </c>
    </row>
    <row r="11" spans="1:3">
      <c r="A11" s="3" t="s">
        <v>607</v>
      </c>
    </row>
    <row r="12" spans="1:3">
      <c r="A12" s="4" t="s">
        <v>526</v>
      </c>
      <c r="B12" s="7" t="n">
        <v>434</v>
      </c>
      <c r="C12" s="7" t="n">
        <v>7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78</v>
      </c>
    </row>
    <row r="3" spans="1:4">
      <c r="A3" s="3" t="s">
        <v>919</v>
      </c>
    </row>
    <row r="4" spans="1:4">
      <c r="A4" s="4" t="s">
        <v>920</v>
      </c>
      <c r="B4" s="7" t="n">
        <v>622</v>
      </c>
      <c r="C4" s="7" t="n">
        <v>876</v>
      </c>
      <c r="D4" s="7" t="n">
        <v>356</v>
      </c>
    </row>
    <row r="5" spans="1:4">
      <c r="A5" s="4" t="s">
        <v>921</v>
      </c>
      <c r="D5" s="5" t="n">
        <v>18</v>
      </c>
    </row>
    <row r="6" spans="1:4">
      <c r="A6" s="4" t="s">
        <v>922</v>
      </c>
      <c r="B6" s="5" t="n">
        <v>-200</v>
      </c>
      <c r="C6" s="5" t="n">
        <v>-254</v>
      </c>
      <c r="D6" s="5" t="n">
        <v>-180</v>
      </c>
    </row>
    <row r="7" spans="1:4">
      <c r="A7" s="4" t="s">
        <v>526</v>
      </c>
      <c r="B7" s="5" t="n">
        <v>422</v>
      </c>
      <c r="C7" s="5" t="n">
        <v>622</v>
      </c>
      <c r="D7" s="5" t="n">
        <v>876</v>
      </c>
    </row>
    <row r="8" spans="1:4">
      <c r="A8" s="4" t="s">
        <v>923</v>
      </c>
      <c r="B8" s="7" t="n">
        <v>1141</v>
      </c>
      <c r="C8" s="7" t="n">
        <v>1050</v>
      </c>
      <c r="D8" s="5" t="n">
        <v>1561</v>
      </c>
    </row>
    <row r="9" spans="1:4">
      <c r="A9" s="4" t="s">
        <v>481</v>
      </c>
    </row>
    <row r="10" spans="1:4">
      <c r="A10" s="3" t="s">
        <v>919</v>
      </c>
    </row>
    <row r="11" spans="1:4">
      <c r="A11" s="4" t="s">
        <v>921</v>
      </c>
      <c r="D11" s="7" t="n">
        <v>6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24</v>
      </c>
      <c r="B1" s="2" t="s">
        <v>2</v>
      </c>
      <c r="C1" s="2" t="s">
        <v>32</v>
      </c>
    </row>
    <row r="2" spans="1:3">
      <c r="A2" s="4" t="s">
        <v>925</v>
      </c>
    </row>
    <row r="3" spans="1:3">
      <c r="A3" s="3" t="s">
        <v>607</v>
      </c>
    </row>
    <row r="4" spans="1:3">
      <c r="A4" s="4" t="s">
        <v>926</v>
      </c>
      <c r="B4" s="7" t="n">
        <v>2725000</v>
      </c>
      <c r="C4" s="7" t="n">
        <v>162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2</v>
      </c>
    </row>
    <row r="2" spans="1:3">
      <c r="A2" s="3" t="s">
        <v>928</v>
      </c>
    </row>
    <row r="3" spans="1:3">
      <c r="A3" s="4" t="s">
        <v>929</v>
      </c>
      <c r="B3" s="7" t="n">
        <v>60428000</v>
      </c>
      <c r="C3" s="7" t="n">
        <v>54017000</v>
      </c>
    </row>
    <row r="4" spans="1:3">
      <c r="A4" s="4" t="s">
        <v>930</v>
      </c>
      <c r="B4" s="5" t="n">
        <v>14823000</v>
      </c>
      <c r="C4" s="5" t="n">
        <v>14450000</v>
      </c>
    </row>
    <row r="5" spans="1:3">
      <c r="A5" s="4" t="s">
        <v>931</v>
      </c>
      <c r="B5" s="5" t="n">
        <v>45604752</v>
      </c>
      <c r="C5" s="5" t="n">
        <v>39566639</v>
      </c>
    </row>
    <row r="6" spans="1:3">
      <c r="A6" s="4" t="s">
        <v>932</v>
      </c>
    </row>
    <row r="7" spans="1:3">
      <c r="A7" s="3" t="s">
        <v>928</v>
      </c>
    </row>
    <row r="8" spans="1:3">
      <c r="A8" s="4" t="s">
        <v>929</v>
      </c>
      <c r="B8" s="5" t="n">
        <v>14322000</v>
      </c>
      <c r="C8" s="5" t="n">
        <v>12662000</v>
      </c>
    </row>
    <row r="9" spans="1:3">
      <c r="A9" s="4" t="s">
        <v>933</v>
      </c>
    </row>
    <row r="10" spans="1:3">
      <c r="A10" s="3" t="s">
        <v>928</v>
      </c>
    </row>
    <row r="11" spans="1:3">
      <c r="A11" s="4" t="s">
        <v>929</v>
      </c>
      <c r="B11" s="5" t="n">
        <v>35362000</v>
      </c>
      <c r="C11" s="5" t="n">
        <v>31491000</v>
      </c>
    </row>
    <row r="12" spans="1:3">
      <c r="A12" s="4" t="s">
        <v>934</v>
      </c>
    </row>
    <row r="13" spans="1:3">
      <c r="A13" s="3" t="s">
        <v>928</v>
      </c>
    </row>
    <row r="14" spans="1:3">
      <c r="A14" s="4" t="s">
        <v>929</v>
      </c>
      <c r="B14" s="7" t="n">
        <v>10744000</v>
      </c>
      <c r="C14" s="7" t="n">
        <v>9864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35</v>
      </c>
      <c r="B1" s="2" t="s">
        <v>1</v>
      </c>
    </row>
    <row r="2" spans="1:4">
      <c r="B2" s="2" t="s">
        <v>2</v>
      </c>
      <c r="C2" s="2" t="s">
        <v>32</v>
      </c>
      <c r="D2" s="2" t="s">
        <v>78</v>
      </c>
    </row>
    <row r="3" spans="1:4">
      <c r="A3" s="3" t="s">
        <v>235</v>
      </c>
    </row>
    <row r="4" spans="1:4">
      <c r="A4" s="4" t="s">
        <v>936</v>
      </c>
      <c r="B4" s="7" t="n">
        <v>1959006</v>
      </c>
      <c r="C4" s="7" t="n">
        <v>1794714</v>
      </c>
      <c r="D4" s="7" t="n">
        <v>18074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78</v>
      </c>
    </row>
    <row r="3" spans="1:4">
      <c r="A3" s="3" t="s">
        <v>160</v>
      </c>
    </row>
    <row r="4" spans="1:4">
      <c r="A4" s="4" t="s">
        <v>116</v>
      </c>
      <c r="B4" s="7" t="n">
        <v>16823986</v>
      </c>
      <c r="C4" s="7" t="n">
        <v>16008336</v>
      </c>
      <c r="D4" s="7" t="n">
        <v>12549901</v>
      </c>
    </row>
    <row r="5" spans="1:4">
      <c r="A5" s="3" t="s">
        <v>161</v>
      </c>
    </row>
    <row r="6" spans="1:4">
      <c r="A6" s="4" t="s">
        <v>91</v>
      </c>
      <c r="B6" s="5" t="n">
        <v>2316967</v>
      </c>
      <c r="C6" s="5" t="n">
        <v>3200000</v>
      </c>
      <c r="D6" s="5" t="n">
        <v>2070894</v>
      </c>
    </row>
    <row r="7" spans="1:4">
      <c r="A7" s="4" t="s">
        <v>162</v>
      </c>
      <c r="B7" s="5" t="n">
        <v>1959006</v>
      </c>
      <c r="C7" s="5" t="n">
        <v>1794714</v>
      </c>
      <c r="D7" s="5" t="n">
        <v>1807480</v>
      </c>
    </row>
    <row r="8" spans="1:4">
      <c r="A8" s="4" t="s">
        <v>163</v>
      </c>
      <c r="B8" s="5" t="n">
        <v>6635159</v>
      </c>
      <c r="C8" s="5" t="n">
        <v>3256194</v>
      </c>
      <c r="D8" s="5" t="n">
        <v>4045736</v>
      </c>
    </row>
    <row r="9" spans="1:4">
      <c r="A9" s="4" t="s">
        <v>164</v>
      </c>
      <c r="B9" s="5" t="n">
        <v>200019</v>
      </c>
      <c r="C9" s="5" t="n">
        <v>254077</v>
      </c>
      <c r="D9" s="5" t="n">
        <v>180364</v>
      </c>
    </row>
    <row r="10" spans="1:4">
      <c r="A10" s="4" t="s">
        <v>165</v>
      </c>
      <c r="B10" s="5" t="n">
        <v>-108500</v>
      </c>
      <c r="C10" s="5" t="n">
        <v>-86600</v>
      </c>
      <c r="D10" s="5" t="n">
        <v>-12800</v>
      </c>
    </row>
    <row r="11" spans="1:4">
      <c r="A11" s="4" t="s">
        <v>166</v>
      </c>
      <c r="B11" s="5" t="n">
        <v>1717378</v>
      </c>
      <c r="C11" s="5" t="n">
        <v>1652856</v>
      </c>
      <c r="D11" s="5" t="n">
        <v>1530144</v>
      </c>
    </row>
    <row r="12" spans="1:4">
      <c r="A12" s="4" t="s">
        <v>167</v>
      </c>
      <c r="D12" s="5" t="n">
        <v>-7279</v>
      </c>
    </row>
    <row r="13" spans="1:4">
      <c r="A13" s="4" t="s">
        <v>168</v>
      </c>
      <c r="B13" s="5" t="n">
        <v>-1195921</v>
      </c>
      <c r="C13" s="5" t="n">
        <v>-1770249</v>
      </c>
      <c r="D13" s="5" t="n">
        <v>-1527721</v>
      </c>
    </row>
    <row r="14" spans="1:4">
      <c r="A14" s="4" t="s">
        <v>169</v>
      </c>
      <c r="B14" s="5" t="n">
        <v>123321023</v>
      </c>
      <c r="C14" s="5" t="n">
        <v>179638804</v>
      </c>
      <c r="D14" s="5" t="n">
        <v>153954728</v>
      </c>
    </row>
    <row r="15" spans="1:4">
      <c r="A15" s="4" t="s">
        <v>170</v>
      </c>
      <c r="B15" s="5" t="n">
        <v>-123842048</v>
      </c>
      <c r="C15" s="5" t="n">
        <v>-176373491</v>
      </c>
      <c r="D15" s="5" t="n">
        <v>-153561422</v>
      </c>
    </row>
    <row r="16" spans="1:4">
      <c r="A16" s="4" t="s">
        <v>171</v>
      </c>
      <c r="B16" s="5" t="n">
        <v>2134886</v>
      </c>
      <c r="C16" s="5" t="n">
        <v>1570077</v>
      </c>
      <c r="D16" s="5" t="n">
        <v>1119769</v>
      </c>
    </row>
    <row r="17" spans="1:4">
      <c r="A17" s="4" t="s">
        <v>172</v>
      </c>
      <c r="B17" s="5" t="n">
        <v>2512013</v>
      </c>
      <c r="C17" s="5" t="n">
        <v>-321490</v>
      </c>
      <c r="D17" s="5" t="n">
        <v>630864</v>
      </c>
    </row>
    <row r="18" spans="1:4">
      <c r="A18" s="4" t="s">
        <v>173</v>
      </c>
      <c r="B18" s="5" t="n">
        <v>2720822</v>
      </c>
    </row>
    <row r="19" spans="1:4">
      <c r="A19" s="4" t="s">
        <v>174</v>
      </c>
      <c r="B19" s="5" t="n">
        <v>-3496668</v>
      </c>
      <c r="C19" s="5" t="n">
        <v>-588526</v>
      </c>
      <c r="D19" s="5" t="n">
        <v>8905751</v>
      </c>
    </row>
    <row r="20" spans="1:4">
      <c r="A20" s="4" t="s">
        <v>175</v>
      </c>
      <c r="B20" s="5" t="n">
        <v>-493598</v>
      </c>
      <c r="C20" s="5" t="n">
        <v>-482653</v>
      </c>
      <c r="D20" s="5" t="n">
        <v>-503790</v>
      </c>
    </row>
    <row r="21" spans="1:4">
      <c r="A21" s="4" t="s">
        <v>176</v>
      </c>
      <c r="B21" s="5" t="n">
        <v>-6453247</v>
      </c>
      <c r="C21" s="5" t="n">
        <v>-7264364</v>
      </c>
      <c r="D21" s="5" t="n">
        <v>4982769</v>
      </c>
    </row>
    <row r="22" spans="1:4">
      <c r="A22" s="4" t="s">
        <v>177</v>
      </c>
      <c r="B22" s="5" t="n">
        <v>24751277</v>
      </c>
      <c r="C22" s="5" t="n">
        <v>20487685</v>
      </c>
      <c r="D22" s="5" t="n">
        <v>36165388</v>
      </c>
    </row>
    <row r="23" spans="1:4">
      <c r="A23" s="3" t="s">
        <v>178</v>
      </c>
    </row>
    <row r="24" spans="1:4">
      <c r="A24" s="4" t="s">
        <v>179</v>
      </c>
      <c r="B24" s="5" t="n">
        <v>-56997101</v>
      </c>
      <c r="C24" s="5" t="n">
        <v>-47075669</v>
      </c>
      <c r="D24" s="5" t="n">
        <v>-18713312</v>
      </c>
    </row>
    <row r="25" spans="1:4">
      <c r="A25" s="4" t="s">
        <v>180</v>
      </c>
      <c r="D25" s="5" t="n">
        <v>-2927988</v>
      </c>
    </row>
    <row r="26" spans="1:4">
      <c r="A26" s="4" t="s">
        <v>181</v>
      </c>
      <c r="B26" s="5" t="n">
        <v>39606341</v>
      </c>
      <c r="C26" s="5" t="n">
        <v>37458473</v>
      </c>
      <c r="D26" s="5" t="n">
        <v>30094652</v>
      </c>
    </row>
    <row r="27" spans="1:4">
      <c r="A27" s="4" t="s">
        <v>182</v>
      </c>
      <c r="C27" s="5" t="n">
        <v>235000</v>
      </c>
      <c r="D27" s="5" t="n">
        <v>400000</v>
      </c>
    </row>
    <row r="28" spans="1:4">
      <c r="A28" s="4" t="s">
        <v>183</v>
      </c>
      <c r="B28" s="5" t="n">
        <v>17040413</v>
      </c>
      <c r="D28" s="5" t="n">
        <v>21194622</v>
      </c>
    </row>
    <row r="29" spans="1:4">
      <c r="A29" s="4" t="s">
        <v>184</v>
      </c>
      <c r="B29" s="5" t="n">
        <v>4040248</v>
      </c>
      <c r="C29" s="5" t="n">
        <v>-7061612</v>
      </c>
      <c r="D29" s="5" t="n">
        <v>-41104084</v>
      </c>
    </row>
    <row r="30" spans="1:4">
      <c r="A30" s="4" t="s">
        <v>185</v>
      </c>
      <c r="B30" s="5" t="n">
        <v>141634</v>
      </c>
      <c r="C30" s="5" t="n">
        <v>51128</v>
      </c>
      <c r="D30" s="5" t="n">
        <v>403865</v>
      </c>
    </row>
    <row r="31" spans="1:4">
      <c r="A31" s="4" t="s">
        <v>186</v>
      </c>
      <c r="B31" s="5" t="n">
        <v>693000</v>
      </c>
      <c r="C31" s="5" t="n">
        <v>3259585</v>
      </c>
      <c r="D31" s="5" t="n">
        <v>863700</v>
      </c>
    </row>
    <row r="32" spans="1:4">
      <c r="A32" s="4" t="s">
        <v>187</v>
      </c>
      <c r="B32" s="5" t="n">
        <v>2847000</v>
      </c>
      <c r="C32" s="5" t="n">
        <v>1410569</v>
      </c>
      <c r="D32" s="5" t="n">
        <v>5378286</v>
      </c>
    </row>
    <row r="33" spans="1:4">
      <c r="A33" s="4" t="s">
        <v>188</v>
      </c>
      <c r="B33" s="5" t="n">
        <v>-1915830</v>
      </c>
      <c r="C33" s="5" t="n">
        <v>-4112610</v>
      </c>
      <c r="D33" s="5" t="n">
        <v>-828723</v>
      </c>
    </row>
    <row r="34" spans="1:4">
      <c r="A34" s="4" t="s">
        <v>189</v>
      </c>
      <c r="B34" s="5" t="n">
        <v>827340</v>
      </c>
      <c r="C34" s="5" t="n">
        <v>4335095</v>
      </c>
      <c r="D34" s="5" t="n">
        <v>2016239</v>
      </c>
    </row>
    <row r="35" spans="1:4">
      <c r="A35" s="4" t="s">
        <v>190</v>
      </c>
      <c r="B35" s="5" t="n">
        <v>68211617</v>
      </c>
      <c r="D35" s="5" t="n">
        <v>-56404340</v>
      </c>
    </row>
    <row r="36" spans="1:4">
      <c r="A36" s="4" t="s">
        <v>191</v>
      </c>
      <c r="D36" s="5" t="n">
        <v>-4751000</v>
      </c>
    </row>
    <row r="37" spans="1:4">
      <c r="A37" s="4" t="s">
        <v>192</v>
      </c>
      <c r="B37" s="5" t="n">
        <v>4180100</v>
      </c>
      <c r="D37" s="5" t="n">
        <v>2444900</v>
      </c>
    </row>
    <row r="38" spans="1:4">
      <c r="A38" s="4" t="s">
        <v>193</v>
      </c>
      <c r="B38" s="5" t="n">
        <v>78674762</v>
      </c>
      <c r="C38" s="5" t="n">
        <v>-11500041</v>
      </c>
      <c r="D38" s="5" t="n">
        <v>-61933183</v>
      </c>
    </row>
    <row r="39" spans="1:4">
      <c r="A39" s="3" t="s">
        <v>194</v>
      </c>
    </row>
    <row r="40" spans="1:4">
      <c r="A40" s="4" t="s">
        <v>195</v>
      </c>
      <c r="B40" s="5" t="n">
        <v>84657541</v>
      </c>
      <c r="C40" s="5" t="n">
        <v>3943483</v>
      </c>
      <c r="D40" s="5" t="n">
        <v>42055227</v>
      </c>
    </row>
    <row r="41" spans="1:4">
      <c r="A41" s="4" t="s">
        <v>196</v>
      </c>
      <c r="B41" s="5" t="n">
        <v>130750000</v>
      </c>
      <c r="C41" s="5" t="n">
        <v>2642250000</v>
      </c>
      <c r="D41" s="5" t="n">
        <v>4931772337</v>
      </c>
    </row>
    <row r="42" spans="1:4">
      <c r="A42" s="4" t="s">
        <v>197</v>
      </c>
      <c r="B42" s="5" t="n">
        <v>-194782012</v>
      </c>
      <c r="C42" s="5" t="n">
        <v>-2648729269</v>
      </c>
      <c r="D42" s="5" t="n">
        <v>-4929994229</v>
      </c>
    </row>
    <row r="43" spans="1:4">
      <c r="A43" s="4" t="s">
        <v>198</v>
      </c>
      <c r="D43" s="5" t="n">
        <v>-20000000</v>
      </c>
    </row>
    <row r="44" spans="1:4">
      <c r="A44" s="4" t="s">
        <v>199</v>
      </c>
      <c r="B44" s="5" t="n">
        <v>1193540</v>
      </c>
      <c r="C44" s="5" t="n">
        <v>1415936</v>
      </c>
      <c r="D44" s="5" t="n">
        <v>3282197</v>
      </c>
    </row>
    <row r="45" spans="1:4">
      <c r="A45" s="4" t="s">
        <v>200</v>
      </c>
      <c r="B45" s="5" t="n">
        <v>-933</v>
      </c>
      <c r="C45" s="5" t="n">
        <v>-5740</v>
      </c>
    </row>
    <row r="46" spans="1:4">
      <c r="A46" s="4" t="s">
        <v>201</v>
      </c>
      <c r="B46" s="5" t="n">
        <v>-4070310</v>
      </c>
      <c r="C46" s="5" t="n">
        <v>-2987597</v>
      </c>
      <c r="D46" s="5" t="n">
        <v>-2162086</v>
      </c>
    </row>
    <row r="47" spans="1:4">
      <c r="A47" s="4" t="s">
        <v>202</v>
      </c>
      <c r="B47" s="5" t="n">
        <v>-70777</v>
      </c>
      <c r="C47" s="5" t="n">
        <v>-357315</v>
      </c>
      <c r="D47" s="5" t="n">
        <v>-3465959</v>
      </c>
    </row>
    <row r="48" spans="1:4">
      <c r="A48" s="4" t="s">
        <v>203</v>
      </c>
      <c r="B48" s="5" t="n">
        <v>17677049</v>
      </c>
      <c r="C48" s="5" t="n">
        <v>-4470502</v>
      </c>
      <c r="D48" s="5" t="n">
        <v>21487487</v>
      </c>
    </row>
    <row r="49" spans="1:4">
      <c r="A49" s="4" t="s">
        <v>204</v>
      </c>
      <c r="B49" s="5" t="n">
        <v>121103088</v>
      </c>
      <c r="C49" s="5" t="n">
        <v>4517142</v>
      </c>
      <c r="D49" s="5" t="n">
        <v>-4280308</v>
      </c>
    </row>
    <row r="50" spans="1:4">
      <c r="A50" s="4" t="s">
        <v>205</v>
      </c>
      <c r="B50" s="5" t="n">
        <v>29314741</v>
      </c>
      <c r="C50" s="5" t="n">
        <v>24797599</v>
      </c>
      <c r="D50" s="5" t="n">
        <v>29077907</v>
      </c>
    </row>
    <row r="51" spans="1:4">
      <c r="A51" s="4" t="s">
        <v>206</v>
      </c>
      <c r="B51" s="5" t="n">
        <v>150417829</v>
      </c>
      <c r="C51" s="5" t="n">
        <v>29314741</v>
      </c>
      <c r="D51" s="5" t="n">
        <v>24797599</v>
      </c>
    </row>
    <row r="52" spans="1:4">
      <c r="A52" s="3" t="s">
        <v>207</v>
      </c>
    </row>
    <row r="53" spans="1:4">
      <c r="A53" s="4" t="s">
        <v>208</v>
      </c>
      <c r="B53" s="5" t="n">
        <v>6548881</v>
      </c>
      <c r="C53" s="5" t="n">
        <v>5207346</v>
      </c>
      <c r="D53" s="5" t="n">
        <v>3844807</v>
      </c>
    </row>
    <row r="54" spans="1:4">
      <c r="A54" s="4" t="s">
        <v>209</v>
      </c>
      <c r="B54" s="5" t="n">
        <v>10053039</v>
      </c>
      <c r="C54" s="5" t="n">
        <v>7913000</v>
      </c>
      <c r="D54" s="5" t="n">
        <v>3702500</v>
      </c>
    </row>
    <row r="55" spans="1:4">
      <c r="A55" s="3" t="s">
        <v>210</v>
      </c>
    </row>
    <row r="56" spans="1:4">
      <c r="A56" s="4" t="s">
        <v>211</v>
      </c>
      <c r="B56" s="5" t="n">
        <v>534738</v>
      </c>
      <c r="C56" s="7" t="n">
        <v>1885180</v>
      </c>
      <c r="D56" s="5" t="n">
        <v>3073326</v>
      </c>
    </row>
    <row r="57" spans="1:4">
      <c r="A57" s="4" t="s">
        <v>212</v>
      </c>
      <c r="B57" s="5" t="n">
        <v>82960100</v>
      </c>
    </row>
    <row r="58" spans="1:4">
      <c r="A58" s="3" t="s">
        <v>213</v>
      </c>
    </row>
    <row r="59" spans="1:4">
      <c r="A59" s="4" t="s">
        <v>214</v>
      </c>
      <c r="B59" s="5" t="n">
        <v>592895595</v>
      </c>
      <c r="D59" s="5" t="n">
        <v>351138388</v>
      </c>
    </row>
    <row r="60" spans="1:4">
      <c r="A60" s="4" t="s">
        <v>215</v>
      </c>
      <c r="B60" s="7" t="n">
        <v>559201771</v>
      </c>
      <c r="D60" s="7" t="n">
        <v>2913134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78</v>
      </c>
    </row>
    <row r="3" spans="1:4">
      <c r="A3" s="3" t="s">
        <v>938</v>
      </c>
    </row>
    <row r="4" spans="1:4">
      <c r="A4" s="4" t="s">
        <v>939</v>
      </c>
      <c r="B4" s="7" t="n">
        <v>9353</v>
      </c>
      <c r="C4" s="7" t="n">
        <v>11095</v>
      </c>
      <c r="D4" s="7" t="n">
        <v>899</v>
      </c>
    </row>
    <row r="5" spans="1:4">
      <c r="A5" s="4" t="s">
        <v>940</v>
      </c>
      <c r="B5" s="5" t="n">
        <v>58621</v>
      </c>
      <c r="C5" s="5" t="n">
        <v>9353</v>
      </c>
      <c r="D5" s="5" t="n">
        <v>11095</v>
      </c>
    </row>
    <row r="6" spans="1:4">
      <c r="A6" s="4" t="s">
        <v>941</v>
      </c>
      <c r="B6" s="5" t="n">
        <v>3409</v>
      </c>
      <c r="C6" s="5" t="n">
        <v>4209</v>
      </c>
      <c r="D6" s="5" t="n">
        <v>3367</v>
      </c>
    </row>
    <row r="7" spans="1:4">
      <c r="A7" s="4" t="s">
        <v>942</v>
      </c>
      <c r="B7" s="5" t="n">
        <v>-763</v>
      </c>
      <c r="C7" s="5" t="n">
        <v>-800</v>
      </c>
      <c r="D7" s="5" t="n">
        <v>-744</v>
      </c>
    </row>
    <row r="8" spans="1:4">
      <c r="A8" s="4" t="s">
        <v>943</v>
      </c>
      <c r="B8" s="5" t="n">
        <v>9412</v>
      </c>
      <c r="C8" s="5" t="n">
        <v>3409</v>
      </c>
      <c r="D8" s="5" t="n">
        <v>4209</v>
      </c>
    </row>
    <row r="9" spans="1:4">
      <c r="A9" s="4" t="s">
        <v>481</v>
      </c>
    </row>
    <row r="10" spans="1:4">
      <c r="A10" s="3" t="s">
        <v>938</v>
      </c>
    </row>
    <row r="11" spans="1:4">
      <c r="A11" s="4" t="s">
        <v>944</v>
      </c>
      <c r="C11" s="7" t="n">
        <v>-1742</v>
      </c>
      <c r="D11" s="5" t="n">
        <v>10196</v>
      </c>
    </row>
    <row r="12" spans="1:4">
      <c r="A12" s="4" t="s">
        <v>940</v>
      </c>
      <c r="B12" s="5" t="n">
        <v>8454</v>
      </c>
    </row>
    <row r="13" spans="1:4">
      <c r="A13" s="4" t="s">
        <v>945</v>
      </c>
      <c r="D13" s="7" t="n">
        <v>1586</v>
      </c>
    </row>
    <row r="14" spans="1:4">
      <c r="A14" s="4" t="s">
        <v>330</v>
      </c>
    </row>
    <row r="15" spans="1:4">
      <c r="A15" s="3" t="s">
        <v>938</v>
      </c>
    </row>
    <row r="16" spans="1:4">
      <c r="A16" s="4" t="s">
        <v>944</v>
      </c>
      <c r="B16" s="5" t="n">
        <v>49268</v>
      </c>
    </row>
    <row r="17" spans="1:4">
      <c r="A17" s="4" t="s">
        <v>940</v>
      </c>
      <c r="B17" s="5" t="n">
        <v>49268</v>
      </c>
    </row>
    <row r="18" spans="1:4">
      <c r="A18" s="4" t="s">
        <v>945</v>
      </c>
      <c r="B18" s="7" t="n">
        <v>67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6</v>
      </c>
      <c r="B1" s="2" t="s">
        <v>2</v>
      </c>
      <c r="C1" s="2" t="s">
        <v>32</v>
      </c>
      <c r="D1" s="2" t="s">
        <v>78</v>
      </c>
      <c r="E1" s="2" t="s">
        <v>473</v>
      </c>
    </row>
    <row r="2" spans="1:5">
      <c r="A2" s="3" t="s">
        <v>947</v>
      </c>
    </row>
    <row r="3" spans="1:5">
      <c r="A3" s="4" t="s">
        <v>948</v>
      </c>
      <c r="B3" s="7" t="n">
        <v>422</v>
      </c>
      <c r="C3" s="7" t="n">
        <v>622</v>
      </c>
      <c r="D3" s="7" t="n">
        <v>876</v>
      </c>
      <c r="E3" s="7" t="n">
        <v>3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949</v>
      </c>
      <c r="B1" s="2" t="s">
        <v>2</v>
      </c>
      <c r="C1" s="2" t="s">
        <v>32</v>
      </c>
    </row>
    <row r="2" spans="1:3">
      <c r="A2" s="3" t="s">
        <v>240</v>
      </c>
    </row>
    <row r="3" spans="1:3">
      <c r="A3" s="4" t="s">
        <v>950</v>
      </c>
      <c r="B3" s="7" t="n">
        <v>461999000</v>
      </c>
      <c r="C3" s="7" t="n">
        <v>296519000</v>
      </c>
    </row>
    <row r="4" spans="1:3">
      <c r="A4" s="4" t="s">
        <v>951</v>
      </c>
      <c r="B4" s="5" t="n">
        <v>217639000</v>
      </c>
      <c r="C4" s="5" t="n">
        <v>109414000</v>
      </c>
    </row>
    <row r="5" spans="1:3">
      <c r="A5" s="4" t="s">
        <v>952</v>
      </c>
      <c r="B5" s="5" t="n">
        <v>306509000</v>
      </c>
      <c r="C5" s="5" t="n">
        <v>264784000</v>
      </c>
    </row>
    <row r="6" spans="1:3">
      <c r="A6" s="4" t="s">
        <v>953</v>
      </c>
      <c r="B6" s="5" t="n">
        <v>490924000</v>
      </c>
      <c r="C6" s="5" t="n">
        <v>305092000</v>
      </c>
    </row>
    <row r="7" spans="1:3">
      <c r="A7" s="4" t="s">
        <v>954</v>
      </c>
      <c r="B7" s="5" t="n">
        <v>389156000</v>
      </c>
      <c r="C7" s="5" t="n">
        <v>272263000</v>
      </c>
    </row>
    <row r="8" spans="1:3">
      <c r="A8" s="4" t="s">
        <v>50</v>
      </c>
      <c r="B8" s="7" t="n">
        <v>1866227328</v>
      </c>
      <c r="C8" s="7" t="n">
        <v>12480724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956</v>
      </c>
    </row>
    <row r="2" spans="1:2">
      <c r="A2" s="3" t="s">
        <v>240</v>
      </c>
    </row>
    <row r="3" spans="1:2">
      <c r="A3" s="5" t="n">
        <v>2018</v>
      </c>
      <c r="B3" s="7" t="n">
        <v>260701</v>
      </c>
    </row>
    <row r="4" spans="1:2">
      <c r="A4" s="5" t="n">
        <v>2019</v>
      </c>
      <c r="B4" s="5" t="n">
        <v>75485</v>
      </c>
    </row>
    <row r="5" spans="1:2">
      <c r="A5" s="5" t="n">
        <v>2020</v>
      </c>
      <c r="B5" s="5" t="n">
        <v>28931</v>
      </c>
    </row>
    <row r="6" spans="1:2">
      <c r="A6" s="5" t="n">
        <v>2021</v>
      </c>
      <c r="B6" s="5" t="n">
        <v>12528</v>
      </c>
    </row>
    <row r="7" spans="1:2">
      <c r="A7" s="5" t="n">
        <v>2022</v>
      </c>
      <c r="B7" s="5" t="n">
        <v>9460</v>
      </c>
    </row>
    <row r="8" spans="1:2">
      <c r="A8" s="4" t="s">
        <v>957</v>
      </c>
      <c r="B8" s="5" t="n">
        <v>2051</v>
      </c>
    </row>
    <row r="9" spans="1:2">
      <c r="A9" s="4" t="s">
        <v>958</v>
      </c>
      <c r="B9" s="7" t="n">
        <v>3891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9</v>
      </c>
      <c r="B1" s="2" t="s">
        <v>2</v>
      </c>
      <c r="C1" s="2" t="s">
        <v>32</v>
      </c>
    </row>
    <row r="2" spans="1:3">
      <c r="A2" s="3" t="s">
        <v>240</v>
      </c>
    </row>
    <row r="3" spans="1:3">
      <c r="A3" s="4" t="s">
        <v>960</v>
      </c>
      <c r="B3" s="7" t="n">
        <v>58744</v>
      </c>
      <c r="C3" s="7" t="n">
        <v>337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61</v>
      </c>
      <c r="B1" s="2" t="s">
        <v>1</v>
      </c>
    </row>
    <row r="2" spans="1:3">
      <c r="B2" s="2" t="s">
        <v>2</v>
      </c>
      <c r="C2" s="2" t="s">
        <v>32</v>
      </c>
    </row>
    <row r="3" spans="1:3">
      <c r="A3" s="3" t="s">
        <v>240</v>
      </c>
    </row>
    <row r="4" spans="1:3">
      <c r="A4" s="4" t="s">
        <v>962</v>
      </c>
      <c r="B4" s="7" t="n">
        <v>3642422</v>
      </c>
      <c r="C4" s="7" t="n">
        <v>40000000</v>
      </c>
    </row>
    <row r="5" spans="1:3">
      <c r="A5" s="4" t="s">
        <v>963</v>
      </c>
      <c r="B5" s="5" t="n">
        <v>13869000</v>
      </c>
      <c r="C5" s="5" t="n">
        <v>44184000</v>
      </c>
    </row>
    <row r="6" spans="1:3">
      <c r="A6" s="4" t="s">
        <v>964</v>
      </c>
      <c r="B6" s="5" t="n">
        <v>519967000</v>
      </c>
      <c r="C6" s="7" t="n">
        <v>494894000</v>
      </c>
    </row>
    <row r="7" spans="1:3">
      <c r="A7" s="4" t="s">
        <v>965</v>
      </c>
      <c r="B7" s="7" t="n">
        <v>715339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66</v>
      </c>
      <c r="B1" s="2" t="s">
        <v>2</v>
      </c>
      <c r="C1" s="2" t="s">
        <v>32</v>
      </c>
    </row>
    <row r="2" spans="1:3">
      <c r="A2" s="3" t="s">
        <v>240</v>
      </c>
    </row>
    <row r="3" spans="1:3">
      <c r="A3" s="4" t="s">
        <v>244</v>
      </c>
      <c r="B3" s="7" t="n">
        <v>68183173</v>
      </c>
      <c r="C3" s="7" t="n">
        <v>785331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956</v>
      </c>
    </row>
    <row r="2" spans="1:2">
      <c r="A2" s="3" t="s">
        <v>240</v>
      </c>
    </row>
    <row r="3" spans="1:2">
      <c r="A3" s="5" t="n">
        <v>2018</v>
      </c>
      <c r="B3" s="7" t="n">
        <v>6000</v>
      </c>
    </row>
    <row r="4" spans="1:2">
      <c r="A4" s="5" t="n">
        <v>2019</v>
      </c>
      <c r="B4" s="5" t="n">
        <v>15357</v>
      </c>
    </row>
    <row r="5" spans="1:2">
      <c r="A5" s="5" t="n">
        <v>2020</v>
      </c>
      <c r="B5" s="5" t="n">
        <v>31158</v>
      </c>
    </row>
    <row r="6" spans="1:2">
      <c r="A6" s="5" t="n">
        <v>2021</v>
      </c>
      <c r="B6" s="5" t="n">
        <v>1861</v>
      </c>
    </row>
    <row r="7" spans="1:2">
      <c r="A7" s="5" t="n">
        <v>2022</v>
      </c>
      <c r="B7" s="5" t="n">
        <v>7712</v>
      </c>
    </row>
    <row r="8" spans="1:2">
      <c r="A8" s="4" t="s">
        <v>957</v>
      </c>
      <c r="B8" s="5" t="n">
        <v>6095</v>
      </c>
    </row>
    <row r="9" spans="1:2">
      <c r="A9" s="4" t="s">
        <v>968</v>
      </c>
      <c r="B9" s="7" t="n">
        <v>68183</v>
      </c>
    </row>
    <row r="10" spans="1:2">
      <c r="A10" s="5" t="n">
        <v>2018</v>
      </c>
      <c r="B10" s="4" t="s">
        <v>969</v>
      </c>
    </row>
    <row r="11" spans="1:2">
      <c r="A11" s="5" t="n">
        <v>2019</v>
      </c>
      <c r="B11" s="4" t="s">
        <v>970</v>
      </c>
    </row>
    <row r="12" spans="1:2">
      <c r="A12" s="5" t="n">
        <v>2020</v>
      </c>
      <c r="B12" s="4" t="s">
        <v>970</v>
      </c>
    </row>
    <row r="13" spans="1:2">
      <c r="A13" s="5" t="n">
        <v>2021</v>
      </c>
      <c r="B13" s="4" t="s">
        <v>971</v>
      </c>
    </row>
    <row r="14" spans="1:2">
      <c r="A14" s="5" t="n">
        <v>2022</v>
      </c>
      <c r="B14" s="4" t="s">
        <v>972</v>
      </c>
    </row>
    <row r="15" spans="1:2">
      <c r="A15" s="4" t="s">
        <v>957</v>
      </c>
      <c r="B15" s="4" t="s">
        <v>973</v>
      </c>
    </row>
    <row r="16" spans="1:2">
      <c r="A16" s="4" t="s">
        <v>968</v>
      </c>
      <c r="B16" s="4" t="s">
        <v>9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75</v>
      </c>
      <c r="B1" s="2" t="s">
        <v>428</v>
      </c>
      <c r="C1" s="2" t="s">
        <v>1</v>
      </c>
    </row>
    <row r="2" spans="1:6">
      <c r="B2" s="2" t="s">
        <v>2</v>
      </c>
      <c r="C2" s="2" t="s">
        <v>430</v>
      </c>
      <c r="D2" s="2" t="s">
        <v>2</v>
      </c>
      <c r="E2" s="2" t="s">
        <v>32</v>
      </c>
      <c r="F2" s="2" t="s">
        <v>78</v>
      </c>
    </row>
    <row r="3" spans="1:6">
      <c r="A3" s="3" t="s">
        <v>976</v>
      </c>
    </row>
    <row r="4" spans="1:6">
      <c r="A4" s="4" t="s">
        <v>977</v>
      </c>
      <c r="D4" s="4" t="s">
        <v>446</v>
      </c>
      <c r="E4" s="4" t="s">
        <v>446</v>
      </c>
      <c r="F4" s="4" t="s">
        <v>446</v>
      </c>
    </row>
    <row r="5" spans="1:6">
      <c r="A5" s="4" t="s">
        <v>978</v>
      </c>
      <c r="B5" s="7" t="n">
        <v>2700000</v>
      </c>
    </row>
    <row r="6" spans="1:6">
      <c r="A6" s="4" t="s">
        <v>63</v>
      </c>
      <c r="B6" s="5" t="n">
        <v>5837000</v>
      </c>
      <c r="D6" s="7" t="n">
        <v>5837000</v>
      </c>
      <c r="E6" s="7" t="n">
        <v>5837000</v>
      </c>
    </row>
    <row r="7" spans="1:6">
      <c r="A7" s="4" t="s">
        <v>979</v>
      </c>
      <c r="B7" s="5" t="n">
        <v>0</v>
      </c>
      <c r="D7" s="5" t="n">
        <v>0</v>
      </c>
      <c r="E7" s="5" t="n">
        <v>0</v>
      </c>
    </row>
    <row r="8" spans="1:6">
      <c r="A8" s="4" t="s">
        <v>980</v>
      </c>
      <c r="B8" s="5" t="n">
        <v>1985000</v>
      </c>
      <c r="D8" s="5" t="n">
        <v>1985000</v>
      </c>
      <c r="E8" s="5" t="n">
        <v>1985000</v>
      </c>
    </row>
    <row r="9" spans="1:6">
      <c r="A9" s="4" t="s">
        <v>450</v>
      </c>
    </row>
    <row r="10" spans="1:6">
      <c r="A10" s="3" t="s">
        <v>976</v>
      </c>
    </row>
    <row r="11" spans="1:6">
      <c r="A11" s="4" t="s">
        <v>977</v>
      </c>
      <c r="C11" s="4" t="s">
        <v>451</v>
      </c>
    </row>
    <row r="12" spans="1:6">
      <c r="A12" s="4" t="s">
        <v>981</v>
      </c>
    </row>
    <row r="13" spans="1:6">
      <c r="A13" s="3" t="s">
        <v>976</v>
      </c>
    </row>
    <row r="14" spans="1:6">
      <c r="A14" s="4" t="s">
        <v>982</v>
      </c>
      <c r="B14" s="7" t="n">
        <v>0</v>
      </c>
      <c r="D14" s="7" t="n">
        <v>0</v>
      </c>
      <c r="E14" s="7" t="n">
        <v>0</v>
      </c>
    </row>
  </sheetData>
  <mergeCells count="2">
    <mergeCell ref="A1:A2"/>
    <mergeCell ref="C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428</v>
      </c>
      <c r="J1" s="2" t="s">
        <v>1</v>
      </c>
    </row>
    <row r="2" spans="1:12">
      <c r="B2" s="2" t="s">
        <v>2</v>
      </c>
      <c r="C2" s="2" t="s">
        <v>625</v>
      </c>
      <c r="D2" s="2" t="s">
        <v>4</v>
      </c>
      <c r="E2" s="2" t="s">
        <v>626</v>
      </c>
      <c r="F2" s="2" t="s">
        <v>32</v>
      </c>
      <c r="G2" s="2" t="s">
        <v>627</v>
      </c>
      <c r="H2" s="2" t="s">
        <v>628</v>
      </c>
      <c r="I2" s="2" t="s">
        <v>629</v>
      </c>
      <c r="J2" s="2" t="s">
        <v>2</v>
      </c>
      <c r="K2" s="2" t="s">
        <v>32</v>
      </c>
      <c r="L2" s="2" t="s">
        <v>78</v>
      </c>
    </row>
    <row r="3" spans="1:12">
      <c r="A3" s="3" t="s">
        <v>247</v>
      </c>
    </row>
    <row r="4" spans="1:12">
      <c r="A4" s="4" t="s">
        <v>878</v>
      </c>
      <c r="J4" s="7" t="n">
        <v>7260000</v>
      </c>
      <c r="K4" s="7" t="n">
        <v>7889000</v>
      </c>
      <c r="L4" s="7" t="n">
        <v>6040000</v>
      </c>
    </row>
    <row r="5" spans="1:12">
      <c r="A5" s="4" t="s">
        <v>984</v>
      </c>
      <c r="J5" s="5" t="n">
        <v>2512013</v>
      </c>
      <c r="K5" s="5" t="n">
        <v>-321490</v>
      </c>
      <c r="L5" s="5" t="n">
        <v>630864</v>
      </c>
    </row>
    <row r="6" spans="1:12">
      <c r="A6" s="4" t="s">
        <v>985</v>
      </c>
      <c r="J6" s="5" t="n">
        <v>2721000</v>
      </c>
    </row>
    <row r="7" spans="1:12">
      <c r="A7" s="4" t="s">
        <v>115</v>
      </c>
      <c r="B7" s="7" t="n">
        <v>5508000</v>
      </c>
      <c r="C7" s="7" t="n">
        <v>2159000</v>
      </c>
      <c r="D7" s="7" t="n">
        <v>2375000</v>
      </c>
      <c r="E7" s="7" t="n">
        <v>2452000</v>
      </c>
      <c r="F7" s="7" t="n">
        <v>1491000</v>
      </c>
      <c r="G7" s="7" t="n">
        <v>2251000</v>
      </c>
      <c r="H7" s="7" t="n">
        <v>2079000</v>
      </c>
      <c r="I7" s="7" t="n">
        <v>1749000</v>
      </c>
      <c r="J7" s="7" t="n">
        <v>12492891</v>
      </c>
      <c r="K7" s="7" t="n">
        <v>7567954</v>
      </c>
      <c r="L7" s="7" t="n">
        <v>667055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6</v>
      </c>
      <c r="B1" s="2" t="s">
        <v>2</v>
      </c>
      <c r="C1" s="2" t="s">
        <v>32</v>
      </c>
    </row>
    <row r="2" spans="1:3">
      <c r="A2" s="3" t="s">
        <v>987</v>
      </c>
    </row>
    <row r="3" spans="1:3">
      <c r="A3" s="4" t="s">
        <v>91</v>
      </c>
      <c r="B3" s="7" t="n">
        <v>3110</v>
      </c>
      <c r="C3" s="7" t="n">
        <v>4378</v>
      </c>
    </row>
    <row r="4" spans="1:3">
      <c r="A4" s="4" t="s">
        <v>988</v>
      </c>
      <c r="B4" s="5" t="n">
        <v>4055</v>
      </c>
      <c r="C4" s="5" t="n">
        <v>514</v>
      </c>
    </row>
    <row r="5" spans="1:3">
      <c r="A5" s="4" t="s">
        <v>989</v>
      </c>
      <c r="B5" s="5" t="n">
        <v>657</v>
      </c>
      <c r="C5" s="5" t="n">
        <v>978</v>
      </c>
    </row>
    <row r="6" spans="1:3">
      <c r="A6" s="4" t="s">
        <v>990</v>
      </c>
      <c r="B6" s="5" t="n">
        <v>132</v>
      </c>
    </row>
    <row r="7" spans="1:3">
      <c r="A7" s="4" t="s">
        <v>991</v>
      </c>
      <c r="B7" s="5" t="n">
        <v>98</v>
      </c>
      <c r="C7" s="5" t="n">
        <v>141</v>
      </c>
    </row>
    <row r="8" spans="1:3">
      <c r="A8" s="4" t="s">
        <v>992</v>
      </c>
      <c r="B8" s="5" t="n">
        <v>316</v>
      </c>
      <c r="C8" s="5" t="n">
        <v>697</v>
      </c>
    </row>
    <row r="9" spans="1:3">
      <c r="A9" s="4" t="s">
        <v>993</v>
      </c>
      <c r="B9" s="5" t="n">
        <v>308</v>
      </c>
    </row>
    <row r="10" spans="1:3">
      <c r="A10" s="4" t="s">
        <v>994</v>
      </c>
      <c r="C10" s="5" t="n">
        <v>359</v>
      </c>
    </row>
    <row r="11" spans="1:3">
      <c r="A11" s="4" t="s">
        <v>995</v>
      </c>
      <c r="B11" s="5" t="n">
        <v>176</v>
      </c>
      <c r="C11" s="5" t="n">
        <v>1251</v>
      </c>
    </row>
    <row r="12" spans="1:3">
      <c r="A12" s="4" t="s">
        <v>996</v>
      </c>
      <c r="B12" s="5" t="n">
        <v>8852</v>
      </c>
      <c r="C12" s="5" t="n">
        <v>8318</v>
      </c>
    </row>
    <row r="13" spans="1:3">
      <c r="A13" s="3" t="s">
        <v>997</v>
      </c>
    </row>
    <row r="14" spans="1:3">
      <c r="A14" s="4" t="s">
        <v>998</v>
      </c>
      <c r="B14" s="5" t="n">
        <v>-136</v>
      </c>
      <c r="C14" s="5" t="n">
        <v>-88</v>
      </c>
    </row>
    <row r="15" spans="1:3">
      <c r="A15" s="4" t="s">
        <v>999</v>
      </c>
      <c r="B15" s="5" t="n">
        <v>-1717</v>
      </c>
      <c r="C15" s="5" t="n">
        <v>-2418</v>
      </c>
    </row>
    <row r="16" spans="1:3">
      <c r="A16" s="4" t="s">
        <v>1000</v>
      </c>
      <c r="B16" s="5" t="n">
        <v>-1467</v>
      </c>
      <c r="C16" s="5" t="n">
        <v>-677</v>
      </c>
    </row>
    <row r="17" spans="1:3">
      <c r="A17" s="4" t="s">
        <v>1001</v>
      </c>
      <c r="C17" s="5" t="n">
        <v>-6</v>
      </c>
    </row>
    <row r="18" spans="1:3">
      <c r="A18" s="4" t="s">
        <v>990</v>
      </c>
      <c r="B18" s="5" t="n">
        <v>-16</v>
      </c>
      <c r="C18" s="5" t="n">
        <v>-49</v>
      </c>
    </row>
    <row r="19" spans="1:3">
      <c r="A19" s="4" t="s">
        <v>994</v>
      </c>
      <c r="B19" s="5" t="n">
        <v>-1</v>
      </c>
    </row>
    <row r="20" spans="1:3">
      <c r="A20" s="4" t="s">
        <v>1002</v>
      </c>
      <c r="B20" s="5" t="n">
        <v>-151</v>
      </c>
      <c r="C20" s="5" t="n">
        <v>-950</v>
      </c>
    </row>
    <row r="21" spans="1:3">
      <c r="A21" s="4" t="s">
        <v>995</v>
      </c>
      <c r="B21" s="5" t="n">
        <v>-118</v>
      </c>
      <c r="C21" s="5" t="n">
        <v>-125</v>
      </c>
    </row>
    <row r="22" spans="1:3">
      <c r="A22" s="4" t="s">
        <v>1003</v>
      </c>
      <c r="B22" s="5" t="n">
        <v>-3606</v>
      </c>
      <c r="C22" s="5" t="n">
        <v>-4313</v>
      </c>
    </row>
    <row r="23" spans="1:3">
      <c r="A23" s="4" t="s">
        <v>1004</v>
      </c>
      <c r="B23" s="7" t="n">
        <v>5246</v>
      </c>
      <c r="C23" s="7" t="n">
        <v>40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5</v>
      </c>
      <c r="B1" s="2" t="s">
        <v>428</v>
      </c>
      <c r="J1" s="2" t="s">
        <v>1</v>
      </c>
    </row>
    <row r="2" spans="1:12">
      <c r="B2" s="2" t="s">
        <v>2</v>
      </c>
      <c r="C2" s="2" t="s">
        <v>625</v>
      </c>
      <c r="D2" s="2" t="s">
        <v>4</v>
      </c>
      <c r="E2" s="2" t="s">
        <v>626</v>
      </c>
      <c r="F2" s="2" t="s">
        <v>32</v>
      </c>
      <c r="G2" s="2" t="s">
        <v>627</v>
      </c>
      <c r="H2" s="2" t="s">
        <v>628</v>
      </c>
      <c r="I2" s="2" t="s">
        <v>629</v>
      </c>
      <c r="J2" s="2" t="s">
        <v>2</v>
      </c>
      <c r="K2" s="2" t="s">
        <v>32</v>
      </c>
      <c r="L2" s="2" t="s">
        <v>78</v>
      </c>
    </row>
    <row r="3" spans="1:12">
      <c r="A3" s="3" t="s">
        <v>247</v>
      </c>
    </row>
    <row r="4" spans="1:12">
      <c r="A4" s="4" t="s">
        <v>1006</v>
      </c>
      <c r="J4" s="7" t="n">
        <v>10242000</v>
      </c>
      <c r="K4" s="7" t="n">
        <v>8232000</v>
      </c>
      <c r="L4" s="7" t="n">
        <v>6706000</v>
      </c>
    </row>
    <row r="5" spans="1:12">
      <c r="A5" s="4" t="s">
        <v>1007</v>
      </c>
      <c r="J5" s="5" t="n">
        <v>54000</v>
      </c>
      <c r="K5" s="5" t="n">
        <v>55000</v>
      </c>
      <c r="L5" s="5" t="n">
        <v>60000</v>
      </c>
    </row>
    <row r="6" spans="1:12">
      <c r="A6" s="3" t="s">
        <v>1008</v>
      </c>
    </row>
    <row r="7" spans="1:12">
      <c r="A7" s="4" t="s">
        <v>1009</v>
      </c>
      <c r="J7" s="5" t="n">
        <v>-234000</v>
      </c>
      <c r="K7" s="5" t="n">
        <v>-228000</v>
      </c>
      <c r="L7" s="5" t="n">
        <v>-242000</v>
      </c>
    </row>
    <row r="8" spans="1:12">
      <c r="A8" s="4" t="s">
        <v>1010</v>
      </c>
      <c r="J8" s="5" t="n">
        <v>-173000</v>
      </c>
      <c r="K8" s="5" t="n">
        <v>-169000</v>
      </c>
      <c r="L8" s="5" t="n">
        <v>-176000</v>
      </c>
    </row>
    <row r="9" spans="1:12">
      <c r="A9" s="4" t="s">
        <v>1011</v>
      </c>
      <c r="J9" s="5" t="n">
        <v>129000</v>
      </c>
      <c r="K9" s="5" t="n">
        <v>4000</v>
      </c>
      <c r="L9" s="5" t="n">
        <v>261000</v>
      </c>
    </row>
    <row r="10" spans="1:12">
      <c r="A10" s="4" t="s">
        <v>1012</v>
      </c>
      <c r="J10" s="5" t="n">
        <v>374000</v>
      </c>
      <c r="K10" s="5" t="n">
        <v>246000</v>
      </c>
      <c r="L10" s="5" t="n">
        <v>178000</v>
      </c>
    </row>
    <row r="11" spans="1:12">
      <c r="A11" s="4" t="s">
        <v>144</v>
      </c>
      <c r="J11" s="5" t="n">
        <v>-656000</v>
      </c>
      <c r="K11" s="5" t="n">
        <v>-606000</v>
      </c>
      <c r="L11" s="5" t="n">
        <v>-105000</v>
      </c>
    </row>
    <row r="12" spans="1:12">
      <c r="A12" s="4" t="s">
        <v>1013</v>
      </c>
      <c r="J12" s="5" t="n">
        <v>2721000</v>
      </c>
    </row>
    <row r="13" spans="1:12">
      <c r="A13" s="4" t="s">
        <v>995</v>
      </c>
      <c r="J13" s="5" t="n">
        <v>36000</v>
      </c>
      <c r="K13" s="5" t="n">
        <v>34000</v>
      </c>
      <c r="L13" s="5" t="n">
        <v>-11000</v>
      </c>
    </row>
    <row r="14" spans="1:12">
      <c r="A14" s="4" t="s">
        <v>115</v>
      </c>
      <c r="B14" s="7" t="n">
        <v>5508000</v>
      </c>
      <c r="C14" s="7" t="n">
        <v>2159000</v>
      </c>
      <c r="D14" s="7" t="n">
        <v>2375000</v>
      </c>
      <c r="E14" s="7" t="n">
        <v>2452000</v>
      </c>
      <c r="F14" s="7" t="n">
        <v>1491000</v>
      </c>
      <c r="G14" s="7" t="n">
        <v>2251000</v>
      </c>
      <c r="H14" s="7" t="n">
        <v>2079000</v>
      </c>
      <c r="I14" s="7" t="n">
        <v>1749000</v>
      </c>
      <c r="J14" s="7" t="n">
        <v>12492891</v>
      </c>
      <c r="K14" s="7" t="n">
        <v>7567954</v>
      </c>
      <c r="L14" s="7" t="n">
        <v>6670559</v>
      </c>
    </row>
    <row r="15" spans="1:12">
      <c r="A15" s="4" t="s">
        <v>1014</v>
      </c>
      <c r="J15" s="4" t="s">
        <v>1015</v>
      </c>
      <c r="K15" s="4" t="s">
        <v>1016</v>
      </c>
      <c r="L15" s="4" t="s">
        <v>101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1018</v>
      </c>
      <c r="B1" s="2" t="s">
        <v>1</v>
      </c>
    </row>
    <row r="2" spans="1:2">
      <c r="B2" s="2" t="s">
        <v>956</v>
      </c>
    </row>
    <row r="3" spans="1:2">
      <c r="A3" s="3" t="s">
        <v>250</v>
      </c>
    </row>
    <row r="4" spans="1:2">
      <c r="A4" s="4" t="s">
        <v>1019</v>
      </c>
      <c r="B4" s="4" t="s">
        <v>1020</v>
      </c>
    </row>
    <row r="5" spans="1:2">
      <c r="A5" s="4" t="s">
        <v>1021</v>
      </c>
      <c r="B5" s="7" t="n">
        <v>0</v>
      </c>
    </row>
    <row r="6" spans="1:2">
      <c r="A6" s="4" t="s">
        <v>1022</v>
      </c>
      <c r="B6" s="7"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2</v>
      </c>
    </row>
    <row r="2" spans="1:3">
      <c r="A2" s="4" t="s">
        <v>1024</v>
      </c>
    </row>
    <row r="3" spans="1:3">
      <c r="A3" s="3" t="s">
        <v>1025</v>
      </c>
    </row>
    <row r="4" spans="1:3">
      <c r="A4" s="4" t="s">
        <v>1026</v>
      </c>
      <c r="B4" s="7" t="n">
        <v>6620</v>
      </c>
      <c r="C4" s="7" t="n">
        <v>5233</v>
      </c>
    </row>
    <row r="5" spans="1:3">
      <c r="A5" s="4" t="s">
        <v>1027</v>
      </c>
    </row>
    <row r="6" spans="1:3">
      <c r="A6" s="3" t="s">
        <v>1025</v>
      </c>
    </row>
    <row r="7" spans="1:3">
      <c r="A7" s="4" t="s">
        <v>1026</v>
      </c>
      <c r="B7" s="5" t="n">
        <v>203367</v>
      </c>
      <c r="C7" s="5" t="n">
        <v>141968</v>
      </c>
    </row>
    <row r="8" spans="1:3">
      <c r="A8" s="4" t="s">
        <v>1028</v>
      </c>
    </row>
    <row r="9" spans="1:3">
      <c r="A9" s="3" t="s">
        <v>1025</v>
      </c>
    </row>
    <row r="10" spans="1:3">
      <c r="A10" s="4" t="s">
        <v>1026</v>
      </c>
      <c r="B10" s="5" t="n">
        <v>78578</v>
      </c>
      <c r="C10" s="5" t="n">
        <v>62791</v>
      </c>
    </row>
    <row r="11" spans="1:3">
      <c r="A11" s="4" t="s">
        <v>1029</v>
      </c>
    </row>
    <row r="12" spans="1:3">
      <c r="A12" s="3" t="s">
        <v>1025</v>
      </c>
    </row>
    <row r="13" spans="1:3">
      <c r="A13" s="4" t="s">
        <v>1026</v>
      </c>
      <c r="B13" s="7" t="n">
        <v>96183</v>
      </c>
      <c r="C13" s="7" t="n">
        <v>9871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1</v>
      </c>
    </row>
    <row r="2" spans="1:2">
      <c r="B2" s="2" t="s">
        <v>956</v>
      </c>
    </row>
    <row r="3" spans="1:2">
      <c r="A3" s="3" t="s">
        <v>1031</v>
      </c>
    </row>
    <row r="4" spans="1:2">
      <c r="A4" s="4" t="s">
        <v>1032</v>
      </c>
      <c r="B4" s="7" t="n">
        <v>1</v>
      </c>
    </row>
    <row r="5" spans="1:2">
      <c r="A5" s="4" t="s">
        <v>1033</v>
      </c>
      <c r="B5" s="4" t="s">
        <v>1034</v>
      </c>
    </row>
    <row r="6" spans="1:2">
      <c r="A6" s="4" t="s">
        <v>1035</v>
      </c>
      <c r="B6" s="4" t="s">
        <v>1036</v>
      </c>
    </row>
    <row r="7" spans="1:2">
      <c r="A7" s="4" t="s">
        <v>1037</v>
      </c>
      <c r="B7" s="4" t="s">
        <v>1036</v>
      </c>
    </row>
    <row r="8" spans="1:2">
      <c r="A8" s="4" t="s">
        <v>1038</v>
      </c>
      <c r="B8" s="4" t="s">
        <v>103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2</v>
      </c>
    </row>
    <row r="2" spans="1:3">
      <c r="A2" s="3" t="s">
        <v>1041</v>
      </c>
    </row>
    <row r="3" spans="1:3">
      <c r="A3" s="4" t="s">
        <v>1042</v>
      </c>
      <c r="B3" s="7" t="n">
        <v>212675000</v>
      </c>
      <c r="C3" s="7" t="n">
        <v>168433000</v>
      </c>
    </row>
    <row r="4" spans="1:3">
      <c r="A4" s="4" t="s">
        <v>1043</v>
      </c>
      <c r="B4" s="5" t="n">
        <v>227482000</v>
      </c>
      <c r="C4" s="5" t="n">
        <v>180943000</v>
      </c>
    </row>
    <row r="5" spans="1:3">
      <c r="A5" s="4" t="s">
        <v>1044</v>
      </c>
      <c r="B5" s="7" t="n">
        <v>212675000</v>
      </c>
      <c r="C5" s="7" t="n">
        <v>168433000</v>
      </c>
    </row>
    <row r="6" spans="1:3">
      <c r="A6" s="4" t="s">
        <v>1045</v>
      </c>
      <c r="B6" s="4" t="s">
        <v>1046</v>
      </c>
      <c r="C6" s="4" t="s">
        <v>1047</v>
      </c>
    </row>
    <row r="7" spans="1:3">
      <c r="A7" s="4" t="s">
        <v>1048</v>
      </c>
      <c r="B7" s="4" t="s">
        <v>1049</v>
      </c>
      <c r="C7" s="4" t="s">
        <v>1050</v>
      </c>
    </row>
    <row r="8" spans="1:3">
      <c r="A8" s="4" t="s">
        <v>1051</v>
      </c>
      <c r="B8" s="4" t="s">
        <v>1052</v>
      </c>
      <c r="C8" s="4" t="s">
        <v>1053</v>
      </c>
    </row>
    <row r="9" spans="1:3">
      <c r="A9" s="4" t="s">
        <v>1054</v>
      </c>
      <c r="B9" s="7" t="n">
        <v>114547000</v>
      </c>
      <c r="C9" s="7" t="n">
        <v>78363000</v>
      </c>
    </row>
    <row r="10" spans="1:3">
      <c r="A10" s="4" t="s">
        <v>1055</v>
      </c>
      <c r="B10" s="5" t="n">
        <v>146146000</v>
      </c>
      <c r="C10" s="5" t="n">
        <v>102020000</v>
      </c>
    </row>
    <row r="11" spans="1:3">
      <c r="A11" s="4" t="s">
        <v>1056</v>
      </c>
      <c r="B11" s="7" t="n">
        <v>67978000</v>
      </c>
      <c r="C11" s="7" t="n">
        <v>61377000</v>
      </c>
    </row>
    <row r="12" spans="1:3">
      <c r="A12" s="4" t="s">
        <v>1057</v>
      </c>
      <c r="B12" s="4" t="s">
        <v>1058</v>
      </c>
      <c r="C12" s="4" t="s">
        <v>1059</v>
      </c>
    </row>
    <row r="13" spans="1:3">
      <c r="A13" s="4" t="s">
        <v>1060</v>
      </c>
      <c r="B13" s="4" t="s">
        <v>1061</v>
      </c>
      <c r="C13" s="4" t="s">
        <v>1062</v>
      </c>
    </row>
    <row r="14" spans="1:3">
      <c r="A14" s="4" t="s">
        <v>1063</v>
      </c>
      <c r="B14" s="4" t="s">
        <v>1064</v>
      </c>
      <c r="C14" s="4" t="s">
        <v>1064</v>
      </c>
    </row>
    <row r="15" spans="1:3">
      <c r="A15" s="4" t="s">
        <v>1065</v>
      </c>
      <c r="B15" s="7" t="n">
        <v>134297000</v>
      </c>
      <c r="C15" s="7" t="n">
        <v>100541000</v>
      </c>
    </row>
    <row r="16" spans="1:3">
      <c r="A16" s="4" t="s">
        <v>1066</v>
      </c>
      <c r="B16" s="5" t="n">
        <v>165896000</v>
      </c>
      <c r="C16" s="5" t="n">
        <v>124198000</v>
      </c>
    </row>
    <row r="17" spans="1:3">
      <c r="A17" s="4" t="s">
        <v>1067</v>
      </c>
      <c r="B17" s="7" t="n">
        <v>67978000</v>
      </c>
      <c r="C17" s="7" t="n">
        <v>61377000</v>
      </c>
    </row>
    <row r="18" spans="1:3">
      <c r="A18" s="4" t="s">
        <v>1068</v>
      </c>
      <c r="B18" s="4" t="s">
        <v>1069</v>
      </c>
      <c r="C18" s="4" t="s">
        <v>1069</v>
      </c>
    </row>
    <row r="19" spans="1:3">
      <c r="A19" s="4" t="s">
        <v>1070</v>
      </c>
      <c r="B19" s="4" t="s">
        <v>1071</v>
      </c>
      <c r="C19" s="4" t="s">
        <v>1071</v>
      </c>
    </row>
    <row r="20" spans="1:3">
      <c r="A20" s="4" t="s">
        <v>1072</v>
      </c>
      <c r="B20" s="4" t="s">
        <v>1064</v>
      </c>
      <c r="C20" s="4" t="s">
        <v>1064</v>
      </c>
    </row>
    <row r="21" spans="1:3">
      <c r="A21" s="4" t="s">
        <v>1073</v>
      </c>
    </row>
    <row r="22" spans="1:3">
      <c r="A22" s="3" t="s">
        <v>1041</v>
      </c>
    </row>
    <row r="23" spans="1:3">
      <c r="A23" s="4" t="s">
        <v>1074</v>
      </c>
      <c r="B23" s="7" t="n">
        <v>197900000</v>
      </c>
      <c r="C23" s="7" t="n">
        <v>152512000</v>
      </c>
    </row>
    <row r="24" spans="1:3">
      <c r="A24" s="4" t="s">
        <v>1042</v>
      </c>
      <c r="B24" s="5" t="n">
        <v>197900000</v>
      </c>
      <c r="C24" s="5" t="n">
        <v>152512000</v>
      </c>
    </row>
    <row r="25" spans="1:3">
      <c r="A25" s="4" t="s">
        <v>1043</v>
      </c>
      <c r="B25" s="5" t="n">
        <v>212708000</v>
      </c>
      <c r="C25" s="5" t="n">
        <v>165022000</v>
      </c>
    </row>
    <row r="26" spans="1:3">
      <c r="A26" s="4" t="s">
        <v>1044</v>
      </c>
      <c r="B26" s="7" t="n">
        <v>197900000</v>
      </c>
      <c r="C26" s="7" t="n">
        <v>152512000</v>
      </c>
    </row>
    <row r="27" spans="1:3">
      <c r="A27" s="4" t="s">
        <v>1075</v>
      </c>
      <c r="B27" s="4" t="s">
        <v>1076</v>
      </c>
      <c r="C27" s="4" t="s">
        <v>1077</v>
      </c>
    </row>
    <row r="28" spans="1:3">
      <c r="A28" s="4" t="s">
        <v>1045</v>
      </c>
      <c r="B28" s="4" t="s">
        <v>1076</v>
      </c>
      <c r="C28" s="4" t="s">
        <v>1077</v>
      </c>
    </row>
    <row r="29" spans="1:3">
      <c r="A29" s="4" t="s">
        <v>1048</v>
      </c>
      <c r="B29" s="4" t="s">
        <v>1078</v>
      </c>
      <c r="C29" s="4" t="s">
        <v>1079</v>
      </c>
    </row>
    <row r="30" spans="1:3">
      <c r="A30" s="4" t="s">
        <v>1051</v>
      </c>
      <c r="B30" s="4" t="s">
        <v>1080</v>
      </c>
      <c r="C30" s="4" t="s">
        <v>1081</v>
      </c>
    </row>
    <row r="31" spans="1:3">
      <c r="A31" s="4" t="s">
        <v>1082</v>
      </c>
      <c r="B31" s="7" t="n">
        <v>90720000</v>
      </c>
      <c r="C31" s="7" t="n">
        <v>60564000</v>
      </c>
    </row>
    <row r="32" spans="1:3">
      <c r="A32" s="4" t="s">
        <v>1054</v>
      </c>
      <c r="B32" s="5" t="n">
        <v>114386000</v>
      </c>
      <c r="C32" s="5" t="n">
        <v>78290000</v>
      </c>
    </row>
    <row r="33" spans="1:3">
      <c r="A33" s="4" t="s">
        <v>1055</v>
      </c>
      <c r="B33" s="5" t="n">
        <v>145941000</v>
      </c>
      <c r="C33" s="5" t="n">
        <v>101924000</v>
      </c>
    </row>
    <row r="34" spans="1:3">
      <c r="A34" s="4" t="s">
        <v>1056</v>
      </c>
      <c r="B34" s="7" t="n">
        <v>67902000</v>
      </c>
      <c r="C34" s="7" t="n">
        <v>61376000</v>
      </c>
    </row>
    <row r="35" spans="1:3">
      <c r="A35" s="4" t="s">
        <v>1083</v>
      </c>
      <c r="B35" s="4" t="s">
        <v>1084</v>
      </c>
      <c r="C35" s="4" t="s">
        <v>1085</v>
      </c>
    </row>
    <row r="36" spans="1:3">
      <c r="A36" s="4" t="s">
        <v>1057</v>
      </c>
      <c r="B36" s="4" t="s">
        <v>1058</v>
      </c>
      <c r="C36" s="4" t="s">
        <v>1059</v>
      </c>
    </row>
    <row r="37" spans="1:3">
      <c r="A37" s="4" t="s">
        <v>1060</v>
      </c>
      <c r="B37" s="4" t="s">
        <v>1061</v>
      </c>
      <c r="C37" s="4" t="s">
        <v>1062</v>
      </c>
    </row>
    <row r="38" spans="1:3">
      <c r="A38" s="4" t="s">
        <v>1063</v>
      </c>
      <c r="B38" s="4" t="s">
        <v>1064</v>
      </c>
      <c r="C38" s="4" t="s">
        <v>1064</v>
      </c>
    </row>
    <row r="39" spans="1:3">
      <c r="A39" s="4" t="s">
        <v>1086</v>
      </c>
      <c r="B39" s="7" t="n">
        <v>110442000</v>
      </c>
      <c r="C39" s="7" t="n">
        <v>82721000</v>
      </c>
    </row>
    <row r="40" spans="1:3">
      <c r="A40" s="4" t="s">
        <v>1065</v>
      </c>
      <c r="B40" s="5" t="n">
        <v>134108000</v>
      </c>
      <c r="C40" s="5" t="n">
        <v>100447000</v>
      </c>
    </row>
    <row r="41" spans="1:3">
      <c r="A41" s="4" t="s">
        <v>1066</v>
      </c>
      <c r="B41" s="5" t="n">
        <v>166663000</v>
      </c>
      <c r="C41" s="5" t="n">
        <v>124082000</v>
      </c>
    </row>
    <row r="42" spans="1:3">
      <c r="A42" s="4" t="s">
        <v>1067</v>
      </c>
      <c r="B42" s="7" t="n">
        <v>67902000</v>
      </c>
      <c r="C42" s="7" t="n">
        <v>61376000</v>
      </c>
    </row>
    <row r="43" spans="1:3">
      <c r="A43" s="4" t="s">
        <v>1087</v>
      </c>
      <c r="B43" s="4" t="s">
        <v>1088</v>
      </c>
      <c r="C43" s="4" t="s">
        <v>1088</v>
      </c>
    </row>
    <row r="44" spans="1:3">
      <c r="A44" s="4" t="s">
        <v>1068</v>
      </c>
      <c r="B44" s="4" t="s">
        <v>1069</v>
      </c>
      <c r="C44" s="4" t="s">
        <v>1069</v>
      </c>
    </row>
    <row r="45" spans="1:3">
      <c r="A45" s="4" t="s">
        <v>1070</v>
      </c>
      <c r="B45" s="4" t="s">
        <v>1071</v>
      </c>
      <c r="C45" s="4" t="s">
        <v>1071</v>
      </c>
    </row>
    <row r="46" spans="1:3">
      <c r="A46" s="4" t="s">
        <v>1072</v>
      </c>
      <c r="B46" s="4" t="s">
        <v>1064</v>
      </c>
      <c r="C46" s="4" t="s">
        <v>1064</v>
      </c>
    </row>
    <row r="47" spans="1:3">
      <c r="A47" s="4" t="s">
        <v>1089</v>
      </c>
      <c r="B47" s="7" t="n">
        <v>102553000</v>
      </c>
      <c r="C47" s="7" t="n">
        <v>76813000</v>
      </c>
    </row>
    <row r="48" spans="1:3">
      <c r="A48" s="4" t="s">
        <v>1090</v>
      </c>
      <c r="B48" s="5" t="n">
        <v>126219000</v>
      </c>
      <c r="C48" s="5" t="n">
        <v>94539000</v>
      </c>
    </row>
    <row r="49" spans="1:3">
      <c r="A49" s="4" t="s">
        <v>1091</v>
      </c>
      <c r="B49" s="5" t="n">
        <v>157774000</v>
      </c>
      <c r="C49" s="5" t="n">
        <v>118173000</v>
      </c>
    </row>
    <row r="50" spans="1:3">
      <c r="A50" s="4" t="s">
        <v>1092</v>
      </c>
      <c r="B50" s="7" t="n">
        <v>84877000</v>
      </c>
      <c r="C50" s="7" t="n">
        <v>76720000</v>
      </c>
    </row>
    <row r="51" spans="1:3">
      <c r="A51" s="4" t="s">
        <v>1093</v>
      </c>
      <c r="B51" s="4" t="s">
        <v>1094</v>
      </c>
      <c r="C51" s="4" t="s">
        <v>1094</v>
      </c>
    </row>
    <row r="52" spans="1:3">
      <c r="A52" s="4" t="s">
        <v>1095</v>
      </c>
      <c r="B52" s="4" t="s">
        <v>1096</v>
      </c>
      <c r="C52" s="4" t="s">
        <v>1096</v>
      </c>
    </row>
    <row r="53" spans="1:3">
      <c r="A53" s="4" t="s">
        <v>1097</v>
      </c>
      <c r="B53" s="4" t="s">
        <v>1098</v>
      </c>
      <c r="C53" s="4" t="s">
        <v>1098</v>
      </c>
    </row>
    <row r="54" spans="1:3">
      <c r="A54" s="4" t="s">
        <v>1099</v>
      </c>
      <c r="B54" s="4" t="s">
        <v>1100</v>
      </c>
      <c r="C54" s="4" t="s">
        <v>11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14"/>
  </cols>
  <sheetData>
    <row r="1" spans="1:5">
      <c r="A1" s="1" t="s">
        <v>1101</v>
      </c>
      <c r="B1" s="2" t="s">
        <v>1</v>
      </c>
    </row>
    <row r="2" spans="1:5">
      <c r="B2" s="2" t="s">
        <v>1102</v>
      </c>
      <c r="C2" s="2" t="s">
        <v>565</v>
      </c>
      <c r="D2" s="2" t="s">
        <v>1103</v>
      </c>
      <c r="E2" s="2" t="s">
        <v>1104</v>
      </c>
    </row>
    <row r="3" spans="1:5">
      <c r="A3" s="3" t="s">
        <v>1105</v>
      </c>
    </row>
    <row r="4" spans="1:5">
      <c r="A4" s="4" t="s">
        <v>1106</v>
      </c>
      <c r="B4" s="4" t="s">
        <v>1107</v>
      </c>
    </row>
    <row r="5" spans="1:5">
      <c r="A5" s="4" t="s">
        <v>1108</v>
      </c>
      <c r="B5" s="4" t="s">
        <v>1109</v>
      </c>
    </row>
    <row r="6" spans="1:5">
      <c r="A6" s="4" t="s">
        <v>1110</v>
      </c>
      <c r="B6" s="4" t="s">
        <v>1111</v>
      </c>
    </row>
    <row r="7" spans="1:5">
      <c r="A7" s="4" t="s">
        <v>1112</v>
      </c>
      <c r="B7" s="7" t="n">
        <v>1300000</v>
      </c>
      <c r="C7" s="7" t="n">
        <v>928000</v>
      </c>
      <c r="D7" s="7" t="n">
        <v>795000</v>
      </c>
    </row>
    <row r="8" spans="1:5">
      <c r="A8" s="4" t="s">
        <v>1113</v>
      </c>
      <c r="B8" s="5" t="n">
        <v>16590000</v>
      </c>
      <c r="C8" s="7" t="n">
        <v>16199000</v>
      </c>
    </row>
    <row r="9" spans="1:5">
      <c r="A9" s="4" t="s">
        <v>1114</v>
      </c>
      <c r="B9" s="5" t="n">
        <v>465000</v>
      </c>
    </row>
    <row r="10" spans="1:5">
      <c r="A10" s="4" t="s">
        <v>481</v>
      </c>
    </row>
    <row r="11" spans="1:5">
      <c r="A11" s="3" t="s">
        <v>1105</v>
      </c>
    </row>
    <row r="12" spans="1:5">
      <c r="A12" s="4" t="s">
        <v>1114</v>
      </c>
      <c r="B12" s="5" t="n">
        <v>1200000</v>
      </c>
    </row>
    <row r="13" spans="1:5">
      <c r="A13" s="4" t="s">
        <v>330</v>
      </c>
    </row>
    <row r="14" spans="1:5">
      <c r="A14" s="3" t="s">
        <v>1105</v>
      </c>
    </row>
    <row r="15" spans="1:5">
      <c r="A15" s="4" t="s">
        <v>1114</v>
      </c>
      <c r="B15" s="5" t="n">
        <v>2500000</v>
      </c>
    </row>
    <row r="16" spans="1:5">
      <c r="A16" s="4" t="s">
        <v>1115</v>
      </c>
    </row>
    <row r="17" spans="1:5">
      <c r="A17" s="3" t="s">
        <v>1105</v>
      </c>
    </row>
    <row r="18" spans="1:5">
      <c r="A18" s="4" t="s">
        <v>1114</v>
      </c>
      <c r="B18" s="7" t="n">
        <v>358000</v>
      </c>
    </row>
    <row r="19" spans="1:5">
      <c r="A19" s="4" t="s">
        <v>1116</v>
      </c>
    </row>
    <row r="20" spans="1:5">
      <c r="A20" s="3" t="s">
        <v>1105</v>
      </c>
    </row>
    <row r="21" spans="1:5">
      <c r="A21" s="4" t="s">
        <v>1117</v>
      </c>
      <c r="B21" s="4" t="s">
        <v>1118</v>
      </c>
    </row>
    <row r="22" spans="1:5">
      <c r="A22" s="4" t="s">
        <v>1119</v>
      </c>
      <c r="C22" s="4" t="s">
        <v>1064</v>
      </c>
      <c r="D22" s="4" t="s">
        <v>1064</v>
      </c>
    </row>
    <row r="23" spans="1:5">
      <c r="A23" s="4" t="s">
        <v>1120</v>
      </c>
      <c r="B23" s="7" t="n">
        <v>701000</v>
      </c>
      <c r="C23" s="7" t="n">
        <v>657000</v>
      </c>
      <c r="D23" s="7" t="n">
        <v>596000</v>
      </c>
    </row>
    <row r="24" spans="1:5">
      <c r="A24" s="4" t="s">
        <v>1121</v>
      </c>
    </row>
    <row r="25" spans="1:5">
      <c r="A25" s="3" t="s">
        <v>1105</v>
      </c>
    </row>
    <row r="26" spans="1:5">
      <c r="A26" s="4" t="s">
        <v>1117</v>
      </c>
      <c r="B26" s="4" t="s">
        <v>1122</v>
      </c>
    </row>
    <row r="27" spans="1:5">
      <c r="A27" s="4" t="s">
        <v>1123</v>
      </c>
    </row>
    <row r="28" spans="1:5">
      <c r="A28" s="3" t="s">
        <v>1105</v>
      </c>
    </row>
    <row r="29" spans="1:5">
      <c r="A29" s="4" t="s">
        <v>1117</v>
      </c>
      <c r="B29" s="4" t="s">
        <v>440</v>
      </c>
    </row>
    <row r="30" spans="1:5">
      <c r="A30" s="4" t="s">
        <v>1124</v>
      </c>
    </row>
    <row r="31" spans="1:5">
      <c r="A31" s="3" t="s">
        <v>1105</v>
      </c>
    </row>
    <row r="32" spans="1:5">
      <c r="A32" s="4" t="s">
        <v>1119</v>
      </c>
      <c r="B32" s="4" t="s">
        <v>1125</v>
      </c>
    </row>
    <row r="33" spans="1:5">
      <c r="A33" s="4" t="s">
        <v>1126</v>
      </c>
    </row>
    <row r="34" spans="1:5">
      <c r="A34" s="3" t="s">
        <v>1105</v>
      </c>
    </row>
    <row r="35" spans="1:5">
      <c r="A35" s="4" t="s">
        <v>1119</v>
      </c>
      <c r="B35" s="4" t="s">
        <v>1127</v>
      </c>
    </row>
    <row r="36" spans="1:5">
      <c r="A36" s="4" t="s">
        <v>1128</v>
      </c>
    </row>
    <row r="37" spans="1:5">
      <c r="A37" s="3" t="s">
        <v>1105</v>
      </c>
    </row>
    <row r="38" spans="1:5">
      <c r="A38" s="4" t="s">
        <v>1119</v>
      </c>
      <c r="B38" s="4" t="s">
        <v>1125</v>
      </c>
    </row>
    <row r="39" spans="1:5">
      <c r="A39" s="4" t="s">
        <v>1129</v>
      </c>
    </row>
    <row r="40" spans="1:5">
      <c r="A40" s="3" t="s">
        <v>1105</v>
      </c>
    </row>
    <row r="41" spans="1:5">
      <c r="A41" s="4" t="s">
        <v>1130</v>
      </c>
      <c r="B41" s="5" t="n">
        <v>2</v>
      </c>
    </row>
    <row r="42" spans="1:5">
      <c r="A42" s="4" t="s">
        <v>1131</v>
      </c>
      <c r="B42" s="4" t="s">
        <v>449</v>
      </c>
    </row>
    <row r="43" spans="1:5">
      <c r="A43" s="4" t="s">
        <v>1132</v>
      </c>
      <c r="E43" s="4" t="s">
        <v>440</v>
      </c>
    </row>
    <row r="44" spans="1:5">
      <c r="A44" s="4" t="s">
        <v>1133</v>
      </c>
      <c r="B44" s="4" t="s">
        <v>1134</v>
      </c>
    </row>
    <row r="45" spans="1:5">
      <c r="A45" s="4" t="s">
        <v>1135</v>
      </c>
      <c r="B45" s="5" t="n">
        <v>2</v>
      </c>
    </row>
    <row r="46" spans="1:5">
      <c r="A46" s="4" t="s">
        <v>1136</v>
      </c>
      <c r="B46" s="4" t="s">
        <v>464</v>
      </c>
    </row>
    <row r="47" spans="1:5">
      <c r="A47" s="4" t="s">
        <v>1137</v>
      </c>
    </row>
    <row r="48" spans="1:5">
      <c r="A48" s="3" t="s">
        <v>1105</v>
      </c>
    </row>
    <row r="49" spans="1:5">
      <c r="A49" s="4" t="s">
        <v>1136</v>
      </c>
      <c r="B49" s="4" t="s">
        <v>449</v>
      </c>
    </row>
    <row r="50" spans="1:5">
      <c r="A50" s="4" t="s">
        <v>1138</v>
      </c>
    </row>
    <row r="51" spans="1:5">
      <c r="A51" s="3" t="s">
        <v>1105</v>
      </c>
    </row>
    <row r="52" spans="1:5">
      <c r="A52" s="4" t="s">
        <v>1139</v>
      </c>
      <c r="B52" s="4" t="s">
        <v>1140</v>
      </c>
    </row>
    <row r="53" spans="1:5">
      <c r="A53" s="4" t="s">
        <v>1141</v>
      </c>
      <c r="B53" s="4" t="s">
        <v>1034</v>
      </c>
    </row>
    <row r="54" spans="1:5">
      <c r="A54" s="4" t="s">
        <v>1142</v>
      </c>
      <c r="B54" s="5" t="n">
        <v>12</v>
      </c>
    </row>
    <row r="55" spans="1:5">
      <c r="A55" s="4" t="s">
        <v>1143</v>
      </c>
      <c r="B55" s="4" t="s">
        <v>449</v>
      </c>
    </row>
    <row r="56" spans="1:5">
      <c r="A56" s="4" t="s">
        <v>1144</v>
      </c>
    </row>
    <row r="57" spans="1:5">
      <c r="A57" s="3" t="s">
        <v>1105</v>
      </c>
    </row>
    <row r="58" spans="1:5">
      <c r="A58" s="4" t="s">
        <v>1139</v>
      </c>
      <c r="B58" s="4" t="s">
        <v>1140</v>
      </c>
    </row>
    <row r="59" spans="1:5">
      <c r="A59" s="4" t="s">
        <v>1145</v>
      </c>
      <c r="B59" s="4" t="s">
        <v>449</v>
      </c>
    </row>
    <row r="60" spans="1:5">
      <c r="A60" s="4" t="s">
        <v>1141</v>
      </c>
      <c r="B60" s="4" t="s">
        <v>1134</v>
      </c>
    </row>
    <row r="61" spans="1:5">
      <c r="A61" s="4" t="s">
        <v>1146</v>
      </c>
      <c r="B61" s="4" t="s">
        <v>449</v>
      </c>
    </row>
    <row r="62" spans="1:5">
      <c r="A62" s="4" t="s">
        <v>1147</v>
      </c>
      <c r="B62" s="4" t="s">
        <v>1148</v>
      </c>
    </row>
    <row r="63" spans="1:5">
      <c r="A63" s="4" t="s">
        <v>1149</v>
      </c>
      <c r="B63" s="4" t="s">
        <v>1107</v>
      </c>
    </row>
    <row r="64" spans="1:5">
      <c r="A64" s="4" t="s">
        <v>1150</v>
      </c>
    </row>
    <row r="65" spans="1:5">
      <c r="A65" s="3" t="s">
        <v>1105</v>
      </c>
    </row>
    <row r="66" spans="1:5">
      <c r="A66" s="4" t="s">
        <v>1151</v>
      </c>
      <c r="B66" s="7" t="n">
        <v>3129000</v>
      </c>
      <c r="C66" s="7" t="n">
        <v>2795000</v>
      </c>
    </row>
    <row r="67" spans="1:5">
      <c r="A67" s="4" t="s">
        <v>1152</v>
      </c>
    </row>
    <row r="68" spans="1:5">
      <c r="A68" s="3" t="s">
        <v>1105</v>
      </c>
    </row>
    <row r="69" spans="1:5">
      <c r="A69" s="4" t="s">
        <v>1136</v>
      </c>
      <c r="B69" s="4" t="s">
        <v>1153</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54</v>
      </c>
      <c r="B1" s="2" t="s">
        <v>1</v>
      </c>
    </row>
    <row r="2" spans="1:3">
      <c r="B2" s="2" t="s">
        <v>2</v>
      </c>
      <c r="C2" s="2" t="s">
        <v>32</v>
      </c>
    </row>
    <row r="3" spans="1:3">
      <c r="A3" s="3" t="s">
        <v>1155</v>
      </c>
    </row>
    <row r="4" spans="1:3">
      <c r="A4" s="4" t="s">
        <v>1156</v>
      </c>
      <c r="B4" s="5" t="n">
        <v>235060</v>
      </c>
      <c r="C4" s="5" t="n">
        <v>219415</v>
      </c>
    </row>
    <row r="5" spans="1:3">
      <c r="A5" s="4" t="s">
        <v>1157</v>
      </c>
      <c r="B5" s="5" t="n">
        <v>35708</v>
      </c>
      <c r="C5" s="5" t="n">
        <v>35708</v>
      </c>
    </row>
    <row r="6" spans="1:3">
      <c r="A6" s="4" t="s">
        <v>1158</v>
      </c>
      <c r="B6" s="5" t="n">
        <v>-11448</v>
      </c>
      <c r="C6" s="5" t="n">
        <v>-20063</v>
      </c>
    </row>
    <row r="7" spans="1:3">
      <c r="A7" s="4" t="s">
        <v>1159</v>
      </c>
      <c r="B7" s="5" t="n">
        <v>259320</v>
      </c>
      <c r="C7" s="5" t="n">
        <v>235060</v>
      </c>
    </row>
    <row r="8" spans="1:3">
      <c r="A8" s="4" t="s">
        <v>1160</v>
      </c>
      <c r="B8" s="5" t="n">
        <v>383856</v>
      </c>
      <c r="C8" s="5" t="n">
        <v>419563</v>
      </c>
    </row>
    <row r="9" spans="1:3">
      <c r="A9" s="4" t="s">
        <v>1161</v>
      </c>
      <c r="B9" s="5" t="n">
        <v>643176</v>
      </c>
      <c r="C9" s="5" t="n">
        <v>65462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162</v>
      </c>
      <c r="B1" s="2" t="s">
        <v>1</v>
      </c>
    </row>
    <row r="2" spans="1:5">
      <c r="B2" s="2" t="s">
        <v>2</v>
      </c>
      <c r="C2" s="2" t="s">
        <v>32</v>
      </c>
      <c r="D2" s="2" t="s">
        <v>78</v>
      </c>
      <c r="E2" s="2" t="s">
        <v>1163</v>
      </c>
    </row>
    <row r="3" spans="1:5">
      <c r="A3" s="4" t="s">
        <v>1164</v>
      </c>
    </row>
    <row r="4" spans="1:5">
      <c r="A4" s="3" t="s">
        <v>1165</v>
      </c>
    </row>
    <row r="5" spans="1:5">
      <c r="A5" s="4" t="s">
        <v>1166</v>
      </c>
      <c r="B5" s="5" t="n">
        <v>408478</v>
      </c>
    </row>
    <row r="6" spans="1:5">
      <c r="A6" s="4" t="s">
        <v>1167</v>
      </c>
      <c r="B6" s="4" t="s">
        <v>449</v>
      </c>
    </row>
    <row r="7" spans="1:5">
      <c r="A7" s="4" t="s">
        <v>1168</v>
      </c>
      <c r="B7" s="4" t="s">
        <v>1034</v>
      </c>
    </row>
    <row r="8" spans="1:5">
      <c r="A8" s="4" t="s">
        <v>1169</v>
      </c>
      <c r="B8" s="7" t="n">
        <v>418000</v>
      </c>
    </row>
    <row r="9" spans="1:5">
      <c r="A9" s="4" t="s">
        <v>1170</v>
      </c>
      <c r="B9" s="4" t="s">
        <v>1171</v>
      </c>
    </row>
    <row r="10" spans="1:5">
      <c r="A10" s="4" t="s">
        <v>1172</v>
      </c>
      <c r="B10" s="7" t="n">
        <v>162000</v>
      </c>
      <c r="C10" s="7" t="n">
        <v>132000</v>
      </c>
      <c r="D10" s="7" t="n">
        <v>70000</v>
      </c>
    </row>
    <row r="11" spans="1:5">
      <c r="A11" s="4" t="s">
        <v>1173</v>
      </c>
    </row>
    <row r="12" spans="1:5">
      <c r="A12" s="3" t="s">
        <v>1165</v>
      </c>
    </row>
    <row r="13" spans="1:5">
      <c r="A13" s="4" t="s">
        <v>1174</v>
      </c>
      <c r="B13" s="5" t="n">
        <v>892687</v>
      </c>
    </row>
    <row r="14" spans="1:5">
      <c r="A14" s="4" t="s">
        <v>1175</v>
      </c>
    </row>
    <row r="15" spans="1:5">
      <c r="A15" s="3" t="s">
        <v>1165</v>
      </c>
    </row>
    <row r="16" spans="1:5">
      <c r="A16" s="4" t="s">
        <v>1174</v>
      </c>
      <c r="B16" s="5" t="n">
        <v>357075</v>
      </c>
    </row>
    <row r="17" spans="1:5">
      <c r="A17" s="4" t="s">
        <v>1176</v>
      </c>
      <c r="B17" s="4" t="s">
        <v>1064</v>
      </c>
    </row>
    <row r="18" spans="1:5">
      <c r="A18" s="4" t="s">
        <v>1177</v>
      </c>
    </row>
    <row r="19" spans="1:5">
      <c r="A19" s="3" t="s">
        <v>1165</v>
      </c>
    </row>
    <row r="20" spans="1:5">
      <c r="A20" s="4" t="s">
        <v>1166</v>
      </c>
      <c r="B20" s="5" t="n">
        <v>350000</v>
      </c>
    </row>
    <row r="21" spans="1:5">
      <c r="A21" s="4" t="s">
        <v>1178</v>
      </c>
    </row>
    <row r="22" spans="1:5">
      <c r="A22" s="3" t="s">
        <v>1165</v>
      </c>
    </row>
    <row r="23" spans="1:5">
      <c r="A23" s="4" t="s">
        <v>1169</v>
      </c>
      <c r="B23" s="7" t="n">
        <v>1365000</v>
      </c>
    </row>
    <row r="24" spans="1:5">
      <c r="A24" s="4" t="s">
        <v>1170</v>
      </c>
      <c r="B24" s="4" t="s">
        <v>1034</v>
      </c>
    </row>
    <row r="25" spans="1:5">
      <c r="A25" s="4" t="s">
        <v>1172</v>
      </c>
      <c r="B25" s="7" t="n">
        <v>354000</v>
      </c>
      <c r="C25" s="7" t="n">
        <v>239000</v>
      </c>
      <c r="D25" s="7" t="n">
        <v>51000</v>
      </c>
    </row>
    <row r="26" spans="1:5">
      <c r="A26" s="4" t="s">
        <v>1179</v>
      </c>
      <c r="E26" s="8" t="n">
        <v>11.81</v>
      </c>
    </row>
    <row r="27" spans="1:5">
      <c r="A27" s="4" t="s">
        <v>1180</v>
      </c>
      <c r="B27" s="7" t="n">
        <v>83903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181</v>
      </c>
      <c r="B1" s="2" t="s">
        <v>1</v>
      </c>
    </row>
    <row r="2" spans="1:2">
      <c r="B2" s="2" t="s">
        <v>2</v>
      </c>
    </row>
    <row r="3" spans="1:2">
      <c r="A3" s="3" t="s">
        <v>258</v>
      </c>
    </row>
    <row r="4" spans="1:2">
      <c r="A4" s="4" t="s">
        <v>1182</v>
      </c>
      <c r="B4" s="4" t="s">
        <v>1183</v>
      </c>
    </row>
    <row r="5" spans="1:2">
      <c r="A5" s="4" t="s">
        <v>1184</v>
      </c>
      <c r="B5" s="4" t="s">
        <v>1185</v>
      </c>
    </row>
    <row r="6" spans="1:2">
      <c r="A6" s="4" t="s">
        <v>1186</v>
      </c>
      <c r="B6" s="4" t="s">
        <v>1187</v>
      </c>
    </row>
    <row r="7" spans="1:2">
      <c r="A7" s="4" t="s">
        <v>1188</v>
      </c>
      <c r="B7" s="4" t="s">
        <v>1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5:37:45Z</dcterms:created>
  <dcterms:modified xmlns:dcterms="http://purl.org/dc/terms/" xmlns:xsi="http://www.w3.org/2001/XMLSchema-instance" xsi:type="dcterms:W3CDTF">2018-03-14T15:37:45Z</dcterms:modified>
</cp:coreProperties>
</file>